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Basis of consolidation and pres"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Redeemable non-controlling inte" sheetId="13" state="visible" r:id="rId13"/>
    <sheet xmlns:r="http://schemas.openxmlformats.org/officeDocument/2006/relationships" name="Preferred Stock and warrants" sheetId="14" state="visible" r:id="rId14"/>
    <sheet xmlns:r="http://schemas.openxmlformats.org/officeDocument/2006/relationships" name="Debt" sheetId="15" state="visible" r:id="rId15"/>
    <sheet xmlns:r="http://schemas.openxmlformats.org/officeDocument/2006/relationships" name="Cash and cash equivalents and r" sheetId="16" state="visible" r:id="rId16"/>
    <sheet xmlns:r="http://schemas.openxmlformats.org/officeDocument/2006/relationships" name="Accounts receivable, net of cre" sheetId="17" state="visible" r:id="rId17"/>
    <sheet xmlns:r="http://schemas.openxmlformats.org/officeDocument/2006/relationships" name="Brazilian Accounts Receivable S" sheetId="18" state="visible" r:id="rId18"/>
    <sheet xmlns:r="http://schemas.openxmlformats.org/officeDocument/2006/relationships" name="Other Assets and Prepaid Expens" sheetId="19" state="visible" r:id="rId19"/>
    <sheet xmlns:r="http://schemas.openxmlformats.org/officeDocument/2006/relationships" name="Property and equipment, net" sheetId="20" state="visible" r:id="rId20"/>
    <sheet xmlns:r="http://schemas.openxmlformats.org/officeDocument/2006/relationships" name="Intangible assets, net" sheetId="21" state="visible" r:id="rId21"/>
    <sheet xmlns:r="http://schemas.openxmlformats.org/officeDocument/2006/relationships" name="Goodwill" sheetId="22" state="visible" r:id="rId22"/>
    <sheet xmlns:r="http://schemas.openxmlformats.org/officeDocument/2006/relationships" name="Accounts Payable and Accrued Ex" sheetId="23" state="visible" r:id="rId23"/>
    <sheet xmlns:r="http://schemas.openxmlformats.org/officeDocument/2006/relationships" name="Travel Accounts Payable" sheetId="24" state="visible" r:id="rId24"/>
    <sheet xmlns:r="http://schemas.openxmlformats.org/officeDocument/2006/relationships" name="Other Liabilities" sheetId="25" state="visible" r:id="rId25"/>
    <sheet xmlns:r="http://schemas.openxmlformats.org/officeDocument/2006/relationships" name="Derivative financial instrument" sheetId="26" state="visible" r:id="rId26"/>
    <sheet xmlns:r="http://schemas.openxmlformats.org/officeDocument/2006/relationships" name="Restructuring and related reorg" sheetId="27" state="visible" r:id="rId27"/>
    <sheet xmlns:r="http://schemas.openxmlformats.org/officeDocument/2006/relationships" name="Income taxes" sheetId="28" state="visible" r:id="rId28"/>
    <sheet xmlns:r="http://schemas.openxmlformats.org/officeDocument/2006/relationships" name="Segment information" sheetId="29" state="visible" r:id="rId29"/>
    <sheet xmlns:r="http://schemas.openxmlformats.org/officeDocument/2006/relationships" name="Commitments and contingencies" sheetId="30" state="visible" r:id="rId30"/>
    <sheet xmlns:r="http://schemas.openxmlformats.org/officeDocument/2006/relationships" name="Related party transactions" sheetId="31" state="visible" r:id="rId31"/>
    <sheet xmlns:r="http://schemas.openxmlformats.org/officeDocument/2006/relationships" name="Fair value measurements" sheetId="32" state="visible" r:id="rId32"/>
    <sheet xmlns:r="http://schemas.openxmlformats.org/officeDocument/2006/relationships" name="Losses per share" sheetId="33" state="visible" r:id="rId33"/>
    <sheet xmlns:r="http://schemas.openxmlformats.org/officeDocument/2006/relationships" name="Shareholders' (deficit) _ equit" sheetId="34" state="visible" r:id="rId34"/>
    <sheet xmlns:r="http://schemas.openxmlformats.org/officeDocument/2006/relationships" name="Financial results, net" sheetId="35" state="visible" r:id="rId35"/>
    <sheet xmlns:r="http://schemas.openxmlformats.org/officeDocument/2006/relationships" name="Stock-based compensation" sheetId="36" state="visible" r:id="rId36"/>
    <sheet xmlns:r="http://schemas.openxmlformats.org/officeDocument/2006/relationships" name="Leases" sheetId="37" state="visible" r:id="rId37"/>
    <sheet xmlns:r="http://schemas.openxmlformats.org/officeDocument/2006/relationships" name="Valuation and Qualifying Accoun" sheetId="38" state="visible" r:id="rId38"/>
    <sheet xmlns:r="http://schemas.openxmlformats.org/officeDocument/2006/relationships" name="Subsequent events" sheetId="39" state="visible" r:id="rId39"/>
    <sheet xmlns:r="http://schemas.openxmlformats.org/officeDocument/2006/relationships" name="Summary of significant accoun_2" sheetId="40" state="visible" r:id="rId40"/>
    <sheet xmlns:r="http://schemas.openxmlformats.org/officeDocument/2006/relationships" name="Basis of consolidation and pr_2" sheetId="41" state="visible" r:id="rId41"/>
    <sheet xmlns:r="http://schemas.openxmlformats.org/officeDocument/2006/relationships" name="Summary of significant accoun_3" sheetId="42" state="visible" r:id="rId42"/>
    <sheet xmlns:r="http://schemas.openxmlformats.org/officeDocument/2006/relationships" name="Acquisitions (Tables)" sheetId="43" state="visible" r:id="rId43"/>
    <sheet xmlns:r="http://schemas.openxmlformats.org/officeDocument/2006/relationships" name="Redeemable non-controlling in_2" sheetId="44" state="visible" r:id="rId44"/>
    <sheet xmlns:r="http://schemas.openxmlformats.org/officeDocument/2006/relationships" name="Debt (Tables)" sheetId="45" state="visible" r:id="rId45"/>
    <sheet xmlns:r="http://schemas.openxmlformats.org/officeDocument/2006/relationships" name="Cash and cash equivalents and_2" sheetId="46" state="visible" r:id="rId46"/>
    <sheet xmlns:r="http://schemas.openxmlformats.org/officeDocument/2006/relationships" name="Accounts receivable, net of c_2" sheetId="47" state="visible" r:id="rId47"/>
    <sheet xmlns:r="http://schemas.openxmlformats.org/officeDocument/2006/relationships" name="Other Assets and Prepaid Expe_2" sheetId="48" state="visible" r:id="rId48"/>
    <sheet xmlns:r="http://schemas.openxmlformats.org/officeDocument/2006/relationships" name="Property and equipment, net (Ta" sheetId="49" state="visible" r:id="rId49"/>
    <sheet xmlns:r="http://schemas.openxmlformats.org/officeDocument/2006/relationships" name="Intangible assets, net (Tables)" sheetId="50" state="visible" r:id="rId50"/>
    <sheet xmlns:r="http://schemas.openxmlformats.org/officeDocument/2006/relationships" name="Goodwill (Tables)" sheetId="51" state="visible" r:id="rId51"/>
    <sheet xmlns:r="http://schemas.openxmlformats.org/officeDocument/2006/relationships" name="Accounts Payable and Accrued _2" sheetId="52" state="visible" r:id="rId52"/>
    <sheet xmlns:r="http://schemas.openxmlformats.org/officeDocument/2006/relationships" name="Travel Accounts Payable (Tables" sheetId="53" state="visible" r:id="rId53"/>
    <sheet xmlns:r="http://schemas.openxmlformats.org/officeDocument/2006/relationships" name="Other Liabilities (Tables)" sheetId="54" state="visible" r:id="rId54"/>
    <sheet xmlns:r="http://schemas.openxmlformats.org/officeDocument/2006/relationships" name="Derivative financial instrume_2" sheetId="55" state="visible" r:id="rId55"/>
    <sheet xmlns:r="http://schemas.openxmlformats.org/officeDocument/2006/relationships" name="Restructuring and Related Reo_2" sheetId="56" state="visible" r:id="rId56"/>
    <sheet xmlns:r="http://schemas.openxmlformats.org/officeDocument/2006/relationships" name="Income taxes (Tables)" sheetId="57" state="visible" r:id="rId57"/>
    <sheet xmlns:r="http://schemas.openxmlformats.org/officeDocument/2006/relationships" name="Segment information (Tables)" sheetId="58" state="visible" r:id="rId58"/>
    <sheet xmlns:r="http://schemas.openxmlformats.org/officeDocument/2006/relationships" name="Fair value measurements (Tables" sheetId="59" state="visible" r:id="rId59"/>
    <sheet xmlns:r="http://schemas.openxmlformats.org/officeDocument/2006/relationships" name="Losses per share (Tables)" sheetId="60" state="visible" r:id="rId60"/>
    <sheet xmlns:r="http://schemas.openxmlformats.org/officeDocument/2006/relationships" name="Shareholders' (deficit) _ equ_2" sheetId="61" state="visible" r:id="rId61"/>
    <sheet xmlns:r="http://schemas.openxmlformats.org/officeDocument/2006/relationships" name="Financial results, net (Tables)" sheetId="62" state="visible" r:id="rId62"/>
    <sheet xmlns:r="http://schemas.openxmlformats.org/officeDocument/2006/relationships" name="Stock-based compensation (Table" sheetId="63" state="visible" r:id="rId63"/>
    <sheet xmlns:r="http://schemas.openxmlformats.org/officeDocument/2006/relationships" name="Leases (Tables)" sheetId="64" state="visible" r:id="rId64"/>
    <sheet xmlns:r="http://schemas.openxmlformats.org/officeDocument/2006/relationships" name="Valuation and Qualifying Acco_2" sheetId="65" state="visible" r:id="rId65"/>
    <sheet xmlns:r="http://schemas.openxmlformats.org/officeDocument/2006/relationships" name="Business - Additional Informati" sheetId="66" state="visible" r:id="rId66"/>
    <sheet xmlns:r="http://schemas.openxmlformats.org/officeDocument/2006/relationships" name="Basis of consolidation and Pr_3" sheetId="67" state="visible" r:id="rId67"/>
    <sheet xmlns:r="http://schemas.openxmlformats.org/officeDocument/2006/relationships" name="Basis of consolidation and Pr_4" sheetId="68" state="visible" r:id="rId68"/>
    <sheet xmlns:r="http://schemas.openxmlformats.org/officeDocument/2006/relationships" name="Summary of Significant Accoun_4" sheetId="69" state="visible" r:id="rId69"/>
    <sheet xmlns:r="http://schemas.openxmlformats.org/officeDocument/2006/relationships" name="Summary of Significant Accoun_5" sheetId="70" state="visible" r:id="rId70"/>
    <sheet xmlns:r="http://schemas.openxmlformats.org/officeDocument/2006/relationships" name="Acquisitions - Preliminary purc" sheetId="71" state="visible" r:id="rId71"/>
    <sheet xmlns:r="http://schemas.openxmlformats.org/officeDocument/2006/relationships" name="Acquisitions - Preliminary pu_2" sheetId="72" state="visible" r:id="rId72"/>
    <sheet xmlns:r="http://schemas.openxmlformats.org/officeDocument/2006/relationships" name="Acquisitions - Summary of Intan" sheetId="73" state="visible" r:id="rId73"/>
    <sheet xmlns:r="http://schemas.openxmlformats.org/officeDocument/2006/relationships" name="Acquisitions - Summary of the r" sheetId="74" state="visible" r:id="rId74"/>
    <sheet xmlns:r="http://schemas.openxmlformats.org/officeDocument/2006/relationships" name="Acquisitions - Additional Infor" sheetId="75" state="visible" r:id="rId75"/>
    <sheet xmlns:r="http://schemas.openxmlformats.org/officeDocument/2006/relationships" name="Redeemable non-controlling in_3" sheetId="76" state="visible" r:id="rId76"/>
    <sheet xmlns:r="http://schemas.openxmlformats.org/officeDocument/2006/relationships" name="Redeemable non-controlling in_4" sheetId="77" state="visible" r:id="rId77"/>
    <sheet xmlns:r="http://schemas.openxmlformats.org/officeDocument/2006/relationships" name="Debt - Summary of outstanding s" sheetId="78" state="visible" r:id="rId78"/>
    <sheet xmlns:r="http://schemas.openxmlformats.org/officeDocument/2006/relationships" name="Debt - Summary of outstanding_2" sheetId="79" state="visible" r:id="rId79"/>
    <sheet xmlns:r="http://schemas.openxmlformats.org/officeDocument/2006/relationships" name="Debt - Summary of changes in de" sheetId="80" state="visible" r:id="rId80"/>
    <sheet xmlns:r="http://schemas.openxmlformats.org/officeDocument/2006/relationships" name="Debt - Summary of long-term deb" sheetId="81" state="visible" r:id="rId81"/>
    <sheet xmlns:r="http://schemas.openxmlformats.org/officeDocument/2006/relationships" name="Debt - Summary of long-term d_2" sheetId="82" state="visible" r:id="rId82"/>
    <sheet xmlns:r="http://schemas.openxmlformats.org/officeDocument/2006/relationships" name="Debt - Additional Information (" sheetId="83" state="visible" r:id="rId83"/>
    <sheet xmlns:r="http://schemas.openxmlformats.org/officeDocument/2006/relationships" name="Preferred Stock and warrants - " sheetId="84" state="visible" r:id="rId84"/>
    <sheet xmlns:r="http://schemas.openxmlformats.org/officeDocument/2006/relationships" name="Cash and cash equivalents and_3" sheetId="85" state="visible" r:id="rId85"/>
    <sheet xmlns:r="http://schemas.openxmlformats.org/officeDocument/2006/relationships" name="Cash and cash equivalents and_4" sheetId="86" state="visible" r:id="rId86"/>
    <sheet xmlns:r="http://schemas.openxmlformats.org/officeDocument/2006/relationships" name="Cash and cash equivalents and_5" sheetId="87" state="visible" r:id="rId87"/>
    <sheet xmlns:r="http://schemas.openxmlformats.org/officeDocument/2006/relationships" name="Accounts receivable, net of c_3" sheetId="88" state="visible" r:id="rId88"/>
    <sheet xmlns:r="http://schemas.openxmlformats.org/officeDocument/2006/relationships" name="Accounts receivable, net of c_4" sheetId="89" state="visible" r:id="rId89"/>
    <sheet xmlns:r="http://schemas.openxmlformats.org/officeDocument/2006/relationships" name="Accounts receivable, net of c_5" sheetId="90" state="visible" r:id="rId90"/>
    <sheet xmlns:r="http://schemas.openxmlformats.org/officeDocument/2006/relationships" name="Accounts receivable, net of c_6" sheetId="91" state="visible" r:id="rId91"/>
    <sheet xmlns:r="http://schemas.openxmlformats.org/officeDocument/2006/relationships" name="Brazilian Accounts Receivable_2" sheetId="92" state="visible" r:id="rId92"/>
    <sheet xmlns:r="http://schemas.openxmlformats.org/officeDocument/2006/relationships" name="Other Assets and Prepaid Expe_3" sheetId="93" state="visible" r:id="rId93"/>
    <sheet xmlns:r="http://schemas.openxmlformats.org/officeDocument/2006/relationships" name="Other Assets and Prepaid Expe_4" sheetId="94" state="visible" r:id="rId94"/>
    <sheet xmlns:r="http://schemas.openxmlformats.org/officeDocument/2006/relationships" name="Property and Equipment, Net - S" sheetId="95" state="visible" r:id="rId95"/>
    <sheet xmlns:r="http://schemas.openxmlformats.org/officeDocument/2006/relationships" name="Property and Equipment, Net -_2" sheetId="96" state="visible" r:id="rId96"/>
    <sheet xmlns:r="http://schemas.openxmlformats.org/officeDocument/2006/relationships" name="Property and Equipment, Net -_3" sheetId="97" state="visible" r:id="rId97"/>
    <sheet xmlns:r="http://schemas.openxmlformats.org/officeDocument/2006/relationships" name="Property and Equipment, Net -_4" sheetId="98" state="visible" r:id="rId98"/>
    <sheet xmlns:r="http://schemas.openxmlformats.org/officeDocument/2006/relationships" name="Property and Equipment, Net - A" sheetId="99" state="visible" r:id="rId99"/>
    <sheet xmlns:r="http://schemas.openxmlformats.org/officeDocument/2006/relationships" name="Intangible assets, net- Schedul" sheetId="100" state="visible" r:id="rId100"/>
    <sheet xmlns:r="http://schemas.openxmlformats.org/officeDocument/2006/relationships" name="Intangible assets, net - Intang" sheetId="101" state="visible" r:id="rId101"/>
    <sheet xmlns:r="http://schemas.openxmlformats.org/officeDocument/2006/relationships" name="Intangible assets, net - Summar" sheetId="102" state="visible" r:id="rId102"/>
    <sheet xmlns:r="http://schemas.openxmlformats.org/officeDocument/2006/relationships" name="Intangible assets, net - Summ_2" sheetId="103" state="visible" r:id="rId103"/>
    <sheet xmlns:r="http://schemas.openxmlformats.org/officeDocument/2006/relationships" name="Intangible assets, net - Schedu" sheetId="104" state="visible" r:id="rId104"/>
    <sheet xmlns:r="http://schemas.openxmlformats.org/officeDocument/2006/relationships" name="Intangible assets, net - Additi" sheetId="105" state="visible" r:id="rId105"/>
    <sheet xmlns:r="http://schemas.openxmlformats.org/officeDocument/2006/relationships" name="Goodwill - Summary Of Goodwill " sheetId="106" state="visible" r:id="rId106"/>
    <sheet xmlns:r="http://schemas.openxmlformats.org/officeDocument/2006/relationships" name="Goodwill - Summary Of  Changes " sheetId="107" state="visible" r:id="rId107"/>
    <sheet xmlns:r="http://schemas.openxmlformats.org/officeDocument/2006/relationships" name="Goodwill - Additional Informati" sheetId="108" state="visible" r:id="rId108"/>
    <sheet xmlns:r="http://schemas.openxmlformats.org/officeDocument/2006/relationships" name="Accounts payable and accrued _3" sheetId="109" state="visible" r:id="rId109"/>
    <sheet xmlns:r="http://schemas.openxmlformats.org/officeDocument/2006/relationships" name="Travel Accounts Payable - Sched" sheetId="110" state="visible" r:id="rId110"/>
    <sheet xmlns:r="http://schemas.openxmlformats.org/officeDocument/2006/relationships" name="Travel Accounts Payable - Sch_2" sheetId="111" state="visible" r:id="rId111"/>
    <sheet xmlns:r="http://schemas.openxmlformats.org/officeDocument/2006/relationships" name="Other Liabilities - Summary of " sheetId="112" state="visible" r:id="rId112"/>
    <sheet xmlns:r="http://schemas.openxmlformats.org/officeDocument/2006/relationships" name="Other Liabilities - Summary o_2" sheetId="113" state="visible" r:id="rId113"/>
    <sheet xmlns:r="http://schemas.openxmlformats.org/officeDocument/2006/relationships" name="Other Liabilities - Summary o_3" sheetId="114" state="visible" r:id="rId114"/>
    <sheet xmlns:r="http://schemas.openxmlformats.org/officeDocument/2006/relationships" name="Derivative financial instrume_3" sheetId="115" state="visible" r:id="rId115"/>
    <sheet xmlns:r="http://schemas.openxmlformats.org/officeDocument/2006/relationships" name="Restructuring and Related Reo_3" sheetId="116" state="visible" r:id="rId116"/>
    <sheet xmlns:r="http://schemas.openxmlformats.org/officeDocument/2006/relationships" name="Restructuring and Related Reo_4" sheetId="117" state="visible" r:id="rId117"/>
    <sheet xmlns:r="http://schemas.openxmlformats.org/officeDocument/2006/relationships" name="Income Taxes - Summary of U.S a" sheetId="118" state="visible" r:id="rId118"/>
    <sheet xmlns:r="http://schemas.openxmlformats.org/officeDocument/2006/relationships" name="Income Taxes - Summary of Incom" sheetId="119" state="visible" r:id="rId119"/>
    <sheet xmlns:r="http://schemas.openxmlformats.org/officeDocument/2006/relationships" name="Income Taxes - Summary of Class" sheetId="120" state="visible" r:id="rId120"/>
    <sheet xmlns:r="http://schemas.openxmlformats.org/officeDocument/2006/relationships" name="Income Taxes - Additional Infor" sheetId="121" state="visible" r:id="rId121"/>
    <sheet xmlns:r="http://schemas.openxmlformats.org/officeDocument/2006/relationships" name="Income Taxes - Summary of Tax L" sheetId="122" state="visible" r:id="rId122"/>
    <sheet xmlns:r="http://schemas.openxmlformats.org/officeDocument/2006/relationships" name="Income Taxes - Summary of Compo" sheetId="123" state="visible" r:id="rId123"/>
    <sheet xmlns:r="http://schemas.openxmlformats.org/officeDocument/2006/relationships" name="Income taxes - Summary of NOLs " sheetId="124" state="visible" r:id="rId124"/>
    <sheet xmlns:r="http://schemas.openxmlformats.org/officeDocument/2006/relationships" name="Income taxes - Summary of NOL_2" sheetId="125" state="visible" r:id="rId125"/>
    <sheet xmlns:r="http://schemas.openxmlformats.org/officeDocument/2006/relationships" name="Income Taxes - Summary of Recon" sheetId="126" state="visible" r:id="rId126"/>
    <sheet xmlns:r="http://schemas.openxmlformats.org/officeDocument/2006/relationships" name="Income Taxes - Summary of Chang" sheetId="127" state="visible" r:id="rId127"/>
    <sheet xmlns:r="http://schemas.openxmlformats.org/officeDocument/2006/relationships" name="Income taxes - Summary of inc_2" sheetId="128" state="visible" r:id="rId128"/>
    <sheet xmlns:r="http://schemas.openxmlformats.org/officeDocument/2006/relationships" name="Segment Information - Schedule " sheetId="129" state="visible" r:id="rId129"/>
    <sheet xmlns:r="http://schemas.openxmlformats.org/officeDocument/2006/relationships" name="Segment information - Summary o" sheetId="130" state="visible" r:id="rId130"/>
    <sheet xmlns:r="http://schemas.openxmlformats.org/officeDocument/2006/relationships" name="Segment Information - Schedul_2" sheetId="131" state="visible" r:id="rId131"/>
    <sheet xmlns:r="http://schemas.openxmlformats.org/officeDocument/2006/relationships" name="Commitments and Contingencies -" sheetId="132" state="visible" r:id="rId132"/>
    <sheet xmlns:r="http://schemas.openxmlformats.org/officeDocument/2006/relationships" name="Related Party Transaction - Add" sheetId="133" state="visible" r:id="rId133"/>
    <sheet xmlns:r="http://schemas.openxmlformats.org/officeDocument/2006/relationships" name="Fair Value Measurements - Summa" sheetId="134" state="visible" r:id="rId134"/>
    <sheet xmlns:r="http://schemas.openxmlformats.org/officeDocument/2006/relationships" name="Fair Value Measurements - Addit" sheetId="135" state="visible" r:id="rId135"/>
    <sheet xmlns:r="http://schemas.openxmlformats.org/officeDocument/2006/relationships" name="Losses per share - Additional I" sheetId="136" state="visible" r:id="rId136"/>
    <sheet xmlns:r="http://schemas.openxmlformats.org/officeDocument/2006/relationships" name="Losses per share - Basic and Di" sheetId="137" state="visible" r:id="rId137"/>
    <sheet xmlns:r="http://schemas.openxmlformats.org/officeDocument/2006/relationships" name="Shareholders' (deficit) _ equ_3" sheetId="138" state="visible" r:id="rId138"/>
    <sheet xmlns:r="http://schemas.openxmlformats.org/officeDocument/2006/relationships" name="Shareholders' (deficit) _ equ_4" sheetId="139" state="visible" r:id="rId139"/>
    <sheet xmlns:r="http://schemas.openxmlformats.org/officeDocument/2006/relationships" name="Financial results, net - Summar" sheetId="140" state="visible" r:id="rId140"/>
    <sheet xmlns:r="http://schemas.openxmlformats.org/officeDocument/2006/relationships" name="Stock-Based Compensation - Sche" sheetId="141" state="visible" r:id="rId141"/>
    <sheet xmlns:r="http://schemas.openxmlformats.org/officeDocument/2006/relationships" name="Stock-Based Compensation - Summ" sheetId="142" state="visible" r:id="rId142"/>
    <sheet xmlns:r="http://schemas.openxmlformats.org/officeDocument/2006/relationships" name="Stock-Based Compensation - Addi" sheetId="143" state="visible" r:id="rId143"/>
    <sheet xmlns:r="http://schemas.openxmlformats.org/officeDocument/2006/relationships" name="Stock-Based Compensation - Sc_2" sheetId="144" state="visible" r:id="rId144"/>
    <sheet xmlns:r="http://schemas.openxmlformats.org/officeDocument/2006/relationships" name="Leases - Additional Information" sheetId="145" state="visible" r:id="rId145"/>
    <sheet xmlns:r="http://schemas.openxmlformats.org/officeDocument/2006/relationships" name="Leases - Schedule of cash flow " sheetId="146" state="visible" r:id="rId146"/>
    <sheet xmlns:r="http://schemas.openxmlformats.org/officeDocument/2006/relationships" name="Leases - Schedule of lessee, op" sheetId="147" state="visible" r:id="rId147"/>
    <sheet xmlns:r="http://schemas.openxmlformats.org/officeDocument/2006/relationships" name="Leases - Schedule of balance sh" sheetId="148" state="visible" r:id="rId148"/>
    <sheet xmlns:r="http://schemas.openxmlformats.org/officeDocument/2006/relationships" name="Valuation and Qualifying Acco_3" sheetId="149" state="visible" r:id="rId149"/>
    <sheet xmlns:r="http://schemas.openxmlformats.org/officeDocument/2006/relationships" name="Subsequent events - Additional " sheetId="150" state="visible" r:id="rId1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0000_);(#,##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0"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styles" Target="styles.xml" Id="rId151"/><Relationship Type="http://schemas.openxmlformats.org/officeDocument/2006/relationships/theme" Target="theme/theme1.xml" Id="rId1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32"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DESP</t>
        </is>
      </c>
    </row>
    <row r="10">
      <c r="A10" s="4" t="inlineStr">
        <is>
          <t>Title of 12(b) Security</t>
        </is>
      </c>
      <c r="B10" s="4" t="inlineStr">
        <is>
          <t>Ordinary Shares, no par value</t>
        </is>
      </c>
    </row>
    <row r="11">
      <c r="A11" s="4" t="inlineStr">
        <is>
          <t>Security Exchange Name</t>
        </is>
      </c>
      <c r="B11" s="4" t="inlineStr">
        <is>
          <t>NYSE</t>
        </is>
      </c>
    </row>
    <row r="12">
      <c r="A12" s="4" t="inlineStr">
        <is>
          <t>Entity Registrant Name</t>
        </is>
      </c>
      <c r="B12" s="4" t="inlineStr">
        <is>
          <t>Despegar.com, Corp.</t>
        </is>
      </c>
    </row>
    <row r="13">
      <c r="A13" s="4" t="inlineStr">
        <is>
          <t>Entity Central Index Key</t>
        </is>
      </c>
      <c r="B13" s="4" t="inlineStr">
        <is>
          <t>0001703141</t>
        </is>
      </c>
    </row>
    <row r="14">
      <c r="A14" s="4" t="inlineStr">
        <is>
          <t>Current Fiscal Year End Date</t>
        </is>
      </c>
      <c r="B14" s="4" t="inlineStr">
        <is>
          <t>--12-31</t>
        </is>
      </c>
    </row>
    <row r="15">
      <c r="A15" s="4" t="inlineStr">
        <is>
          <t>Entity Well-known Seasoned Issuer</t>
        </is>
      </c>
      <c r="B15" s="4" t="inlineStr">
        <is>
          <t>Yes</t>
        </is>
      </c>
    </row>
    <row r="16">
      <c r="A16" s="4" t="inlineStr">
        <is>
          <t>Entity Current Reporting Status</t>
        </is>
      </c>
      <c r="B16" s="4" t="inlineStr">
        <is>
          <t>Yes</t>
        </is>
      </c>
    </row>
    <row r="17">
      <c r="A17" s="4" t="inlineStr">
        <is>
          <t>Entity Filer Category</t>
        </is>
      </c>
      <c r="B17" s="4" t="inlineStr">
        <is>
          <t>Large Accelerated Filer</t>
        </is>
      </c>
    </row>
    <row r="18">
      <c r="A18" s="4" t="inlineStr">
        <is>
          <t>Entity Emerging Growth Company</t>
        </is>
      </c>
      <c r="B18" s="4" t="inlineStr">
        <is>
          <t>false</t>
        </is>
      </c>
    </row>
    <row r="19">
      <c r="A19" s="4" t="inlineStr">
        <is>
          <t>Entity Shell Company</t>
        </is>
      </c>
      <c r="B19" s="4" t="inlineStr">
        <is>
          <t>false</t>
        </is>
      </c>
    </row>
    <row r="20">
      <c r="A20" s="4" t="inlineStr">
        <is>
          <t>Document Annual Report</t>
        </is>
      </c>
      <c r="B20" s="4" t="inlineStr">
        <is>
          <t>true</t>
        </is>
      </c>
    </row>
    <row r="21">
      <c r="A21" s="4" t="inlineStr">
        <is>
          <t>Document Transition Report</t>
        </is>
      </c>
      <c r="B21" s="4" t="inlineStr">
        <is>
          <t>false</t>
        </is>
      </c>
    </row>
    <row r="22">
      <c r="A22" s="4" t="inlineStr">
        <is>
          <t>Document Shell Company Report</t>
        </is>
      </c>
      <c r="B22" s="4" t="inlineStr">
        <is>
          <t>false</t>
        </is>
      </c>
    </row>
    <row r="23">
      <c r="A23" s="4" t="inlineStr">
        <is>
          <t>Document Registration Statement</t>
        </is>
      </c>
      <c r="B23" s="4" t="inlineStr">
        <is>
          <t>false</t>
        </is>
      </c>
    </row>
    <row r="24">
      <c r="A24" s="4" t="inlineStr">
        <is>
          <t>Entity Interactive Data Current</t>
        </is>
      </c>
      <c r="B24" s="4" t="inlineStr">
        <is>
          <t>Yes</t>
        </is>
      </c>
    </row>
    <row r="25">
      <c r="A25" s="4" t="inlineStr">
        <is>
          <t>Entity Voluntary Filers</t>
        </is>
      </c>
      <c r="B25" s="4" t="inlineStr">
        <is>
          <t>No</t>
        </is>
      </c>
    </row>
    <row r="26">
      <c r="A26" s="4" t="inlineStr">
        <is>
          <t>Document Accounting Standard</t>
        </is>
      </c>
      <c r="B26" s="4" t="inlineStr">
        <is>
          <t>U.S. GAAP</t>
        </is>
      </c>
    </row>
    <row r="27">
      <c r="A27" s="4" t="inlineStr">
        <is>
          <t>Entity Common Stock, Shares Outstanding</t>
        </is>
      </c>
      <c r="B27" s="5" t="n">
        <v>71246000</v>
      </c>
    </row>
    <row r="28">
      <c r="A28" s="4" t="inlineStr">
        <is>
          <t>Entity Address, Address Line One</t>
        </is>
      </c>
      <c r="B28" s="4" t="inlineStr">
        <is>
          <t>Juana Manso 1069, Floor 5</t>
        </is>
      </c>
    </row>
    <row r="29">
      <c r="A29" s="4" t="inlineStr">
        <is>
          <t>Entity Address, City or Town</t>
        </is>
      </c>
      <c r="B29" s="4" t="inlineStr">
        <is>
          <t>Ciudad Autónoma de Buenos Aires</t>
        </is>
      </c>
    </row>
    <row r="30">
      <c r="A30" s="4" t="inlineStr">
        <is>
          <t>Entity Address, Postal Zip Code</t>
        </is>
      </c>
      <c r="B30" s="4" t="inlineStr">
        <is>
          <t>C1107CBU</t>
        </is>
      </c>
    </row>
    <row r="31">
      <c r="A31" s="4" t="inlineStr">
        <is>
          <t>Entity Incorporation, State or Country Code</t>
        </is>
      </c>
      <c r="B31" s="4" t="inlineStr">
        <is>
          <t>D8</t>
        </is>
      </c>
    </row>
    <row r="32">
      <c r="A32" s="4" t="inlineStr">
        <is>
          <t>Entity File Number</t>
        </is>
      </c>
      <c r="B32" s="4" t="inlineStr">
        <is>
          <t>001-38209</t>
        </is>
      </c>
    </row>
    <row r="33">
      <c r="A33" s="4" t="inlineStr">
        <is>
          <t>Entity Address, Country</t>
        </is>
      </c>
      <c r="B33" s="4" t="inlineStr">
        <is>
          <t>AR</t>
        </is>
      </c>
    </row>
    <row r="34">
      <c r="A34" s="4" t="inlineStr">
        <is>
          <t>ICFR Auditor Attestation Flag</t>
        </is>
      </c>
      <c r="B34" s="4" t="inlineStr">
        <is>
          <t>true</t>
        </is>
      </c>
    </row>
    <row r="35">
      <c r="A35" s="4" t="inlineStr">
        <is>
          <t>Auditor Name</t>
        </is>
      </c>
      <c r="B35" s="4" t="inlineStr">
        <is>
          <t>PRICE WATERHOUSE &amp; CO. S.R.L.</t>
        </is>
      </c>
    </row>
    <row r="36">
      <c r="A36" s="4" t="inlineStr">
        <is>
          <t>Auditor Firm ID</t>
        </is>
      </c>
      <c r="B36" s="4" t="inlineStr">
        <is>
          <t>1349</t>
        </is>
      </c>
    </row>
    <row r="37">
      <c r="A37" s="4" t="inlineStr">
        <is>
          <t>Auditor Location</t>
        </is>
      </c>
      <c r="B37" s="4" t="inlineStr">
        <is>
          <t>Buenos Aires, Argentina</t>
        </is>
      </c>
    </row>
    <row r="38">
      <c r="A38" s="4" t="inlineStr">
        <is>
          <t>Business Contact [Member]</t>
        </is>
      </c>
    </row>
    <row r="39">
      <c r="A39" s="3" t="inlineStr">
        <is>
          <t>Document Information [Line Items]</t>
        </is>
      </c>
    </row>
    <row r="40">
      <c r="A40" s="4" t="inlineStr">
        <is>
          <t>Contact Personnel Name</t>
        </is>
      </c>
      <c r="B40" s="4" t="inlineStr">
        <is>
          <t>Mariano Scagliarini</t>
        </is>
      </c>
    </row>
    <row r="41">
      <c r="A41" s="4" t="inlineStr">
        <is>
          <t>Entity Address, Address Line One</t>
        </is>
      </c>
      <c r="B41" s="4" t="inlineStr">
        <is>
          <t>Juana Manso 1069, Floor 5</t>
        </is>
      </c>
    </row>
    <row r="42">
      <c r="A42" s="4" t="inlineStr">
        <is>
          <t>Entity Address, City or Town</t>
        </is>
      </c>
      <c r="B42" s="4" t="inlineStr">
        <is>
          <t>Ciudad Autónoma de Buenos Aires</t>
        </is>
      </c>
    </row>
    <row r="43">
      <c r="A43" s="4" t="inlineStr">
        <is>
          <t>Entity Address, Postal Zip Code</t>
        </is>
      </c>
      <c r="B43" s="4" t="inlineStr">
        <is>
          <t>C1107CBU</t>
        </is>
      </c>
    </row>
    <row r="44">
      <c r="A44" s="4" t="inlineStr">
        <is>
          <t>City Area Code</t>
        </is>
      </c>
      <c r="B44" s="4" t="inlineStr">
        <is>
          <t>54</t>
        </is>
      </c>
    </row>
    <row r="45">
      <c r="A45" s="4" t="inlineStr">
        <is>
          <t>Local Phone Number</t>
        </is>
      </c>
      <c r="B45" s="4" t="inlineStr">
        <is>
          <t>11 4894-3500</t>
        </is>
      </c>
    </row>
    <row r="46">
      <c r="A46" s="4" t="inlineStr">
        <is>
          <t>Entity Address, Country</t>
        </is>
      </c>
      <c r="B46" s="4" t="inlineStr">
        <is>
          <t>A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consolidation and presentation</t>
        </is>
      </c>
      <c r="B1" s="2" t="inlineStr">
        <is>
          <t>12 Months Ended</t>
        </is>
      </c>
    </row>
    <row r="2">
      <c r="B2" s="2" t="inlineStr">
        <is>
          <t>Dec. 31, 2021</t>
        </is>
      </c>
    </row>
    <row r="3">
      <c r="A3" s="3" t="inlineStr">
        <is>
          <t>Organization, Consolidation and Presentation of Financial Statements [Abstract]</t>
        </is>
      </c>
    </row>
    <row r="4">
      <c r="A4" s="4" t="inlineStr">
        <is>
          <t>Basis of consolidation and presentation</t>
        </is>
      </c>
      <c r="B4" s="4" t="inlineStr">
        <is>
          <t>2. Basis of consolidation and presentation Basis of presentation We prepared these consolidated financial statements in accordance with accounting principles generally accepted in the United States (“U.S. GAAP”). Our consolidated financial statements include the accounts of Despegar.com, Corp., our wholly owned subsidiaries, and an entity in which we have a variable interest and are the primary beneficiary. We record redeemable or non-redeemable non-controlling Non-controlling year-end. We believe that the assumptions underlying our consolidated financial statements are reasonable. However, these consolidated financial statements do not present our future financial position, the results of our future operations and cash flows. The following are our subsidiaries as of the end of the years presented:
Name of the subsidiary (in alphabetical order) Type Country of As of As of
% Owned
Badurey S.A. Holding Uruguay 100 % 100 %
BD Travelsolution, S. de R.L. de C.V. Operating Mexico 100 % 100 %
BDTP Venture, Inc. (5) Operating United States — 100 %
Beda Transportation, Inc. (5) Operating United States — 100 %
Beda Travel &amp; Tours, Inc. (5) Operating United States — 100 %
Beda Travel, Inc. (5) Holding United States — 100 %
Click Hoteles.com, LLC Holding United States 100 % 100 %
Decolar.com Ltda. Operating Brazil 100 % 100 %
Decolar.com, Inc. Holding United States 100 % 100 %
Despegar Colombia S.A.S. Operating Colombia 100 % 100 %
Despegar Ecuador S.A. Operating Ecuador 100 % 100 %
Despegar Servicios, S.A. de C.V. (2) Operating Mexico — 100 %
Despegar.com Chile SpA Operating Chile 100 % 100 %
Despegar.com México S.A. de C.V. Operating Mexico 100 % 100 %
Despegar.com Peru S.A.C. Operating Peru 100 % 100 %
Despegar.com USA, Inc. Operating United States 100 % 100 %
Despegar.com.ar S.A. Operating Argentina 100 % 100 %
DFinance Holding Ltda. Holding Brazil 100 % 100 %
Holidays S.A. Operating Uruguay 100 % 100 %
Jamiray International S.A. Operating Uruguay 100 % 100 %
Koin Administradora de Cartões e Meios de Pagamento S.A. (1) Operating Brazil 84 % 84 %
Rivamor S.A. Holding Uruguay 100 % 100 %
Satylca S.C.A. Holding Uruguay 100 % 100 %
Servicios Online 3351 de Venezuela C.A. Operating Venezuela 100 % 100 %
South Net Chile, LTDA Operating Chile 100 % 100 %
South Net Travel, Inc. Operating United States 100 % 100 %
South Net Turismo Colombia, S.A. (3) Operating Colombia — 100 %
South Net Turismo Perú S.R.L. Operating Peru 100 % 100 %
South-Net (4) Operating Brazil — 100 %
South-Net Operating Argentina 100 % 100 %
Tecnobelt S.A. (5) Operating Uruguay — 100 %
Transporturist, S.A. de C.V. Operating Mexico 100 % 100 %
Travel Reservations S.R.L. Operating Uruguay 100 % 100 %
Viaceco Travel, S.A. de C.V. (2) Operating Mexico — 100 %
Viajes Beda, S.A. de C.V. Operating Mexico 100 % 100 %
Viajes Despegar.com O.N.L.I.N.E. S.A. Operating Costa Rica 100 % 100 %
(1) In January 2022, we acquired the 16% non-controlling
(2) Merged with and into Despegar.com México S.A. de C.V. as of December 31, 2021. Record of merger still pending.
(3) Merged with and into Despegar Colombia S.A.S. as of December 31, 2021.
(4) Merged with and into Decolar.com Ltda. as of December 31, 2021.
(5) Liquidated as of December 31, 2021. We use estimates and assumptions in the preparation of our consolidated financial statements in accordance with U.S. GAAP. Our estimates and assumptions affect the reported amounts of assets and liabilities and disclosure of contingent assets and liabilities as of the date of our consolidated financial statements. These estimates and assumptions also affect the reported amount of net income or loss during any period. Our actual financial results could differ significantly from these estimates. The significant estimates underlying our consolidated financial statements include revenue recognition; allowance for credit expected losses; recoverability of long-lived assets, indefinite-lived intangible assets, and goodwill; income and transactional taxes; loss contingencies; acquisition purchase price allocations and accounting for derivative instruments. The COVID-19 Foreign currency translation We have selected the U.S. dollar as our reporting currency. For local currency functional locations, assets and liabilities are translated at end-of-period For U.S. dollar functional currency locations, foreign currency assets and liabilities are remeasured into U.S. dollars at end-of-period non-monetary non-monetary As from July 1, 2018, our subsidiary in Argentina changed its functional currency from Argentine Pesos to U.S. dollars due to the current highly inflationary status of the Argentine economy. A highly inflationary economy is one that has cumulative inflation of approximately 100% or more over a three-year period. Concentration of risk Our business is subject to certain risks and concentrations including our dependence on relationships with travel suppliers, primarily airlines and Expedia, Inc. (“Expedia”, a subsidiary of Expedia Group, Inc., a Delaware corporation, is a shareholder of record of the Company – see Note 23), dependence on third-party technology providers, exposure to risks associated with online commerce security and payment related fraud. We also rely on global distribution systems (“GDS”) providers and other third-party service providers for certain fulfillment services. Financial instruments, which potentially subject the Company to concentration of credit risk, mainly consist of cash and cash equivalents and accounts receivable. We maintain cash and cash equivalents balances in financial institutions that we believe are high credit quality. Our receivables are settled mainly through customer credit cards and debit cards. We maintain allowance for doubtful accounts based on management’s evaluation of various factors, including the credit risk of customers, historical trends, and other information. See Note 9 for details. Seasonality We generally experience seasonal fluctuations in the demand for our travel services. Our most significant markets in the Southern hemisphere are located in Brazil and Argentina where summer runs from December 1 to February 28 and winter runs from June 1 to August 31. Our most significant market in the Northern hemisphere is Mexico where summer runs from June 1 to August 31 and winter runs from December 1 to February 28. Accordingly, traditional leisure travel bookings in the Southern hemisphere are generally the highest in the second and fourth quarters of the year as travelers plan and book their winter and summer holiday travel. The number of bookings typically decreases in the first quarter of the year. In the Northern hemisphere, bookings are generally the highest in the first three quarters as travelers plan and book their spring, summer, and winter holiday travel. The seasonal revenue impact is exacerbated with respect to income by the nature of variable cost of revenue and direct sales and marketing costs, which is typically realized in closer alignment to booking volumes, and the more stable nature of fixed costs. The continued growth of international operations or a change in product mix may influence the typical trend of the seasonality in the future, and there may also be business or market driven dynamics that result in short-term impacts to revenue or profitability that differ from the typical seasonal trends. Revenues, expenses, assets and liabilities can vary during each quarter of the year. Therefore, the results and trends in these consolidated financial statements may not be the same as those for any subsequent quarter or the full year. Impacts from COVID-19 COVID-1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Schedule Of Indefinite-lived And Definite-lived Intangible Assets (Detail) - USD ($) $ in Thousands</t>
        </is>
      </c>
      <c r="B1" s="2" t="inlineStr">
        <is>
          <t>Dec. 31, 2021</t>
        </is>
      </c>
      <c r="C1" s="2" t="inlineStr">
        <is>
          <t>Dec. 31, 2020</t>
        </is>
      </c>
    </row>
    <row r="2">
      <c r="A2" s="3" t="inlineStr">
        <is>
          <t>Indefinite-lived Intangible Assets (Excluding Goodwill) [Abstract]</t>
        </is>
      </c>
    </row>
    <row r="3">
      <c r="A3" s="4" t="inlineStr">
        <is>
          <t>Trademarks and domains</t>
        </is>
      </c>
      <c r="B3" s="6" t="n">
        <v>13882</v>
      </c>
      <c r="C3" s="6" t="n">
        <v>13882</v>
      </c>
    </row>
    <row r="4">
      <c r="A4" s="4" t="inlineStr">
        <is>
          <t>Finite lived intangible assets gross</t>
        </is>
      </c>
      <c r="B4" s="5" t="n">
        <v>167198</v>
      </c>
      <c r="C4" s="5" t="n">
        <v>164814</v>
      </c>
    </row>
    <row r="5">
      <c r="A5" s="4" t="inlineStr">
        <is>
          <t>Accumulated amortization</t>
        </is>
      </c>
      <c r="B5" s="5" t="n">
        <v>-80583</v>
      </c>
      <c r="C5" s="5" t="n">
        <v>-67266</v>
      </c>
    </row>
    <row r="6">
      <c r="A6" s="4" t="inlineStr">
        <is>
          <t>Impairment charges</t>
        </is>
      </c>
      <c r="B6" s="5" t="n">
        <v>-892</v>
      </c>
      <c r="C6" s="5" t="n">
        <v>-1053</v>
      </c>
    </row>
    <row r="7">
      <c r="A7" s="4" t="inlineStr">
        <is>
          <t>Total intangible assets, net</t>
        </is>
      </c>
      <c r="B7" s="5" t="n">
        <v>85723</v>
      </c>
      <c r="C7" s="5" t="n">
        <v>96495</v>
      </c>
    </row>
    <row r="8">
      <c r="A8" s="4" t="inlineStr">
        <is>
          <t>Licenses [member]</t>
        </is>
      </c>
    </row>
    <row r="9">
      <c r="A9" s="3" t="inlineStr">
        <is>
          <t>Indefinite-lived Intangible Assets (Excluding Goodwill) [Abstract]</t>
        </is>
      </c>
    </row>
    <row r="10">
      <c r="A10" s="4" t="inlineStr">
        <is>
          <t>Finite lived intangible assets gross</t>
        </is>
      </c>
      <c r="B10" s="5" t="n">
        <v>4916</v>
      </c>
      <c r="C10" s="5" t="n">
        <v>9823</v>
      </c>
    </row>
    <row r="11">
      <c r="A11" s="4" t="inlineStr">
        <is>
          <t>Accumulated amortization</t>
        </is>
      </c>
      <c r="B11" s="5" t="n">
        <v>-7097</v>
      </c>
      <c r="C11" s="5" t="n">
        <v>-7751</v>
      </c>
    </row>
    <row r="12">
      <c r="A12" s="4" t="inlineStr">
        <is>
          <t>Customer relationships [member]</t>
        </is>
      </c>
    </row>
    <row r="13">
      <c r="A13" s="3" t="inlineStr">
        <is>
          <t>Indefinite-lived Intangible Assets (Excluding Goodwill) [Abstract]</t>
        </is>
      </c>
    </row>
    <row r="14">
      <c r="A14" s="4" t="inlineStr">
        <is>
          <t>Finite lived intangible assets gross</t>
        </is>
      </c>
      <c r="B14" s="5" t="n">
        <v>33311</v>
      </c>
      <c r="C14" s="5" t="n">
        <v>35706</v>
      </c>
    </row>
    <row r="15">
      <c r="A15" s="4" t="inlineStr">
        <is>
          <t>Accumulated amortization</t>
        </is>
      </c>
      <c r="B15" s="5" t="n">
        <v>-7130</v>
      </c>
      <c r="C15" s="5" t="n">
        <v>-2745</v>
      </c>
    </row>
    <row r="16">
      <c r="A16" s="4" t="inlineStr">
        <is>
          <t>Trademarks and domains [member]</t>
        </is>
      </c>
    </row>
    <row r="17">
      <c r="A17" s="3" t="inlineStr">
        <is>
          <t>Indefinite-lived Intangible Assets (Excluding Goodwill) [Abstract]</t>
        </is>
      </c>
    </row>
    <row r="18">
      <c r="A18" s="4" t="inlineStr">
        <is>
          <t>Finite lived intangible assets gross</t>
        </is>
      </c>
      <c r="B18" s="5" t="n">
        <v>13423</v>
      </c>
      <c r="C18" s="5" t="n">
        <v>14296</v>
      </c>
    </row>
    <row r="19">
      <c r="A19" s="4" t="inlineStr">
        <is>
          <t>Software development costs [member]</t>
        </is>
      </c>
    </row>
    <row r="20">
      <c r="A20" s="3" t="inlineStr">
        <is>
          <t>Indefinite-lived Intangible Assets (Excluding Goodwill) [Abstract]</t>
        </is>
      </c>
    </row>
    <row r="21">
      <c r="A21" s="4" t="inlineStr">
        <is>
          <t>Finite lived intangible assets gross</t>
        </is>
      </c>
      <c r="B21" s="5" t="n">
        <v>101666</v>
      </c>
      <c r="C21" s="5" t="n">
        <v>91107</v>
      </c>
    </row>
    <row r="22">
      <c r="A22" s="4" t="inlineStr">
        <is>
          <t>Accumulated amortization</t>
        </is>
      </c>
      <c r="B22" s="6" t="n">
        <v>-66356</v>
      </c>
      <c r="C22" s="6" t="n">
        <v>-5677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Intangible assets, net- Schedule Of Indefinite-lived And Definite-lived Intangible Assets (parenthetical) (Detail) - USD ($) $ in Thousands</t>
        </is>
      </c>
      <c r="B1" s="2" t="inlineStr">
        <is>
          <t>Dec. 31, 2021</t>
        </is>
      </c>
      <c r="C1" s="2" t="inlineStr">
        <is>
          <t>Dec. 31, 2020</t>
        </is>
      </c>
    </row>
    <row r="2">
      <c r="A2" s="3" t="inlineStr">
        <is>
          <t>Acquired Finite-Lived Intangible Assets [Line Items]</t>
        </is>
      </c>
    </row>
    <row r="3">
      <c r="A3" s="4" t="inlineStr">
        <is>
          <t>Finite-Lived Intangible Assets, Accumulated Amortization</t>
        </is>
      </c>
      <c r="B3" s="6" t="n">
        <v>80583</v>
      </c>
      <c r="C3" s="6" t="n">
        <v>67266</v>
      </c>
    </row>
    <row r="4">
      <c r="A4" s="4" t="inlineStr">
        <is>
          <t>Software development costs [member]</t>
        </is>
      </c>
    </row>
    <row r="5">
      <c r="A5" s="3" t="inlineStr">
        <is>
          <t>Acquired Finite-Lived Intangible Assets [Line Items]</t>
        </is>
      </c>
    </row>
    <row r="6">
      <c r="A6" s="4" t="inlineStr">
        <is>
          <t>Finite-Lived Intangible Assets, Accumulated Amortization</t>
        </is>
      </c>
      <c r="B6" s="5" t="n">
        <v>66356</v>
      </c>
      <c r="C6" s="5" t="n">
        <v>56770</v>
      </c>
    </row>
    <row r="7">
      <c r="A7" s="4" t="inlineStr">
        <is>
          <t>Licensing Agreements [member]</t>
        </is>
      </c>
    </row>
    <row r="8">
      <c r="A8" s="3" t="inlineStr">
        <is>
          <t>Acquired Finite-Lived Intangible Assets [Line Items]</t>
        </is>
      </c>
    </row>
    <row r="9">
      <c r="A9" s="4" t="inlineStr">
        <is>
          <t>Finite-Lived Intangible Assets, Accumulated Amortization</t>
        </is>
      </c>
      <c r="B9" s="5" t="n">
        <v>7097</v>
      </c>
      <c r="C9" s="5" t="n">
        <v>7751</v>
      </c>
    </row>
    <row r="10">
      <c r="A10" s="4" t="inlineStr">
        <is>
          <t>Customer relationships [member]</t>
        </is>
      </c>
    </row>
    <row r="11">
      <c r="A11" s="3" t="inlineStr">
        <is>
          <t>Acquired Finite-Lived Intangible Assets [Line Items]</t>
        </is>
      </c>
    </row>
    <row r="12">
      <c r="A12" s="4" t="inlineStr">
        <is>
          <t>Finite-Lived Intangible Assets, Accumulated Amortization</t>
        </is>
      </c>
      <c r="B12" s="6" t="n">
        <v>7130</v>
      </c>
      <c r="C12" s="6" t="n">
        <v>274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Summary of Finite-Lived Intangible Assets (Detail)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Balance, beginning of year</t>
        </is>
      </c>
      <c r="B4" s="6" t="n">
        <v>96495</v>
      </c>
      <c r="C4" s="6" t="n">
        <v>49619</v>
      </c>
    </row>
    <row r="5">
      <c r="A5" s="4" t="inlineStr">
        <is>
          <t>Additions</t>
        </is>
      </c>
      <c r="B5" s="5" t="n">
        <v>18823</v>
      </c>
      <c r="C5" s="5" t="n">
        <v>14028</v>
      </c>
    </row>
    <row r="6">
      <c r="A6" s="4" t="inlineStr">
        <is>
          <t>Acquisitions</t>
        </is>
      </c>
      <c r="C6" s="5" t="n">
        <v>52501</v>
      </c>
    </row>
    <row r="7">
      <c r="A7" s="4" t="inlineStr">
        <is>
          <t>Amortization</t>
        </is>
      </c>
      <c r="B7" s="5" t="n">
        <v>-27288</v>
      </c>
      <c r="C7" s="5" t="n">
        <v>-21699</v>
      </c>
      <c r="D7" s="6" t="n">
        <v>-16137</v>
      </c>
    </row>
    <row r="8">
      <c r="A8" s="4" t="inlineStr">
        <is>
          <t>Impairment charges</t>
        </is>
      </c>
      <c r="B8" s="5" t="n">
        <v>-892</v>
      </c>
      <c r="C8" s="5" t="n">
        <v>-1053</v>
      </c>
    </row>
    <row r="9">
      <c r="A9" s="4" t="inlineStr">
        <is>
          <t>Foreign currency translation adjustment</t>
        </is>
      </c>
      <c r="B9" s="5" t="n">
        <v>-1415</v>
      </c>
      <c r="C9" s="5" t="n">
        <v>3099</v>
      </c>
    </row>
    <row r="10">
      <c r="A10" s="4" t="inlineStr">
        <is>
          <t>Balance, end of year</t>
        </is>
      </c>
      <c r="B10" s="6" t="n">
        <v>85723</v>
      </c>
      <c r="C10" s="6" t="n">
        <v>96495</v>
      </c>
      <c r="D10" s="6" t="n">
        <v>4961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Summary of Amortization expense Of Intangible Assets  (Detail) - USD ($) $ in Thousands</t>
        </is>
      </c>
      <c r="B1" s="2" t="inlineStr">
        <is>
          <t>12 Months Ended</t>
        </is>
      </c>
    </row>
    <row r="2">
      <c r="B2" s="2" t="inlineStr">
        <is>
          <t>Dec. 31, 2021</t>
        </is>
      </c>
      <c r="C2" s="2" t="inlineStr">
        <is>
          <t>Dec. 31, 2020</t>
        </is>
      </c>
      <c r="D2" s="2" t="inlineStr">
        <is>
          <t>Dec. 31, 2019</t>
        </is>
      </c>
    </row>
    <row r="3">
      <c r="A3" s="4" t="inlineStr">
        <is>
          <t>Amortization of intangible assets</t>
        </is>
      </c>
      <c r="B3" s="6" t="n">
        <v>27288</v>
      </c>
      <c r="C3" s="6" t="n">
        <v>21699</v>
      </c>
      <c r="D3" s="6" t="n">
        <v>16137</v>
      </c>
    </row>
    <row r="4">
      <c r="A4" s="4" t="inlineStr">
        <is>
          <t>Technology and Product Development [member]</t>
        </is>
      </c>
    </row>
    <row r="5">
      <c r="A5" s="4" t="inlineStr">
        <is>
          <t>Amortization of intangible assets</t>
        </is>
      </c>
      <c r="B5" s="5" t="n">
        <v>18610</v>
      </c>
      <c r="C5" s="5" t="n">
        <v>17190</v>
      </c>
      <c r="D5" s="5" t="n">
        <v>14198</v>
      </c>
    </row>
    <row r="6">
      <c r="A6" s="4" t="inlineStr">
        <is>
          <t>General and Administrative Expense [member]</t>
        </is>
      </c>
    </row>
    <row r="7">
      <c r="A7" s="4" t="inlineStr">
        <is>
          <t>Amortization of intangible assets</t>
        </is>
      </c>
      <c r="B7" s="5" t="n">
        <v>7044</v>
      </c>
      <c r="C7" s="5" t="n">
        <v>3753</v>
      </c>
      <c r="D7" s="5" t="n">
        <v>1523</v>
      </c>
    </row>
    <row r="8">
      <c r="A8" s="4" t="inlineStr">
        <is>
          <t>Selling and Marketing Expense [member]</t>
        </is>
      </c>
    </row>
    <row r="9">
      <c r="A9" s="4" t="inlineStr">
        <is>
          <t>Amortization of intangible assets</t>
        </is>
      </c>
      <c r="B9" s="6" t="n">
        <v>1634</v>
      </c>
      <c r="C9" s="6" t="n">
        <v>756</v>
      </c>
      <c r="D9" s="6" t="n">
        <v>41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 Schedule of Finite Lived Intangible Assets Future Amortization Expense (Detail) $ in Thousands</t>
        </is>
      </c>
      <c r="B1" s="2" t="inlineStr">
        <is>
          <t>Dec. 31, 2021USD ($)</t>
        </is>
      </c>
    </row>
    <row r="2">
      <c r="A2" s="3" t="inlineStr">
        <is>
          <t>Finite-Lived Intangible Assets, Net, Amortization Expense, Fiscal Year Maturity [Abstract]</t>
        </is>
      </c>
    </row>
    <row r="3">
      <c r="A3" s="4" t="inlineStr">
        <is>
          <t>2022</t>
        </is>
      </c>
      <c r="B3" s="6" t="n">
        <v>15577</v>
      </c>
    </row>
    <row r="4">
      <c r="A4" s="4" t="inlineStr">
        <is>
          <t>2023</t>
        </is>
      </c>
      <c r="B4" s="5" t="n">
        <v>15577</v>
      </c>
    </row>
    <row r="5">
      <c r="A5" s="4" t="inlineStr">
        <is>
          <t>2024</t>
        </is>
      </c>
      <c r="B5" s="5" t="n">
        <v>15577</v>
      </c>
    </row>
    <row r="6">
      <c r="A6" s="4" t="inlineStr">
        <is>
          <t>2025</t>
        </is>
      </c>
      <c r="B6" s="5" t="n">
        <v>5783</v>
      </c>
    </row>
    <row r="7">
      <c r="A7" s="4" t="inlineStr">
        <is>
          <t>2026</t>
        </is>
      </c>
      <c r="B7" s="5" t="n">
        <v>5799</v>
      </c>
    </row>
    <row r="8">
      <c r="A8" s="4" t="inlineStr">
        <is>
          <t>2027 and thereafter</t>
        </is>
      </c>
      <c r="B8" s="5" t="n">
        <v>13528</v>
      </c>
    </row>
    <row r="9">
      <c r="A9" s="4" t="inlineStr">
        <is>
          <t>Total</t>
        </is>
      </c>
      <c r="B9" s="6" t="n">
        <v>7184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Additional Information (Detail) - USD ($) $ in Thousands</t>
        </is>
      </c>
      <c r="B1" s="2" t="inlineStr">
        <is>
          <t>12 Months Ended</t>
        </is>
      </c>
    </row>
    <row r="2">
      <c r="B2" s="2" t="inlineStr">
        <is>
          <t>Dec. 31, 2021</t>
        </is>
      </c>
      <c r="C2" s="2" t="inlineStr">
        <is>
          <t>Dec. 31, 2020</t>
        </is>
      </c>
    </row>
    <row r="3">
      <c r="A3" s="4" t="inlineStr">
        <is>
          <t>Impairment charges</t>
        </is>
      </c>
      <c r="B3" s="6" t="n">
        <v>-892</v>
      </c>
      <c r="C3" s="6" t="n">
        <v>-1053</v>
      </c>
    </row>
    <row r="4">
      <c r="A4" s="4" t="inlineStr">
        <is>
          <t>Customer Relationships [Member]</t>
        </is>
      </c>
    </row>
    <row r="5">
      <c r="A5" s="4" t="inlineStr">
        <is>
          <t>Impairment charges</t>
        </is>
      </c>
      <c r="C5" s="6" t="n">
        <v>1053</v>
      </c>
    </row>
    <row r="6">
      <c r="A6" s="4" t="inlineStr">
        <is>
          <t>Customer Relationships [Member] | Best Day [Member]</t>
        </is>
      </c>
    </row>
    <row r="7">
      <c r="A7" s="4" t="inlineStr">
        <is>
          <t>Impairment charges</t>
        </is>
      </c>
      <c r="B7" s="5" t="n">
        <v>892</v>
      </c>
    </row>
    <row r="8">
      <c r="A8" s="4" t="inlineStr">
        <is>
          <t>Customer Relationships [Member] | Viajes Falabella [member]</t>
        </is>
      </c>
    </row>
    <row r="9">
      <c r="A9" s="4" t="inlineStr">
        <is>
          <t>Impairment charges</t>
        </is>
      </c>
      <c r="B9" s="6" t="n">
        <v>892</v>
      </c>
    </row>
    <row r="10">
      <c r="A10" s="4" t="inlineStr">
        <is>
          <t>Fair Value, Inputs, Level 3 [Member]</t>
        </is>
      </c>
    </row>
    <row r="11">
      <c r="A11" s="4" t="inlineStr">
        <is>
          <t>Royalty rate</t>
        </is>
      </c>
      <c r="B11" s="4" t="inlineStr">
        <is>
          <t>2.50%</t>
        </is>
      </c>
    </row>
    <row r="12">
      <c r="A12" s="4" t="inlineStr">
        <is>
          <t>Revenue Benchmark [Member] | Customer Concentration Risk [member] | Customer [Member]</t>
        </is>
      </c>
    </row>
    <row r="13">
      <c r="A13" s="4" t="inlineStr">
        <is>
          <t>Concentration Risk, Percentage</t>
        </is>
      </c>
      <c r="B13" s="4" t="inlineStr">
        <is>
          <t>2.00%</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Goodwill - Summary Of Goodwill (Detail) - USD ($) $ in Thousands</t>
        </is>
      </c>
      <c r="B1" s="2" t="inlineStr">
        <is>
          <t>Dec. 31, 2021</t>
        </is>
      </c>
      <c r="C1" s="2" t="inlineStr">
        <is>
          <t>Dec. 31, 2020</t>
        </is>
      </c>
      <c r="D1" s="2" t="inlineStr">
        <is>
          <t>Dec. 31, 2019</t>
        </is>
      </c>
    </row>
    <row r="2">
      <c r="A2" s="3" t="inlineStr">
        <is>
          <t>Goodwill [Line Items]</t>
        </is>
      </c>
    </row>
    <row r="3">
      <c r="A3" s="4" t="inlineStr">
        <is>
          <t>Goodwill</t>
        </is>
      </c>
      <c r="B3" s="6" t="n">
        <v>122426</v>
      </c>
      <c r="C3" s="6" t="n">
        <v>123217</v>
      </c>
      <c r="D3" s="6" t="n">
        <v>4695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 Summary Of  Changes In Goodwill By Reportable Segment (Detail) - USD ($) $ in Thousands</t>
        </is>
      </c>
      <c r="B1" s="2" t="inlineStr">
        <is>
          <t>Mar. 31, 2021</t>
        </is>
      </c>
      <c r="C1" s="2" t="inlineStr">
        <is>
          <t>Dec. 31, 2021</t>
        </is>
      </c>
      <c r="D1" s="2" t="inlineStr">
        <is>
          <t>Dec. 31, 2020</t>
        </is>
      </c>
    </row>
    <row r="2">
      <c r="A2" s="3" t="inlineStr">
        <is>
          <t>Goodwill [Line Items]</t>
        </is>
      </c>
    </row>
    <row r="3">
      <c r="A3" s="4" t="inlineStr">
        <is>
          <t>Balance of beginning of period</t>
        </is>
      </c>
      <c r="C3" s="6" t="n">
        <v>123217</v>
      </c>
      <c r="D3" s="6" t="n">
        <v>46956</v>
      </c>
    </row>
    <row r="4">
      <c r="A4" s="4" t="inlineStr">
        <is>
          <t>Additions</t>
        </is>
      </c>
      <c r="D4" s="5" t="n">
        <v>73251</v>
      </c>
    </row>
    <row r="5">
      <c r="A5" s="4" t="inlineStr">
        <is>
          <t>Impairment charges</t>
        </is>
      </c>
      <c r="B5" s="6" t="n">
        <v>-593</v>
      </c>
      <c r="C5" s="5" t="n">
        <v>-4214</v>
      </c>
      <c r="D5" s="5" t="n">
        <v>-593</v>
      </c>
    </row>
    <row r="6">
      <c r="A6" s="4" t="inlineStr">
        <is>
          <t>Goodwill adjustments for purchase price allocation of businesses acquired in prior year</t>
        </is>
      </c>
      <c r="C6" s="5" t="n">
        <v>8255</v>
      </c>
    </row>
    <row r="7">
      <c r="A7" s="4" t="inlineStr">
        <is>
          <t>Foreign currency translation adjustments</t>
        </is>
      </c>
      <c r="C7" s="5" t="n">
        <v>-4832</v>
      </c>
      <c r="D7" s="5" t="n">
        <v>3603</v>
      </c>
    </row>
    <row r="8">
      <c r="A8" s="4" t="inlineStr">
        <is>
          <t>Balance at end of period</t>
        </is>
      </c>
      <c r="C8" s="5" t="n">
        <v>122426</v>
      </c>
      <c r="D8" s="5" t="n">
        <v>123217</v>
      </c>
    </row>
    <row r="9">
      <c r="A9" s="4" t="inlineStr">
        <is>
          <t>Air [member]</t>
        </is>
      </c>
    </row>
    <row r="10">
      <c r="A10" s="3" t="inlineStr">
        <is>
          <t>Goodwill [Line Items]</t>
        </is>
      </c>
    </row>
    <row r="11">
      <c r="A11" s="4" t="inlineStr">
        <is>
          <t>Balance of beginning of period</t>
        </is>
      </c>
      <c r="C11" s="5" t="n">
        <v>37941</v>
      </c>
      <c r="D11" s="5" t="n">
        <v>38883</v>
      </c>
    </row>
    <row r="12">
      <c r="A12" s="4" t="inlineStr">
        <is>
          <t>Additions</t>
        </is>
      </c>
      <c r="D12" s="5" t="n">
        <v>2328</v>
      </c>
    </row>
    <row r="13">
      <c r="A13" s="4" t="inlineStr">
        <is>
          <t>Impairment charges</t>
        </is>
      </c>
      <c r="C13" s="5" t="n">
        <v>-161</v>
      </c>
      <c r="D13" s="5" t="n">
        <v>-593</v>
      </c>
    </row>
    <row r="14">
      <c r="A14" s="4" t="inlineStr">
        <is>
          <t>Foreign currency translation adjustments</t>
        </is>
      </c>
      <c r="C14" s="5" t="n">
        <v>-2232</v>
      </c>
      <c r="D14" s="5" t="n">
        <v>-2677</v>
      </c>
    </row>
    <row r="15">
      <c r="A15" s="4" t="inlineStr">
        <is>
          <t>Balance at end of period</t>
        </is>
      </c>
      <c r="C15" s="5" t="n">
        <v>35548</v>
      </c>
      <c r="D15" s="5" t="n">
        <v>37941</v>
      </c>
    </row>
    <row r="16">
      <c r="A16" s="4" t="inlineStr">
        <is>
          <t>Packages, Hotels and Other Travel Products [member]</t>
        </is>
      </c>
    </row>
    <row r="17">
      <c r="A17" s="3" t="inlineStr">
        <is>
          <t>Goodwill [Line Items]</t>
        </is>
      </c>
    </row>
    <row r="18">
      <c r="A18" s="4" t="inlineStr">
        <is>
          <t>Balance of beginning of period</t>
        </is>
      </c>
      <c r="C18" s="5" t="n">
        <v>85276</v>
      </c>
      <c r="D18" s="5" t="n">
        <v>8073</v>
      </c>
    </row>
    <row r="19">
      <c r="A19" s="4" t="inlineStr">
        <is>
          <t>Additions</t>
        </is>
      </c>
      <c r="D19" s="5" t="n">
        <v>70923</v>
      </c>
    </row>
    <row r="20">
      <c r="A20" s="4" t="inlineStr">
        <is>
          <t>Impairment charges</t>
        </is>
      </c>
      <c r="C20" s="5" t="n">
        <v>-4053</v>
      </c>
    </row>
    <row r="21">
      <c r="A21" s="4" t="inlineStr">
        <is>
          <t>Goodwill adjustments for purchase price allocation of businesses acquired in prior year</t>
        </is>
      </c>
      <c r="C21" s="5" t="n">
        <v>8255</v>
      </c>
    </row>
    <row r="22">
      <c r="A22" s="4" t="inlineStr">
        <is>
          <t>Foreign currency translation adjustments</t>
        </is>
      </c>
      <c r="C22" s="5" t="n">
        <v>-2600</v>
      </c>
      <c r="D22" s="5" t="n">
        <v>6280</v>
      </c>
    </row>
    <row r="23">
      <c r="A23" s="4" t="inlineStr">
        <is>
          <t>Balance at end of period</t>
        </is>
      </c>
      <c r="C23" s="6" t="n">
        <v>86878</v>
      </c>
      <c r="D23" s="6" t="n">
        <v>8527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 Additional Information (Detail) - USD ($) $ in Thousands</t>
        </is>
      </c>
      <c r="B1" s="2" t="inlineStr">
        <is>
          <t>Mar. 31, 2021</t>
        </is>
      </c>
      <c r="C1" s="2" t="inlineStr">
        <is>
          <t>Dec. 31, 2021</t>
        </is>
      </c>
      <c r="D1" s="2" t="inlineStr">
        <is>
          <t>Dec. 31, 2020</t>
        </is>
      </c>
    </row>
    <row r="2">
      <c r="A2" s="3" t="inlineStr">
        <is>
          <t>Goodwill [Line Items]</t>
        </is>
      </c>
    </row>
    <row r="3">
      <c r="A3" s="4" t="inlineStr">
        <is>
          <t>Goodwill, Impairment Loss</t>
        </is>
      </c>
      <c r="B3" s="6" t="n">
        <v>593</v>
      </c>
      <c r="C3" s="6" t="n">
        <v>4214</v>
      </c>
      <c r="D3" s="6" t="n">
        <v>593</v>
      </c>
    </row>
    <row r="4">
      <c r="A4" s="4" t="inlineStr">
        <is>
          <t>Minimum [Member]</t>
        </is>
      </c>
    </row>
    <row r="5">
      <c r="A5" s="3" t="inlineStr">
        <is>
          <t>Goodwill [Line Items]</t>
        </is>
      </c>
    </row>
    <row r="6">
      <c r="A6" s="4" t="inlineStr">
        <is>
          <t>Goodwill impairment discount rate</t>
        </is>
      </c>
      <c r="C6" s="4" t="inlineStr">
        <is>
          <t>10.50%</t>
        </is>
      </c>
    </row>
    <row r="7">
      <c r="A7" s="4" t="inlineStr">
        <is>
          <t>Maximum [Member]</t>
        </is>
      </c>
    </row>
    <row r="8">
      <c r="A8" s="3" t="inlineStr">
        <is>
          <t>Goodwill [Line Items]</t>
        </is>
      </c>
    </row>
    <row r="9">
      <c r="A9" s="4" t="inlineStr">
        <is>
          <t>Goodwill impairment discount rate</t>
        </is>
      </c>
      <c r="C9" s="4" t="inlineStr">
        <is>
          <t>16.60%</t>
        </is>
      </c>
    </row>
    <row r="10">
      <c r="A10" s="4" t="inlineStr">
        <is>
          <t>Viajes Falabella Argentina [Member] | Hotels and Other Travel Products [Member]</t>
        </is>
      </c>
    </row>
    <row r="11">
      <c r="A11" s="3" t="inlineStr">
        <is>
          <t>Goodwill [Line Items]</t>
        </is>
      </c>
    </row>
    <row r="12">
      <c r="A12" s="4" t="inlineStr">
        <is>
          <t>Goodwill, Impairment Loss</t>
        </is>
      </c>
      <c r="C12" s="6" t="n">
        <v>1093</v>
      </c>
    </row>
    <row r="13">
      <c r="A13" s="4" t="inlineStr">
        <is>
          <t>Viajes Falabella Argentina [Member] | Air and packages [Member]</t>
        </is>
      </c>
    </row>
    <row r="14">
      <c r="A14" s="3" t="inlineStr">
        <is>
          <t>Goodwill [Line Items]</t>
        </is>
      </c>
    </row>
    <row r="15">
      <c r="A15" s="4" t="inlineStr">
        <is>
          <t>Goodwill, Impairment Loss</t>
        </is>
      </c>
      <c r="C15" s="5" t="n">
        <v>161</v>
      </c>
    </row>
    <row r="16">
      <c r="A16" s="4" t="inlineStr">
        <is>
          <t>Mexico Business [Member]</t>
        </is>
      </c>
    </row>
    <row r="17">
      <c r="A17" s="3" t="inlineStr">
        <is>
          <t>Goodwill [Line Items]</t>
        </is>
      </c>
    </row>
    <row r="18">
      <c r="A18" s="4" t="inlineStr">
        <is>
          <t>Goodwill, Impairment Loss</t>
        </is>
      </c>
      <c r="C18" s="6" t="n">
        <v>296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ummary of Accounts Payable and Accrued Expenses (Detail) - USD ($) $ in Thousands</t>
        </is>
      </c>
      <c r="B1" s="2" t="inlineStr">
        <is>
          <t>Dec. 31, 2021</t>
        </is>
      </c>
      <c r="C1" s="2" t="inlineStr">
        <is>
          <t>Dec. 31, 2020</t>
        </is>
      </c>
    </row>
    <row r="2">
      <c r="A2" s="3" t="inlineStr">
        <is>
          <t>Accounts Payable And Accrued Expenses [Line Items]</t>
        </is>
      </c>
    </row>
    <row r="3">
      <c r="A3" s="4" t="inlineStr">
        <is>
          <t>Accounts payable and accrued expenses</t>
        </is>
      </c>
      <c r="B3" s="6" t="n">
        <v>51577</v>
      </c>
      <c r="C3" s="6" t="n">
        <v>32161</v>
      </c>
    </row>
    <row r="4">
      <c r="A4" s="4" t="inlineStr">
        <is>
          <t>Marketing Suppliers [member]</t>
        </is>
      </c>
    </row>
    <row r="5">
      <c r="A5" s="3" t="inlineStr">
        <is>
          <t>Accounts Payable And Accrued Expenses [Line Items]</t>
        </is>
      </c>
    </row>
    <row r="6">
      <c r="A6" s="4" t="inlineStr">
        <is>
          <t>Accounts payable and accrued expenses</t>
        </is>
      </c>
      <c r="B6" s="5" t="n">
        <v>17345</v>
      </c>
      <c r="C6" s="5" t="n">
        <v>7706</v>
      </c>
    </row>
    <row r="7">
      <c r="A7" s="4" t="inlineStr">
        <is>
          <t>Unbilled Suppliers [member]</t>
        </is>
      </c>
    </row>
    <row r="8">
      <c r="A8" s="3" t="inlineStr">
        <is>
          <t>Accounts Payable And Accrued Expenses [Line Items]</t>
        </is>
      </c>
    </row>
    <row r="9">
      <c r="A9" s="4" t="inlineStr">
        <is>
          <t>Accounts payable and accrued expenses</t>
        </is>
      </c>
      <c r="B9" s="5" t="n">
        <v>16554</v>
      </c>
      <c r="C9" s="5" t="n">
        <v>15360</v>
      </c>
    </row>
    <row r="10">
      <c r="A10" s="4" t="inlineStr">
        <is>
          <t>Other Suppliers [member]</t>
        </is>
      </c>
    </row>
    <row r="11">
      <c r="A11" s="3" t="inlineStr">
        <is>
          <t>Accounts Payable And Accrued Expenses [Line Items]</t>
        </is>
      </c>
    </row>
    <row r="12">
      <c r="A12" s="4" t="inlineStr">
        <is>
          <t>Accounts payable and accrued expenses</t>
        </is>
      </c>
      <c r="B12" s="6" t="n">
        <v>17678</v>
      </c>
      <c r="C12" s="6" t="n">
        <v>909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3. Summary of significant accounting policies Revenue recognition We offer traditional travel services on a stand-alone and package basis generally either through the pre-pay/merchant pay-at-destination/agency Under the Prepay model, we provide travelers access to book hotel rooms, airline seats, car rentals and destination services through our contracts with our network of travel suppliers. Our travelers pay us for merchant transactions generally when they book the reservation. We pay our travel suppliers later, generally when the travelers use the travel service. Under these transactions, we generally earn a commission from travel suppliers and service fees from travelers. Travel suppliers generally bill us for travel products sold within a 12-month check-out Under the PAD model, travelers pay the travel supplier directly at destination and travel suppliers pay us our earned commissions later, generally after checkout. We receive service fees from travelers up front. Our revenues under the Prepay model represented 84%, 78% and 78% of our total consolidated revenues for the years ended December 31, 2021, 2020 and 2019, respectively. Our revenues under the PAD model represented 2%, 1% and 3% of our total consolidated revenues for the years ended December 31, 2021, 2020 and 2019, respectively. Our primary sources of revenue are commissions and service fees, incentive fees, advertising, and destination services. These revenues in the aggregate represented 98%, 96% and 98% of our total consolidated revenues for the years ended December 31, 2021, 2020 and 2019, respectively. Commissions and service fees We facilitate our travel suppliers the sale of their travel products and services to our travelers and travel agencies. We generally receive commissions in consideration of our facilitation services. Generally, we charge a service fee to our travelers, although this may vary depending on marketing strategies. We do not provide significant post-booking services to travelers. We consider any post-booking services beyond minor inquiries or minor administrative changes to the reservation (i.e., modifications to the original terms of the reservations) as new bookings. Accordingly, we may charge a new booking fee and administrative fees for these services. Also, if the requested change results in an incremental price of the reservation to the traveler set by the travel supplier, we receive an incremental commission from the travel supplier. We recognize revenue upon the transfer of control of the promised facilitation services to our customers in an amount that reflects the consideration we expect to be entitled to in exchange for those facilitation services. Generally, we recognize revenue when the booking is completed, paid and confirmed, less a reserve for cancellations based on historical experience. We present revenue on a net basis for the majority of our transactions because the travel supplier is primarily responsible for providing the underlying travel services, we do not control the service or travel product provided by the travel supplier to the traveler and we do not bear inventory risk. Taxes assessed by a government authority, if any, are excluded from the measurement of transaction prices that are imposed on the travel related services or collected from customers (which are therefore excluded from revenue). We present revenue on a gross basis for some bookings when we pre-purchase Generally, we partner with banks to allow our travelers the possibility of purchasing the product of their choice through financing plans established, offered and administered by such banks. Participating banks bear full risk of fraud, delinquency, or default by travelers. When travelers elect to finance their purchases, we typically receive full payment for our services within a short period of time after booking is completed and confirmed, regardless of the payment plan selected by the traveler. However, in certain countries, we receive payment from the bank as installments become due regardless of when traveler actually makes the scheduled payments. In most cases, we receive payment before travel occurs or during travel and the period between completion of booking and reception of scheduled payments is typically one year or less. We have made use of the practical expedient in ASC 606-10-32-18 Our revenue from commissions and service fees represented 83%, 77% and 81% of our total consolidated revenues for the years ended December 31, 2021, 2020 and 2019, respectively. Incentive fees We may receive incentive fees from our travel suppliers or GDS providers if we meet certain performance conditions, for example contractually agreed volume thresholds. We recognize revenue on an accrual basis in accordance with the achievement of contractual thresholds on a case-by-case Incentive fee revenues represented 9%, 13% and 14% of our total consolidated revenues for the years ended December 31, 2021, 2020 and 2019, respectively. Advertising We record advertising revenue ratably over the advertising period or upon delivery of advertising material, depending on the terms of the advertising agreement. Advertising revenues represented 3%, 4% and 3% of our total consolidated revenues for the years ended December 31, 2021, 2020 and 2019, respectively. Destination services In October 2020 we began offering tours, activities and transportation services to travelers through a fleet of dedicated vans. We recognize revenue as services are provided. We present revenue on a gross basis for these transactions because we are the primary responsible for providing the underlying travel services. Our destination services represented 2% of our total consolidated revenues for the years ended December 31, 2021 and 2020. We did not provide any destination services in 2019. The accompanying notes are an integral part of these consolidated financial statements. Other revenue: We also derive revenue from other sources. Our other sources of revenue are not material: Loyalty revenue We operate a loyalty program through which we award loyalty points to travelers who complete purchases on our websites or use the services of other program participants, such bank co-branded For loyalty points earned through travel product purchases, we apply a relative selling price approach whereby the total amount collected from each travel product sale is allocated between the travel product and the loyalty points earned. The portion of each travel product sale attributable to loyalty points is initially deferred and then recognized in loyalty revenue when the points are redeemed. Due to our recent launch of our loyalty program, lack of historical data and redemption patterns, we recognize breakage when the likelihood of the traveler exercising its remaining rights becomes remote. For loyalty points earned through co-branded Interest revenue Revenue from interest earned on financing granted to certain risk-profiled customers in Brazil is recognized over the term of the financing and is based on effective interest rates. In the aggregate, these other revenues represented 2%, 4% and 2% of our total consolidated revenues for the years ended December 31, 2021, 2020 and 2019, respectively. Cash and cash equivalents Cash and cash equivalents include cash on hand, deposits held with banks and other short-term liquid investments with original maturities of three months or less. Gains or losses on short-term investments are recognized in “Financial results, net” when incurred. Trade accounts receivable For periods prior to January 1, 2020, trade accounts receivable were recorded at the original invoiced amounts net of an allowance for doubtful accounts. The allowance for doubtful accounts was estimated based on historical experience, aging of the receivable, credit quality of the customers, economic trends, and other factors that may affect our ability to collect from customers. On January 1, 2020, we adopted the accounting standards update on the measurement of expected credit losses, which requires us to estimate lifetime expected credit losses upon recognition of the financial assets. Accounts receivable are generally due within thirty days and are recorded net of an allowance for expected uncollectible amounts. We consider accounts outstanding longer than the contractual payment terms as past due. We have identified the relevant risk characteristics of our customers and the related receivables, which include the following: size, type or geographic location of the customer, or a combination of these characteristics. Receivables with similar risk characteristics have been grouped into pools. For each pool, we make estimates of expected credit losses for our allowance by considering a number of factors, including the length of time trade accounts receivable are past due, previous loss history continually updated for new collections data, the credit quality of our customers, current economic conditions, reasonable and supportable forecasts of future economic conditions and other factors that may affect our ability to collect from customers. This is assessed at each quarter based on our specific facts and circumstances. See Note for additional information. The provision for estimated credit losses is recorded as “General and administrative” expenses in our consolidated statements of operations. In 2020, given the severe downturn in the global travel industry and the financial difficulties faced by many of our travel service providers, we increased our provision for expected credit losses (see Note 9). In 2021, based on our review of recent historical credit loss experience and stability in the economic conditions in certain markets, we revised our estimates of expected credit losses. Any significant increase in our provision for expected credit losses and any significant increase in cash outlays to refund consumers would have a corresponding adverse effect on our results of operations and related cash flows. Securitization of receivables In connection with securitization programs, we may sponsor and establish trusts (deemed to be variable interest entities “VIEs”) to ultimately purchase certain of our receivables. Securities issued by securitization trusts are senior or subordinated, based on the criteria established by each trust. Generally, the subordinated residual interests issued from these transactions are first to absorb credit losses in accordance with the waterfall criteria. For these VIEs, generally the creditors have no recourse to the general credit of Despegar.com, Corp. and the liabilities of the VIEs can only be settled by the respective VIEs’ assets. Additionally, the assets of the VIEs can be used only to settle obligations of the VIEs. We consolidate securitization VIEs when we are deemed to be the primary beneficiary and therefore have the power to direct the activities that most significantly affect the VIEs’ economic performance and a variable interest that could potentially be significant to the VIE. Management assesses whether we are the primary beneficiary of the VIEs on an ongoing basis. As of December 31, 2021, we transferred a nominal amount of receivables to a VIE. The VIE has not issued any securities as of December 31, 2021. See Note 10 for details. Property and equipment, net We record property and equipment at acquisition cost, net of accumulated depreciation. We compute depreciation using the straight-line method over the estimated useful lives of the assets. Land is not depreciated. We depreciate leasehold improvement using the straight-line method, over the shorter of the estimated useful life of the improvement or the remaining term of the lease. The estimated useful lives (in years) of the main categories of our property and equipment are as follows:
Asset Estimated useful life (in years)
Computer hardware 3
Vans 5
Office furniture and fixture 10
Buildings 50 Expenditures for repairs and maintenance are charged to expense as incurred. The cost of significant renewals and improvements is added to the carrying amount of the respective asset and it is depreciated over the life of the contract. When assets are retired or otherwise disposed of, the cost and related accumulated depreciation are removed from the accounts, and any resulting gain or loss is reflected in our consolidated statements of operations. Business combinations We use the acquisition method of accounting to account for business combinations. The consideration transferred for the acquisition of a subsidiary is the fair value of the assets transferred, the liabilities incurred, and the equity interests issued, if any. The consideration transferred includes the fair value of any asset or liability resulting from a contingent consideration arrangement. Acquisition-related costs are expensed as incurred. We assign the value of the consideration transferred to acquire a business to the tangible assets and identifiable intangible assets acquired and liabilities assumed on the basis of their fair values at the date of acquisition. Any excess purchase price over the fair value of the net tangible and intangible assets acquired is allocated to goodwill. When determining the fair values of assets acquired and liabilities assumed, management makes significant estimates and assumptions, especially with respect to intangible assets. Critical estimates in valuing certain intangible assets include but are not limited to future expected cash flows from customer relationships and trademarks and tradenames, and discount rates. Management’s estimates of fair value are based upon assumptions believed to be reasonable, but which are inherently uncertain and unpredictable and, as a result, actual results may differ from estimates. We have a period of 12 months as from the date of acquisition (the “measurement period”) to finalize the accounting for a business combination. We report provisional amounts when the accounting for a business combination is not complete by the end of the reporting period in which the business combination occurred. Any changes to provisional amounts identified during the measurement period are recognized in the reporting period in which the adjustment amounts are determined. Goodwill We record goodwill as the amount by which the aggregate of the fair value of consideration transferred, the acquisition date fair value of any previously held interest and any non-controlling Intangible assets, net We initially record intangible assets acquired in business combinations at fair value. We determine the fair value of intangible assets using standard valuation techniques, including the income approach (discounted cash flows) and/or market approach, as considered appropriate, and based on market participant assumptions. Indefinite-lived intangible assets such as certain trademarks and tradenames are not subject to amortization and are tested at least annually for impairment, or earlier if an event occurs or circumstances change and there is an indication of impairment. Definite-lived intangible assets such as customer relationships, licenses and certain trademarks and tradenames are amortized over their respective estimated useful lives. We also capitalize certain direct development costs associated with website and internal use developed technology and include external direct costs of services and payroll costs for employees devoting time to the software projects principally related to platform development, including support systems, software coding, designing system interfaces and installation and testing of the software. These costs are recorded as definite-lived intangible assets and are generally amortized over a period of 3 to 10 years beginning when the asset is substantially ready for use. Costs incurred for enhancements that are expected to result in additional features or functionalities are capitalized and amortized over the estimated useful life of the enhancements. Costs incurred during the preliminary project stage, as well as maintenance and training costs, are expensed as incurred. Recoverability of goodwill and indefinite-lived intangible assets We assign goodwill to reporting units that are expected to benefit from the synergies of the business combination as of the acquisition date. We assess goodwill and indefinite-lived intangible assets, neither of which is amortized, for impairment annually as of December 31, or more frequently, if events and circumstances indicate impairment may have occurred. In the evaluation of goodwill for impairment, we typically perform a quantitative assessment and compare the fair value of the reporting unit to its carrying value. An impairment charge is recorded based on the excess of the reporting unit’s carrying amount over its fair value. Periodically, we may choose to perform a qualitative assessment, prior to performing the quantitative analysis, to determine whether the fair value of the goodwill is more likely than not impaired. For periods prior to January 1, 2020, an impairment was recorded to the extent that the implied fair value of goodwill was less than the carrying value of goodwill. We adopted the accounting standards update on goodwill impairment in the first quarter of 2020, under which a goodwill impairment loss is measured at the amount by which a reporting unit’s carrying amount exceeds its fair value, not to exceed the carrying amount of goodwill. We generally base our measurement of fair value of reporting units on an analysis of the present value of future discounted cash flows. The discounted cash flows model indicates the fair value of the reporting units based on the present value of the cash flows that we expect the reporting units to generate in the future. Our significant estimates in the discounted cash flows model include: our forecasted gross bookings; forecasted revenues, net of significant costs and expenses; and the discount rate. We believe the discounted cash flows is the best method for determining the fair value of our reporting units because it is one of the most common valuation methodologies used within the travel and internet industries. In addition to measuring the fair value of our reporting units as described above, we consider the combined carrying and fair values of our reporting units in relation to our total fair value of equity plus debt as of the assessment date. Our equity value assumes our fully diluted market capitalization, using either the stock price on the valuation date or the average stock price over a range of dates around the valuation date, plus an estimated acquisition premium which is based on observable transactions of comparable companies. The debt value is based on the highest value expected to be paid to repurchase the debt, which can be fair value, principal or principal plus a premium depending on the terms of each debt instrument. In our evaluation of our indefinite-lived intangible assets, we typically first perform a quantitative assessment, and an impairment charge is recorded for the excess of the carrying value of indefinite-lived intangible assets over their fair value, if necessary. We base our measurement of fair value of indefinite-lived intangible assets, which primarily consist of trade name and trademarks, using the relief-from-royalty method. This method assumes that the trade name and trademarks have value to the extent that their owner is relieved of the obligation to pay royalties for the benefits received from them. As with goodwill, periodically, we may choose to perform a qualitative assessment, prior to performing the quantitative analysis, to determine whether the fair value of the indefinite-lived intangible asset is more likely than not impaired. See Notes 13 and 14 for further information. Recoverability of intangible assets with definite lives and other long-lived assets Intangible assets with definite lives and other long-lived assets are carried at cost and are amortized on a straight-line basis over their estimated useful lives of 3 to 10 years and 50 years for buildings. We review the carrying value of long-lived assets or asset groups, including property and equipment, to be used in operations whenever events or changes in circumstances indicate that the carrying amount of the assets might not be recoverable. Factors that would necessitate an impairment assessment include a significant adverse change in the extent or manner in which an asset is used, a significant adverse change in legal factors or the business climate that could affect the value of the asset, or a significant decline in the observable market value of an asset, among others. If such facts indicate a potential impairment, we assess the recoverability of an asset group by determining if the carrying value of the asset group exceeds the sum of the projected undiscounted cash flows expected to result from the use and eventual disposition of the assets over the remaining economic life of the primary asset in the asset group. If the recoverability test indicates that the carrying value of the asset group is not recoverable, we estimate the fair value of the asset group using appropriate valuation methodologies which would typically include an estimate of discounted cash flows. Any impairment would be measured as the difference between the asset groups carrying amount and its estimated fair value. Assets held for sale, to the extent we have any, are reported at the lower of cost or fair value less costs to sell. See Notes 12 and 13 for further information. Equity method investments We use the equity method to account for investments in companies, if our investment provides us with the ability to exercise significant influence, but not control, over operating and financial policies of the investee. Our judgment regarding the level of influence over each equity method investment includes considering key factors such as our ownership interest, representation on the board of directors, participation in policy-making decisions and material intercompany transactions. We include the total of our investments in equity-method investees, including identifiable intangible assets, deferred tax liabilities, and goodwill, if any, within “Non-current In the event that net losses of the investee reduce our equity-method investment carrying amount to zero, additional net losses may be recorded if we have committed to provide financial support to the investee. We regularly evaluate these investments, which are not carried at fair value, for other-than-temporary impairment. We also consider whether our equity-method investments generate sufficient cash flows from their operating or financing activities to meet their obligations and repay their liabilities when they come due. When our share in the net assets of associates is negative, we include the balance within “Non-current Redeemable non-controlling We have a non-controlling non-controlling non-controlling non-controlling non-controlling non-controlling We adopted a policy to charge the carrying value adjustment to retained earnings or, absent retained earnings, additional paid-in two-class non-controlling The details of the balances and changes in the redeemable non-controlling Travel accounts payable Travel accounts payable comprises trade accounts payable to airlines, hotels and other travel suppliers for products and services offered. Airline suppliers are generally due within thirty days of a confirmed air booking reservation. Under the Prepay model, hotels and other travel suppliers are generally paid after traveler checks out. Generally, our contracts with hotels and other travel suppliers provide for a 12-month Severance payments We recognize a liability for severance payments if the following criteria are met: (a) management, having the authority to approve the action, commits to a plan of termination; (b) the plan identifies the number of employees to be terminated, their job classifications or functions and their locations, and the expected completion date; (c) the plan establishes the terms of the benefit arrangement, including the benefits that employees will receive upon termination, in sufficient detail to enable employees to determine the type and amount of benefits they will receive if they are involuntarily terminated; (d) actions required to complete the plan indicate that it is unlikely that significant changes to the plan will be made or that the plan will be withdrawn; and (e) the plan has been communicated to employees. Pension information We do not maintain any pension plans. Certain countries in which we operate provide for pension benefits to be paid to retired employees from government pension plans and/or private pension plans. Amounts payable to such plans are accounted for on an accrual basis. Contingent liabilities We have a number of tax, regulatory and legal matters outstanding, as discussed further in Note 22. Periodically, we review the status of all significant outstanding matters to assess the potential financial exposure. When (i) it is probable that an asset has been impaired or a liability has been incurred and (ii) the amount of the loss can be reasonably estimated, we record the estimated loss in our consolidated statements of operations. We provide disclosure in the notes to the consolidated financial statements for loss contingencies that do not meet both of these conditions if there is a reasonable possibility that a loss may have been incurred that would be material to the consolidated financial statements. Significant judgment is required to determine the probability that a liability has been incurred and whether such liability is reasonably estimable. We base accruals made on the best information available at the time which can be highly subjective. The final outcome of these matters could vary significantly from the amounts included in the accompanying consolidated financial statements. Derivative financial instruments We carry derivative instruments at fair value on our consolidated balance sheets. The fair values of the derivative financial instruments generally represent the estimated amounts we would expect to receive or pay upon termination of the contracts as of the reporting date. As of December 31, 2021, and 2020, our derivative instruments primarily consisted of foreign currency forward contracts. We are exposed to various market risks that may affect our consolidated results of operations, cash flows and financial position. These market risks include, but are not limited to, fluctuations in foreign currency exchange rates. Our primary foreign currency exposures are to the currencies of Argentina, Brazil and Mexico, in which we conduct a significant portion of our business activities. As a result, we face exposure to adverse movements in foreign currency exchange rates as the results of our international operations are translated from local currencies into U.S. dollars upon consolidation. Additionally, foreign currency exchange rate fluctuations on transactions denominated in currencies other than the functional currency of an entity result in gains and losses that are reflected in net income / (loss). We use foreign currency forward contracts to economically hedge these exposures. Our goal in managing our foreign exchange risk is to reduce, to the extent practicable, our potential exposure to the changes that exchange rates might have on our earnings, cash flows and financial position. Our foreign currency forward contracts are typically short-term and, as they do not qualify for hedge accounting treatment, we classify the changes in their fair value in “Financial results, net” in our consolidated statements of operations in the period that the changes occur and are classified within “Net cash flows (used in) / provided by operating activities” in our consolidated statements of cash flows. We do not hold or issue financial instruments for speculative or trading purposes. We report the fair value of our derivative assets and liabilities on a gross basis in our consolidated balance sheets in “Other assets and prepaid expenses” and “Other liabilities”, respectively. Leases We determine if an arrangement is a lease, or contains a lease, at inception. Operating leases are primarily for office space, customer service centers and a fleet of dedicated vans, and, as of January 1, 2019 with the adoption of the new guidance for leasing arrangements, are included in operating “Lease right-of-use For operating leases with a term of one year or less, we have elected to not recognize a lease liability or ROU asset on our consolidated balance sheets. Instead, we recognize the lease payments as expense on a straight-line basis over the lease term. Short-term lease costs are immaterial to our consolidated statements of operations and consolidated statements of cash flows. Our lease agreements have insignificant non-lease non-lease Financial results, net We incur in financial results such as factoring interest and commissions on receivables, gains or losses on derivative financial instruments, interest income from financial investments, interest paid on financial liabilities and foreign exchange gains or losses. The accompanying notes are an integral part of these consolidated financial statements. Stock-based compensation We measure and amortize the fair value of restricted stock units and stock options as follows: Restricted Stock Units (“RSUs”). a or 4-year period, but may accelerate in certain circumstances. During the year ended December , , we were issuing RSUs as our primary form of stock-based compensation, some of them vest % after one year and others vest % after one year and will then vest yearly over the following or years, as appropriate. We measure the value of RSUs at fair value based on the number of shares granted and the quoted price of our common stock at the date of grant. We amortize the fair value as stock-based compensation expense over the vesting term on a straight-line basis. Stock Options. Estimates of fair value are not intended to predict actual future events or the value ultimately realized by employees who receive these awards, and subsequent events are not indicative of the reasonableness of our original estimates of fair value. Marketing and advertising expenses We incur advertising expense consisting of offline costs, including television and radio advertising, and online advertising expense to promote our business. We expense the production costs associated with advertisements in the period in which the advertisement first takes place. We expense the costs of advertisement in the period during which the advertisement space or airtime is consumed. Internet advertising expenses are recognized based on the terms of the individual agreements, which is generally over the greater of (i) the ratio of the number of clicks delivered over the total number of contracted clicks, on a pay-per-click Accounting for income taxes We are organized as a British Virgin Islands corporation. However, under the “anti-inversion” rules of Section 7874 of the U.S. Internal Revenue Code, we are treated as a U.S. corporation for U.S. federal tax purposes. Accordingly, we are subject to U.S. federal income tax and state income tax in the United States. We are subject to foreign income taxes in the jurisdictions where we operate in accordance with the respective local tax laws. We account for income taxes under the asset and liability method that requires the recognition of deferred tax assets and liabilities for the expected future tax consequences of events that have been recognized in our consolidated financial statements or tax returns. Judgment is required in assessing the future tax consequences of events that have been recognized in our consolidated financial statements or tax returns. Variations in the actual outcome of these future tax consequences could materially impact our financial position, results of operations or effective tax rate. Significant judgment is required in determining our worldwide income tax provision. In the ordinary course of a global business, there are many transactions and calculations where the ultimate tax outcome is uncertain. Some of these uncertainties arise as a consequence of revenue sharing and cost reimbursement arrangements among related entities, the process of identifying items of revenues and expenses that qualify for preferential tax treatment, and segregation of foreign and domestic earnings and expenses to avoid double taxation. Although we believe that our estimates are reasonable, the final tax outcome of these matters could be different from that which is reflected in our histori</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vel Accounts Payable - Schedule of Travel Accounts Payables (Detail) - USD ($) $ in Thousands</t>
        </is>
      </c>
      <c r="B1" s="2" t="inlineStr">
        <is>
          <t>Dec. 31, 2021</t>
        </is>
      </c>
      <c r="C1" s="2" t="inlineStr">
        <is>
          <t>Dec. 31, 2020</t>
        </is>
      </c>
    </row>
    <row r="2">
      <c r="A2" s="3" t="inlineStr">
        <is>
          <t>Accounts Payable And Accrued Expenses [Line Items]</t>
        </is>
      </c>
    </row>
    <row r="3">
      <c r="A3" s="4" t="inlineStr">
        <is>
          <t>Travel accounts payable</t>
        </is>
      </c>
      <c r="B3" s="6" t="n">
        <v>263530</v>
      </c>
      <c r="C3" s="6" t="n">
        <v>229435</v>
      </c>
    </row>
    <row r="4">
      <c r="A4" s="4" t="inlineStr">
        <is>
          <t>Hotels and Other Travel Service Suppliers [member]</t>
        </is>
      </c>
    </row>
    <row r="5">
      <c r="A5" s="3" t="inlineStr">
        <is>
          <t>Accounts Payable And Accrued Expenses [Line Items]</t>
        </is>
      </c>
    </row>
    <row r="6">
      <c r="A6" s="4" t="inlineStr">
        <is>
          <t>Travel accounts payable</t>
        </is>
      </c>
      <c r="B6" s="5" t="n">
        <v>172393</v>
      </c>
      <c r="C6" s="5" t="n">
        <v>131744</v>
      </c>
    </row>
    <row r="7">
      <c r="A7" s="4" t="inlineStr">
        <is>
          <t>Cancelled reservations pending payment to travelers [member]</t>
        </is>
      </c>
    </row>
    <row r="8">
      <c r="A8" s="3" t="inlineStr">
        <is>
          <t>Accounts Payable And Accrued Expenses [Line Items]</t>
        </is>
      </c>
    </row>
    <row r="9">
      <c r="A9" s="4" t="inlineStr">
        <is>
          <t>Travel accounts payable</t>
        </is>
      </c>
      <c r="B9" s="5" t="n">
        <v>71301</v>
      </c>
      <c r="C9" s="5" t="n">
        <v>90764</v>
      </c>
    </row>
    <row r="10">
      <c r="A10" s="4" t="inlineStr">
        <is>
          <t>Airlines [member]</t>
        </is>
      </c>
    </row>
    <row r="11">
      <c r="A11" s="3" t="inlineStr">
        <is>
          <t>Accounts Payable And Accrued Expenses [Line Items]</t>
        </is>
      </c>
    </row>
    <row r="12">
      <c r="A12" s="4" t="inlineStr">
        <is>
          <t>Travel accounts payable</t>
        </is>
      </c>
      <c r="B12" s="6" t="n">
        <v>19836</v>
      </c>
      <c r="C12" s="6" t="n">
        <v>692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vel Accounts Payable - Schedule Of  Travel  Accounts Payables (Parenthetical) (Detail) - USD ($) $ in Thousands</t>
        </is>
      </c>
      <c r="B1" s="2" t="inlineStr">
        <is>
          <t>Dec. 31, 2021</t>
        </is>
      </c>
      <c r="C1" s="2" t="inlineStr">
        <is>
          <t>Dec. 31, 2020</t>
        </is>
      </c>
    </row>
    <row r="2">
      <c r="A2" s="3" t="inlineStr">
        <is>
          <t>Payables and Accruals [Abstract]</t>
        </is>
      </c>
    </row>
    <row r="3">
      <c r="A3" s="4" t="inlineStr">
        <is>
          <t>Deferred merchant bookings</t>
        </is>
      </c>
      <c r="B3" s="6" t="n">
        <v>142898</v>
      </c>
      <c r="C3" s="6" t="n">
        <v>7660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ummary of Other Current Liabilities (Detail) - USD ($) $ in Thousands</t>
        </is>
      </c>
      <c r="B1" s="2" t="inlineStr">
        <is>
          <t>Dec. 31, 2021</t>
        </is>
      </c>
      <c r="C1" s="2" t="inlineStr">
        <is>
          <t>Dec. 31, 2020</t>
        </is>
      </c>
    </row>
    <row r="2">
      <c r="A2" s="3" t="inlineStr">
        <is>
          <t>Other Liabilities, Current [Abstract]</t>
        </is>
      </c>
    </row>
    <row r="3">
      <c r="A3" s="4" t="inlineStr">
        <is>
          <t>Taxes payable</t>
        </is>
      </c>
      <c r="B3" s="6" t="n">
        <v>49518</v>
      </c>
      <c r="C3" s="6" t="n">
        <v>32955</v>
      </c>
    </row>
    <row r="4">
      <c r="A4" s="4" t="inlineStr">
        <is>
          <t>Salaries payable</t>
        </is>
      </c>
      <c r="B4" s="5" t="n">
        <v>27128</v>
      </c>
      <c r="C4" s="5" t="n">
        <v>14444</v>
      </c>
    </row>
    <row r="5">
      <c r="A5" s="4" t="inlineStr">
        <is>
          <t>Seller financing Viajes Falabella</t>
        </is>
      </c>
      <c r="C5" s="5" t="n">
        <v>5624</v>
      </c>
    </row>
    <row r="6">
      <c r="A6" s="4" t="inlineStr">
        <is>
          <t>Others</t>
        </is>
      </c>
      <c r="B6" s="5" t="n">
        <v>2368</v>
      </c>
      <c r="C6" s="5" t="n">
        <v>3086</v>
      </c>
    </row>
    <row r="7">
      <c r="A7" s="4" t="inlineStr">
        <is>
          <t>Total other current liabilities</t>
        </is>
      </c>
      <c r="B7" s="6" t="n">
        <v>79014</v>
      </c>
      <c r="C7" s="6" t="n">
        <v>5610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51" customWidth="1" min="2" max="2"/>
    <col width="13" customWidth="1" min="3" max="3"/>
    <col width="14" customWidth="1" min="4" max="4"/>
  </cols>
  <sheetData>
    <row r="1">
      <c r="A1" s="1" t="inlineStr">
        <is>
          <t>Other Liabilities - Summary of Other Non-current Liabilities (Detail) - USD ($) $ in Thousands</t>
        </is>
      </c>
      <c r="B1" s="2" t="inlineStr">
        <is>
          <t>Dec. 31, 2021</t>
        </is>
      </c>
      <c r="D1" s="2" t="inlineStr">
        <is>
          <t>Dec. 31, 2020</t>
        </is>
      </c>
    </row>
    <row r="2">
      <c r="A2" s="3" t="inlineStr">
        <is>
          <t>Other Liabilities, Noncurrent [Abstract]</t>
        </is>
      </c>
    </row>
    <row r="3">
      <c r="A3" s="4" t="inlineStr">
        <is>
          <t>Taxes payable</t>
        </is>
      </c>
      <c r="B3" s="6" t="n">
        <v>56</v>
      </c>
      <c r="D3" s="6" t="n">
        <v>598</v>
      </c>
    </row>
    <row r="4">
      <c r="A4" s="4" t="inlineStr">
        <is>
          <t>Deferred tax liabilities</t>
        </is>
      </c>
      <c r="B4" s="5" t="n">
        <v>9772</v>
      </c>
      <c r="D4" s="5" t="n">
        <v>11111</v>
      </c>
    </row>
    <row r="5">
      <c r="A5" s="4" t="inlineStr">
        <is>
          <t>Purchase price payable for Best Day Group</t>
        </is>
      </c>
      <c r="B5" s="5" t="n">
        <v>9293</v>
      </c>
      <c r="C5" s="4" t="inlineStr">
        <is>
          <t>[1]</t>
        </is>
      </c>
      <c r="D5" s="5" t="n">
        <v>8768</v>
      </c>
    </row>
    <row r="6">
      <c r="A6" s="4" t="inlineStr">
        <is>
          <t>Accrued earnout liability</t>
        </is>
      </c>
      <c r="B6" s="5" t="n">
        <v>2924</v>
      </c>
      <c r="D6" s="5" t="n">
        <v>3765</v>
      </c>
    </row>
    <row r="7">
      <c r="A7" s="4" t="inlineStr">
        <is>
          <t>Promissory notes issued</t>
        </is>
      </c>
      <c r="B7" s="5" t="n">
        <v>14323</v>
      </c>
      <c r="D7" s="5" t="n">
        <v>14490</v>
      </c>
    </row>
    <row r="8">
      <c r="A8" s="4" t="inlineStr">
        <is>
          <t>Equity method investments</t>
        </is>
      </c>
      <c r="D8" s="5" t="n">
        <v>2059</v>
      </c>
    </row>
    <row r="9">
      <c r="A9" s="4" t="inlineStr">
        <is>
          <t>Others</t>
        </is>
      </c>
      <c r="B9" s="5" t="n">
        <v>2177</v>
      </c>
      <c r="D9" s="5" t="n">
        <v>4122</v>
      </c>
    </row>
    <row r="10">
      <c r="A10" s="4" t="inlineStr">
        <is>
          <t>Total other non-current liabilities</t>
        </is>
      </c>
      <c r="B10" s="6" t="n">
        <v>38545</v>
      </c>
      <c r="D10" s="6" t="n">
        <v>44913</v>
      </c>
    </row>
    <row r="11"/>
    <row r="12">
      <c r="A12" s="4" t="inlineStr">
        <is>
          <t>[1]</t>
        </is>
      </c>
      <c r="B12" s="4" t="inlineStr">
        <is>
          <t>We will pay the purchase price on October 1, 2023.</t>
        </is>
      </c>
    </row>
  </sheetData>
  <mergeCells count="3">
    <mergeCell ref="B1:C1"/>
    <mergeCell ref="A11:D11"/>
    <mergeCell ref="B12:D1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Liabilities - Summary of Other Non-current Liabilities (Parenthetical) (Detail) - USD ($) $ in Thousands</t>
        </is>
      </c>
      <c r="B1" s="2" t="inlineStr">
        <is>
          <t>12 Months Ended</t>
        </is>
      </c>
    </row>
    <row r="2">
      <c r="B2" s="2" t="inlineStr">
        <is>
          <t>Dec. 31, 2021</t>
        </is>
      </c>
      <c r="C2" s="2" t="inlineStr">
        <is>
          <t>Oct. 01, 2024</t>
        </is>
      </c>
      <c r="D2" s="2" t="inlineStr">
        <is>
          <t>Dec. 31, 2020</t>
        </is>
      </c>
    </row>
    <row r="3">
      <c r="A3" s="4" t="inlineStr">
        <is>
          <t>Accrued earnout liability</t>
        </is>
      </c>
      <c r="B3" s="6" t="n">
        <v>2924</v>
      </c>
      <c r="D3" s="6" t="n">
        <v>3765</v>
      </c>
    </row>
    <row r="4">
      <c r="A4" s="4" t="inlineStr">
        <is>
          <t>Commercial Paper [member]</t>
        </is>
      </c>
    </row>
    <row r="5">
      <c r="A5" s="4" t="inlineStr">
        <is>
          <t>Debt instrument face amount</t>
        </is>
      </c>
      <c r="B5" s="6" t="n">
        <v>14323</v>
      </c>
    </row>
    <row r="6">
      <c r="A6" s="4" t="inlineStr">
        <is>
          <t>Debt Instrument, Interest Rate</t>
        </is>
      </c>
      <c r="B6" s="4" t="inlineStr">
        <is>
          <t>5.00%</t>
        </is>
      </c>
    </row>
    <row r="7">
      <c r="A7" s="4" t="inlineStr">
        <is>
          <t>Debt Instrument, Maturity Date</t>
        </is>
      </c>
      <c r="B7" s="4" t="inlineStr">
        <is>
          <t>Oct. 1,
		2023</t>
        </is>
      </c>
    </row>
    <row r="8">
      <c r="A8" s="4" t="inlineStr">
        <is>
          <t>Debt Instrument, Fair Value Disclosure</t>
        </is>
      </c>
      <c r="B8" s="6" t="n">
        <v>15189</v>
      </c>
      <c r="D8" s="6" t="n">
        <v>14341</v>
      </c>
    </row>
    <row r="9">
      <c r="A9" s="4" t="inlineStr">
        <is>
          <t>Scenario, forecast [member] | Maximum [member] | Earnout Consideration [member]</t>
        </is>
      </c>
    </row>
    <row r="10">
      <c r="A10" s="4" t="inlineStr">
        <is>
          <t>Accrued earnout liability</t>
        </is>
      </c>
      <c r="C10" s="6" t="n">
        <v>2000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ummary of Derivative Position (Detail) - USD ($) $ in Thousands</t>
        </is>
      </c>
      <c r="B1" s="2" t="inlineStr">
        <is>
          <t>12 Months Ended</t>
        </is>
      </c>
    </row>
    <row r="2">
      <c r="B2" s="2" t="inlineStr">
        <is>
          <t>Dec. 31, 2021</t>
        </is>
      </c>
      <c r="C2" s="2" t="inlineStr">
        <is>
          <t>Dec. 31, 2020</t>
        </is>
      </c>
    </row>
    <row r="3">
      <c r="A3" s="3" t="inlineStr">
        <is>
          <t>Derivative [Line Items]</t>
        </is>
      </c>
    </row>
    <row r="4">
      <c r="A4" s="4" t="inlineStr">
        <is>
          <t>Fair value</t>
        </is>
      </c>
      <c r="B4" s="6" t="n">
        <v>1536</v>
      </c>
      <c r="C4" s="6" t="n">
        <v>1157</v>
      </c>
    </row>
    <row r="5">
      <c r="A5" s="4" t="inlineStr">
        <is>
          <t>Reais [member] | Sales [member] | Derivative Instrument 1 [member]</t>
        </is>
      </c>
    </row>
    <row r="6">
      <c r="A6" s="3" t="inlineStr">
        <is>
          <t>Derivative [Line Items]</t>
        </is>
      </c>
    </row>
    <row r="7">
      <c r="A7" s="4" t="inlineStr">
        <is>
          <t>Notional amount</t>
        </is>
      </c>
      <c r="B7" s="6" t="n">
        <v>14000</v>
      </c>
      <c r="C7" s="6" t="n">
        <v>10500</v>
      </c>
    </row>
    <row r="8">
      <c r="A8" s="4" t="inlineStr">
        <is>
          <t>Type</t>
        </is>
      </c>
      <c r="B8" s="4" t="inlineStr">
        <is>
          <t>Sell</t>
        </is>
      </c>
      <c r="C8" s="4" t="inlineStr">
        <is>
          <t>Sell</t>
        </is>
      </c>
    </row>
    <row r="9">
      <c r="A9" s="4" t="inlineStr">
        <is>
          <t>Maturity</t>
        </is>
      </c>
      <c r="B9" s="4" t="inlineStr">
        <is>
          <t>Jan 22</t>
        </is>
      </c>
      <c r="C9" s="4" t="inlineStr">
        <is>
          <t>Jan / Feb 21</t>
        </is>
      </c>
    </row>
    <row r="10">
      <c r="A10" s="4" t="inlineStr">
        <is>
          <t>Fair value</t>
        </is>
      </c>
      <c r="B10" s="6" t="n">
        <v>91</v>
      </c>
      <c r="C10" s="6" t="n">
        <v>77</v>
      </c>
    </row>
    <row r="11">
      <c r="A11" s="4" t="inlineStr">
        <is>
          <t>Reais [member] | Sales [member] | Derivative Instrument 6 [member]</t>
        </is>
      </c>
    </row>
    <row r="12">
      <c r="A12" s="3" t="inlineStr">
        <is>
          <t>Derivative [Line Items]</t>
        </is>
      </c>
    </row>
    <row r="13">
      <c r="A13" s="4" t="inlineStr">
        <is>
          <t>Notional amount</t>
        </is>
      </c>
      <c r="B13" s="6" t="n">
        <v>10000</v>
      </c>
    </row>
    <row r="14">
      <c r="A14" s="4" t="inlineStr">
        <is>
          <t>Type</t>
        </is>
      </c>
      <c r="B14" s="4" t="inlineStr">
        <is>
          <t>Sell</t>
        </is>
      </c>
    </row>
    <row r="15">
      <c r="A15" s="4" t="inlineStr">
        <is>
          <t>Maturity</t>
        </is>
      </c>
      <c r="B15" s="4" t="inlineStr">
        <is>
          <t>Feb 22</t>
        </is>
      </c>
    </row>
    <row r="16">
      <c r="A16" s="4" t="inlineStr">
        <is>
          <t>Fair value</t>
        </is>
      </c>
      <c r="B16" s="6" t="n">
        <v>247</v>
      </c>
    </row>
    <row r="17">
      <c r="A17" s="4" t="inlineStr">
        <is>
          <t>Mexican Pesos [member] | Sales [member] | Derivative Instrument 2 [member]</t>
        </is>
      </c>
    </row>
    <row r="18">
      <c r="A18" s="3" t="inlineStr">
        <is>
          <t>Derivative [Line Items]</t>
        </is>
      </c>
    </row>
    <row r="19">
      <c r="A19" s="4" t="inlineStr">
        <is>
          <t>Notional amount</t>
        </is>
      </c>
      <c r="B19" s="6" t="n">
        <v>14000</v>
      </c>
      <c r="C19" s="6" t="n">
        <v>15000</v>
      </c>
    </row>
    <row r="20">
      <c r="A20" s="4" t="inlineStr">
        <is>
          <t>Type</t>
        </is>
      </c>
      <c r="B20" s="4" t="inlineStr">
        <is>
          <t>Sell</t>
        </is>
      </c>
      <c r="C20" s="4" t="inlineStr">
        <is>
          <t>Sell</t>
        </is>
      </c>
    </row>
    <row r="21">
      <c r="A21" s="4" t="inlineStr">
        <is>
          <t>Maturity</t>
        </is>
      </c>
      <c r="B21" s="4" t="inlineStr">
        <is>
          <t>Jan 22</t>
        </is>
      </c>
      <c r="C21" s="4" t="inlineStr">
        <is>
          <t>Jan 21</t>
        </is>
      </c>
    </row>
    <row r="22">
      <c r="A22" s="4" t="inlineStr">
        <is>
          <t>Fair value</t>
        </is>
      </c>
      <c r="B22" s="6" t="n">
        <v>332</v>
      </c>
      <c r="C22" s="6" t="n">
        <v>395</v>
      </c>
    </row>
    <row r="23">
      <c r="A23" s="4" t="inlineStr">
        <is>
          <t>Mexican Pesos [member] | Sales [member] | Derivative Instrument 3 [member]</t>
        </is>
      </c>
    </row>
    <row r="24">
      <c r="A24" s="3" t="inlineStr">
        <is>
          <t>Derivative [Line Items]</t>
        </is>
      </c>
    </row>
    <row r="25">
      <c r="A25" s="4" t="inlineStr">
        <is>
          <t>Notional amount</t>
        </is>
      </c>
      <c r="C25" s="6" t="n">
        <v>10000</v>
      </c>
    </row>
    <row r="26">
      <c r="A26" s="4" t="inlineStr">
        <is>
          <t>Type</t>
        </is>
      </c>
      <c r="C26" s="4" t="inlineStr">
        <is>
          <t>Sell</t>
        </is>
      </c>
    </row>
    <row r="27">
      <c r="A27" s="4" t="inlineStr">
        <is>
          <t>Maturity</t>
        </is>
      </c>
      <c r="C27" s="4" t="inlineStr">
        <is>
          <t>Jan 21</t>
        </is>
      </c>
    </row>
    <row r="28">
      <c r="A28" s="4" t="inlineStr">
        <is>
          <t>Fair value</t>
        </is>
      </c>
      <c r="C28" s="6" t="n">
        <v>262</v>
      </c>
    </row>
    <row r="29">
      <c r="A29" s="4" t="inlineStr">
        <is>
          <t>Mexican Pesos [member] | Sales [member] | Derivative Instrument 4 [member]</t>
        </is>
      </c>
    </row>
    <row r="30">
      <c r="A30" s="3" t="inlineStr">
        <is>
          <t>Derivative [Line Items]</t>
        </is>
      </c>
    </row>
    <row r="31">
      <c r="A31" s="4" t="inlineStr">
        <is>
          <t>Notional amount</t>
        </is>
      </c>
      <c r="C31" s="6" t="n">
        <v>5000</v>
      </c>
    </row>
    <row r="32">
      <c r="A32" s="4" t="inlineStr">
        <is>
          <t>Type</t>
        </is>
      </c>
      <c r="C32" s="4" t="inlineStr">
        <is>
          <t>Sell</t>
        </is>
      </c>
    </row>
    <row r="33">
      <c r="A33" s="4" t="inlineStr">
        <is>
          <t>Maturity</t>
        </is>
      </c>
      <c r="C33" s="4" t="inlineStr">
        <is>
          <t>Jan 21</t>
        </is>
      </c>
    </row>
    <row r="34">
      <c r="A34" s="4" t="inlineStr">
        <is>
          <t>Fair value</t>
        </is>
      </c>
      <c r="C34" s="6" t="n">
        <v>51</v>
      </c>
    </row>
    <row r="35">
      <c r="A35" s="4" t="inlineStr">
        <is>
          <t>Mexican Pesos [member] | Sales [member] | Derivative Instrument 5 [member]</t>
        </is>
      </c>
    </row>
    <row r="36">
      <c r="A36" s="3" t="inlineStr">
        <is>
          <t>Derivative [Line Items]</t>
        </is>
      </c>
    </row>
    <row r="37">
      <c r="A37" s="4" t="inlineStr">
        <is>
          <t>Notional amount</t>
        </is>
      </c>
      <c r="C37" s="6" t="n">
        <v>10000</v>
      </c>
    </row>
    <row r="38">
      <c r="A38" s="4" t="inlineStr">
        <is>
          <t>Type</t>
        </is>
      </c>
      <c r="C38" s="4" t="inlineStr">
        <is>
          <t>Sell</t>
        </is>
      </c>
    </row>
    <row r="39">
      <c r="A39" s="4" t="inlineStr">
        <is>
          <t>Maturity</t>
        </is>
      </c>
      <c r="C39" s="4" t="inlineStr">
        <is>
          <t>Feb 21</t>
        </is>
      </c>
    </row>
    <row r="40">
      <c r="A40" s="4" t="inlineStr">
        <is>
          <t>Fair value</t>
        </is>
      </c>
      <c r="C40" s="6" t="n">
        <v>166</v>
      </c>
    </row>
    <row r="41">
      <c r="A41" s="4" t="inlineStr">
        <is>
          <t>Mexican Pesos [member] | Sales [member] | Derivative Instrument 6 [member]</t>
        </is>
      </c>
    </row>
    <row r="42">
      <c r="A42" s="3" t="inlineStr">
        <is>
          <t>Derivative [Line Items]</t>
        </is>
      </c>
    </row>
    <row r="43">
      <c r="A43" s="4" t="inlineStr">
        <is>
          <t>Notional amount</t>
        </is>
      </c>
      <c r="C43" s="6" t="n">
        <v>10000</v>
      </c>
    </row>
    <row r="44">
      <c r="A44" s="4" t="inlineStr">
        <is>
          <t>Type</t>
        </is>
      </c>
      <c r="C44" s="4" t="inlineStr">
        <is>
          <t>Sell</t>
        </is>
      </c>
    </row>
    <row r="45">
      <c r="A45" s="4" t="inlineStr">
        <is>
          <t>Maturity</t>
        </is>
      </c>
      <c r="C45" s="4" t="inlineStr">
        <is>
          <t>Feb 21</t>
        </is>
      </c>
    </row>
    <row r="46">
      <c r="A46" s="4" t="inlineStr">
        <is>
          <t>Fair value</t>
        </is>
      </c>
      <c r="C46" s="6" t="n">
        <v>103</v>
      </c>
    </row>
    <row r="47">
      <c r="A47" s="4" t="inlineStr">
        <is>
          <t>Mexican Pesos [member] | Sales [member] | Derivative Instrument 7 [member]</t>
        </is>
      </c>
    </row>
    <row r="48">
      <c r="A48" s="3" t="inlineStr">
        <is>
          <t>Derivative [Line Items]</t>
        </is>
      </c>
    </row>
    <row r="49">
      <c r="A49" s="4" t="inlineStr">
        <is>
          <t>Notional amount</t>
        </is>
      </c>
      <c r="B49" s="6" t="n">
        <v>9000</v>
      </c>
      <c r="C49" s="6" t="n">
        <v>10000</v>
      </c>
    </row>
    <row r="50">
      <c r="A50" s="4" t="inlineStr">
        <is>
          <t>Type</t>
        </is>
      </c>
      <c r="B50" s="4" t="inlineStr">
        <is>
          <t>Sell</t>
        </is>
      </c>
      <c r="C50" s="4" t="inlineStr">
        <is>
          <t>Sell</t>
        </is>
      </c>
    </row>
    <row r="51">
      <c r="A51" s="4" t="inlineStr">
        <is>
          <t>Maturity</t>
        </is>
      </c>
      <c r="B51" s="4" t="inlineStr">
        <is>
          <t>Feb 22</t>
        </is>
      </c>
      <c r="C51" s="4" t="inlineStr">
        <is>
          <t>Feb 21</t>
        </is>
      </c>
    </row>
    <row r="52">
      <c r="A52" s="4" t="inlineStr">
        <is>
          <t>Fair value</t>
        </is>
      </c>
      <c r="B52" s="6" t="n">
        <v>364</v>
      </c>
      <c r="C52" s="6" t="n">
        <v>103</v>
      </c>
    </row>
    <row r="53">
      <c r="A53" s="4" t="inlineStr">
        <is>
          <t>Mexican Pesos [member] | Sales [member] | Derivative Instrument 10 [Member]</t>
        </is>
      </c>
    </row>
    <row r="54">
      <c r="A54" s="3" t="inlineStr">
        <is>
          <t>Derivative [Line Items]</t>
        </is>
      </c>
    </row>
    <row r="55">
      <c r="A55" s="4" t="inlineStr">
        <is>
          <t>Notional amount</t>
        </is>
      </c>
      <c r="B55" s="6" t="n">
        <v>5000</v>
      </c>
    </row>
    <row r="56">
      <c r="A56" s="4" t="inlineStr">
        <is>
          <t>Type</t>
        </is>
      </c>
      <c r="B56" s="4" t="inlineStr">
        <is>
          <t>Sell</t>
        </is>
      </c>
    </row>
    <row r="57">
      <c r="A57" s="4" t="inlineStr">
        <is>
          <t>Maturity</t>
        </is>
      </c>
      <c r="B57" s="4" t="inlineStr">
        <is>
          <t>Mar 22</t>
        </is>
      </c>
    </row>
    <row r="58">
      <c r="A58" s="4" t="inlineStr">
        <is>
          <t>Fair value</t>
        </is>
      </c>
      <c r="B58" s="6" t="n">
        <v>148</v>
      </c>
    </row>
    <row r="59">
      <c r="A59" s="4" t="inlineStr">
        <is>
          <t>Argentinian Pesos [member] | Purchase [member] | Derivative Instrument 3 [member]</t>
        </is>
      </c>
    </row>
    <row r="60">
      <c r="A60" s="3" t="inlineStr">
        <is>
          <t>Derivative [Line Items]</t>
        </is>
      </c>
    </row>
    <row r="61">
      <c r="A61" s="4" t="inlineStr">
        <is>
          <t>Notional amount</t>
        </is>
      </c>
      <c r="B61" s="6" t="n">
        <v>10000</v>
      </c>
    </row>
    <row r="62">
      <c r="A62" s="4" t="inlineStr">
        <is>
          <t>Type</t>
        </is>
      </c>
      <c r="B62" s="4" t="inlineStr">
        <is>
          <t>Buy</t>
        </is>
      </c>
    </row>
    <row r="63">
      <c r="A63" s="4" t="inlineStr">
        <is>
          <t>Maturity</t>
        </is>
      </c>
      <c r="B63" s="4" t="inlineStr">
        <is>
          <t>Jan 22</t>
        </is>
      </c>
    </row>
    <row r="64">
      <c r="A64" s="4" t="inlineStr">
        <is>
          <t>Fair value</t>
        </is>
      </c>
      <c r="B64" s="6" t="n">
        <v>371</v>
      </c>
    </row>
    <row r="65">
      <c r="A65" s="4" t="inlineStr">
        <is>
          <t>Chilean Pesos [member] | Purchase [member] | Derivative Instrument 4 [member]</t>
        </is>
      </c>
    </row>
    <row r="66">
      <c r="A66" s="3" t="inlineStr">
        <is>
          <t>Derivative [Line Items]</t>
        </is>
      </c>
    </row>
    <row r="67">
      <c r="A67" s="4" t="inlineStr">
        <is>
          <t>Notional amount</t>
        </is>
      </c>
      <c r="B67" s="6" t="n">
        <v>4000</v>
      </c>
    </row>
    <row r="68">
      <c r="A68" s="4" t="inlineStr">
        <is>
          <t>Type</t>
        </is>
      </c>
      <c r="B68" s="4" t="inlineStr">
        <is>
          <t>Buy</t>
        </is>
      </c>
    </row>
    <row r="69">
      <c r="A69" s="4" t="inlineStr">
        <is>
          <t>Maturity</t>
        </is>
      </c>
      <c r="B69" s="4" t="inlineStr">
        <is>
          <t>Jan 22</t>
        </is>
      </c>
    </row>
    <row r="70">
      <c r="A70" s="4" t="inlineStr">
        <is>
          <t>Fair value</t>
        </is>
      </c>
      <c r="B70" s="6" t="n">
        <v>-34</v>
      </c>
    </row>
    <row r="71">
      <c r="A71" s="4" t="inlineStr">
        <is>
          <t>Chilean Pesos [member] | Purchase [member] | Derivative Instrument 9 [Member]</t>
        </is>
      </c>
    </row>
    <row r="72">
      <c r="A72" s="3" t="inlineStr">
        <is>
          <t>Derivative [Line Items]</t>
        </is>
      </c>
    </row>
    <row r="73">
      <c r="A73" s="4" t="inlineStr">
        <is>
          <t>Notional amount</t>
        </is>
      </c>
      <c r="B73" s="6" t="n">
        <v>3000</v>
      </c>
    </row>
    <row r="74">
      <c r="A74" s="4" t="inlineStr">
        <is>
          <t>Type</t>
        </is>
      </c>
      <c r="B74" s="4" t="inlineStr">
        <is>
          <t>Buy</t>
        </is>
      </c>
    </row>
    <row r="75">
      <c r="A75" s="4" t="inlineStr">
        <is>
          <t>Maturity</t>
        </is>
      </c>
      <c r="B75" s="4" t="inlineStr">
        <is>
          <t>Feb 22</t>
        </is>
      </c>
    </row>
    <row r="76">
      <c r="A76" s="4" t="inlineStr">
        <is>
          <t>Fair value</t>
        </is>
      </c>
      <c r="B76" s="6" t="n">
        <v>-34</v>
      </c>
    </row>
    <row r="77">
      <c r="A77" s="4" t="inlineStr">
        <is>
          <t>Colombian Pesos [member] | Sales [member] | Derivative Instrument 5 [member]</t>
        </is>
      </c>
    </row>
    <row r="78">
      <c r="A78" s="3" t="inlineStr">
        <is>
          <t>Derivative [Line Items]</t>
        </is>
      </c>
    </row>
    <row r="79">
      <c r="A79" s="4" t="inlineStr">
        <is>
          <t>Notional amount</t>
        </is>
      </c>
      <c r="B79" s="6" t="n">
        <v>3000</v>
      </c>
    </row>
    <row r="80">
      <c r="A80" s="4" t="inlineStr">
        <is>
          <t>Type</t>
        </is>
      </c>
      <c r="B80" s="4" t="inlineStr">
        <is>
          <t>Sell</t>
        </is>
      </c>
    </row>
    <row r="81">
      <c r="A81" s="4" t="inlineStr">
        <is>
          <t>Maturity</t>
        </is>
      </c>
      <c r="B81" s="4" t="inlineStr">
        <is>
          <t>Jan 22</t>
        </is>
      </c>
    </row>
    <row r="82">
      <c r="A82" s="4" t="inlineStr">
        <is>
          <t>Fair value</t>
        </is>
      </c>
      <c r="B82" s="6" t="n">
        <v>20</v>
      </c>
    </row>
    <row r="83">
      <c r="A83" s="4" t="inlineStr">
        <is>
          <t>Colombian Pesos [member] | Sales [member] | Derivative Instrument 8 [Member]</t>
        </is>
      </c>
    </row>
    <row r="84">
      <c r="A84" s="3" t="inlineStr">
        <is>
          <t>Derivative [Line Items]</t>
        </is>
      </c>
    </row>
    <row r="85">
      <c r="A85" s="4" t="inlineStr">
        <is>
          <t>Notional amount</t>
        </is>
      </c>
      <c r="B85" s="6" t="n">
        <v>4000</v>
      </c>
    </row>
    <row r="86">
      <c r="A86" s="4" t="inlineStr">
        <is>
          <t>Type</t>
        </is>
      </c>
      <c r="B86" s="4" t="inlineStr">
        <is>
          <t>Sell</t>
        </is>
      </c>
    </row>
    <row r="87">
      <c r="A87" s="4" t="inlineStr">
        <is>
          <t>Maturity</t>
        </is>
      </c>
      <c r="B87" s="4" t="inlineStr">
        <is>
          <t>Feb 22</t>
        </is>
      </c>
    </row>
    <row r="88">
      <c r="A88" s="4" t="inlineStr">
        <is>
          <t>Fair value</t>
        </is>
      </c>
      <c r="B88" s="6" t="n">
        <v>31</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Related Reorganization Charges - Additional Information (Detail) - USD ($) $ in Thousands</t>
        </is>
      </c>
      <c r="B1" s="2" t="inlineStr">
        <is>
          <t>12 Months Ended</t>
        </is>
      </c>
    </row>
    <row r="2">
      <c r="B2" s="2" t="inlineStr">
        <is>
          <t>Dec. 31, 2021</t>
        </is>
      </c>
      <c r="C2" s="2" t="inlineStr">
        <is>
          <t>Dec. 31, 2020</t>
        </is>
      </c>
    </row>
    <row r="3">
      <c r="A3" s="3" t="inlineStr">
        <is>
          <t>Restructuring Cost and Reserve [Line Items]</t>
        </is>
      </c>
    </row>
    <row r="4">
      <c r="A4" s="4" t="inlineStr">
        <is>
          <t>Restructuring charges</t>
        </is>
      </c>
      <c r="B4" s="6" t="n">
        <v>4041</v>
      </c>
      <c r="C4" s="6" t="n">
        <v>13360</v>
      </c>
    </row>
    <row r="5">
      <c r="A5" s="4" t="inlineStr">
        <is>
          <t>Payments for restructuring</t>
        </is>
      </c>
      <c r="B5" s="5" t="n">
        <v>4192</v>
      </c>
      <c r="C5" s="5" t="n">
        <v>13209</v>
      </c>
    </row>
    <row r="6">
      <c r="A6" s="4" t="inlineStr">
        <is>
          <t>Restructuring and related reorganization charges</t>
        </is>
      </c>
      <c r="B6" s="5" t="n">
        <v>4041</v>
      </c>
      <c r="C6" s="5" t="n">
        <v>13360</v>
      </c>
    </row>
    <row r="7">
      <c r="A7" s="4" t="inlineStr">
        <is>
          <t>Cost of Sales [member]</t>
        </is>
      </c>
    </row>
    <row r="8">
      <c r="A8" s="3" t="inlineStr">
        <is>
          <t>Restructuring Cost and Reserve [Line Items]</t>
        </is>
      </c>
    </row>
    <row r="9">
      <c r="A9" s="4" t="inlineStr">
        <is>
          <t>Payments for restructuring</t>
        </is>
      </c>
      <c r="B9" s="5" t="n">
        <v>215</v>
      </c>
      <c r="C9" s="5" t="n">
        <v>2662</v>
      </c>
    </row>
    <row r="10">
      <c r="A10" s="4" t="inlineStr">
        <is>
          <t>Selling and Marketing Expense [member]</t>
        </is>
      </c>
    </row>
    <row r="11">
      <c r="A11" s="3" t="inlineStr">
        <is>
          <t>Restructuring Cost and Reserve [Line Items]</t>
        </is>
      </c>
    </row>
    <row r="12">
      <c r="A12" s="4" t="inlineStr">
        <is>
          <t>Payments for restructuring</t>
        </is>
      </c>
      <c r="B12" s="5" t="n">
        <v>1290</v>
      </c>
      <c r="C12" s="5" t="n">
        <v>3851</v>
      </c>
    </row>
    <row r="13">
      <c r="A13" s="4" t="inlineStr">
        <is>
          <t>General and Administrative Expense [member]</t>
        </is>
      </c>
    </row>
    <row r="14">
      <c r="A14" s="3" t="inlineStr">
        <is>
          <t>Restructuring Cost and Reserve [Line Items]</t>
        </is>
      </c>
    </row>
    <row r="15">
      <c r="A15" s="4" t="inlineStr">
        <is>
          <t>Restructuring charges</t>
        </is>
      </c>
      <c r="B15" s="5" t="n">
        <v>395</v>
      </c>
      <c r="C15" s="5" t="n">
        <v>399</v>
      </c>
    </row>
    <row r="16">
      <c r="A16" s="4" t="inlineStr">
        <is>
          <t>Payments for restructuring</t>
        </is>
      </c>
      <c r="B16" s="5" t="n">
        <v>1087</v>
      </c>
      <c r="C16" s="5" t="n">
        <v>3239</v>
      </c>
    </row>
    <row r="17">
      <c r="A17" s="4" t="inlineStr">
        <is>
          <t>Technology and Product Development [member]</t>
        </is>
      </c>
    </row>
    <row r="18">
      <c r="A18" s="3" t="inlineStr">
        <is>
          <t>Restructuring Cost and Reserve [Line Items]</t>
        </is>
      </c>
    </row>
    <row r="19">
      <c r="A19" s="4" t="inlineStr">
        <is>
          <t>Payments for restructuring</t>
        </is>
      </c>
      <c r="B19" s="5" t="n">
        <v>1054</v>
      </c>
      <c r="C19" s="5" t="n">
        <v>3209</v>
      </c>
    </row>
    <row r="20">
      <c r="A20" s="4" t="inlineStr">
        <is>
          <t>Employee severance [member]</t>
        </is>
      </c>
    </row>
    <row r="21">
      <c r="A21" s="3" t="inlineStr">
        <is>
          <t>Restructuring Cost and Reserve [Line Items]</t>
        </is>
      </c>
    </row>
    <row r="22">
      <c r="A22" s="4" t="inlineStr">
        <is>
          <t>Restructuring charges</t>
        </is>
      </c>
      <c r="B22" s="5" t="n">
        <v>3646</v>
      </c>
      <c r="C22" s="5" t="n">
        <v>12961</v>
      </c>
    </row>
    <row r="23">
      <c r="A23" s="4" t="inlineStr">
        <is>
          <t>Payments for restructuring</t>
        </is>
      </c>
      <c r="B23" s="6" t="n">
        <v>3646</v>
      </c>
      <c r="C23" s="6" t="n">
        <v>12961</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Related Reorganization Charges - Summary of restructuring and related reorganization activity (Detail) - USD ($) $ in Thousands</t>
        </is>
      </c>
      <c r="B1" s="2" t="inlineStr">
        <is>
          <t>12 Months Ended</t>
        </is>
      </c>
    </row>
    <row r="2">
      <c r="B2" s="2" t="inlineStr">
        <is>
          <t>Dec. 31, 2021</t>
        </is>
      </c>
      <c r="C2" s="2" t="inlineStr">
        <is>
          <t>Dec. 31, 2020</t>
        </is>
      </c>
    </row>
    <row r="3">
      <c r="A3" s="3" t="inlineStr">
        <is>
          <t>Restructuring Cost and Reserve [Line Items]</t>
        </is>
      </c>
    </row>
    <row r="4">
      <c r="A4" s="4" t="inlineStr">
        <is>
          <t>Accrued liability</t>
        </is>
      </c>
      <c r="B4" s="6" t="n">
        <v>151</v>
      </c>
      <c r="C4" s="6" t="n">
        <v>0</v>
      </c>
    </row>
    <row r="5">
      <c r="A5" s="4" t="inlineStr">
        <is>
          <t>Charges</t>
        </is>
      </c>
      <c r="B5" s="5" t="n">
        <v>4041</v>
      </c>
      <c r="C5" s="5" t="n">
        <v>13360</v>
      </c>
    </row>
    <row r="6">
      <c r="A6" s="4" t="inlineStr">
        <is>
          <t>Payments</t>
        </is>
      </c>
      <c r="B6" s="5" t="n">
        <v>-4192</v>
      </c>
      <c r="C6" s="5" t="n">
        <v>-13209</v>
      </c>
    </row>
    <row r="7">
      <c r="A7" s="4" t="inlineStr">
        <is>
          <t>Accrued liability</t>
        </is>
      </c>
      <c r="B7" s="5" t="n">
        <v>0</v>
      </c>
      <c r="C7" s="5" t="n">
        <v>151</v>
      </c>
    </row>
    <row r="8">
      <c r="A8" s="4" t="inlineStr">
        <is>
          <t>Employee severance [member]</t>
        </is>
      </c>
    </row>
    <row r="9">
      <c r="A9" s="3" t="inlineStr">
        <is>
          <t>Restructuring Cost and Reserve [Line Items]</t>
        </is>
      </c>
    </row>
    <row r="10">
      <c r="A10" s="4" t="inlineStr">
        <is>
          <t>Accrued liability</t>
        </is>
      </c>
      <c r="B10" s="5" t="n">
        <v>0</v>
      </c>
      <c r="C10" s="5" t="n">
        <v>0</v>
      </c>
    </row>
    <row r="11">
      <c r="A11" s="4" t="inlineStr">
        <is>
          <t>Charges</t>
        </is>
      </c>
      <c r="B11" s="5" t="n">
        <v>3646</v>
      </c>
      <c r="C11" s="5" t="n">
        <v>12961</v>
      </c>
    </row>
    <row r="12">
      <c r="A12" s="4" t="inlineStr">
        <is>
          <t>Payments</t>
        </is>
      </c>
      <c r="B12" s="5" t="n">
        <v>-3646</v>
      </c>
      <c r="C12" s="5" t="n">
        <v>-12961</v>
      </c>
    </row>
    <row r="13">
      <c r="A13" s="4" t="inlineStr">
        <is>
          <t>Accrued liability</t>
        </is>
      </c>
      <c r="B13" s="5" t="n">
        <v>0</v>
      </c>
      <c r="C13" s="5" t="n">
        <v>0</v>
      </c>
    </row>
    <row r="14">
      <c r="A14" s="4" t="inlineStr">
        <is>
          <t>Other restructuring [member]</t>
        </is>
      </c>
    </row>
    <row r="15">
      <c r="A15" s="3" t="inlineStr">
        <is>
          <t>Restructuring Cost and Reserve [Line Items]</t>
        </is>
      </c>
    </row>
    <row r="16">
      <c r="A16" s="4" t="inlineStr">
        <is>
          <t>Accrued liability</t>
        </is>
      </c>
      <c r="B16" s="5" t="n">
        <v>151</v>
      </c>
      <c r="C16" s="5" t="n">
        <v>0</v>
      </c>
    </row>
    <row r="17">
      <c r="A17" s="4" t="inlineStr">
        <is>
          <t>Charges</t>
        </is>
      </c>
      <c r="B17" s="5" t="n">
        <v>395</v>
      </c>
      <c r="C17" s="5" t="n">
        <v>399</v>
      </c>
    </row>
    <row r="18">
      <c r="A18" s="4" t="inlineStr">
        <is>
          <t>Payments</t>
        </is>
      </c>
      <c r="B18" s="5" t="n">
        <v>-546</v>
      </c>
      <c r="C18" s="5" t="n">
        <v>-248</v>
      </c>
    </row>
    <row r="19">
      <c r="A19" s="4" t="inlineStr">
        <is>
          <t>Accrued liability</t>
        </is>
      </c>
      <c r="B19" s="6" t="n">
        <v>0</v>
      </c>
      <c r="C19" s="6" t="n">
        <v>151</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U.S and Foreign (loss) / Income Before Income Taxes (Detail) - USD ($) $ in Thousands</t>
        </is>
      </c>
      <c r="B1" s="2" t="inlineStr">
        <is>
          <t>12 Months Ended</t>
        </is>
      </c>
    </row>
    <row r="2">
      <c r="B2" s="2" t="inlineStr">
        <is>
          <t>Dec. 31, 2021</t>
        </is>
      </c>
      <c r="C2" s="2" t="inlineStr">
        <is>
          <t>Dec. 31, 2020</t>
        </is>
      </c>
      <c r="D2" s="2" t="inlineStr">
        <is>
          <t>Dec. 31, 2019</t>
        </is>
      </c>
    </row>
    <row r="3">
      <c r="A3" s="3" t="inlineStr">
        <is>
          <t>Income (Loss) from Continuing Operations before Equity Method Investments, Income Taxes, Noncontrolling Interest [Abstract]</t>
        </is>
      </c>
    </row>
    <row r="4">
      <c r="A4" s="4" t="inlineStr">
        <is>
          <t>U.S.</t>
        </is>
      </c>
      <c r="B4" s="6" t="n">
        <v>-17518</v>
      </c>
      <c r="C4" s="6" t="n">
        <v>-15510</v>
      </c>
      <c r="D4" s="6" t="n">
        <v>1942</v>
      </c>
    </row>
    <row r="5">
      <c r="A5" s="4" t="inlineStr">
        <is>
          <t>Foreign</t>
        </is>
      </c>
      <c r="B5" s="5" t="n">
        <v>-88577</v>
      </c>
      <c r="C5" s="5" t="n">
        <v>-148797</v>
      </c>
      <c r="D5" s="5" t="n">
        <v>-28077</v>
      </c>
    </row>
    <row r="6">
      <c r="A6" s="4" t="inlineStr">
        <is>
          <t>Total</t>
        </is>
      </c>
      <c r="B6" s="6" t="n">
        <v>-106095</v>
      </c>
      <c r="C6" s="6" t="n">
        <v>-164307</v>
      </c>
      <c r="D6" s="6" t="n">
        <v>-26135</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Components (Detail) - USD ($) $ in Thousands</t>
        </is>
      </c>
      <c r="B1" s="2" t="inlineStr">
        <is>
          <t>12 Months Ended</t>
        </is>
      </c>
    </row>
    <row r="2">
      <c r="B2" s="2" t="inlineStr">
        <is>
          <t>Dec. 31, 2021</t>
        </is>
      </c>
      <c r="C2" s="2" t="inlineStr">
        <is>
          <t>Dec. 31, 2020</t>
        </is>
      </c>
      <c r="D2" s="2" t="inlineStr">
        <is>
          <t>Dec. 31, 2019</t>
        </is>
      </c>
    </row>
    <row r="3">
      <c r="A3" s="3" t="inlineStr">
        <is>
          <t>Current income tax benefit / (expense):</t>
        </is>
      </c>
    </row>
    <row r="4">
      <c r="A4" s="4" t="inlineStr">
        <is>
          <t>U.S. Federal</t>
        </is>
      </c>
      <c r="B4" s="6" t="n">
        <v>8355</v>
      </c>
      <c r="C4" s="6" t="n">
        <v>1424</v>
      </c>
      <c r="D4" s="6" t="n">
        <v>1035</v>
      </c>
    </row>
    <row r="5">
      <c r="A5" s="4" t="inlineStr">
        <is>
          <t>Foreign</t>
        </is>
      </c>
      <c r="B5" s="5" t="n">
        <v>-26115</v>
      </c>
      <c r="C5" s="5" t="n">
        <v>-4440</v>
      </c>
      <c r="D5" s="5" t="n">
        <v>-8235</v>
      </c>
    </row>
    <row r="6">
      <c r="A6" s="4" t="inlineStr">
        <is>
          <t>Total current income tax expense</t>
        </is>
      </c>
      <c r="B6" s="5" t="n">
        <v>-17760</v>
      </c>
      <c r="C6" s="5" t="n">
        <v>-3016</v>
      </c>
      <c r="D6" s="5" t="n">
        <v>-7200</v>
      </c>
    </row>
    <row r="7">
      <c r="A7" s="3" t="inlineStr">
        <is>
          <t>Deferred income tax benefit / (expense):</t>
        </is>
      </c>
    </row>
    <row r="8">
      <c r="A8" s="4" t="inlineStr">
        <is>
          <t>U.S. Federal</t>
        </is>
      </c>
      <c r="B8" s="5" t="n">
        <v>-1077</v>
      </c>
      <c r="C8" s="5" t="n">
        <v>2653</v>
      </c>
      <c r="D8" s="5" t="n">
        <v>0</v>
      </c>
    </row>
    <row r="9">
      <c r="A9" s="4" t="inlineStr">
        <is>
          <t>Foreign</t>
        </is>
      </c>
      <c r="B9" s="5" t="n">
        <v>19067</v>
      </c>
      <c r="C9" s="5" t="n">
        <v>21801</v>
      </c>
      <c r="D9" s="5" t="n">
        <v>12425</v>
      </c>
    </row>
    <row r="10">
      <c r="A10" s="4" t="inlineStr">
        <is>
          <t>Total deferred income tax expense</t>
        </is>
      </c>
      <c r="B10" s="5" t="n">
        <v>17990</v>
      </c>
      <c r="C10" s="5" t="n">
        <v>24454</v>
      </c>
      <c r="D10" s="5" t="n">
        <v>12425</v>
      </c>
    </row>
    <row r="11">
      <c r="A11" s="4" t="inlineStr">
        <is>
          <t>Income tax benefit</t>
        </is>
      </c>
      <c r="B11" s="6" t="n">
        <v>230</v>
      </c>
      <c r="C11" s="6" t="n">
        <v>21438</v>
      </c>
      <c r="D11" s="6" t="n">
        <v>522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s</t>
        </is>
      </c>
      <c r="B1" s="2" t="inlineStr">
        <is>
          <t>12 Months Ended</t>
        </is>
      </c>
    </row>
    <row r="2">
      <c r="B2" s="2" t="inlineStr">
        <is>
          <t>Dec. 31, 2021</t>
        </is>
      </c>
    </row>
    <row r="3">
      <c r="A3" s="3" t="inlineStr">
        <is>
          <t>Temporary Equity Disclosure [Abstract]</t>
        </is>
      </c>
    </row>
    <row r="4">
      <c r="A4" s="4" t="inlineStr">
        <is>
          <t>Acquisitions</t>
        </is>
      </c>
      <c r="B4" s="4" t="inlineStr">
        <is>
          <t xml:space="preserve">4. Acquisitions 2021 Acquisition Activity We have not completed any business combinations during the year ended December 31, 2021. 2020 Acquisition Activity During the year ended December 31, 2020, we completed two business combinations, as follows: Acquisition of Best Day Group On October 1, 2020 (the “Closing Date”), we consummated the acquisition of the 100% equity interests of Viajes Beda and Transporturist, both companies organized under the laws of Mexico (collectively the “Acquisition”), pursuant to an Amended and Restated Stock Purchase Agreement dated June 11, 2020, as further amended on September 9, 2020 (the “Acquisition Agreement”). Viajes Beda primarily operates in Mexico and to a lesser extent in South America, including Argentina, Brazil and Uruguay among others, and the United States. Transporturist primarily operates in Mexico. Viajes Beda and Transporturist are collectively referred to as the “Best Day Group”. The Best Day Group primarily provides travelers with several product offerings, including airline tickets, packages, hotels and other travel-related products, through its online platforms, call centers and offline presence, and provides travel suppliers a technology platform for managing the distribution of their travel products and access to traveler customers. The Best Day Group also provides ground transportation services and group tours to travelers principally across the main tourist destinations in Mexico and the Dominican Republic. The Best Day Group offers these travel products and services through its brands “Best Day” and “BD Experience”. In addition, the Best Day Group offers hotel inventory, as well as transfers, activities, car rental, packages and tours to travel agencies through its tradename “HotelDo”. Also, the Best Day Group provides white label services for major travel vendors, including exclusive partnerships with the largest Mexican airlines operating their packages platforms. The purchase price was fixed at $10,288 after net debt and working capital adjustments and will be payable in cash on October 1, 2023. In addition, the Acquisition Agreement provided for an earnout for the benefit of certain sellers ranging from $0 to $20,000 based solely on the performance of our share price during a measurement period of six months prior to the fourth anniversary of the Closing Date. The earnout, if any, will be payable in cash on October 1, 2024. Under the Acquisition Agreement, the sellers contractually agreed to indemnify us for certain contingencies and uncertain tax positions. We recognized and measured the seller indemnification based on the same basis as the indemnified items. Indemnified items are partially covered by a fixed amount of $10,288 plus any amount payable under the contingent consideration agreement. Changes in the amount recognized for the seller indemnification which are not the result of qualifying measurement-period adjustments, are recognized in earnings in the same period as changes in the indemnified items are recognized. See Note 11. We allocated the purchase price to identifiable tangible and intangible assets acquired and liabilities assumed based on their estimated fair values at acquisition date. The estimated fair value of assets acquired, and liabilities assumed was determined with the assistance of a third-party valuer and required extensive analysis and review of documentation. Goodwill was recognized as the excess of the aggregate of the fair values of consideration transferred over the fair value of assets acquired and liabilities assumed. During the third quarter of 2021, we completed the extensive review of supporting documentation and other analyses related to contingencies and uncertain tax positions. Therefore, the completion of the purchase price allocation process resulted in adjustments of $1,769 and $6,486 to contingencies and uncertain tax positions, respectively, with a corresponding increase to goodwill, compared with the preliminary amounts recognized in 2020. The change to the provisional amounts also resulted in an increase in interest and penalties expense of $3,700, of which $2,150 relates to the fourth quarter of 2020. The purchase price allocation at the acquisition date was as follows:
Consideration:
Fair value of purchase price payable on October 1, 2023 $ 8,642
Fair value of contingent consideration payable on October 1, 2024 1,526
Total consideration as of acquisition date $ 10,168
Recognized amounts of assets acquired and liabilities assumed:
Cash and cash equivalents $ 5,404
Restricted cash 2,763
Trade accounts receivable, net of credit expected loss 9,122
Related party receivable 2,337
Lease right-of-use 7,415
Property and equipment 8,836
Intangible assets 51,758
Deferred tax assets 12,851
Seller indemnification 11,814
Other assets and prepaid expenses 33,446
Total assets acquired $ 145,746
Accounts payable and accrued expenses $ 7,948
Travel accounts payable 82,170
Related party payable 266
Short-term and long-term debt 10,618
Lease liabilities 7,955
Contingent liabilities (1) 22,436
Deferred revenue 775
Taxes payable (2) 29,573
Deferred tax liabilities 11,015
Promissory notes issued (3) 13,928
Other liabilities 16,534
Total liabilities assumed $ 203,218
Total net liabilities assumed $ 57,472
Goodwill $ 67,640
(1) This amount reflects the provisional estimate of various identified acquisition-date probable contingencies reported in 2020. As part of extensive analysis in 2021, an adjustment of $1,769 was recorded for non-income
(2) This amount reflects the provisional estimate of the liability for unrecognized tax benefits related to uncertain tax positions taken by acquiree prior to our acquisition reported in 2020. As part of extensive analysis in 2021, an adjustment of $6,486 was recorded with a corresponding increase to goodwill (See Notes 14 and 20).
(3) As part of the Acquisition Agreement, we legally assumed a debt that the acquired companies had with its previous shareholders. We issued four promissory notes for an aggregate nominal amount of $14,323 (which fair value was $13,928 as of the date of acquisition). The notes accrue interest at a fixed rate of 5% per annum and will be payable in cash on October 1, 2023. Intangible assets acquired consisted of the following:
Amount Estimated
Trademarks $ 13,299 20
Domains 204 20
Developed technology 8,206 2.5
Licenses 634 1.3
Customer relationships 29,415 7
Total intangible assets acquired $ 51,758
The useful lives of the intangible assets for amortization purposes were determined considering the period of expected cash flows used to measure the fair value of the intangible assets adjusted as appropriate for the entity-specific factors including legal, regulatory, contractual, competitive, economic or other factors that may limit the useful life of intangible assets. We used an income approach to measure the fair value of trademarks based on the relief-from-royalty method. The relief-from-royalty valuation method estimates the benefit of ownership of the intangible asset as the “relief” from the royalty expense that would need to be incurred in absence of ownership. We used a market approach to measure the fair value of domains. We used a cost approach to measure the fair value of developed technology based on the reproduction cost method, adjusted by a functional obsolescence factor. An additional cross-check analysis based on income approach has also been performed. We used a replacement cost method to measure the fair value of licenses. We used an income approach to measure the fair value of customer relationships based on the Multi-Period Excess Earnings Method. The excess earnings look at projected discounted cash flows of the customer relationships, considering estimated attrition rates. These fair value measurements were based on significant inputs not observable in the market and thus represent Level 3 measurements under the fair value hierarchy. We used a replacement cost method or a market approach, as appropriate, to measure the fair value of fixed assets. We measure the fair value of the earnout payment using a series of “digital options”. We believe this methodology can be applied because our earnout payment provides for a fixed payment to the sellers if our stock price exceeds a predetermined strike price during the earnout measurement period. In the application of this methodology, we performed a valuation in a risk neutral framework, using a Black-Scholes-Merton Digital call option formula. The significant inputs used were our share price as of the valuation date, our share price historical volatility, U.S. risk free rate, estimated term and credit-risk adjustment spread. All other net tangible assets were valued at their respective carrying amounts, as we believe that these amounts approximate their current fair values. A decrease in the fair value of assets acquired, or an increase in the fair value of liabilities assumed, from those preliminary valuations would result in a dollar-for-dollar Goodwill was primarily attributable to the synergistic value created from the opportunity for additional expansion in Mexico and other businesses where we did not have a presence and is non-deductible We incurred $2,856 and $617 of acquisition-related expenses which were included in “General and administrative” expenses in our consolidated statements of operations for the years ended December 31, 2020 and 2019, respectively. We report the results of operations of the acquired business within our two reportable segments. The following table summarizes the revenue and net loss (including purchase accounting amortization and the impact of intercompany eliminations) of the Best Day Group included in our consolidated statements of operations for the year ended December 31, 2020 since October 1, 2020, the date of acquisition:
Period from the date of 2020
Revenue $ 14,125
Net loss $ (14,983 ) The following pro forma summary presents certain consolidated information as if the acquisition of the Best Day Group had occurred on January 1, 2019:
For the year ended
2020 2019
Revenue $ 165,122 $ 658,147
Net loss $ (242,261 ) $ (38,241 ) These pro forma results include adjustments for purposes of consolidating the historical financi a Acquisition of Koin On August 20, 2020, we completed the acquisition of an 84% equity interest in Koin Administradora de Cartões e Meios de Pagamentos S.A., a company incorporated under the laws of Brazil (“Koin”). Koin is a payment fintech which offers a financing solution to merchants’ customers, predominantly in the travel sector in Brazil. We effected the acquisition through conversion of an outstanding trade receivable we had with Koin for $977 as of the acquisition date. The former owners remained as non-controlling As part of the acquisition, we and the non-controlling non-controlling non-controlling We allocated the purchase price to identifiable tangible and intangible assets acquired and liabilities assumed, and redeemable non-controlling non-controlling non-controlling In determining the fair value of assets acquired and liabilities assumed, we primarily used discounted cash flow analyses. Inputs to the discounted cash flow analyses and other aspects of the allocation of purchase price require judgment. The more significant inputs used in the discounted cash flow analyses and other areas of judgment include projected revenues, costs and expenses, working capital, capital expenditures and discount rate. Goodwill was primarily attributable to the assembled workforce of Koin and synergistic value created from the opportunity for additional expansion and is not deductible for tax purposes. The following table presents the final purchase price allocation as of December 31, 2021:
Consideration:
Fair value of purchase price $ 977
Redeemable non-controlling $ 2,655
Recognized amounts of assets acquired and liabilities assumed:
Cash and cash equivalents $ 322
Restricted cash 4
Trade accounts receivable, net of credit expected loss 1,194
Lease right-of-use 177
Property and equipment 99
Intangible assets 743
Other assets and prepaid expenses 66
Total assets acquired $ 2,605
Accounts payable and accrued expenses $ 1,721
Short-term debt 1,250
Lease liabilities 178
Contingent liabilities 19
Taxes payable 684
Deferred tax liabilities 253
Other liabilities 479
Total liabilities assumed $ 4,584
Total net liabilities assumed $ 1,979
Goodwill $ 5,611
We report the results of operations of the acquired business within our two reportable segments. Transaction related expenses during the year ended December 31, 2020 associated with the completion of the acquisition totaled $279 and were charged to “General and administrative” expenses in our consolidated statements of operations. The pro forma effects of this acquisition would not materially impact our reported results for any period presented, and as a result no pro forma financial information is presented. During the period from acquisition through December 31, 2020, the business contributed revenue of $138 and a net loss of $1,786. 2019 Acquisition Activity During the year ended December 31, 2019, we completed one business combination, as follows: Acquisition of Viajes Falabella On June 7, 2019, we obtained the regulatory approvals and obtained control of the outstanding capital stock of Viajes Falabella Argentina, Viajes Falabella Chile and Viajes Falabella Peru. The acquisition of Viajes Falabella Colombia was completed on July 31, 2019, after the regulatory approvals were obtained. We refer to the acquired entities collectively as “Viajes Falabella”. We acquired the Viajes Falabella entities from Grupo Falabella. The Viajes Falabella entities are engaged in the travel agency business through their online and offline presence. The acquisition purchase price totaled $23,000, of which we paid $11,500 in cash at the acquisition date, $5,750 in June 2020 and $5,750 in June 2021. Concurrent with the acquisition, we entered into a 10-year one-year We acquired Viajes Falabella and entered into the commercial agreement to enhance our position as a leading travel agency providing customers with an enhanced travel and tourism product and service offerings through online, call center and physical stores. We allocated the purchase price to identifiable tangible and intangible assets acquired and liabilities assumed based on their fair values. Goodwill was recognized as the excess of the aggregate of the fair values of consideration transferred over the fair value of assets acquired and liabilities assumed. In determining the fair value of assets acquired and liabilities assumed, we primarily used discounted cash flow analyses. Inputs to the discounted cash flow analyses and other aspects of the allocation of purchase price required judgment. The more significant inputs used in the discounted cash flow analyses and other areas of judgment include (i) future revenue growth or attrition rates (ii) projected margins (iii) discount rates used to present value future cash flows (iv) the amount of synergies expected from the acquisition and (v) the economic useful life of assets, among others. The following table presents the final purchase price allocation as of December 31, 2019 and the reconciliation with “Payments for acquired business, net of cash acquired” line item in our consolidated statements of cash flows for the year ended December 31, 2019:
Consideration:
Fair value of purchase price $ 22,196
Recognized amounts of assets acquired and liabilities assumed:
Cash and cash equivalents $ 11,272
Trade accounts receivable, net of credit expected loss 11,828
Other assets and prepaid expenses 34,611
Property and equipment 2,420
Intangible assets 3,663
Total assets acquired $ 63,794
Travel accounts payable $ 36,656
Other liabilities 15,807
Total liabilities assumed $ 52,463
Total net assets acquired $ 11,331
Goodwill $ 10,865
Intangible assets primarily consisted of customer relationships, with a weighted average useful life of 3.7 years. Goodwill was primarily attributable to the synergistic value created from the opportunity for additional expansion in the off-line We incurred $464 of acquisition-related expenses which were included in “General and administrative” expenses in our consolidated statements of operations for the year ended December 31, 2019. We report the results of operations of the acquired business within our two reportable segments. The following table summarizes the revenues and net loss (including purchase accounting amortization and the impact of intercompany eliminations) of Viajes Falabella included in our consolidated statements of operations for the year ended December 31, 2019 since the date of acquisition:
Period from the date
Net revenue $ 20,710
Net loss $ (3,060 ) The following pro forma summary presents certain consolidated information as if the acquisition of Viajes Falabella had occurred on January 1, 2018:
For the year ended December 31,
2019 2018
Net revenue $ 532,710 $ 584,986
Net (loss) / income $ (20,872 ) $ 19,770 These pro forma results include adjustments for purposes of consolidating the historical financial results of Viajes Falabella for the periods indicated. These pro forma results also include $757 and $757 for the years ended December 31, 2019 and 2018, respectively, to reflect the incremental depreciation and amortization as a result of recording property and equipment and intangible assets at fair value. These pro forma results do not represent financial results that would have been realized had the acquisition actually occurred on January 1, 2018, nor are they intended to be a projection of future result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ummary of Classification of Deferred Tax Assets Liabilities by Current and Non-current (Detail) - USD ($) $ in Thousands</t>
        </is>
      </c>
      <c r="B1" s="2" t="inlineStr">
        <is>
          <t>Dec. 31, 2021</t>
        </is>
      </c>
      <c r="C1" s="2" t="inlineStr">
        <is>
          <t>Dec. 31, 2020</t>
        </is>
      </c>
      <c r="D1" s="2" t="inlineStr">
        <is>
          <t>Dec. 31, 2019</t>
        </is>
      </c>
      <c r="E1" s="2" t="inlineStr">
        <is>
          <t>Dec. 31, 2018</t>
        </is>
      </c>
    </row>
    <row r="2">
      <c r="A2" s="3" t="inlineStr">
        <is>
          <t>Components of Deferred Tax Assets and Liabilities [Abstract]</t>
        </is>
      </c>
    </row>
    <row r="3">
      <c r="A3" s="4" t="inlineStr">
        <is>
          <t>Total deferred tax assets</t>
        </is>
      </c>
      <c r="B3" s="6" t="n">
        <v>92658</v>
      </c>
      <c r="C3" s="6" t="n">
        <v>66768</v>
      </c>
    </row>
    <row r="4">
      <c r="A4" s="4" t="inlineStr">
        <is>
          <t>Less: Valuation allowance</t>
        </is>
      </c>
      <c r="B4" s="5" t="n">
        <v>-23999</v>
      </c>
      <c r="C4" s="5" t="n">
        <v>-9026</v>
      </c>
      <c r="D4" s="6" t="n">
        <v>-11349</v>
      </c>
      <c r="E4" s="6" t="n">
        <v>-18007</v>
      </c>
    </row>
    <row r="5">
      <c r="A5" s="4" t="inlineStr">
        <is>
          <t>Net deferred tax assets</t>
        </is>
      </c>
      <c r="B5" s="5" t="n">
        <v>68659</v>
      </c>
      <c r="C5" s="5" t="n">
        <v>57742</v>
      </c>
    </row>
    <row r="6">
      <c r="A6" s="4" t="inlineStr">
        <is>
          <t>Non-current tax liabilities</t>
        </is>
      </c>
      <c r="B6" s="5" t="n">
        <v>-9772</v>
      </c>
      <c r="C6" s="5" t="n">
        <v>-11111</v>
      </c>
    </row>
    <row r="7">
      <c r="A7" s="4" t="inlineStr">
        <is>
          <t>Total deferred tax liabilities</t>
        </is>
      </c>
      <c r="B7" s="5" t="n">
        <v>-9772</v>
      </c>
      <c r="C7" s="5" t="n">
        <v>-11111</v>
      </c>
    </row>
    <row r="8">
      <c r="A8" s="4" t="inlineStr">
        <is>
          <t>Total deferred tax</t>
        </is>
      </c>
      <c r="B8" s="6" t="n">
        <v>58887</v>
      </c>
      <c r="C8" s="6" t="n">
        <v>4663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2"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Income Taxes - Additional Information (Detail) - USD ($) $ in Thousands</t>
        </is>
      </c>
      <c r="B1" s="2" t="inlineStr">
        <is>
          <t>3 Months Ended</t>
        </is>
      </c>
      <c r="C1" s="2" t="inlineStr">
        <is>
          <t>6 Months Ended</t>
        </is>
      </c>
      <c r="D1" s="2" t="inlineStr">
        <is>
          <t>12 Months Ended</t>
        </is>
      </c>
    </row>
    <row r="2">
      <c r="B2" s="2" t="inlineStr">
        <is>
          <t>Sep. 30, 2020</t>
        </is>
      </c>
      <c r="C2" s="2" t="inlineStr">
        <is>
          <t>Dec. 31, 2021</t>
        </is>
      </c>
      <c r="D2" s="2" t="inlineStr">
        <is>
          <t>Dec. 31, 2021</t>
        </is>
      </c>
      <c r="E2" s="2" t="inlineStr">
        <is>
          <t>Dec. 31, 2020</t>
        </is>
      </c>
      <c r="F2" s="2" t="inlineStr">
        <is>
          <t>Dec. 31, 2019</t>
        </is>
      </c>
      <c r="G2" s="2" t="inlineStr">
        <is>
          <t>Dec. 31, 2018</t>
        </is>
      </c>
    </row>
    <row r="3">
      <c r="A3" s="3" t="inlineStr">
        <is>
          <t>Income Tax [Line Items]</t>
        </is>
      </c>
    </row>
    <row r="4">
      <c r="A4" s="4" t="inlineStr">
        <is>
          <t>Loss carryforwards for income tax purposes</t>
        </is>
      </c>
      <c r="C4" s="6" t="n">
        <v>214313</v>
      </c>
      <c r="D4" s="6" t="n">
        <v>214313</v>
      </c>
    </row>
    <row r="5">
      <c r="A5" s="4" t="inlineStr">
        <is>
          <t>Operating loss carryforwards without expiration date</t>
        </is>
      </c>
      <c r="C5" s="5" t="n">
        <v>125642</v>
      </c>
      <c r="D5" s="5" t="n">
        <v>125642</v>
      </c>
    </row>
    <row r="6">
      <c r="A6" s="4" t="inlineStr">
        <is>
          <t>Valuation allowance</t>
        </is>
      </c>
      <c r="C6" s="5" t="n">
        <v>23999</v>
      </c>
      <c r="D6" s="5" t="n">
        <v>23999</v>
      </c>
      <c r="E6" s="6" t="n">
        <v>9026</v>
      </c>
      <c r="F6" s="6" t="n">
        <v>11349</v>
      </c>
      <c r="G6" s="6" t="n">
        <v>18007</v>
      </c>
    </row>
    <row r="7">
      <c r="A7" s="4" t="inlineStr">
        <is>
          <t>Undistributed earnings of foreign subsidiaries</t>
        </is>
      </c>
      <c r="C7" s="5" t="n">
        <v>21651</v>
      </c>
      <c r="D7" s="6" t="n">
        <v>21651</v>
      </c>
    </row>
    <row r="8">
      <c r="A8" s="4" t="inlineStr">
        <is>
          <t>Effective income tax rate</t>
        </is>
      </c>
      <c r="D8" s="4" t="inlineStr">
        <is>
          <t>0.20%</t>
        </is>
      </c>
      <c r="E8" s="4" t="inlineStr">
        <is>
          <t>13.00%</t>
        </is>
      </c>
      <c r="F8" s="4" t="inlineStr">
        <is>
          <t>20.00%</t>
        </is>
      </c>
    </row>
    <row r="9">
      <c r="A9" s="4" t="inlineStr">
        <is>
          <t>weighted average tax rate</t>
        </is>
      </c>
      <c r="D9" s="4" t="inlineStr">
        <is>
          <t>29.00%</t>
        </is>
      </c>
      <c r="E9" s="4" t="inlineStr">
        <is>
          <t>27.00%</t>
        </is>
      </c>
      <c r="F9" s="4" t="inlineStr">
        <is>
          <t>29.00%</t>
        </is>
      </c>
    </row>
    <row r="10">
      <c r="A10" s="4" t="inlineStr">
        <is>
          <t>Unrecognized tax benefits</t>
        </is>
      </c>
      <c r="C10" s="5" t="n">
        <v>45865</v>
      </c>
      <c r="D10" s="6" t="n">
        <v>45865</v>
      </c>
      <c r="E10" s="6" t="n">
        <v>32906</v>
      </c>
      <c r="F10" s="6" t="n">
        <v>0</v>
      </c>
      <c r="G10" s="6" t="n">
        <v>0</v>
      </c>
    </row>
    <row r="11">
      <c r="A11" s="4" t="inlineStr">
        <is>
          <t>Interest and penalties</t>
        </is>
      </c>
      <c r="C11" s="5" t="n">
        <v>23434</v>
      </c>
      <c r="D11" s="5" t="n">
        <v>23434</v>
      </c>
      <c r="E11" s="5" t="n">
        <v>18879</v>
      </c>
    </row>
    <row r="12">
      <c r="A12" s="4" t="inlineStr">
        <is>
          <t>Interest expenses</t>
        </is>
      </c>
      <c r="B12" s="6" t="n">
        <v>2150</v>
      </c>
      <c r="C12" s="5" t="n">
        <v>3700</v>
      </c>
      <c r="D12" s="6" t="n">
        <v>4555</v>
      </c>
      <c r="E12" s="5" t="n">
        <v>1128</v>
      </c>
      <c r="F12" s="6" t="n">
        <v>0</v>
      </c>
    </row>
    <row r="13">
      <c r="A13" s="4" t="inlineStr">
        <is>
          <t>Income tax credits and adjustments</t>
        </is>
      </c>
      <c r="B13" s="6" t="n">
        <v>1649</v>
      </c>
    </row>
    <row r="14">
      <c r="A14" s="4" t="inlineStr">
        <is>
          <t>Percentage of taxable income</t>
        </is>
      </c>
      <c r="D14" s="4" t="inlineStr">
        <is>
          <t>80.00%</t>
        </is>
      </c>
    </row>
    <row r="15">
      <c r="A15" s="4" t="inlineStr">
        <is>
          <t>Tax Year 2014 [Member] | Mexican Tax Authority [Member]</t>
        </is>
      </c>
    </row>
    <row r="16">
      <c r="A16" s="3" t="inlineStr">
        <is>
          <t>Income Tax [Line Items]</t>
        </is>
      </c>
    </row>
    <row r="17">
      <c r="A17" s="4" t="inlineStr">
        <is>
          <t>Income tax examination</t>
        </is>
      </c>
      <c r="D17" s="4" t="inlineStr">
        <is>
          <t>2014</t>
        </is>
      </c>
    </row>
    <row r="18">
      <c r="A18" s="4" t="inlineStr">
        <is>
          <t>Tax Year 2015 [Member] | Mexican Tax Authority [Member]</t>
        </is>
      </c>
    </row>
    <row r="19">
      <c r="A19" s="3" t="inlineStr">
        <is>
          <t>Income Tax [Line Items]</t>
        </is>
      </c>
    </row>
    <row r="20">
      <c r="A20" s="4" t="inlineStr">
        <is>
          <t>Income tax examination</t>
        </is>
      </c>
      <c r="D20" s="4" t="inlineStr">
        <is>
          <t>2015</t>
        </is>
      </c>
    </row>
    <row r="21">
      <c r="A21" s="4" t="inlineStr">
        <is>
          <t>Tax Year 2016 [Member] | Mexican Tax Authority [Member]</t>
        </is>
      </c>
    </row>
    <row r="22">
      <c r="A22" s="3" t="inlineStr">
        <is>
          <t>Income Tax [Line Items]</t>
        </is>
      </c>
    </row>
    <row r="23">
      <c r="A23" s="4" t="inlineStr">
        <is>
          <t>Income tax examination</t>
        </is>
      </c>
      <c r="D23" s="4" t="inlineStr">
        <is>
          <t>2016</t>
        </is>
      </c>
    </row>
    <row r="24">
      <c r="A24" s="4" t="inlineStr">
        <is>
          <t>Tax Year 2017 [Member] | Mexican Tax Authority [Member]</t>
        </is>
      </c>
    </row>
    <row r="25">
      <c r="A25" s="3" t="inlineStr">
        <is>
          <t>Income Tax [Line Items]</t>
        </is>
      </c>
    </row>
    <row r="26">
      <c r="A26" s="4" t="inlineStr">
        <is>
          <t>Income tax examination</t>
        </is>
      </c>
      <c r="D26" s="4" t="inlineStr">
        <is>
          <t>2017</t>
        </is>
      </c>
    </row>
    <row r="27">
      <c r="A27" s="4" t="inlineStr">
        <is>
          <t>Brazil [member]</t>
        </is>
      </c>
    </row>
    <row r="28">
      <c r="A28" s="3" t="inlineStr">
        <is>
          <t>Income Tax [Line Items]</t>
        </is>
      </c>
    </row>
    <row r="29">
      <c r="A29" s="4" t="inlineStr">
        <is>
          <t>Loss carryforwards for income tax purposes</t>
        </is>
      </c>
      <c r="C29" s="5" t="n">
        <v>79771</v>
      </c>
      <c r="D29" s="6" t="n">
        <v>79771</v>
      </c>
    </row>
    <row r="30">
      <c r="A30" s="4" t="inlineStr">
        <is>
          <t>Valuation allowance</t>
        </is>
      </c>
      <c r="C30" s="5" t="n">
        <v>23999</v>
      </c>
      <c r="D30" s="6" t="n">
        <v>23999</v>
      </c>
    </row>
    <row r="31">
      <c r="A31" s="4" t="inlineStr">
        <is>
          <t>Percentage of taxable income</t>
        </is>
      </c>
      <c r="D31" s="4" t="inlineStr">
        <is>
          <t>30.00%</t>
        </is>
      </c>
    </row>
    <row r="32">
      <c r="A32" s="4" t="inlineStr">
        <is>
          <t>Increase in valuation allowance</t>
        </is>
      </c>
      <c r="E32" s="6" t="n">
        <v>14973</v>
      </c>
    </row>
    <row r="33">
      <c r="A33" s="4" t="inlineStr">
        <is>
          <t>Argentina [member]</t>
        </is>
      </c>
    </row>
    <row r="34">
      <c r="A34" s="3" t="inlineStr">
        <is>
          <t>Income Tax [Line Items]</t>
        </is>
      </c>
    </row>
    <row r="35">
      <c r="A35" s="4" t="inlineStr">
        <is>
          <t>Loss carryforwards for income tax purposes</t>
        </is>
      </c>
      <c r="C35" s="6" t="n">
        <v>53327</v>
      </c>
      <c r="D35" s="6" t="n">
        <v>53327</v>
      </c>
    </row>
    <row r="36">
      <c r="A36" s="4" t="inlineStr">
        <is>
          <t>Effective income tax rate</t>
        </is>
      </c>
      <c r="E36" s="4" t="inlineStr">
        <is>
          <t>15.00%</t>
        </is>
      </c>
    </row>
  </sheetData>
  <mergeCells count="2">
    <mergeCell ref="A1:A2"/>
    <mergeCell ref="D1:F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Tax Loss Carryforwards Expiration (Detail) $ in Thousands</t>
        </is>
      </c>
      <c r="B1" s="2" t="inlineStr">
        <is>
          <t>Dec. 31, 2021USD ($)</t>
        </is>
      </c>
    </row>
    <row r="2">
      <c r="A2" s="3" t="inlineStr">
        <is>
          <t>Operating Loss Carryforwards [Line Items]</t>
        </is>
      </c>
    </row>
    <row r="3">
      <c r="A3" s="4" t="inlineStr">
        <is>
          <t>NOLs Amount</t>
        </is>
      </c>
      <c r="B3" s="6" t="n">
        <v>214313</v>
      </c>
    </row>
    <row r="4">
      <c r="A4" s="4" t="inlineStr">
        <is>
          <t>Without expiration dates</t>
        </is>
      </c>
      <c r="B4" s="5" t="n">
        <v>125642</v>
      </c>
    </row>
    <row r="5">
      <c r="A5" s="4" t="inlineStr">
        <is>
          <t>U.S. [Member]</t>
        </is>
      </c>
    </row>
    <row r="6">
      <c r="A6" s="3" t="inlineStr">
        <is>
          <t>Operating Loss Carryforwards [Line Items]</t>
        </is>
      </c>
    </row>
    <row r="7">
      <c r="A7" s="4" t="inlineStr">
        <is>
          <t>Without expiration dates</t>
        </is>
      </c>
      <c r="B7" s="5" t="n">
        <v>41821</v>
      </c>
    </row>
    <row r="8">
      <c r="A8" s="4" t="inlineStr">
        <is>
          <t>TOTAL</t>
        </is>
      </c>
      <c r="B8" s="5" t="n">
        <v>41821</v>
      </c>
    </row>
    <row r="9">
      <c r="A9" s="4" t="inlineStr">
        <is>
          <t>U.S. [Member] | Expires 2021 [Member]</t>
        </is>
      </c>
    </row>
    <row r="10">
      <c r="A10" s="3" t="inlineStr">
        <is>
          <t>Operating Loss Carryforwards [Line Items]</t>
        </is>
      </c>
    </row>
    <row r="11">
      <c r="A11" s="4" t="inlineStr">
        <is>
          <t>NOLs Amount</t>
        </is>
      </c>
      <c r="B11" s="5" t="n">
        <v>0</v>
      </c>
    </row>
    <row r="12">
      <c r="A12" s="4" t="inlineStr">
        <is>
          <t>U.S. [Member] | Expires 2022 [Member]</t>
        </is>
      </c>
    </row>
    <row r="13">
      <c r="A13" s="3" t="inlineStr">
        <is>
          <t>Operating Loss Carryforwards [Line Items]</t>
        </is>
      </c>
    </row>
    <row r="14">
      <c r="A14" s="4" t="inlineStr">
        <is>
          <t>NOLs Amount</t>
        </is>
      </c>
      <c r="B14" s="5" t="n">
        <v>0</v>
      </c>
    </row>
    <row r="15">
      <c r="A15" s="4" t="inlineStr">
        <is>
          <t>U.S. [Member] | Expires 2023 [Member]</t>
        </is>
      </c>
    </row>
    <row r="16">
      <c r="A16" s="3" t="inlineStr">
        <is>
          <t>Operating Loss Carryforwards [Line Items]</t>
        </is>
      </c>
    </row>
    <row r="17">
      <c r="A17" s="4" t="inlineStr">
        <is>
          <t>NOLs Amount</t>
        </is>
      </c>
      <c r="B17" s="5" t="n">
        <v>0</v>
      </c>
    </row>
    <row r="18">
      <c r="A18" s="4" t="inlineStr">
        <is>
          <t>U.S. [Member] | Expires 2024 [Member]</t>
        </is>
      </c>
    </row>
    <row r="19">
      <c r="A19" s="3" t="inlineStr">
        <is>
          <t>Operating Loss Carryforwards [Line Items]</t>
        </is>
      </c>
    </row>
    <row r="20">
      <c r="A20" s="4" t="inlineStr">
        <is>
          <t>NOLs Amount</t>
        </is>
      </c>
      <c r="B20" s="5" t="n">
        <v>0</v>
      </c>
    </row>
    <row r="21">
      <c r="A21" s="4" t="inlineStr">
        <is>
          <t>U.S. [Member] | Expires 2025 and thereafter [Member]</t>
        </is>
      </c>
    </row>
    <row r="22">
      <c r="A22" s="3" t="inlineStr">
        <is>
          <t>Operating Loss Carryforwards [Line Items]</t>
        </is>
      </c>
    </row>
    <row r="23">
      <c r="A23" s="4" t="inlineStr">
        <is>
          <t>NOLs Amount</t>
        </is>
      </c>
      <c r="B23" s="5" t="n">
        <v>0</v>
      </c>
    </row>
    <row r="24">
      <c r="A24" s="4" t="inlineStr">
        <is>
          <t>Foreign [Member]</t>
        </is>
      </c>
    </row>
    <row r="25">
      <c r="A25" s="3" t="inlineStr">
        <is>
          <t>Operating Loss Carryforwards [Line Items]</t>
        </is>
      </c>
    </row>
    <row r="26">
      <c r="A26" s="4" t="inlineStr">
        <is>
          <t>Without expiration dates</t>
        </is>
      </c>
      <c r="B26" s="5" t="n">
        <v>83821</v>
      </c>
    </row>
    <row r="27">
      <c r="A27" s="4" t="inlineStr">
        <is>
          <t>TOTAL</t>
        </is>
      </c>
      <c r="B27" s="5" t="n">
        <v>172492</v>
      </c>
    </row>
    <row r="28">
      <c r="A28" s="4" t="inlineStr">
        <is>
          <t>Foreign [Member] | Expires 2021 [Member]</t>
        </is>
      </c>
    </row>
    <row r="29">
      <c r="A29" s="3" t="inlineStr">
        <is>
          <t>Operating Loss Carryforwards [Line Items]</t>
        </is>
      </c>
    </row>
    <row r="30">
      <c r="A30" s="4" t="inlineStr">
        <is>
          <t>NOLs Amount</t>
        </is>
      </c>
      <c r="B30" s="5" t="n">
        <v>302</v>
      </c>
    </row>
    <row r="31">
      <c r="A31" s="4" t="inlineStr">
        <is>
          <t>Foreign [Member] | Expires 2022 [Member]</t>
        </is>
      </c>
    </row>
    <row r="32">
      <c r="A32" s="3" t="inlineStr">
        <is>
          <t>Operating Loss Carryforwards [Line Items]</t>
        </is>
      </c>
    </row>
    <row r="33">
      <c r="A33" s="4" t="inlineStr">
        <is>
          <t>NOLs Amount</t>
        </is>
      </c>
      <c r="B33" s="5" t="n">
        <v>608</v>
      </c>
    </row>
    <row r="34">
      <c r="A34" s="4" t="inlineStr">
        <is>
          <t>Foreign [Member] | Expires 2023 [Member]</t>
        </is>
      </c>
    </row>
    <row r="35">
      <c r="A35" s="3" t="inlineStr">
        <is>
          <t>Operating Loss Carryforwards [Line Items]</t>
        </is>
      </c>
    </row>
    <row r="36">
      <c r="A36" s="4" t="inlineStr">
        <is>
          <t>NOLs Amount</t>
        </is>
      </c>
      <c r="B36" s="5" t="n">
        <v>3909</v>
      </c>
    </row>
    <row r="37">
      <c r="A37" s="4" t="inlineStr">
        <is>
          <t>Foreign [Member] | Expires 2024 [Member]</t>
        </is>
      </c>
    </row>
    <row r="38">
      <c r="A38" s="3" t="inlineStr">
        <is>
          <t>Operating Loss Carryforwards [Line Items]</t>
        </is>
      </c>
    </row>
    <row r="39">
      <c r="A39" s="4" t="inlineStr">
        <is>
          <t>NOLs Amount</t>
        </is>
      </c>
      <c r="B39" s="5" t="n">
        <v>975</v>
      </c>
    </row>
    <row r="40">
      <c r="A40" s="4" t="inlineStr">
        <is>
          <t>Foreign [Member] | Expires 2025 and thereafter [Member]</t>
        </is>
      </c>
    </row>
    <row r="41">
      <c r="A41" s="3" t="inlineStr">
        <is>
          <t>Operating Loss Carryforwards [Line Items]</t>
        </is>
      </c>
    </row>
    <row r="42">
      <c r="A42" s="4" t="inlineStr">
        <is>
          <t>NOLs Amount</t>
        </is>
      </c>
      <c r="B42" s="6" t="n">
        <v>82877</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ummary of Composition of Deferred Tax Assets and Liabilities (Detail) - USD ($) $ in Thousands</t>
        </is>
      </c>
      <c r="B1" s="2" t="inlineStr">
        <is>
          <t>Dec. 31, 2021</t>
        </is>
      </c>
      <c r="C1" s="2" t="inlineStr">
        <is>
          <t>Dec. 31, 2020</t>
        </is>
      </c>
      <c r="D1" s="2" t="inlineStr">
        <is>
          <t>Dec. 31, 2019</t>
        </is>
      </c>
      <c r="E1" s="2" t="inlineStr">
        <is>
          <t>Dec. 31, 2018</t>
        </is>
      </c>
    </row>
    <row r="2">
      <c r="A2" s="3" t="inlineStr">
        <is>
          <t>Components of Deferred Tax Assets and Liabilities [Abstract]</t>
        </is>
      </c>
    </row>
    <row r="3">
      <c r="A3" s="4" t="inlineStr">
        <is>
          <t>Tax loss carryforwards</t>
        </is>
      </c>
      <c r="B3" s="6" t="n">
        <v>59615</v>
      </c>
      <c r="C3" s="6" t="n">
        <v>33036</v>
      </c>
    </row>
    <row r="4">
      <c r="A4" s="4" t="inlineStr">
        <is>
          <t>Allowance for credit expected losses</t>
        </is>
      </c>
      <c r="B4" s="5" t="n">
        <v>3113</v>
      </c>
      <c r="C4" s="5" t="n">
        <v>4161</v>
      </c>
    </row>
    <row r="5">
      <c r="A5" s="4" t="inlineStr">
        <is>
          <t>Royalties</t>
        </is>
      </c>
      <c r="B5" s="5" t="n">
        <v>0</v>
      </c>
      <c r="C5" s="5" t="n">
        <v>533</v>
      </c>
    </row>
    <row r="6">
      <c r="A6" s="4" t="inlineStr">
        <is>
          <t>Provisions and other assets</t>
        </is>
      </c>
      <c r="B6" s="5" t="n">
        <v>31237</v>
      </c>
      <c r="C6" s="5" t="n">
        <v>22978</v>
      </c>
    </row>
    <row r="7">
      <c r="A7" s="4" t="inlineStr">
        <is>
          <t>Property and equipment</t>
        </is>
      </c>
      <c r="B7" s="5" t="n">
        <v>3</v>
      </c>
      <c r="C7" s="5" t="n">
        <v>268</v>
      </c>
    </row>
    <row r="8">
      <c r="A8" s="4" t="inlineStr">
        <is>
          <t>Intangible assets</t>
        </is>
      </c>
      <c r="B8" s="5" t="n">
        <v>-7698</v>
      </c>
      <c r="C8" s="5" t="n">
        <v>-9377</v>
      </c>
    </row>
    <row r="9">
      <c r="A9" s="4" t="inlineStr">
        <is>
          <t>Others</t>
        </is>
      </c>
      <c r="B9" s="5" t="n">
        <v>-3384</v>
      </c>
      <c r="C9" s="5" t="n">
        <v>4058</v>
      </c>
    </row>
    <row r="10">
      <c r="A10" s="4" t="inlineStr">
        <is>
          <t>Total net deferred tax assets before valuation allowance</t>
        </is>
      </c>
      <c r="B10" s="5" t="n">
        <v>82886</v>
      </c>
      <c r="C10" s="5" t="n">
        <v>55657</v>
      </c>
    </row>
    <row r="11">
      <c r="A11" s="4" t="inlineStr">
        <is>
          <t>Less: Valuation allowance</t>
        </is>
      </c>
      <c r="B11" s="5" t="n">
        <v>-23999</v>
      </c>
      <c r="C11" s="5" t="n">
        <v>-9026</v>
      </c>
      <c r="D11" s="6" t="n">
        <v>-11349</v>
      </c>
      <c r="E11" s="6" t="n">
        <v>-18007</v>
      </c>
    </row>
    <row r="12">
      <c r="A12" s="4" t="inlineStr">
        <is>
          <t>Total net deferred tax assets after valuation allowance</t>
        </is>
      </c>
      <c r="B12" s="6" t="n">
        <v>58887</v>
      </c>
      <c r="C12" s="6" t="n">
        <v>4663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6" customWidth="1" min="1" max="1"/>
    <col width="80" customWidth="1" min="2" max="2"/>
  </cols>
  <sheetData>
    <row r="1">
      <c r="A1" s="1" t="inlineStr">
        <is>
          <t>Income taxes - Summary of NOLs by country of origin (Detail) $ in Thousands</t>
        </is>
      </c>
      <c r="B1" s="2" t="inlineStr">
        <is>
          <t>12 Months Ended</t>
        </is>
      </c>
    </row>
    <row r="2">
      <c r="B2" s="2" t="inlineStr">
        <is>
          <t>Dec. 31, 2021USD ($)</t>
        </is>
      </c>
    </row>
    <row r="3">
      <c r="A3" s="3" t="inlineStr">
        <is>
          <t>Operating Loss Carryforwards [Line Items]</t>
        </is>
      </c>
    </row>
    <row r="4">
      <c r="A4" s="4" t="inlineStr">
        <is>
          <t>NOLs Amount</t>
        </is>
      </c>
      <c r="B4" s="6" t="n">
        <v>214313</v>
      </c>
    </row>
    <row r="5">
      <c r="A5" s="4" t="inlineStr">
        <is>
          <t>Brazil [member]</t>
        </is>
      </c>
    </row>
    <row r="6">
      <c r="A6" s="3" t="inlineStr">
        <is>
          <t>Operating Loss Carryforwards [Line Items]</t>
        </is>
      </c>
    </row>
    <row r="7">
      <c r="A7" s="4" t="inlineStr">
        <is>
          <t>NOLs Amount</t>
        </is>
      </c>
      <c r="B7" s="6" t="n">
        <v>79771</v>
      </c>
    </row>
    <row r="8">
      <c r="A8" s="4" t="inlineStr">
        <is>
          <t>NOLs carryforwards expiration description</t>
        </is>
      </c>
      <c r="B8" s="4" t="inlineStr">
        <is>
          <t>No expiration. Offset limitation to 30% of taxable income.</t>
        </is>
      </c>
    </row>
    <row r="9">
      <c r="A9" s="4" t="inlineStr">
        <is>
          <t>Mexico [member]</t>
        </is>
      </c>
    </row>
    <row r="10">
      <c r="A10" s="3" t="inlineStr">
        <is>
          <t>Operating Loss Carryforwards [Line Items]</t>
        </is>
      </c>
    </row>
    <row r="11">
      <c r="A11" s="4" t="inlineStr">
        <is>
          <t>NOLs Amount</t>
        </is>
      </c>
      <c r="B11" s="6" t="n">
        <v>33433</v>
      </c>
    </row>
    <row r="12">
      <c r="A12" s="4" t="inlineStr">
        <is>
          <t>Net operating loss carryforward expiration period</t>
        </is>
      </c>
      <c r="B12" s="4" t="inlineStr">
        <is>
          <t>10 years</t>
        </is>
      </c>
    </row>
    <row r="13">
      <c r="A13" s="4" t="inlineStr">
        <is>
          <t>Argentina [member]</t>
        </is>
      </c>
    </row>
    <row r="14">
      <c r="A14" s="3" t="inlineStr">
        <is>
          <t>Operating Loss Carryforwards [Line Items]</t>
        </is>
      </c>
    </row>
    <row r="15">
      <c r="A15" s="4" t="inlineStr">
        <is>
          <t>NOLs Amount</t>
        </is>
      </c>
      <c r="B15" s="6" t="n">
        <v>53327</v>
      </c>
    </row>
    <row r="16">
      <c r="A16" s="4" t="inlineStr">
        <is>
          <t>Net operating loss carryforward expiration period</t>
        </is>
      </c>
      <c r="B16" s="4" t="inlineStr">
        <is>
          <t>5 years</t>
        </is>
      </c>
    </row>
    <row r="17">
      <c r="A17" s="4" t="inlineStr">
        <is>
          <t>Colombia [member]</t>
        </is>
      </c>
    </row>
    <row r="18">
      <c r="A18" s="3" t="inlineStr">
        <is>
          <t>Operating Loss Carryforwards [Line Items]</t>
        </is>
      </c>
    </row>
    <row r="19">
      <c r="A19" s="4" t="inlineStr">
        <is>
          <t>NOLs Amount</t>
        </is>
      </c>
      <c r="B19" s="6" t="n">
        <v>1911</v>
      </c>
    </row>
    <row r="20">
      <c r="A20" s="4" t="inlineStr">
        <is>
          <t>Net operating loss carryforward expiration period</t>
        </is>
      </c>
      <c r="B20" s="4" t="inlineStr">
        <is>
          <t>12 years</t>
        </is>
      </c>
    </row>
    <row r="21">
      <c r="A21" s="4" t="inlineStr">
        <is>
          <t>United States [member]</t>
        </is>
      </c>
    </row>
    <row r="22">
      <c r="A22" s="3" t="inlineStr">
        <is>
          <t>Operating Loss Carryforwards [Line Items]</t>
        </is>
      </c>
    </row>
    <row r="23">
      <c r="A23" s="4" t="inlineStr">
        <is>
          <t>NOLs Amount</t>
        </is>
      </c>
      <c r="B23" s="6" t="n">
        <v>41821</v>
      </c>
    </row>
    <row r="24">
      <c r="A24" s="4" t="inlineStr">
        <is>
          <t>NOLs carryforwards expiration description</t>
        </is>
      </c>
      <c r="B24" s="4" t="inlineStr">
        <is>
          <t>No expiration but offset limitation of 80% of the taxable income by fiscal year.</t>
        </is>
      </c>
    </row>
    <row r="25">
      <c r="A25" s="4" t="inlineStr">
        <is>
          <t>Chile [member]</t>
        </is>
      </c>
    </row>
    <row r="26">
      <c r="A26" s="3" t="inlineStr">
        <is>
          <t>Operating Loss Carryforwards [Line Items]</t>
        </is>
      </c>
    </row>
    <row r="27">
      <c r="A27" s="4" t="inlineStr">
        <is>
          <t>NOLs Amount</t>
        </is>
      </c>
      <c r="B27" s="6" t="n">
        <v>3169</v>
      </c>
    </row>
    <row r="28">
      <c r="A28" s="4" t="inlineStr">
        <is>
          <t>NOLs carryforwards expiration description</t>
        </is>
      </c>
      <c r="B28" s="4" t="inlineStr">
        <is>
          <t>No expiration.</t>
        </is>
      </c>
    </row>
    <row r="29">
      <c r="A29" s="4" t="inlineStr">
        <is>
          <t>Peru [member]</t>
        </is>
      </c>
    </row>
    <row r="30">
      <c r="A30" s="3" t="inlineStr">
        <is>
          <t>Operating Loss Carryforwards [Line Items]</t>
        </is>
      </c>
    </row>
    <row r="31">
      <c r="A31" s="4" t="inlineStr">
        <is>
          <t>NOLs Amount</t>
        </is>
      </c>
      <c r="B31" s="6" t="n">
        <v>881</v>
      </c>
    </row>
    <row r="32">
      <c r="A32" s="4" t="inlineStr">
        <is>
          <t>NOLs carryforwards expiration description</t>
        </is>
      </c>
      <c r="B32" s="4" t="inlineStr">
        <is>
          <t>No expiration, but offset limitation of 50% of the taxable income by fiscal year.</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16" customWidth="1" min="2" max="2"/>
  </cols>
  <sheetData>
    <row r="1">
      <c r="A1" s="1" t="inlineStr">
        <is>
          <t>Income taxes - Summary of NOLs by country of origin (Parenthetical) (Detail)</t>
        </is>
      </c>
      <c r="B1" s="2" t="inlineStr">
        <is>
          <t>12 Months Ended</t>
        </is>
      </c>
    </row>
    <row r="2">
      <c r="B2" s="2" t="inlineStr">
        <is>
          <t>Dec. 31, 2021</t>
        </is>
      </c>
    </row>
    <row r="3">
      <c r="A3" s="3" t="inlineStr">
        <is>
          <t>Operating Loss Carryforwards [Line Items]</t>
        </is>
      </c>
    </row>
    <row r="4">
      <c r="A4" s="4" t="inlineStr">
        <is>
          <t>Percentage of Taxable Income</t>
        </is>
      </c>
      <c r="B4" s="4" t="inlineStr">
        <is>
          <t>80.00%</t>
        </is>
      </c>
    </row>
    <row r="5">
      <c r="A5" s="4" t="inlineStr">
        <is>
          <t>Brazil [member]</t>
        </is>
      </c>
    </row>
    <row r="6">
      <c r="A6" s="3" t="inlineStr">
        <is>
          <t>Operating Loss Carryforwards [Line Items]</t>
        </is>
      </c>
    </row>
    <row r="7">
      <c r="A7" s="4" t="inlineStr">
        <is>
          <t>Percentage of Taxable Income</t>
        </is>
      </c>
      <c r="B7" s="4" t="inlineStr">
        <is>
          <t>30.00%</t>
        </is>
      </c>
    </row>
    <row r="8">
      <c r="A8" s="4" t="inlineStr">
        <is>
          <t>Peru [member]</t>
        </is>
      </c>
    </row>
    <row r="9">
      <c r="A9" s="3" t="inlineStr">
        <is>
          <t>Operating Loss Carryforwards [Line Items]</t>
        </is>
      </c>
    </row>
    <row r="10">
      <c r="A10" s="4" t="inlineStr">
        <is>
          <t>Percentage of Taxable Income</t>
        </is>
      </c>
      <c r="B10" s="4" t="inlineStr">
        <is>
          <t>50.00%</t>
        </is>
      </c>
    </row>
    <row r="11">
      <c r="A11" s="4" t="inlineStr">
        <is>
          <t>United States [member]</t>
        </is>
      </c>
    </row>
    <row r="12">
      <c r="A12" s="3" t="inlineStr">
        <is>
          <t>Operating Loss Carryforwards [Line Items]</t>
        </is>
      </c>
    </row>
    <row r="13">
      <c r="A13" s="4" t="inlineStr">
        <is>
          <t>Percentage of Taxable Income</t>
        </is>
      </c>
      <c r="B13" s="4" t="inlineStr">
        <is>
          <t>80.00%</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Difference between Actual Provision for Income Taxes and Provision Computed by Applying Weighted Average Income Tax Rate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Net loss before income tax</t>
        </is>
      </c>
      <c r="B4" s="6" t="n">
        <v>-106095</v>
      </c>
      <c r="C4" s="6" t="n">
        <v>-164307</v>
      </c>
      <c r="D4" s="6" t="n">
        <v>-26135</v>
      </c>
    </row>
    <row r="5">
      <c r="A5" s="4" t="inlineStr">
        <is>
          <t>Weighted average income tax rate</t>
        </is>
      </c>
      <c r="B5" s="4" t="inlineStr">
        <is>
          <t>29.00%</t>
        </is>
      </c>
      <c r="C5" s="4" t="inlineStr">
        <is>
          <t>27.00%</t>
        </is>
      </c>
      <c r="D5" s="4" t="inlineStr">
        <is>
          <t>29.00%</t>
        </is>
      </c>
    </row>
    <row r="6">
      <c r="A6" s="4" t="inlineStr">
        <is>
          <t>Income tax benefit at weighted average income tax rate</t>
        </is>
      </c>
      <c r="B6" s="6" t="n">
        <v>-30326</v>
      </c>
      <c r="C6" s="6" t="n">
        <v>-43651</v>
      </c>
      <c r="D6" s="6" t="n">
        <v>-7474</v>
      </c>
    </row>
    <row r="7">
      <c r="A7" s="3" t="inlineStr">
        <is>
          <t>Permanent differences:</t>
        </is>
      </c>
    </row>
    <row r="8">
      <c r="A8" s="4" t="inlineStr">
        <is>
          <t>Non-taxable income</t>
        </is>
      </c>
      <c r="B8" s="5" t="n">
        <v>3651</v>
      </c>
      <c r="C8" s="5" t="n">
        <v>7959</v>
      </c>
      <c r="D8" s="5" t="n">
        <v>-469</v>
      </c>
    </row>
    <row r="9">
      <c r="A9" s="4" t="inlineStr">
        <is>
          <t>Foreign non-creditable withholding tax</t>
        </is>
      </c>
      <c r="B9" s="5" t="n">
        <v>7652</v>
      </c>
      <c r="C9" s="5" t="n">
        <v>1471</v>
      </c>
      <c r="D9" s="5" t="n">
        <v>4439</v>
      </c>
    </row>
    <row r="10">
      <c r="A10" s="4" t="inlineStr">
        <is>
          <t>Non-deductible expenses</t>
        </is>
      </c>
      <c r="B10" s="5" t="n">
        <v>10694</v>
      </c>
      <c r="C10" s="5" t="n">
        <v>12161</v>
      </c>
      <c r="D10" s="5" t="n">
        <v>1054</v>
      </c>
    </row>
    <row r="11">
      <c r="A11" s="4" t="inlineStr">
        <is>
          <t>Currency translation adjustment</t>
        </is>
      </c>
      <c r="B11" s="5" t="n">
        <v>2931</v>
      </c>
      <c r="C11" s="5" t="n">
        <v>1289</v>
      </c>
      <c r="D11" s="5" t="n">
        <v>1891</v>
      </c>
    </row>
    <row r="12">
      <c r="A12" s="4" t="inlineStr">
        <is>
          <t>Tax credits recovery</t>
        </is>
      </c>
      <c r="B12" s="5" t="n">
        <v>0</v>
      </c>
      <c r="C12" s="5" t="n">
        <v>12</v>
      </c>
      <c r="D12" s="5" t="n">
        <v>-157</v>
      </c>
    </row>
    <row r="13">
      <c r="A13" s="4" t="inlineStr">
        <is>
          <t>Others</t>
        </is>
      </c>
      <c r="B13" s="5" t="n">
        <v>27</v>
      </c>
      <c r="C13" s="5" t="n">
        <v>20</v>
      </c>
      <c r="D13" s="5" t="n">
        <v>553</v>
      </c>
    </row>
    <row r="14">
      <c r="A14" s="4" t="inlineStr">
        <is>
          <t>Unrecognized tax benefits and related interests</t>
        </is>
      </c>
      <c r="B14" s="5" t="n">
        <v>6930</v>
      </c>
      <c r="C14" s="5" t="n">
        <v>1747</v>
      </c>
      <c r="D14" s="5" t="n">
        <v>0</v>
      </c>
    </row>
    <row r="15">
      <c r="A15" s="4" t="inlineStr">
        <is>
          <t>True up</t>
        </is>
      </c>
      <c r="B15" s="5" t="n">
        <v>-2238</v>
      </c>
      <c r="C15" s="5" t="n">
        <v>849</v>
      </c>
      <c r="D15" s="5" t="n">
        <v>-2693</v>
      </c>
    </row>
    <row r="16">
      <c r="A16" s="4" t="inlineStr">
        <is>
          <t>Change in Valuation allowance</t>
        </is>
      </c>
      <c r="B16" s="5" t="n">
        <v>1634</v>
      </c>
      <c r="C16" s="5" t="n">
        <v>-3367</v>
      </c>
      <c r="D16" s="5" t="n">
        <v>-5010</v>
      </c>
    </row>
    <row r="17">
      <c r="A17" s="4" t="inlineStr">
        <is>
          <t>Change in tax rate</t>
        </is>
      </c>
      <c r="B17" s="5" t="n">
        <v>-1185</v>
      </c>
      <c r="C17" s="5" t="n">
        <v>72</v>
      </c>
      <c r="D17" s="5" t="n">
        <v>2641</v>
      </c>
    </row>
    <row r="18">
      <c r="A18" s="4" t="inlineStr">
        <is>
          <t>Income tax benefit</t>
        </is>
      </c>
      <c r="B18" s="6" t="n">
        <v>-230</v>
      </c>
      <c r="C18" s="6" t="n">
        <v>-21438</v>
      </c>
      <c r="D18" s="6" t="n">
        <v>-5225</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s in Valuation Allowance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alance of beginning of period</t>
        </is>
      </c>
      <c r="B4" s="6" t="n">
        <v>9026</v>
      </c>
      <c r="C4" s="6" t="n">
        <v>11349</v>
      </c>
      <c r="D4" s="6" t="n">
        <v>18007</v>
      </c>
    </row>
    <row r="5">
      <c r="A5" s="4" t="inlineStr">
        <is>
          <t>Increases</t>
        </is>
      </c>
      <c r="B5" s="5" t="n">
        <v>23124</v>
      </c>
      <c r="C5" s="5" t="n">
        <v>754</v>
      </c>
      <c r="D5" s="5" t="n">
        <v>5892</v>
      </c>
    </row>
    <row r="6">
      <c r="A6" s="4" t="inlineStr">
        <is>
          <t>Decreases</t>
        </is>
      </c>
      <c r="B6" s="5" t="n">
        <v>-8151</v>
      </c>
      <c r="C6" s="5" t="n">
        <v>-3077</v>
      </c>
      <c r="D6" s="5" t="n">
        <v>-12550</v>
      </c>
    </row>
    <row r="7">
      <c r="A7" s="4" t="inlineStr">
        <is>
          <t>Balance at end of period</t>
        </is>
      </c>
      <c r="B7" s="6" t="n">
        <v>23999</v>
      </c>
      <c r="C7" s="6" t="n">
        <v>9026</v>
      </c>
      <c r="D7" s="6" t="n">
        <v>11349</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Income taxes - Summary of income tax contingencies (Detail) - USD ($) $ in Thousands</t>
        </is>
      </c>
      <c r="B1" s="2" t="inlineStr">
        <is>
          <t>3 Months Ended</t>
        </is>
      </c>
      <c r="C1" s="2" t="inlineStr">
        <is>
          <t>6 Months Ended</t>
        </is>
      </c>
      <c r="D1" s="2" t="inlineStr">
        <is>
          <t>12 Months Ended</t>
        </is>
      </c>
    </row>
    <row r="2">
      <c r="B2" s="2" t="inlineStr">
        <is>
          <t>Sep. 30, 2020</t>
        </is>
      </c>
      <c r="C2" s="2" t="inlineStr">
        <is>
          <t>Dec. 31, 2021</t>
        </is>
      </c>
      <c r="D2" s="2" t="inlineStr">
        <is>
          <t>Dec. 31, 2021</t>
        </is>
      </c>
      <c r="E2" s="2" t="inlineStr">
        <is>
          <t>Dec. 31, 2020</t>
        </is>
      </c>
      <c r="F2" s="2" t="inlineStr">
        <is>
          <t>Dec. 31, 2019</t>
        </is>
      </c>
    </row>
    <row r="3">
      <c r="A3" s="3" t="inlineStr">
        <is>
          <t>Income Tax Contingency [Line Items]</t>
        </is>
      </c>
    </row>
    <row r="4">
      <c r="A4" s="4" t="inlineStr">
        <is>
          <t>Balance, beginning of year</t>
        </is>
      </c>
      <c r="D4" s="6" t="n">
        <v>32906</v>
      </c>
      <c r="E4" s="6" t="n">
        <v>0</v>
      </c>
      <c r="F4" s="6" t="n">
        <v>0</v>
      </c>
    </row>
    <row r="5">
      <c r="A5" s="4" t="inlineStr">
        <is>
          <t>Increases to tax positions related to current year</t>
        </is>
      </c>
      <c r="D5" s="5" t="n">
        <v>0</v>
      </c>
      <c r="E5" s="5" t="n">
        <v>0</v>
      </c>
      <c r="F5" s="5" t="n">
        <v>0</v>
      </c>
    </row>
    <row r="6">
      <c r="A6" s="4" t="inlineStr">
        <is>
          <t>Increases to tax positions related to prior years</t>
        </is>
      </c>
      <c r="D6" s="5" t="n">
        <v>8404</v>
      </c>
      <c r="E6" s="5" t="n">
        <v>31778</v>
      </c>
      <c r="F6" s="5" t="n">
        <v>0</v>
      </c>
    </row>
    <row r="7">
      <c r="A7" s="4" t="inlineStr">
        <is>
          <t>Decreases to tax positions related to prior years</t>
        </is>
      </c>
      <c r="D7" s="5" t="n">
        <v>0</v>
      </c>
      <c r="E7" s="5" t="n">
        <v>0</v>
      </c>
      <c r="F7" s="5" t="n">
        <v>0</v>
      </c>
    </row>
    <row r="8">
      <c r="A8" s="4" t="inlineStr">
        <is>
          <t>Reductions due to lapsed statute of limitations</t>
        </is>
      </c>
      <c r="D8" s="5" t="n">
        <v>0</v>
      </c>
      <c r="E8" s="5" t="n">
        <v>0</v>
      </c>
      <c r="F8" s="5" t="n">
        <v>0</v>
      </c>
    </row>
    <row r="9">
      <c r="A9" s="4" t="inlineStr">
        <is>
          <t>Settlements during current year</t>
        </is>
      </c>
      <c r="D9" s="5" t="n">
        <v>0</v>
      </c>
      <c r="E9" s="5" t="n">
        <v>0</v>
      </c>
      <c r="F9" s="5" t="n">
        <v>0</v>
      </c>
    </row>
    <row r="10">
      <c r="A10" s="4" t="inlineStr">
        <is>
          <t>Interest and penalties</t>
        </is>
      </c>
      <c r="B10" s="6" t="n">
        <v>2150</v>
      </c>
      <c r="C10" s="6" t="n">
        <v>3700</v>
      </c>
      <c r="D10" s="5" t="n">
        <v>4555</v>
      </c>
      <c r="E10" s="5" t="n">
        <v>1128</v>
      </c>
      <c r="F10" s="5" t="n">
        <v>0</v>
      </c>
    </row>
    <row r="11">
      <c r="A11" s="4" t="inlineStr">
        <is>
          <t>Balance, end of year</t>
        </is>
      </c>
      <c r="C11" s="6" t="n">
        <v>45865</v>
      </c>
      <c r="D11" s="6" t="n">
        <v>45865</v>
      </c>
      <c r="E11" s="6" t="n">
        <v>32906</v>
      </c>
      <c r="F11" s="6" t="n">
        <v>0</v>
      </c>
    </row>
  </sheetData>
  <mergeCells count="2">
    <mergeCell ref="A1:A2"/>
    <mergeCell ref="D1:F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Information - Schedule of Segment Information (Detail) - USD ($) $ in Thousands</t>
        </is>
      </c>
      <c r="C1" s="2" t="inlineStr">
        <is>
          <t>12 Months Ended</t>
        </is>
      </c>
    </row>
    <row r="2">
      <c r="C2" s="2" t="inlineStr">
        <is>
          <t>Dec. 31, 2021</t>
        </is>
      </c>
      <c r="D2" s="2" t="inlineStr">
        <is>
          <t>Dec. 31, 2020</t>
        </is>
      </c>
      <c r="E2" s="2" t="inlineStr">
        <is>
          <t>Dec. 31, 2019</t>
        </is>
      </c>
    </row>
    <row r="3">
      <c r="A3" s="3" t="inlineStr">
        <is>
          <t>Segment Reporting Information [Line Items]</t>
        </is>
      </c>
    </row>
    <row r="4">
      <c r="A4" s="4" t="inlineStr">
        <is>
          <t>Revenue</t>
        </is>
      </c>
      <c r="B4" s="4" t="inlineStr">
        <is>
          <t>[1]</t>
        </is>
      </c>
      <c r="C4" s="6" t="n">
        <v>322843</v>
      </c>
      <c r="D4" s="6" t="n">
        <v>131334</v>
      </c>
      <c r="E4" s="6" t="n">
        <v>524876</v>
      </c>
    </row>
    <row r="5">
      <c r="A5" s="4" t="inlineStr">
        <is>
          <t>Adjusted EBITDA</t>
        </is>
      </c>
      <c r="C5" s="5" t="n">
        <v>-40105</v>
      </c>
      <c r="D5" s="5" t="n">
        <v>-121813</v>
      </c>
      <c r="E5" s="5" t="n">
        <v>26643</v>
      </c>
    </row>
    <row r="6">
      <c r="A6" s="4" t="inlineStr">
        <is>
          <t>Depreciation and amortization</t>
        </is>
      </c>
      <c r="C6" s="5" t="n">
        <v>-34205</v>
      </c>
      <c r="D6" s="5" t="n">
        <v>-29680</v>
      </c>
      <c r="E6" s="5" t="n">
        <v>-22796</v>
      </c>
    </row>
    <row r="7">
      <c r="A7" s="4" t="inlineStr">
        <is>
          <t>Stock-based compensation expense</t>
        </is>
      </c>
      <c r="C7" s="5" t="n">
        <v>-12338</v>
      </c>
      <c r="D7" s="5" t="n">
        <v>-7312</v>
      </c>
      <c r="E7" s="5" t="n">
        <v>-11686</v>
      </c>
    </row>
    <row r="8">
      <c r="A8" s="4" t="inlineStr">
        <is>
          <t>Impairment charges</t>
        </is>
      </c>
      <c r="C8" s="5" t="n">
        <v>-5106</v>
      </c>
      <c r="D8" s="5" t="n">
        <v>-1917</v>
      </c>
    </row>
    <row r="9">
      <c r="A9" s="4" t="inlineStr">
        <is>
          <t>Restructuring charges</t>
        </is>
      </c>
      <c r="C9" s="5" t="n">
        <v>-4041</v>
      </c>
      <c r="D9" s="5" t="n">
        <v>-13360</v>
      </c>
    </row>
    <row r="10">
      <c r="A10" s="4" t="inlineStr">
        <is>
          <t>Acquisition Transaction Costs</t>
        </is>
      </c>
      <c r="C10" s="5" t="n">
        <v>-93</v>
      </c>
      <c r="D10" s="5" t="n">
        <v>-3135</v>
      </c>
      <c r="E10" s="5" t="n">
        <v>-1081</v>
      </c>
    </row>
    <row r="11">
      <c r="A11" s="4" t="inlineStr">
        <is>
          <t>Operating loss</t>
        </is>
      </c>
      <c r="C11" s="5" t="n">
        <v>-95888</v>
      </c>
      <c r="D11" s="5" t="n">
        <v>-177217</v>
      </c>
      <c r="E11" s="5" t="n">
        <v>-8920</v>
      </c>
    </row>
    <row r="12">
      <c r="A12" s="4" t="inlineStr">
        <is>
          <t>Financial results, net</t>
        </is>
      </c>
      <c r="C12" s="5" t="n">
        <v>10207</v>
      </c>
      <c r="D12" s="5" t="n">
        <v>12910</v>
      </c>
      <c r="E12" s="5" t="n">
        <v>17215</v>
      </c>
    </row>
    <row r="13">
      <c r="A13" s="4" t="inlineStr">
        <is>
          <t>Income loss before income tax</t>
        </is>
      </c>
      <c r="C13" s="5" t="n">
        <v>-106095</v>
      </c>
      <c r="D13" s="5" t="n">
        <v>-164307</v>
      </c>
      <c r="E13" s="5" t="n">
        <v>-26135</v>
      </c>
    </row>
    <row r="14">
      <c r="A14" s="4" t="inlineStr">
        <is>
          <t>Income tax benefit / (expense)</t>
        </is>
      </c>
      <c r="C14" s="5" t="n">
        <v>230</v>
      </c>
      <c r="D14" s="5" t="n">
        <v>21438</v>
      </c>
      <c r="E14" s="5" t="n">
        <v>5225</v>
      </c>
    </row>
    <row r="15">
      <c r="A15" s="4" t="inlineStr">
        <is>
          <t>Net loss for the year</t>
        </is>
      </c>
      <c r="C15" s="5" t="n">
        <v>-105865</v>
      </c>
      <c r="D15" s="5" t="n">
        <v>-142869</v>
      </c>
      <c r="E15" s="5" t="n">
        <v>-20910</v>
      </c>
    </row>
    <row r="16">
      <c r="A16" s="4" t="inlineStr">
        <is>
          <t>Net loss attributable to redeemable non-controlling interest</t>
        </is>
      </c>
      <c r="C16" s="5" t="n">
        <v>1237</v>
      </c>
      <c r="D16" s="5" t="n">
        <v>282</v>
      </c>
    </row>
    <row r="17">
      <c r="A17" s="4" t="inlineStr">
        <is>
          <t>Net loss attributable to Despegar.com, Corp.</t>
        </is>
      </c>
      <c r="C17" s="5" t="n">
        <v>-104628</v>
      </c>
      <c r="D17" s="5" t="n">
        <v>-142587</v>
      </c>
      <c r="E17" s="5" t="n">
        <v>-20910</v>
      </c>
    </row>
    <row r="18">
      <c r="A18" s="4" t="inlineStr">
        <is>
          <t>Operating Segments [member] | Air [member]</t>
        </is>
      </c>
    </row>
    <row r="19">
      <c r="A19" s="3" t="inlineStr">
        <is>
          <t>Segment Reporting Information [Line Items]</t>
        </is>
      </c>
    </row>
    <row r="20">
      <c r="A20" s="4" t="inlineStr">
        <is>
          <t>Revenue</t>
        </is>
      </c>
      <c r="C20" s="5" t="n">
        <v>118166</v>
      </c>
      <c r="D20" s="5" t="n">
        <v>62713</v>
      </c>
      <c r="E20" s="5" t="n">
        <v>201638</v>
      </c>
    </row>
    <row r="21">
      <c r="A21" s="4" t="inlineStr">
        <is>
          <t>Adjusted EBITDA</t>
        </is>
      </c>
      <c r="C21" s="5" t="n">
        <v>-22992</v>
      </c>
      <c r="D21" s="5" t="n">
        <v>-32890</v>
      </c>
      <c r="E21" s="5" t="n">
        <v>3346</v>
      </c>
    </row>
    <row r="22">
      <c r="A22" s="4" t="inlineStr">
        <is>
          <t>Depreciation and amortization</t>
        </is>
      </c>
      <c r="C22" s="5" t="n">
        <v>-11273</v>
      </c>
      <c r="D22" s="5" t="n">
        <v>-9784</v>
      </c>
      <c r="E22" s="5" t="n">
        <v>-7716</v>
      </c>
    </row>
    <row r="23">
      <c r="A23" s="4" t="inlineStr">
        <is>
          <t>Impairment charges</t>
        </is>
      </c>
      <c r="C23" s="5" t="n">
        <v>-161</v>
      </c>
      <c r="D23" s="5" t="n">
        <v>-593</v>
      </c>
    </row>
    <row r="24">
      <c r="A24" s="4" t="inlineStr">
        <is>
          <t>Operating loss</t>
        </is>
      </c>
      <c r="C24" s="5" t="n">
        <v>-34426</v>
      </c>
      <c r="D24" s="5" t="n">
        <v>-43267</v>
      </c>
      <c r="E24" s="5" t="n">
        <v>-4370</v>
      </c>
    </row>
    <row r="25">
      <c r="A25" s="4" t="inlineStr">
        <is>
          <t>Operating Segments [member] | Packages, Hotels and Other Travel Products [member]</t>
        </is>
      </c>
    </row>
    <row r="26">
      <c r="A26" s="3" t="inlineStr">
        <is>
          <t>Segment Reporting Information [Line Items]</t>
        </is>
      </c>
    </row>
    <row r="27">
      <c r="A27" s="4" t="inlineStr">
        <is>
          <t>Revenue</t>
        </is>
      </c>
      <c r="C27" s="5" t="n">
        <v>204677</v>
      </c>
      <c r="D27" s="5" t="n">
        <v>68621</v>
      </c>
      <c r="E27" s="5" t="n">
        <v>323238</v>
      </c>
    </row>
    <row r="28">
      <c r="A28" s="4" t="inlineStr">
        <is>
          <t>Adjusted EBITDA</t>
        </is>
      </c>
      <c r="C28" s="5" t="n">
        <v>-6150</v>
      </c>
      <c r="D28" s="5" t="n">
        <v>-82377</v>
      </c>
      <c r="E28" s="5" t="n">
        <v>36546</v>
      </c>
    </row>
    <row r="29">
      <c r="A29" s="4" t="inlineStr">
        <is>
          <t>Depreciation and amortization</t>
        </is>
      </c>
      <c r="C29" s="5" t="n">
        <v>-11273</v>
      </c>
      <c r="D29" s="5" t="n">
        <v>-9784</v>
      </c>
      <c r="E29" s="5" t="n">
        <v>-7716</v>
      </c>
    </row>
    <row r="30">
      <c r="A30" s="4" t="inlineStr">
        <is>
          <t>Impairment charges</t>
        </is>
      </c>
      <c r="C30" s="5" t="n">
        <v>-4945</v>
      </c>
      <c r="D30" s="5" t="n">
        <v>-1324</v>
      </c>
    </row>
    <row r="31">
      <c r="A31" s="4" t="inlineStr">
        <is>
          <t>Operating loss</t>
        </is>
      </c>
      <c r="C31" s="5" t="n">
        <v>-22368</v>
      </c>
      <c r="D31" s="5" t="n">
        <v>-93485</v>
      </c>
      <c r="E31" s="5" t="n">
        <v>28830</v>
      </c>
    </row>
    <row r="32">
      <c r="A32" s="4" t="inlineStr">
        <is>
          <t>Unallocated [member]</t>
        </is>
      </c>
    </row>
    <row r="33">
      <c r="A33" s="3" t="inlineStr">
        <is>
          <t>Segment Reporting Information [Line Items]</t>
        </is>
      </c>
    </row>
    <row r="34">
      <c r="A34" s="4" t="inlineStr">
        <is>
          <t>Revenue</t>
        </is>
      </c>
      <c r="C34" s="5" t="n">
        <v>0</v>
      </c>
      <c r="D34" s="5" t="n">
        <v>0</v>
      </c>
      <c r="E34" s="5" t="n">
        <v>0</v>
      </c>
    </row>
    <row r="35">
      <c r="A35" s="4" t="inlineStr">
        <is>
          <t>Adjusted EBITDA</t>
        </is>
      </c>
      <c r="C35" s="5" t="n">
        <v>-10963</v>
      </c>
      <c r="D35" s="5" t="n">
        <v>-6546</v>
      </c>
      <c r="E35" s="5" t="n">
        <v>-13249</v>
      </c>
    </row>
    <row r="36">
      <c r="A36" s="4" t="inlineStr">
        <is>
          <t>Depreciation and amortization</t>
        </is>
      </c>
      <c r="C36" s="5" t="n">
        <v>-11659</v>
      </c>
      <c r="D36" s="5" t="n">
        <v>-10112</v>
      </c>
      <c r="E36" s="5" t="n">
        <v>-7364</v>
      </c>
    </row>
    <row r="37">
      <c r="A37" s="4" t="inlineStr">
        <is>
          <t>Stock-based compensation expense</t>
        </is>
      </c>
      <c r="C37" s="5" t="n">
        <v>-12338</v>
      </c>
      <c r="D37" s="5" t="n">
        <v>-7312</v>
      </c>
      <c r="E37" s="5" t="n">
        <v>-11686</v>
      </c>
    </row>
    <row r="38">
      <c r="A38" s="4" t="inlineStr">
        <is>
          <t>Impairment charges</t>
        </is>
      </c>
      <c r="C38" s="5" t="n">
        <v>0</v>
      </c>
      <c r="D38" s="5" t="n">
        <v>0</v>
      </c>
    </row>
    <row r="39">
      <c r="A39" s="4" t="inlineStr">
        <is>
          <t>Restructuring charges</t>
        </is>
      </c>
      <c r="C39" s="5" t="n">
        <v>-4041</v>
      </c>
      <c r="D39" s="5" t="n">
        <v>-13360</v>
      </c>
    </row>
    <row r="40">
      <c r="A40" s="4" t="inlineStr">
        <is>
          <t>Acquisition Transaction Costs</t>
        </is>
      </c>
      <c r="C40" s="5" t="n">
        <v>-93</v>
      </c>
      <c r="D40" s="5" t="n">
        <v>-3135</v>
      </c>
      <c r="E40" s="5" t="n">
        <v>-1081</v>
      </c>
    </row>
    <row r="41">
      <c r="A41" s="4" t="inlineStr">
        <is>
          <t>Operating loss</t>
        </is>
      </c>
      <c r="C41" s="6" t="n">
        <v>-39094</v>
      </c>
      <c r="D41" s="6" t="n">
        <v>-40465</v>
      </c>
      <c r="E41" s="6" t="n">
        <v>-33380</v>
      </c>
    </row>
    <row r="42"/>
    <row r="43">
      <c r="A43" s="4" t="inlineStr">
        <is>
          <t>[1]</t>
        </is>
      </c>
      <c r="B43" s="4" t="inlineStr">
        <is>
          <t>Includes $19,205, $7,066 and $38,760 for related party transactions for the years 2021, 2020 and 2019, respectively. See Note 23.</t>
        </is>
      </c>
    </row>
  </sheetData>
  <mergeCells count="4">
    <mergeCell ref="A1:B2"/>
    <mergeCell ref="C1:E1"/>
    <mergeCell ref="A42:D42"/>
    <mergeCell ref="B43:D43"/>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non-controlling interest</t>
        </is>
      </c>
      <c r="B1" s="2" t="inlineStr">
        <is>
          <t>12 Months Ended</t>
        </is>
      </c>
    </row>
    <row r="2">
      <c r="B2" s="2" t="inlineStr">
        <is>
          <t>Dec. 31, 2021</t>
        </is>
      </c>
    </row>
    <row r="3">
      <c r="A3" s="3" t="inlineStr">
        <is>
          <t>Temporary Equity Disclosure [Abstract]</t>
        </is>
      </c>
    </row>
    <row r="4">
      <c r="A4" s="4" t="inlineStr">
        <is>
          <t>Redeemable non-controlling interest</t>
        </is>
      </c>
      <c r="B4" s="4" t="inlineStr">
        <is>
          <t>5. Redeemable non-controlling In connection with the acquisition of the 84% controlling interest in Koin on August 20, 2020 (see Note 4 for details), we recognized $2,655 for the 16% redeemable non-controlling non-controlling non-controlling The non-controlling non-controlling non-controlling paid-in two-class non-controlling We recorded adjustments of $1,355 and $78 to reflect the redemption value as of December 31, 2021 and 2020, respectively. In January 2022, we acquired the non-controlling Reconciliation of changes in redeemable non-controlling
As of December 31, As of December 31,
Balance, beginning of year $ 2,621 $ —
Initial fair value of redeemable non-controlling — 2,655
Comprehensive loss adjustments:
Net loss attributable to redeemable non-controlling (1,237 ) (282 )
Other comprehensive loss attributable to redeemable non-controlling (143 ) 170
Additional paid-in-capital
Adjustment to redemption value 1,355 78
Balance, end of year $ 2,596 $ 2,621</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information - Summary of Revenues by Segment and Business Model (Detail) - USD ($) $ in Thousands</t>
        </is>
      </c>
      <c r="C1" s="2" t="inlineStr">
        <is>
          <t>12 Months Ended</t>
        </is>
      </c>
    </row>
    <row r="2">
      <c r="C2" s="2" t="inlineStr">
        <is>
          <t>Dec. 31, 2021</t>
        </is>
      </c>
      <c r="D2" s="2" t="inlineStr">
        <is>
          <t>Dec. 31, 2020</t>
        </is>
      </c>
      <c r="E2" s="2" t="inlineStr">
        <is>
          <t>Dec. 31, 2019</t>
        </is>
      </c>
    </row>
    <row r="3">
      <c r="A3" s="3" t="inlineStr">
        <is>
          <t>Segment Reporting Information [Line Items]</t>
        </is>
      </c>
    </row>
    <row r="4">
      <c r="A4" s="4" t="inlineStr">
        <is>
          <t>Revenue</t>
        </is>
      </c>
      <c r="B4" s="4" t="inlineStr">
        <is>
          <t>[1]</t>
        </is>
      </c>
      <c r="C4" s="6" t="n">
        <v>322843</v>
      </c>
      <c r="D4" s="6" t="n">
        <v>131334</v>
      </c>
      <c r="E4" s="6" t="n">
        <v>524876</v>
      </c>
    </row>
    <row r="5">
      <c r="A5" s="4" t="inlineStr">
        <is>
          <t>Argentina [member]</t>
        </is>
      </c>
    </row>
    <row r="6">
      <c r="A6" s="3" t="inlineStr">
        <is>
          <t>Segment Reporting Information [Line Items]</t>
        </is>
      </c>
    </row>
    <row r="7">
      <c r="A7" s="4" t="inlineStr">
        <is>
          <t>Revenue</t>
        </is>
      </c>
      <c r="C7" s="5" t="n">
        <v>44789</v>
      </c>
      <c r="D7" s="5" t="n">
        <v>16112</v>
      </c>
      <c r="E7" s="5" t="n">
        <v>98946</v>
      </c>
    </row>
    <row r="8">
      <c r="A8" s="4" t="inlineStr">
        <is>
          <t>Brazil [member]</t>
        </is>
      </c>
    </row>
    <row r="9">
      <c r="A9" s="3" t="inlineStr">
        <is>
          <t>Segment Reporting Information [Line Items]</t>
        </is>
      </c>
    </row>
    <row r="10">
      <c r="A10" s="4" t="inlineStr">
        <is>
          <t>Revenue</t>
        </is>
      </c>
      <c r="C10" s="5" t="n">
        <v>75630</v>
      </c>
      <c r="D10" s="5" t="n">
        <v>45289</v>
      </c>
      <c r="E10" s="5" t="n">
        <v>159676</v>
      </c>
    </row>
    <row r="11">
      <c r="A11" s="4" t="inlineStr">
        <is>
          <t>Uruguay [member]</t>
        </is>
      </c>
    </row>
    <row r="12">
      <c r="A12" s="3" t="inlineStr">
        <is>
          <t>Segment Reporting Information [Line Items]</t>
        </is>
      </c>
    </row>
    <row r="13">
      <c r="A13" s="4" t="inlineStr">
        <is>
          <t>Revenue</t>
        </is>
      </c>
      <c r="C13" s="5" t="n">
        <v>43434</v>
      </c>
      <c r="D13" s="5" t="n">
        <v>9240</v>
      </c>
      <c r="E13" s="5" t="n">
        <v>131160</v>
      </c>
    </row>
    <row r="14">
      <c r="A14" s="4" t="inlineStr">
        <is>
          <t>Mexico [member]</t>
        </is>
      </c>
    </row>
    <row r="15">
      <c r="A15" s="3" t="inlineStr">
        <is>
          <t>Segment Reporting Information [Line Items]</t>
        </is>
      </c>
    </row>
    <row r="16">
      <c r="A16" s="4" t="inlineStr">
        <is>
          <t>Revenue</t>
        </is>
      </c>
      <c r="C16" s="5" t="n">
        <v>94284</v>
      </c>
      <c r="D16" s="5" t="n">
        <v>30801</v>
      </c>
      <c r="E16" s="5" t="n">
        <v>39500</v>
      </c>
    </row>
    <row r="17">
      <c r="A17" s="4" t="inlineStr">
        <is>
          <t>Other Countries [member]</t>
        </is>
      </c>
    </row>
    <row r="18">
      <c r="A18" s="3" t="inlineStr">
        <is>
          <t>Segment Reporting Information [Line Items]</t>
        </is>
      </c>
    </row>
    <row r="19">
      <c r="A19" s="4" t="inlineStr">
        <is>
          <t>Revenue</t>
        </is>
      </c>
      <c r="B19" s="4" t="inlineStr">
        <is>
          <t>[2]</t>
        </is>
      </c>
      <c r="C19" s="5" t="n">
        <v>64706</v>
      </c>
      <c r="D19" s="5" t="n">
        <v>29892</v>
      </c>
      <c r="E19" s="5" t="n">
        <v>95594</v>
      </c>
    </row>
    <row r="20">
      <c r="A20" s="4" t="inlineStr">
        <is>
          <t>Commissions and Service Fees [Member]</t>
        </is>
      </c>
    </row>
    <row r="21">
      <c r="A21" s="3" t="inlineStr">
        <is>
          <t>Segment Reporting Information [Line Items]</t>
        </is>
      </c>
    </row>
    <row r="22">
      <c r="A22" s="4" t="inlineStr">
        <is>
          <t>Revenue</t>
        </is>
      </c>
      <c r="C22" s="5" t="n">
        <v>268274</v>
      </c>
      <c r="D22" s="5" t="n">
        <v>100908</v>
      </c>
      <c r="E22" s="5" t="n">
        <v>426082</v>
      </c>
    </row>
    <row r="23">
      <c r="A23" s="4" t="inlineStr">
        <is>
          <t>Incentives [Member]</t>
        </is>
      </c>
    </row>
    <row r="24">
      <c r="A24" s="3" t="inlineStr">
        <is>
          <t>Segment Reporting Information [Line Items]</t>
        </is>
      </c>
    </row>
    <row r="25">
      <c r="A25" s="4" t="inlineStr">
        <is>
          <t>Revenue</t>
        </is>
      </c>
      <c r="C25" s="5" t="n">
        <v>28658</v>
      </c>
      <c r="D25" s="5" t="n">
        <v>17040</v>
      </c>
      <c r="E25" s="5" t="n">
        <v>72912</v>
      </c>
    </row>
    <row r="26">
      <c r="A26" s="4" t="inlineStr">
        <is>
          <t>Advertising [Member]</t>
        </is>
      </c>
    </row>
    <row r="27">
      <c r="A27" s="3" t="inlineStr">
        <is>
          <t>Segment Reporting Information [Line Items]</t>
        </is>
      </c>
    </row>
    <row r="28">
      <c r="A28" s="4" t="inlineStr">
        <is>
          <t>Revenue</t>
        </is>
      </c>
      <c r="C28" s="5" t="n">
        <v>10235</v>
      </c>
      <c r="D28" s="5" t="n">
        <v>5040</v>
      </c>
      <c r="E28" s="5" t="n">
        <v>15063</v>
      </c>
    </row>
    <row r="29">
      <c r="A29" s="4" t="inlineStr">
        <is>
          <t>Others [Member]</t>
        </is>
      </c>
    </row>
    <row r="30">
      <c r="A30" s="3" t="inlineStr">
        <is>
          <t>Segment Reporting Information [Line Items]</t>
        </is>
      </c>
    </row>
    <row r="31">
      <c r="A31" s="4" t="inlineStr">
        <is>
          <t>Revenue</t>
        </is>
      </c>
      <c r="B31" s="4" t="inlineStr">
        <is>
          <t>[3]</t>
        </is>
      </c>
      <c r="C31" s="5" t="n">
        <v>7717</v>
      </c>
      <c r="D31" s="5" t="n">
        <v>5358</v>
      </c>
      <c r="E31" s="5" t="n">
        <v>10819</v>
      </c>
    </row>
    <row r="32">
      <c r="A32" s="4" t="inlineStr">
        <is>
          <t>Destination Services [Member]</t>
        </is>
      </c>
    </row>
    <row r="33">
      <c r="A33" s="3" t="inlineStr">
        <is>
          <t>Segment Reporting Information [Line Items]</t>
        </is>
      </c>
    </row>
    <row r="34">
      <c r="A34" s="4" t="inlineStr">
        <is>
          <t>Revenue</t>
        </is>
      </c>
      <c r="C34" s="5" t="n">
        <v>7959</v>
      </c>
      <c r="D34" s="5" t="n">
        <v>2988</v>
      </c>
      <c r="E34" s="5" t="n">
        <v>0</v>
      </c>
    </row>
    <row r="35">
      <c r="A35" s="4" t="inlineStr">
        <is>
          <t>Prepay/Merchant model [member]</t>
        </is>
      </c>
    </row>
    <row r="36">
      <c r="A36" s="3" t="inlineStr">
        <is>
          <t>Segment Reporting Information [Line Items]</t>
        </is>
      </c>
    </row>
    <row r="37">
      <c r="A37" s="4" t="inlineStr">
        <is>
          <t>Revenue</t>
        </is>
      </c>
      <c r="C37" s="5" t="n">
        <v>270891</v>
      </c>
      <c r="D37" s="5" t="n">
        <v>102591</v>
      </c>
      <c r="E37" s="5" t="n">
        <v>407258</v>
      </c>
    </row>
    <row r="38">
      <c r="A38" s="4" t="inlineStr">
        <is>
          <t>Pay-at-Destination/Agency Model [member]</t>
        </is>
      </c>
    </row>
    <row r="39">
      <c r="A39" s="3" t="inlineStr">
        <is>
          <t>Segment Reporting Information [Line Items]</t>
        </is>
      </c>
    </row>
    <row r="40">
      <c r="A40" s="4" t="inlineStr">
        <is>
          <t>Revenue</t>
        </is>
      </c>
      <c r="C40" s="5" t="n">
        <v>5342</v>
      </c>
      <c r="D40" s="5" t="n">
        <v>1305</v>
      </c>
      <c r="E40" s="5" t="n">
        <v>13130</v>
      </c>
    </row>
    <row r="41">
      <c r="A41" s="4" t="inlineStr">
        <is>
          <t>Others [member]</t>
        </is>
      </c>
    </row>
    <row r="42">
      <c r="A42" s="3" t="inlineStr">
        <is>
          <t>Segment Reporting Information [Line Items]</t>
        </is>
      </c>
    </row>
    <row r="43">
      <c r="A43" s="4" t="inlineStr">
        <is>
          <t>Revenue</t>
        </is>
      </c>
      <c r="B43" s="4" t="inlineStr">
        <is>
          <t>[4]</t>
        </is>
      </c>
      <c r="C43" s="6" t="n">
        <v>46610</v>
      </c>
      <c r="D43" s="6" t="n">
        <v>27438</v>
      </c>
      <c r="E43" s="6" t="n">
        <v>104488</v>
      </c>
    </row>
    <row r="44"/>
    <row r="45">
      <c r="A45" s="4" t="inlineStr">
        <is>
          <t>[1]</t>
        </is>
      </c>
      <c r="B45" s="4" t="inlineStr">
        <is>
          <t>Includes $19,205, $7,066 and $38,760 for related party transactions for the years 2021, 2020 and 2019, respectively. See Note 23.</t>
        </is>
      </c>
    </row>
    <row r="46">
      <c r="A46" s="4" t="inlineStr">
        <is>
          <t>[2]</t>
        </is>
      </c>
      <c r="B46" s="4" t="inlineStr">
        <is>
          <t>Other countries include Chile, Peru, Colombia, Ecuador and others.</t>
        </is>
      </c>
    </row>
    <row r="47">
      <c r="A47" s="4" t="inlineStr">
        <is>
          <t>[3]</t>
        </is>
      </c>
      <c r="B47" s="4" t="inlineStr">
        <is>
          <t>Others includes breakage, loyalty and interest revenue.</t>
        </is>
      </c>
    </row>
    <row r="48">
      <c r="A48" s="4" t="inlineStr">
        <is>
          <t>[4]</t>
        </is>
      </c>
      <c r="B48" s="4" t="inlineStr">
        <is>
          <t>Others includes incentive fees, advertising, breakage, loyalty and interest revenue.</t>
        </is>
      </c>
    </row>
  </sheetData>
  <mergeCells count="7">
    <mergeCell ref="A1:B2"/>
    <mergeCell ref="C1:E1"/>
    <mergeCell ref="A44:D44"/>
    <mergeCell ref="B45:D45"/>
    <mergeCell ref="B46:D46"/>
    <mergeCell ref="B47:D47"/>
    <mergeCell ref="B48:D48"/>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73" customWidth="1" min="2" max="2"/>
    <col width="14" customWidth="1" min="3" max="3"/>
    <col width="14" customWidth="1" min="4" max="4"/>
    <col width="14" customWidth="1" min="5" max="5"/>
  </cols>
  <sheetData>
    <row r="1">
      <c r="A1" s="1" t="inlineStr">
        <is>
          <t>Segment Information - Schedule of Allocation of Long-lived Assets Based on Geography (Detail) - USD ($) $ in Thousands</t>
        </is>
      </c>
      <c r="C1" s="2" t="inlineStr">
        <is>
          <t>Dec. 31, 2021</t>
        </is>
      </c>
      <c r="D1" s="2" t="inlineStr">
        <is>
          <t>Dec. 31, 2020</t>
        </is>
      </c>
      <c r="E1" s="2" t="inlineStr">
        <is>
          <t>Dec. 31, 2019</t>
        </is>
      </c>
    </row>
    <row r="2">
      <c r="A2" s="3" t="inlineStr">
        <is>
          <t>Segment Reporting Information [Line Items]</t>
        </is>
      </c>
    </row>
    <row r="3">
      <c r="A3" s="4" t="inlineStr">
        <is>
          <t>Goodwill</t>
        </is>
      </c>
      <c r="C3" s="6" t="n">
        <v>122426</v>
      </c>
      <c r="D3" s="6" t="n">
        <v>123217</v>
      </c>
      <c r="E3" s="6" t="n">
        <v>46956</v>
      </c>
    </row>
    <row r="4">
      <c r="A4" s="4" t="inlineStr">
        <is>
          <t>Intangible assets</t>
        </is>
      </c>
      <c r="C4" s="5" t="n">
        <v>85723</v>
      </c>
      <c r="D4" s="5" t="n">
        <v>96495</v>
      </c>
    </row>
    <row r="5">
      <c r="A5" s="4" t="inlineStr">
        <is>
          <t>Long-lived assets</t>
        </is>
      </c>
      <c r="C5" s="5" t="n">
        <v>17285</v>
      </c>
      <c r="D5" s="5" t="n">
        <v>22462</v>
      </c>
    </row>
    <row r="6">
      <c r="A6" s="4" t="inlineStr">
        <is>
          <t>Argentina [member]</t>
        </is>
      </c>
    </row>
    <row r="7">
      <c r="A7" s="3" t="inlineStr">
        <is>
          <t>Segment Reporting Information [Line Items]</t>
        </is>
      </c>
    </row>
    <row r="8">
      <c r="A8" s="4" t="inlineStr">
        <is>
          <t>Goodwill</t>
        </is>
      </c>
      <c r="C8" s="5" t="n">
        <v>1200</v>
      </c>
      <c r="D8" s="5" t="n">
        <v>2455</v>
      </c>
    </row>
    <row r="9">
      <c r="A9" s="4" t="inlineStr">
        <is>
          <t>Intangible assets</t>
        </is>
      </c>
      <c r="C9" s="5" t="n">
        <v>37016</v>
      </c>
      <c r="D9" s="5" t="n">
        <v>28104</v>
      </c>
    </row>
    <row r="10">
      <c r="A10" s="4" t="inlineStr">
        <is>
          <t>Long-lived assets</t>
        </is>
      </c>
      <c r="C10" s="5" t="n">
        <v>4822</v>
      </c>
      <c r="D10" s="5" t="n">
        <v>9661</v>
      </c>
    </row>
    <row r="11">
      <c r="A11" s="4" t="inlineStr">
        <is>
          <t>Brazil [member]</t>
        </is>
      </c>
    </row>
    <row r="12">
      <c r="A12" s="3" t="inlineStr">
        <is>
          <t>Segment Reporting Information [Line Items]</t>
        </is>
      </c>
    </row>
    <row r="13">
      <c r="A13" s="4" t="inlineStr">
        <is>
          <t>Goodwill</t>
        </is>
      </c>
      <c r="C13" s="5" t="n">
        <v>13177</v>
      </c>
      <c r="D13" s="5" t="n">
        <v>14132</v>
      </c>
    </row>
    <row r="14">
      <c r="A14" s="4" t="inlineStr">
        <is>
          <t>Long-lived assets</t>
        </is>
      </c>
      <c r="C14" s="5" t="n">
        <v>1198</v>
      </c>
      <c r="D14" s="5" t="n">
        <v>2056</v>
      </c>
    </row>
    <row r="15">
      <c r="A15" s="4" t="inlineStr">
        <is>
          <t>Mexico [member]</t>
        </is>
      </c>
    </row>
    <row r="16">
      <c r="A16" s="3" t="inlineStr">
        <is>
          <t>Segment Reporting Information [Line Items]</t>
        </is>
      </c>
    </row>
    <row r="17">
      <c r="A17" s="4" t="inlineStr">
        <is>
          <t>Goodwill</t>
        </is>
      </c>
      <c r="C17" s="5" t="n">
        <v>83904</v>
      </c>
      <c r="D17" s="5" t="n">
        <v>81137</v>
      </c>
    </row>
    <row r="18">
      <c r="A18" s="4" t="inlineStr">
        <is>
          <t>Intangible assets</t>
        </is>
      </c>
      <c r="C18" s="5" t="n">
        <v>338</v>
      </c>
      <c r="D18" s="5" t="n">
        <v>36546</v>
      </c>
    </row>
    <row r="19">
      <c r="A19" s="4" t="inlineStr">
        <is>
          <t>Long-lived assets</t>
        </is>
      </c>
      <c r="C19" s="5" t="n">
        <v>4140</v>
      </c>
      <c r="D19" s="5" t="n">
        <v>3538</v>
      </c>
    </row>
    <row r="20">
      <c r="A20" s="4" t="inlineStr">
        <is>
          <t>Uruguay [member]</t>
        </is>
      </c>
    </row>
    <row r="21">
      <c r="A21" s="3" t="inlineStr">
        <is>
          <t>Segment Reporting Information [Line Items]</t>
        </is>
      </c>
    </row>
    <row r="22">
      <c r="A22" s="4" t="inlineStr">
        <is>
          <t>Goodwill</t>
        </is>
      </c>
      <c r="C22" s="5" t="n">
        <v>16839</v>
      </c>
      <c r="D22" s="5" t="n">
        <v>16839</v>
      </c>
    </row>
    <row r="23">
      <c r="A23" s="4" t="inlineStr">
        <is>
          <t>Intangible assets</t>
        </is>
      </c>
      <c r="C23" s="5" t="n">
        <v>6823</v>
      </c>
      <c r="D23" s="5" t="n">
        <v>28500</v>
      </c>
    </row>
    <row r="24">
      <c r="A24" s="4" t="inlineStr">
        <is>
          <t>Long-lived assets</t>
        </is>
      </c>
      <c r="C24" s="5" t="n">
        <v>641</v>
      </c>
      <c r="D24" s="5" t="n">
        <v>499</v>
      </c>
    </row>
    <row r="25">
      <c r="A25" s="4" t="inlineStr">
        <is>
          <t>USA [member]</t>
        </is>
      </c>
    </row>
    <row r="26">
      <c r="A26" s="3" t="inlineStr">
        <is>
          <t>Segment Reporting Information [Line Items]</t>
        </is>
      </c>
    </row>
    <row r="27">
      <c r="A27" s="4" t="inlineStr">
        <is>
          <t>Long-lived assets</t>
        </is>
      </c>
      <c r="C27" s="5" t="n">
        <v>3731</v>
      </c>
      <c r="D27" s="5" t="n">
        <v>3304</v>
      </c>
    </row>
    <row r="28">
      <c r="A28" s="4" t="inlineStr">
        <is>
          <t>Other Countries [member]</t>
        </is>
      </c>
    </row>
    <row r="29">
      <c r="A29" s="3" t="inlineStr">
        <is>
          <t>Segment Reporting Information [Line Items]</t>
        </is>
      </c>
    </row>
    <row r="30">
      <c r="A30" s="4" t="inlineStr">
        <is>
          <t>Goodwill</t>
        </is>
      </c>
      <c r="B30" s="4" t="inlineStr">
        <is>
          <t>[1]</t>
        </is>
      </c>
      <c r="C30" s="5" t="n">
        <v>7306</v>
      </c>
      <c r="D30" s="5" t="n">
        <v>8654</v>
      </c>
    </row>
    <row r="31">
      <c r="A31" s="4" t="inlineStr">
        <is>
          <t>Intangible assets</t>
        </is>
      </c>
      <c r="B31" s="4" t="inlineStr">
        <is>
          <t>[2]</t>
        </is>
      </c>
      <c r="C31" s="5" t="n">
        <v>41546</v>
      </c>
      <c r="D31" s="5" t="n">
        <v>3345</v>
      </c>
    </row>
    <row r="32">
      <c r="A32" s="4" t="inlineStr">
        <is>
          <t>Long-lived assets</t>
        </is>
      </c>
      <c r="B32" s="4" t="inlineStr">
        <is>
          <t>[3]</t>
        </is>
      </c>
      <c r="C32" s="6" t="n">
        <v>2753</v>
      </c>
      <c r="D32" s="6" t="n">
        <v>3404</v>
      </c>
    </row>
    <row r="33"/>
    <row r="34">
      <c r="A34" s="4" t="inlineStr">
        <is>
          <t>[1]</t>
        </is>
      </c>
      <c r="B34" s="4" t="inlineStr">
        <is>
          <t>Other countries include Chile, Peru and Colombia.</t>
        </is>
      </c>
    </row>
    <row r="35">
      <c r="A35" s="4" t="inlineStr">
        <is>
          <t>[2]</t>
        </is>
      </c>
      <c r="B35" s="4" t="inlineStr">
        <is>
          <t>Other countries include Chile, Peru, Colombia, Brazil and United States.</t>
        </is>
      </c>
    </row>
    <row r="36">
      <c r="A36" s="4" t="inlineStr">
        <is>
          <t>[3]</t>
        </is>
      </c>
      <c r="B36" s="4" t="inlineStr">
        <is>
          <t>Others includes breakage, loyalty and interest revenue.</t>
        </is>
      </c>
    </row>
  </sheetData>
  <mergeCells count="5">
    <mergeCell ref="A1:B1"/>
    <mergeCell ref="A33:D33"/>
    <mergeCell ref="B34:D34"/>
    <mergeCell ref="B35:D35"/>
    <mergeCell ref="B36:D36"/>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 - USD ($) $ / shares in Units, $ in Thousands</t>
        </is>
      </c>
      <c r="B1" s="2" t="inlineStr">
        <is>
          <t>12 Months Ended</t>
        </is>
      </c>
    </row>
    <row r="2">
      <c r="B2" s="2" t="inlineStr">
        <is>
          <t>Dec. 31, 2021</t>
        </is>
      </c>
      <c r="C2" s="2" t="inlineStr">
        <is>
          <t>Dec. 31, 2020</t>
        </is>
      </c>
      <c r="D2" s="2" t="inlineStr">
        <is>
          <t>Sep. 30, 2020</t>
        </is>
      </c>
    </row>
    <row r="3">
      <c r="A3" s="3" t="inlineStr">
        <is>
          <t>Other Commitments [Line Items]</t>
        </is>
      </c>
    </row>
    <row r="4">
      <c r="A4" s="4" t="inlineStr">
        <is>
          <t>Settlement payment</t>
        </is>
      </c>
      <c r="B4" s="6" t="n">
        <v>13413</v>
      </c>
      <c r="C4" s="6" t="n">
        <v>9990</v>
      </c>
    </row>
    <row r="5">
      <c r="A5" s="4" t="inlineStr">
        <is>
          <t>Accrued earnout liability</t>
        </is>
      </c>
      <c r="B5" s="5" t="n">
        <v>2924</v>
      </c>
      <c r="C5" s="5" t="n">
        <v>3765</v>
      </c>
    </row>
    <row r="6">
      <c r="A6" s="4" t="inlineStr">
        <is>
          <t>Fair value contingent consideration</t>
        </is>
      </c>
      <c r="B6" s="5" t="n">
        <v>2924</v>
      </c>
      <c r="C6" s="5" t="n">
        <v>3765</v>
      </c>
    </row>
    <row r="7">
      <c r="A7" s="4" t="inlineStr">
        <is>
          <t>Provided For Labor And Social Security Contingencies Related To Former Employees Litigation And Unasserted Labor Claims</t>
        </is>
      </c>
      <c r="B7" s="5" t="n">
        <v>558</v>
      </c>
      <c r="C7" s="5" t="n">
        <v>3262</v>
      </c>
    </row>
    <row r="8">
      <c r="A8" s="4" t="inlineStr">
        <is>
          <t>Provided For Tax Contingencies Related To Unasserted Claims In Jurisdictioin</t>
        </is>
      </c>
      <c r="B8" s="5" t="n">
        <v>20466</v>
      </c>
      <c r="C8" s="5" t="n">
        <v>20095</v>
      </c>
    </row>
    <row r="9">
      <c r="A9" s="4" t="inlineStr">
        <is>
          <t>Mr Julin Balbuena Alonso And BD Operadora De ServiciosSA De CV [Member] | General and Administrative Expense [member]</t>
        </is>
      </c>
    </row>
    <row r="10">
      <c r="A10" s="3" t="inlineStr">
        <is>
          <t>Other Commitments [Line Items]</t>
        </is>
      </c>
    </row>
    <row r="11">
      <c r="A11" s="4" t="inlineStr">
        <is>
          <t>Professional Fees</t>
        </is>
      </c>
      <c r="C11" s="5" t="n">
        <v>1819</v>
      </c>
    </row>
    <row r="12">
      <c r="A12" s="4" t="inlineStr">
        <is>
          <t>Best Day Group [Member]</t>
        </is>
      </c>
    </row>
    <row r="13">
      <c r="A13" s="3" t="inlineStr">
        <is>
          <t>Other Commitments [Line Items]</t>
        </is>
      </c>
    </row>
    <row r="14">
      <c r="A14" s="4" t="inlineStr">
        <is>
          <t>Fair value contingent consideration</t>
        </is>
      </c>
      <c r="B14" s="6" t="n">
        <v>1526</v>
      </c>
    </row>
    <row r="15">
      <c r="A15" s="4" t="inlineStr">
        <is>
          <t>Earnout Consideration [member] | Best Day Group [Member] | Share Trigerring Price One [Member]</t>
        </is>
      </c>
    </row>
    <row r="16">
      <c r="A16" s="3" t="inlineStr">
        <is>
          <t>Other Commitments [Line Items]</t>
        </is>
      </c>
    </row>
    <row r="17">
      <c r="A17" s="4" t="inlineStr">
        <is>
          <t>Share Price</t>
        </is>
      </c>
      <c r="B17" s="6" t="n">
        <v>10</v>
      </c>
    </row>
    <row r="18">
      <c r="A18" s="4" t="inlineStr">
        <is>
          <t>Minimum [member]</t>
        </is>
      </c>
    </row>
    <row r="19">
      <c r="A19" s="3" t="inlineStr">
        <is>
          <t>Other Commitments [Line Items]</t>
        </is>
      </c>
    </row>
    <row r="20">
      <c r="A20" s="4" t="inlineStr">
        <is>
          <t>Loss contingency, possible loss</t>
        </is>
      </c>
      <c r="B20" s="6" t="n">
        <v>39000</v>
      </c>
    </row>
    <row r="21">
      <c r="A21" s="4" t="inlineStr">
        <is>
          <t>Minimum [member] | Earnout Consideration [member] | Best Day Group [Member]</t>
        </is>
      </c>
    </row>
    <row r="22">
      <c r="A22" s="3" t="inlineStr">
        <is>
          <t>Other Commitments [Line Items]</t>
        </is>
      </c>
    </row>
    <row r="23">
      <c r="A23" s="4" t="inlineStr">
        <is>
          <t>Accrued earnout liability</t>
        </is>
      </c>
      <c r="C23" s="6" t="n">
        <v>0</v>
      </c>
    </row>
    <row r="24">
      <c r="A24" s="4" t="inlineStr">
        <is>
          <t>Minimum [member] | Earnout Consideration [member] | Best Day Group [Member] | Share Trigerring Price One [Member]</t>
        </is>
      </c>
    </row>
    <row r="25">
      <c r="A25" s="3" t="inlineStr">
        <is>
          <t>Other Commitments [Line Items]</t>
        </is>
      </c>
    </row>
    <row r="26">
      <c r="A26" s="4" t="inlineStr">
        <is>
          <t>Share Price</t>
        </is>
      </c>
      <c r="B26" s="6" t="n">
        <v>10</v>
      </c>
    </row>
    <row r="27">
      <c r="A27" s="4" t="inlineStr">
        <is>
          <t>Minimum [member] | Earnout Consideration [member] | Best Day Group [Member] | Share Trigerring Price Two [Member]</t>
        </is>
      </c>
    </row>
    <row r="28">
      <c r="A28" s="3" t="inlineStr">
        <is>
          <t>Other Commitments [Line Items]</t>
        </is>
      </c>
    </row>
    <row r="29">
      <c r="A29" s="4" t="inlineStr">
        <is>
          <t>Share Price</t>
        </is>
      </c>
      <c r="B29" s="5" t="n">
        <v>15</v>
      </c>
    </row>
    <row r="30">
      <c r="A30" s="4" t="inlineStr">
        <is>
          <t>Minimum [member] | Earnout Consideration [member] | Best Day Group [Member] | Share Trigerring Price Three [Member]</t>
        </is>
      </c>
    </row>
    <row r="31">
      <c r="A31" s="3" t="inlineStr">
        <is>
          <t>Other Commitments [Line Items]</t>
        </is>
      </c>
    </row>
    <row r="32">
      <c r="A32" s="4" t="inlineStr">
        <is>
          <t>Share Price</t>
        </is>
      </c>
      <c r="B32" s="6" t="n">
        <v>20</v>
      </c>
    </row>
    <row r="33">
      <c r="A33" s="4" t="inlineStr">
        <is>
          <t>Maximum [member]</t>
        </is>
      </c>
    </row>
    <row r="34">
      <c r="A34" s="3" t="inlineStr">
        <is>
          <t>Other Commitments [Line Items]</t>
        </is>
      </c>
    </row>
    <row r="35">
      <c r="A35" s="4" t="inlineStr">
        <is>
          <t>Loss contingency, possible loss</t>
        </is>
      </c>
      <c r="B35" s="6" t="n">
        <v>66000</v>
      </c>
    </row>
    <row r="36">
      <c r="A36" s="4" t="inlineStr">
        <is>
          <t>Maximum [member] | Earnout Consideration [member] | Best Day Group [Member]</t>
        </is>
      </c>
    </row>
    <row r="37">
      <c r="A37" s="3" t="inlineStr">
        <is>
          <t>Other Commitments [Line Items]</t>
        </is>
      </c>
    </row>
    <row r="38">
      <c r="A38" s="4" t="inlineStr">
        <is>
          <t>Accrued earnout liability</t>
        </is>
      </c>
      <c r="D38" s="6" t="n">
        <v>20000</v>
      </c>
    </row>
    <row r="39">
      <c r="A39" s="4" t="inlineStr">
        <is>
          <t>Business combination, contingent consideration, liability, payable date</t>
        </is>
      </c>
      <c r="B39" s="4" t="inlineStr">
        <is>
          <t>October 1, 2024</t>
        </is>
      </c>
    </row>
    <row r="40">
      <c r="A40" s="4" t="inlineStr">
        <is>
          <t>Maximum [member] | Earnout Consideration [member] | Best Day Group [Member] | Price Between Ten And Fifteen [Member]</t>
        </is>
      </c>
    </row>
    <row r="41">
      <c r="A41" s="3" t="inlineStr">
        <is>
          <t>Other Commitments [Line Items]</t>
        </is>
      </c>
    </row>
    <row r="42">
      <c r="A42" s="4" t="inlineStr">
        <is>
          <t>Accrued earnout liability</t>
        </is>
      </c>
      <c r="B42" s="6" t="n">
        <v>5000</v>
      </c>
    </row>
    <row r="43">
      <c r="A43" s="4" t="inlineStr">
        <is>
          <t>Maximum [member] | Earnout Consideration [member] | Best Day Group [Member] | Price Between Fifteen And Twenty [Member]</t>
        </is>
      </c>
    </row>
    <row r="44">
      <c r="A44" s="3" t="inlineStr">
        <is>
          <t>Other Commitments [Line Items]</t>
        </is>
      </c>
    </row>
    <row r="45">
      <c r="A45" s="4" t="inlineStr">
        <is>
          <t>Accrued earnout liability</t>
        </is>
      </c>
      <c r="B45" s="5" t="n">
        <v>10000</v>
      </c>
    </row>
    <row r="46">
      <c r="A46" s="4" t="inlineStr">
        <is>
          <t>Maximum [member] | Earnout Consideration [member] | Best Day Group [Member] | Price Between Twenty And Twenty Five [Member]</t>
        </is>
      </c>
    </row>
    <row r="47">
      <c r="A47" s="3" t="inlineStr">
        <is>
          <t>Other Commitments [Line Items]</t>
        </is>
      </c>
    </row>
    <row r="48">
      <c r="A48" s="4" t="inlineStr">
        <is>
          <t>Accrued earnout liability</t>
        </is>
      </c>
      <c r="B48" s="5" t="n">
        <v>15000</v>
      </c>
    </row>
    <row r="49">
      <c r="A49" s="4" t="inlineStr">
        <is>
          <t>Maximum [member] | Earnout Consideration [member] | Best Day Group [Member] | Price is more than twenty five [Member]</t>
        </is>
      </c>
    </row>
    <row r="50">
      <c r="A50" s="3" t="inlineStr">
        <is>
          <t>Other Commitments [Line Items]</t>
        </is>
      </c>
    </row>
    <row r="51">
      <c r="A51" s="4" t="inlineStr">
        <is>
          <t>Accrued earnout liability</t>
        </is>
      </c>
      <c r="B51" s="6" t="n">
        <v>20000</v>
      </c>
    </row>
    <row r="52">
      <c r="A52" s="4" t="inlineStr">
        <is>
          <t>Maximum [member] | Earnout Consideration [member] | Best Day Group [Member] | Share Trigerring Price Two [Member]</t>
        </is>
      </c>
    </row>
    <row r="53">
      <c r="A53" s="3" t="inlineStr">
        <is>
          <t>Other Commitments [Line Items]</t>
        </is>
      </c>
    </row>
    <row r="54">
      <c r="A54" s="4" t="inlineStr">
        <is>
          <t>Share Price</t>
        </is>
      </c>
      <c r="B54" s="6" t="n">
        <v>15</v>
      </c>
    </row>
    <row r="55">
      <c r="A55" s="4" t="inlineStr">
        <is>
          <t>Maximum [member] | Earnout Consideration [member] | Best Day Group [Member] | Share Trigerring Price Three [Member]</t>
        </is>
      </c>
    </row>
    <row r="56">
      <c r="A56" s="3" t="inlineStr">
        <is>
          <t>Other Commitments [Line Items]</t>
        </is>
      </c>
    </row>
    <row r="57">
      <c r="A57" s="4" t="inlineStr">
        <is>
          <t>Share Price</t>
        </is>
      </c>
      <c r="B57" s="5" t="n">
        <v>20</v>
      </c>
    </row>
    <row r="58">
      <c r="A58" s="4" t="inlineStr">
        <is>
          <t>Maximum [member] | Earnout Consideration [member] | Best Day Group [Member] | Share Trigerring Price Four [Member]</t>
        </is>
      </c>
    </row>
    <row r="59">
      <c r="A59" s="3" t="inlineStr">
        <is>
          <t>Other Commitments [Line Items]</t>
        </is>
      </c>
    </row>
    <row r="60">
      <c r="A60" s="4" t="inlineStr">
        <is>
          <t>Share Price</t>
        </is>
      </c>
      <c r="B60" s="6" t="n">
        <v>25</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 - Additional Information (Detail)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Related party receivable</t>
        </is>
      </c>
      <c r="B4" s="6" t="n">
        <v>20172</v>
      </c>
      <c r="C4" s="6" t="n">
        <v>8174</v>
      </c>
    </row>
    <row r="5">
      <c r="A5" s="4" t="inlineStr">
        <is>
          <t>Related party payable</t>
        </is>
      </c>
      <c r="B5" s="5" t="n">
        <v>34772</v>
      </c>
      <c r="C5" s="5" t="n">
        <v>19351</v>
      </c>
    </row>
    <row r="6">
      <c r="A6" s="4" t="inlineStr">
        <is>
          <t>Net related party transactions</t>
        </is>
      </c>
      <c r="B6" s="6" t="n">
        <v>19205</v>
      </c>
      <c r="C6" s="5" t="n">
        <v>7066</v>
      </c>
      <c r="D6" s="6" t="n">
        <v>38760</v>
      </c>
    </row>
    <row r="7">
      <c r="A7" s="4" t="inlineStr">
        <is>
          <t>Expedia [member]</t>
        </is>
      </c>
    </row>
    <row r="8">
      <c r="A8" s="3" t="inlineStr">
        <is>
          <t>Related Party Transaction [Line Items]</t>
        </is>
      </c>
    </row>
    <row r="9">
      <c r="A9" s="4" t="inlineStr">
        <is>
          <t>Maximum percentage of inventory outsourced</t>
        </is>
      </c>
      <c r="B9" s="4" t="inlineStr">
        <is>
          <t>10.00%</t>
        </is>
      </c>
    </row>
    <row r="10">
      <c r="A10" s="4" t="inlineStr">
        <is>
          <t>Terminataion Fee</t>
        </is>
      </c>
      <c r="B10" s="6" t="n">
        <v>125000</v>
      </c>
    </row>
    <row r="11">
      <c r="A11" s="4" t="inlineStr">
        <is>
          <t>Expedia [member] | Expedia amended and restated lodging outsourcing agreement and the despegar outsourcing agreement [Member]</t>
        </is>
      </c>
    </row>
    <row r="12">
      <c r="A12" s="3" t="inlineStr">
        <is>
          <t>Related Party Transaction [Line Items]</t>
        </is>
      </c>
    </row>
    <row r="13">
      <c r="A13" s="4" t="inlineStr">
        <is>
          <t>Related party receivable</t>
        </is>
      </c>
      <c r="B13" s="5" t="n">
        <v>20172</v>
      </c>
      <c r="C13" s="5" t="n">
        <v>8174</v>
      </c>
    </row>
    <row r="14">
      <c r="A14" s="4" t="inlineStr">
        <is>
          <t>Related party payable</t>
        </is>
      </c>
      <c r="B14" s="5" t="n">
        <v>34772</v>
      </c>
      <c r="C14" s="5" t="n">
        <v>19351</v>
      </c>
    </row>
    <row r="15">
      <c r="A15" s="4" t="inlineStr">
        <is>
          <t>Net related party transactions</t>
        </is>
      </c>
      <c r="B15" s="6" t="n">
        <v>19205</v>
      </c>
      <c r="C15" s="6" t="n">
        <v>7066</v>
      </c>
      <c r="D15" s="6" t="n">
        <v>38760</v>
      </c>
    </row>
    <row r="16">
      <c r="A16" s="4" t="inlineStr">
        <is>
          <t>Percentage of revenue</t>
        </is>
      </c>
      <c r="B16" s="4" t="inlineStr">
        <is>
          <t>6.00%</t>
        </is>
      </c>
      <c r="C16" s="4" t="inlineStr">
        <is>
          <t>5.00%</t>
        </is>
      </c>
      <c r="D16" s="4" t="inlineStr">
        <is>
          <t>7.00%</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 - Fair Value, Measurements, Recurring [member] - USD ($) $ in Thousands</t>
        </is>
      </c>
      <c r="B1" s="2" t="inlineStr">
        <is>
          <t>Dec. 31, 2021</t>
        </is>
      </c>
      <c r="C1" s="2" t="inlineStr">
        <is>
          <t>Dec. 31, 2020</t>
        </is>
      </c>
    </row>
    <row r="2">
      <c r="A2" s="3" t="inlineStr">
        <is>
          <t>Fair Value, Assets and Liabilities Measured on Recurring and Nonrecurring Basis [Line Items]</t>
        </is>
      </c>
    </row>
    <row r="3">
      <c r="A3" s="4" t="inlineStr">
        <is>
          <t>Derivatives</t>
        </is>
      </c>
      <c r="B3" s="6" t="n">
        <v>1604</v>
      </c>
      <c r="C3" s="6" t="n">
        <v>1157</v>
      </c>
    </row>
    <row r="4">
      <c r="A4" s="4" t="inlineStr">
        <is>
          <t>Total assets at fair value</t>
        </is>
      </c>
      <c r="B4" s="5" t="n">
        <v>66108</v>
      </c>
      <c r="C4" s="5" t="n">
        <v>134249</v>
      </c>
    </row>
    <row r="5">
      <c r="A5" s="4" t="inlineStr">
        <is>
          <t>Foreign currency forward</t>
        </is>
      </c>
      <c r="B5" s="5" t="n">
        <v>-68</v>
      </c>
    </row>
    <row r="6">
      <c r="A6" s="4" t="inlineStr">
        <is>
          <t>Accrued earnout liability</t>
        </is>
      </c>
      <c r="B6" s="5" t="n">
        <v>-2924</v>
      </c>
      <c r="C6" s="5" t="n">
        <v>-3765</v>
      </c>
    </row>
    <row r="7">
      <c r="A7" s="4" t="inlineStr">
        <is>
          <t>Total financial Liabilities</t>
        </is>
      </c>
      <c r="B7" s="5" t="n">
        <v>-2992</v>
      </c>
      <c r="C7" s="5" t="n">
        <v>-3765</v>
      </c>
    </row>
    <row r="8">
      <c r="A8" s="4" t="inlineStr">
        <is>
          <t>Money market funds [member]</t>
        </is>
      </c>
    </row>
    <row r="9">
      <c r="A9" s="3" t="inlineStr">
        <is>
          <t>Fair Value, Assets and Liabilities Measured on Recurring and Nonrecurring Basis [Line Items]</t>
        </is>
      </c>
    </row>
    <row r="10">
      <c r="A10" s="4" t="inlineStr">
        <is>
          <t>Cash equivalents</t>
        </is>
      </c>
      <c r="B10" s="5" t="n">
        <v>41830</v>
      </c>
      <c r="C10" s="5" t="n">
        <v>88061</v>
      </c>
    </row>
    <row r="11">
      <c r="A11" s="4" t="inlineStr">
        <is>
          <t>Time deposits [member]</t>
        </is>
      </c>
    </row>
    <row r="12">
      <c r="A12" s="3" t="inlineStr">
        <is>
          <t>Fair Value, Assets and Liabilities Measured on Recurring and Nonrecurring Basis [Line Items]</t>
        </is>
      </c>
    </row>
    <row r="13">
      <c r="A13" s="4" t="inlineStr">
        <is>
          <t>Cash equivalents</t>
        </is>
      </c>
      <c r="B13" s="5" t="n">
        <v>22674</v>
      </c>
      <c r="C13" s="5" t="n">
        <v>45031</v>
      </c>
    </row>
    <row r="14">
      <c r="A14" s="4" t="inlineStr">
        <is>
          <t>Level 1 [member]</t>
        </is>
      </c>
    </row>
    <row r="15">
      <c r="A15" s="3" t="inlineStr">
        <is>
          <t>Fair Value, Assets and Liabilities Measured on Recurring and Nonrecurring Basis [Line Items]</t>
        </is>
      </c>
    </row>
    <row r="16">
      <c r="A16" s="4" t="inlineStr">
        <is>
          <t>Total assets at fair value</t>
        </is>
      </c>
      <c r="B16" s="5" t="n">
        <v>64504</v>
      </c>
      <c r="C16" s="5" t="n">
        <v>133092</v>
      </c>
    </row>
    <row r="17">
      <c r="A17" s="4" t="inlineStr">
        <is>
          <t>Level 1 [member] | Money market funds [member]</t>
        </is>
      </c>
    </row>
    <row r="18">
      <c r="A18" s="3" t="inlineStr">
        <is>
          <t>Fair Value, Assets and Liabilities Measured on Recurring and Nonrecurring Basis [Line Items]</t>
        </is>
      </c>
    </row>
    <row r="19">
      <c r="A19" s="4" t="inlineStr">
        <is>
          <t>Cash equivalents</t>
        </is>
      </c>
      <c r="B19" s="5" t="n">
        <v>41830</v>
      </c>
      <c r="C19" s="5" t="n">
        <v>88061</v>
      </c>
    </row>
    <row r="20">
      <c r="A20" s="4" t="inlineStr">
        <is>
          <t>Level 1 [member] | Time deposits [member]</t>
        </is>
      </c>
    </row>
    <row r="21">
      <c r="A21" s="3" t="inlineStr">
        <is>
          <t>Fair Value, Assets and Liabilities Measured on Recurring and Nonrecurring Basis [Line Items]</t>
        </is>
      </c>
    </row>
    <row r="22">
      <c r="A22" s="4" t="inlineStr">
        <is>
          <t>Cash equivalents</t>
        </is>
      </c>
      <c r="B22" s="5" t="n">
        <v>22674</v>
      </c>
      <c r="C22" s="5" t="n">
        <v>45031</v>
      </c>
    </row>
    <row r="23">
      <c r="A23" s="4" t="inlineStr">
        <is>
          <t>Level 2 [member]</t>
        </is>
      </c>
    </row>
    <row r="24">
      <c r="A24" s="3" t="inlineStr">
        <is>
          <t>Fair Value, Assets and Liabilities Measured on Recurring and Nonrecurring Basis [Line Items]</t>
        </is>
      </c>
    </row>
    <row r="25">
      <c r="A25" s="4" t="inlineStr">
        <is>
          <t>Derivatives</t>
        </is>
      </c>
      <c r="B25" s="5" t="n">
        <v>1604</v>
      </c>
      <c r="C25" s="5" t="n">
        <v>1157</v>
      </c>
    </row>
    <row r="26">
      <c r="A26" s="4" t="inlineStr">
        <is>
          <t>Total assets at fair value</t>
        </is>
      </c>
      <c r="B26" s="5" t="n">
        <v>1604</v>
      </c>
      <c r="C26" s="5" t="n">
        <v>1157</v>
      </c>
    </row>
    <row r="27">
      <c r="A27" s="4" t="inlineStr">
        <is>
          <t>Foreign currency forward</t>
        </is>
      </c>
      <c r="B27" s="5" t="n">
        <v>-68</v>
      </c>
    </row>
    <row r="28">
      <c r="A28" s="4" t="inlineStr">
        <is>
          <t>Total financial Liabilities</t>
        </is>
      </c>
      <c r="B28" s="5" t="n">
        <v>-68</v>
      </c>
    </row>
    <row r="29">
      <c r="A29" s="4" t="inlineStr">
        <is>
          <t>Level 3 [Member]</t>
        </is>
      </c>
    </row>
    <row r="30">
      <c r="A30" s="3" t="inlineStr">
        <is>
          <t>Fair Value, Assets and Liabilities Measured on Recurring and Nonrecurring Basis [Line Items]</t>
        </is>
      </c>
    </row>
    <row r="31">
      <c r="A31" s="4" t="inlineStr">
        <is>
          <t>Accrued earnout liability</t>
        </is>
      </c>
      <c r="B31" s="5" t="n">
        <v>-2924</v>
      </c>
      <c r="C31" s="5" t="n">
        <v>-3765</v>
      </c>
    </row>
    <row r="32">
      <c r="A32" s="4" t="inlineStr">
        <is>
          <t>Total financial Liabilities</t>
        </is>
      </c>
      <c r="B32" s="6" t="n">
        <v>-2924</v>
      </c>
      <c r="C32" s="6" t="n">
        <v>-3765</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 - USD ($) $ in Thousands</t>
        </is>
      </c>
      <c r="B1" s="2" t="inlineStr">
        <is>
          <t>Mar. 31, 2021</t>
        </is>
      </c>
      <c r="C1" s="2" t="inlineStr">
        <is>
          <t>Dec. 31, 2021</t>
        </is>
      </c>
      <c r="D1" s="2" t="inlineStr">
        <is>
          <t>Dec. 31, 2020</t>
        </is>
      </c>
    </row>
    <row r="2">
      <c r="A2" s="3" t="inlineStr">
        <is>
          <t>Fair Value, Assets and Liabilities Measured on Recurring and Nonrecurring Basis [Line Items]</t>
        </is>
      </c>
    </row>
    <row r="3">
      <c r="A3" s="4" t="inlineStr">
        <is>
          <t>Impairment Charges</t>
        </is>
      </c>
      <c r="C3" s="6" t="n">
        <v>5106</v>
      </c>
      <c r="D3" s="6" t="n">
        <v>1917</v>
      </c>
    </row>
    <row r="4">
      <c r="A4" s="4" t="inlineStr">
        <is>
          <t>Goodwill, Impairment Loss</t>
        </is>
      </c>
      <c r="B4" s="6" t="n">
        <v>593</v>
      </c>
      <c r="C4" s="5" t="n">
        <v>4214</v>
      </c>
      <c r="D4" s="5" t="n">
        <v>593</v>
      </c>
    </row>
    <row r="5">
      <c r="A5" s="4" t="inlineStr">
        <is>
          <t>Impairment of Intangible Assets, Indefinite-lived (Excluding Goodwill)</t>
        </is>
      </c>
      <c r="D5" s="6" t="n">
        <v>1053</v>
      </c>
    </row>
    <row r="6">
      <c r="A6" s="4" t="inlineStr">
        <is>
          <t>Customer Relationships [Member]</t>
        </is>
      </c>
    </row>
    <row r="7">
      <c r="A7" s="3" t="inlineStr">
        <is>
          <t>Fair Value, Assets and Liabilities Measured on Recurring and Nonrecurring Basis [Line Items]</t>
        </is>
      </c>
    </row>
    <row r="8">
      <c r="A8" s="4" t="inlineStr">
        <is>
          <t>Impairment Charges</t>
        </is>
      </c>
      <c r="C8" s="5" t="n">
        <v>892</v>
      </c>
    </row>
    <row r="9">
      <c r="A9" s="4" t="inlineStr">
        <is>
          <t>Air and packages [Member] | Viajes Falabella Argentina [Member]</t>
        </is>
      </c>
    </row>
    <row r="10">
      <c r="A10" s="3" t="inlineStr">
        <is>
          <t>Fair Value, Assets and Liabilities Measured on Recurring and Nonrecurring Basis [Line Items]</t>
        </is>
      </c>
    </row>
    <row r="11">
      <c r="A11" s="4" t="inlineStr">
        <is>
          <t>Goodwill, Impairment Loss</t>
        </is>
      </c>
      <c r="C11" s="5" t="n">
        <v>161</v>
      </c>
    </row>
    <row r="12">
      <c r="A12" s="4" t="inlineStr">
        <is>
          <t>Hotels and Other Travel Products [Member] | Viajes Falabella Argentina [Member]</t>
        </is>
      </c>
    </row>
    <row r="13">
      <c r="A13" s="3" t="inlineStr">
        <is>
          <t>Fair Value, Assets and Liabilities Measured on Recurring and Nonrecurring Basis [Line Items]</t>
        </is>
      </c>
    </row>
    <row r="14">
      <c r="A14" s="4" t="inlineStr">
        <is>
          <t>Goodwill, Impairment Loss</t>
        </is>
      </c>
      <c r="C14" s="5" t="n">
        <v>1093</v>
      </c>
    </row>
    <row r="15">
      <c r="A15" s="4" t="inlineStr">
        <is>
          <t>Packages and Hotels and Other Travel Products [Member] | Mexico Business [Member]</t>
        </is>
      </c>
    </row>
    <row r="16">
      <c r="A16" s="3" t="inlineStr">
        <is>
          <t>Fair Value, Assets and Liabilities Measured on Recurring and Nonrecurring Basis [Line Items]</t>
        </is>
      </c>
    </row>
    <row r="17">
      <c r="A17" s="4" t="inlineStr">
        <is>
          <t>Goodwill, Impairment Loss</t>
        </is>
      </c>
      <c r="C17" s="6" t="n">
        <v>296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es per share - Additional Information (Detail) - shares shares in Thousands</t>
        </is>
      </c>
      <c r="B1" s="2" t="inlineStr">
        <is>
          <t>12 Months Ended</t>
        </is>
      </c>
    </row>
    <row r="2">
      <c r="B2" s="2" t="inlineStr">
        <is>
          <t>Dec. 31, 2021</t>
        </is>
      </c>
      <c r="C2" s="2" t="inlineStr">
        <is>
          <t>Dec. 31, 2020</t>
        </is>
      </c>
      <c r="D2" s="2" t="inlineStr">
        <is>
          <t>Dec. 31, 2019</t>
        </is>
      </c>
    </row>
    <row r="3">
      <c r="A3" s="4" t="inlineStr">
        <is>
          <t>Share-based Payment Arrangement [member]</t>
        </is>
      </c>
    </row>
    <row r="4">
      <c r="A4" s="3" t="inlineStr">
        <is>
          <t>Impairment Effects on Earnings Per Share [Line Items]</t>
        </is>
      </c>
    </row>
    <row r="5">
      <c r="A5" s="4" t="inlineStr">
        <is>
          <t>Antidilutive securities excluded from the computation of earnings per share</t>
        </is>
      </c>
      <c r="B5" s="5" t="n">
        <v>1129</v>
      </c>
      <c r="C5" s="5" t="n">
        <v>1680</v>
      </c>
      <c r="D5" s="5" t="n">
        <v>1150</v>
      </c>
    </row>
    <row r="6">
      <c r="A6" s="4" t="inlineStr">
        <is>
          <t>Convertible Preferred Stock [member]</t>
        </is>
      </c>
    </row>
    <row r="7">
      <c r="A7" s="3" t="inlineStr">
        <is>
          <t>Impairment Effects on Earnings Per Share [Line Items]</t>
        </is>
      </c>
    </row>
    <row r="8">
      <c r="A8" s="4" t="inlineStr">
        <is>
          <t>Antidilutive securities excluded from the computation of earnings per share</t>
        </is>
      </c>
      <c r="B8" s="5" t="n">
        <v>5405</v>
      </c>
      <c r="C8" s="5" t="n">
        <v>5405</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es per share - Basic and Diluted Earnings Per Share (Detail) - USD ($) $ / shares in Units, $ in Thousands</t>
        </is>
      </c>
      <c r="B1" s="2" t="inlineStr">
        <is>
          <t>12 Months Ended</t>
        </is>
      </c>
    </row>
    <row r="2">
      <c r="B2" s="2" t="inlineStr">
        <is>
          <t>Dec. 31, 2021</t>
        </is>
      </c>
      <c r="C2" s="2" t="inlineStr">
        <is>
          <t>Dec. 31, 2020</t>
        </is>
      </c>
      <c r="D2" s="2" t="inlineStr">
        <is>
          <t>Dec. 31, 2019</t>
        </is>
      </c>
    </row>
    <row r="3">
      <c r="A3" s="3" t="inlineStr">
        <is>
          <t>Basic and diluted earnings per share</t>
        </is>
      </c>
    </row>
    <row r="4">
      <c r="A4" s="4" t="inlineStr">
        <is>
          <t>Net loss for the year</t>
        </is>
      </c>
      <c r="B4" s="6" t="n">
        <v>-105865</v>
      </c>
      <c r="C4" s="6" t="n">
        <v>-142869</v>
      </c>
      <c r="D4" s="6" t="n">
        <v>-20910</v>
      </c>
    </row>
    <row r="5">
      <c r="A5" s="4" t="inlineStr">
        <is>
          <t>Less: Net loss for the year attributable to redeemable and non-redeemable non-controlling interest</t>
        </is>
      </c>
      <c r="B5" s="5" t="n">
        <v>1237</v>
      </c>
      <c r="C5" s="5" t="n">
        <v>282</v>
      </c>
    </row>
    <row r="6">
      <c r="A6" s="4" t="inlineStr">
        <is>
          <t>Net loss for the year attributable to Despegar.com, Corp.</t>
        </is>
      </c>
      <c r="B6" s="5" t="n">
        <v>-104628</v>
      </c>
      <c r="C6" s="5" t="n">
        <v>-142587</v>
      </c>
      <c r="D6" s="5" t="n">
        <v>-20910</v>
      </c>
    </row>
    <row r="7">
      <c r="A7" s="4" t="inlineStr">
        <is>
          <t>Accretion of redeemable non-controlling interest</t>
        </is>
      </c>
      <c r="B7" s="5" t="n">
        <v>-1355</v>
      </c>
      <c r="C7" s="5" t="n">
        <v>-78</v>
      </c>
    </row>
    <row r="8">
      <c r="A8" s="4" t="inlineStr">
        <is>
          <t>Accretion of Series A non-convertible preferred shares</t>
        </is>
      </c>
      <c r="B8" s="5" t="n">
        <v>-10600</v>
      </c>
      <c r="C8" s="5" t="n">
        <v>-2831</v>
      </c>
    </row>
    <row r="9">
      <c r="A9" s="4" t="inlineStr">
        <is>
          <t>Accrual of cumulative dividends of Series A non-convertible preferred shares</t>
        </is>
      </c>
      <c r="B9" s="5" t="n">
        <v>-15251</v>
      </c>
      <c r="C9" s="5" t="n">
        <v>-4212</v>
      </c>
    </row>
    <row r="10">
      <c r="A10" s="4" t="inlineStr">
        <is>
          <t>Accrual of dividends of Series B convertible preferred shares</t>
        </is>
      </c>
      <c r="B10" s="5" t="n">
        <v>-2000</v>
      </c>
      <c r="C10" s="5" t="n">
        <v>-553</v>
      </c>
    </row>
    <row r="11">
      <c r="A11" s="4" t="inlineStr">
        <is>
          <t>Net loss for the year attributable to Despegar.com, Corp. common shareholders</t>
        </is>
      </c>
      <c r="B11" s="5" t="n">
        <v>-133834</v>
      </c>
      <c r="C11" s="5" t="n">
        <v>-150261</v>
      </c>
      <c r="D11" s="5" t="n">
        <v>-20910</v>
      </c>
    </row>
    <row r="12">
      <c r="A12" s="4" t="inlineStr">
        <is>
          <t>Numerator of basic and diluted losses per share</t>
        </is>
      </c>
      <c r="B12" s="6" t="n">
        <v>-133834</v>
      </c>
      <c r="C12" s="6" t="n">
        <v>-150261</v>
      </c>
      <c r="D12" s="6" t="n">
        <v>-20910</v>
      </c>
    </row>
    <row r="13">
      <c r="A13" s="4" t="inlineStr">
        <is>
          <t>Weighted average common shares outstanding—basic and diluted</t>
        </is>
      </c>
      <c r="B13" s="5" t="n">
        <v>81625</v>
      </c>
      <c r="C13" s="5" t="n">
        <v>73001000</v>
      </c>
      <c r="D13" s="5" t="n">
        <v>69465000</v>
      </c>
    </row>
    <row r="14">
      <c r="A14" s="4" t="inlineStr">
        <is>
          <t>Denominator of basic and diluted losses per share</t>
        </is>
      </c>
      <c r="B14" s="5" t="n">
        <v>81625</v>
      </c>
      <c r="C14" s="5" t="n">
        <v>73001000</v>
      </c>
      <c r="D14" s="5" t="n">
        <v>69465000</v>
      </c>
    </row>
    <row r="15">
      <c r="A15" s="4" t="inlineStr">
        <is>
          <t>Basic and diluted earnings per share</t>
        </is>
      </c>
      <c r="B15" s="7" t="n">
        <v>-1.64</v>
      </c>
      <c r="C15" s="7" t="n">
        <v>-2.06</v>
      </c>
      <c r="D15" s="7" t="n">
        <v>-0.3</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 width="14" customWidth="1" min="6" max="6"/>
  </cols>
  <sheetData>
    <row r="1">
      <c r="A1" s="1" t="inlineStr">
        <is>
          <t>Shareholders' (deficit) / equity and mezzanine equity - Additional Information (Detail) - USD ($) $ / shares in Units, $ in Thousands</t>
        </is>
      </c>
      <c r="B1" s="2" t="inlineStr">
        <is>
          <t>Mar. 31, 2021</t>
        </is>
      </c>
      <c r="C1" s="2" t="inlineStr">
        <is>
          <t>Dec. 31, 2021</t>
        </is>
      </c>
      <c r="D1" s="2" t="inlineStr">
        <is>
          <t>Dec. 31, 2020</t>
        </is>
      </c>
      <c r="E1" s="2" t="inlineStr">
        <is>
          <t>Dec. 31, 2019</t>
        </is>
      </c>
      <c r="F1" s="2" t="inlineStr">
        <is>
          <t>Dec. 31, 2018</t>
        </is>
      </c>
    </row>
    <row r="2">
      <c r="A2" s="4" t="inlineStr">
        <is>
          <t>Preferred stock shares outstanding</t>
        </is>
      </c>
      <c r="C2" s="5" t="n">
        <v>0</v>
      </c>
      <c r="D2" s="5" t="n">
        <v>0</v>
      </c>
    </row>
    <row r="3">
      <c r="A3" s="4" t="inlineStr">
        <is>
          <t>Treasury stock common shares</t>
        </is>
      </c>
      <c r="C3" s="5" t="n">
        <v>5008307</v>
      </c>
      <c r="D3" s="5" t="n">
        <v>68267</v>
      </c>
    </row>
    <row r="4">
      <c r="A4" s="4" t="inlineStr">
        <is>
          <t>Share repruchase program outstanding</t>
        </is>
      </c>
      <c r="C4" s="5" t="n">
        <v>0</v>
      </c>
      <c r="D4" s="5" t="n">
        <v>0</v>
      </c>
    </row>
    <row r="5">
      <c r="A5" s="4" t="inlineStr">
        <is>
          <t>Dividend paid [Member]</t>
        </is>
      </c>
    </row>
    <row r="6">
      <c r="A6" s="4" t="inlineStr">
        <is>
          <t>Dividends</t>
        </is>
      </c>
      <c r="C6" s="6" t="n">
        <v>2000</v>
      </c>
    </row>
    <row r="7">
      <c r="A7" s="4" t="inlineStr">
        <is>
          <t>L Catterton Investment Agreement [Member] | Penny warrants [Member]</t>
        </is>
      </c>
    </row>
    <row r="8">
      <c r="A8" s="4" t="inlineStr">
        <is>
          <t>Class of warrants or right number of securities issued in period</t>
        </is>
      </c>
      <c r="C8" s="5" t="n">
        <v>11000000</v>
      </c>
    </row>
    <row r="9">
      <c r="A9" s="4" t="inlineStr">
        <is>
          <t>Warrants Exercise price</t>
        </is>
      </c>
      <c r="C9" s="7" t="n">
        <v>0.01</v>
      </c>
    </row>
    <row r="10">
      <c r="A10" s="4" t="inlineStr">
        <is>
          <t>Class of warrant or right expiration period</t>
        </is>
      </c>
      <c r="C10" s="4" t="inlineStr">
        <is>
          <t>10 years</t>
        </is>
      </c>
    </row>
    <row r="11">
      <c r="A11" s="4" t="inlineStr">
        <is>
          <t>Common Stock [Member]</t>
        </is>
      </c>
    </row>
    <row r="12">
      <c r="A12" s="4" t="inlineStr">
        <is>
          <t>Common stock voting rights</t>
        </is>
      </c>
      <c r="C12" s="4" t="inlineStr">
        <is>
          <t>1 vote per share</t>
        </is>
      </c>
    </row>
    <row r="13">
      <c r="A13" s="4" t="inlineStr">
        <is>
          <t>Common Stock [Member] | Share repurchase program [Member]</t>
        </is>
      </c>
    </row>
    <row r="14">
      <c r="A14" s="4" t="inlineStr">
        <is>
          <t>Share repurchase program, authorized amount</t>
        </is>
      </c>
      <c r="E14" s="6" t="n">
        <v>100000</v>
      </c>
      <c r="F14" s="6" t="n">
        <v>75000</v>
      </c>
    </row>
    <row r="15">
      <c r="A15" s="4" t="inlineStr">
        <is>
          <t>Accumulated Other Comprehensive Income / (Loss) [Member]</t>
        </is>
      </c>
    </row>
    <row r="16">
      <c r="A16" s="4" t="inlineStr">
        <is>
          <t>Accumulated other comprehensive income loss foreign currency translation adjustments net of tax</t>
        </is>
      </c>
      <c r="C16" s="6" t="n">
        <v>5485</v>
      </c>
      <c r="D16" s="6" t="n">
        <v>13190</v>
      </c>
      <c r="E16" s="6" t="n">
        <v>2441</v>
      </c>
    </row>
    <row r="17">
      <c r="A17" s="4" t="inlineStr">
        <is>
          <t>Series A Preferred Stock [Member]</t>
        </is>
      </c>
    </row>
    <row r="18">
      <c r="A18" s="4" t="inlineStr">
        <is>
          <t>Preferred stock shares authorized</t>
        </is>
      </c>
      <c r="C18" s="5" t="n">
        <v>150000</v>
      </c>
    </row>
    <row r="19">
      <c r="A19" s="4" t="inlineStr">
        <is>
          <t>Dividends</t>
        </is>
      </c>
      <c r="B19" s="6" t="n">
        <v>7972</v>
      </c>
    </row>
    <row r="20">
      <c r="A20" s="4" t="inlineStr">
        <is>
          <t>Series B Preferred Stock [Member]</t>
        </is>
      </c>
    </row>
    <row r="21">
      <c r="A21" s="4" t="inlineStr">
        <is>
          <t>Preferred stock shares authorized</t>
        </is>
      </c>
      <c r="C21" s="5" t="n">
        <v>50000</v>
      </c>
    </row>
    <row r="22">
      <c r="A22" s="4" t="inlineStr">
        <is>
          <t>Series B Preferred Stock [Member] | Dividend paid [Member]</t>
        </is>
      </c>
    </row>
    <row r="23">
      <c r="A23" s="4" t="inlineStr">
        <is>
          <t>Dividends</t>
        </is>
      </c>
      <c r="C23" s="6" t="n">
        <v>2000</v>
      </c>
      <c r="D23" s="6" t="n">
        <v>553</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35" customWidth="1" min="2" max="2"/>
    <col width="16" customWidth="1" min="3" max="3"/>
    <col width="14" customWidth="1" min="4" max="4"/>
    <col width="14" customWidth="1" min="5" max="5"/>
  </cols>
  <sheetData>
    <row r="1">
      <c r="A1" s="1" t="inlineStr">
        <is>
          <t>Shareholders' (deficit) / equity and mezzanine equity - Summary of Shares Repurchased under the Authorized Program (Detail) - Share repurchase program [Member] - USD ($) $ / shares in Units, $ in Thousands</t>
        </is>
      </c>
      <c r="C1" s="2" t="inlineStr">
        <is>
          <t>12 Months Ended</t>
        </is>
      </c>
    </row>
    <row r="2">
      <c r="C2" s="2" t="inlineStr">
        <is>
          <t>Dec. 31, 2021</t>
        </is>
      </c>
      <c r="D2" s="2" t="inlineStr">
        <is>
          <t>Dec. 31, 2020</t>
        </is>
      </c>
      <c r="E2" s="2" t="inlineStr">
        <is>
          <t>Dec. 31, 2019</t>
        </is>
      </c>
    </row>
    <row r="3">
      <c r="A3" s="3" t="inlineStr">
        <is>
          <t>Equity, Class of Treasury Stock [Line Items]</t>
        </is>
      </c>
    </row>
    <row r="4">
      <c r="A4" s="4" t="inlineStr">
        <is>
          <t>Number of shares repurchased</t>
        </is>
      </c>
      <c r="C4" s="5" t="n">
        <v>0</v>
      </c>
      <c r="D4" s="5" t="n">
        <v>0</v>
      </c>
      <c r="E4" s="5" t="n">
        <v>3463832</v>
      </c>
    </row>
    <row r="5">
      <c r="A5" s="4" t="inlineStr">
        <is>
          <t>Average price per share</t>
        </is>
      </c>
      <c r="C5" s="6" t="n">
        <v>0</v>
      </c>
      <c r="D5" s="6" t="n">
        <v>0</v>
      </c>
      <c r="E5" s="7" t="n">
        <v>12.17</v>
      </c>
    </row>
    <row r="6">
      <c r="A6" s="4" t="inlineStr">
        <is>
          <t>Total cost of repurchases</t>
        </is>
      </c>
      <c r="B6" s="4" t="inlineStr">
        <is>
          <t>[1]</t>
        </is>
      </c>
      <c r="C6" s="6" t="n">
        <v>0</v>
      </c>
      <c r="D6" s="6" t="n">
        <v>0</v>
      </c>
      <c r="E6" s="6" t="n">
        <v>42167</v>
      </c>
    </row>
    <row r="7"/>
    <row r="8">
      <c r="A8" s="4" t="inlineStr">
        <is>
          <t>[1]</t>
        </is>
      </c>
      <c r="B8" s="4" t="inlineStr">
        <is>
          <t>Amount excludes transaction costs.</t>
        </is>
      </c>
    </row>
  </sheetData>
  <mergeCells count="4">
    <mergeCell ref="A1:B2"/>
    <mergeCell ref="C1:E1"/>
    <mergeCell ref="A7:D7"/>
    <mergeCell ref="B8:D8"/>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ferred Stock and warrants</t>
        </is>
      </c>
      <c r="B1" s="2" t="inlineStr">
        <is>
          <t>12 Months Ended</t>
        </is>
      </c>
    </row>
    <row r="2">
      <c r="B2" s="2" t="inlineStr">
        <is>
          <t>Dec. 31, 2021</t>
        </is>
      </c>
    </row>
    <row r="3">
      <c r="A3" s="3" t="inlineStr">
        <is>
          <t>Redeemable Preferred Stock And Warrants [Abstract]</t>
        </is>
      </c>
    </row>
    <row r="4">
      <c r="A4" s="4" t="inlineStr">
        <is>
          <t>Preferred Stock and warrants</t>
        </is>
      </c>
      <c r="B4" s="4" t="inlineStr">
        <is>
          <t xml:space="preserve">6. Preferred Stock and Warrants Non-Convertible On September 18, 2020 (the “Catterton Closing Date”), we completed the issuance and sale of our Series A Preferred Shares (as defined below) and warrants (the “Warrants”) to purchase our common stock (“Common Stock”) to LCLA Daylight LP, an affiliate of L Catterton Latin America III, L.P. (the “L Catterton Purchaser”) pursuant to our previously announced Investment Agreement, dated as of August 20, 2020, with the L Catterton Purchaser (the “L Catterton Investment Agreement”). We issued and sold to the L Catterton Purchaser, pursuant to the L Catterton Investment Agreement, 150,000 shares of our newly created Series A Preferred Shares, no par value per share (the “Series A Preferred Shares”) and Warrants to purchase 11,000,000 shares of our Common Stock, no par value, for an aggregate purchase price of $150,000. On December 31, 2020, we paid certain fees in an aggregate amount of $2,250 to the L Catterton Purchaser. On the terms and subject to the conditions set forth in the L Catterton Investment Agreement, from and after September 18, 2020, LCLA Daylight LP is entitled to appoint one director to our Board of Directors (the “Board”) and one non-voting as-exercised as-exercised The L Catterton Investment Agreement (including the forms of our amended Memorandum of Association and Articles of Association, the terms of the Series A Preferred Shares, Warrants and Registration Rights Agreement) contains other customary covenants and agreements, including certain transfer restrictions, standstill and voting provisions and preemptive rights. In connection with and concurrently with the closing of the transactions contemplated by the L Catterton Investment Agreement, we issued to LCLA Daylight LP Warrants to purchase 11,000,000 shares of our Common Stock at an exercise price of $0.01 per share, subject to certain customary anti-dilution adjustments provided under the Warrants, including for stock splits, reclassifications, combinations and dividends or distributions made by us on the Common Stock. The Warrants expire on September 18, 2030. In connection with and concurrently with the closing of the transactions contemplated by the L Catterton Investment Agreement, we and LCLA Daylight LP entered into a Registration Rights Agreement (the “Registration Rights Agreement”), pursuant to which LCLA Daylight LP is entitled to customary registration rights with respect to the Common Stock for which the Warrants may be exercised. Principal Terms of the Series A Preferred Shares Dividends: Dividends on each Series A Preferred Share accrue daily at a rate of 10.0% per annum and are payable semi-annually in arrears on September 30 and March 31, beginning on March 31, 2021. Dividends are payable, either in cash or through an accrual of unpaid dividends (“Dividend Accrual”), at the Company’s option. Dividends on each Series A Preferred Share accrue whether or not declared and whether or not we have assets legally available to make payment thereof. To the extent that any dividends are declared but unpaid, or any dividends are not declared in any given year, (i) such accrued and unpaid dividends and/or (ii) an amount equal to the dividend entitlement, shall compound semi-annually at the rate of 10.0% per annum (“Accumulating Dividends”). All Accumulating Dividends shall be paid in full prior to any distribution, dividend or other payment in respect of any equity securities junior to the Series A Preferred Shares. Ranking: The Series A Preferred Shares rank senior to the Common Stock with respect to dividend rights and rights on the distribution of assets on any voluntary or involuntary liquidation, dissolution or winding up of the affairs of the Company. Company’s Redemption Rights: At any time on or after the third anniversary of the Catterton Closing Date but prior to the fourth anniversary of the Catterton Closing Date, we may redeem all or any portion of the Series A Preferred Shares in cash at a price equal to 105.0% of the sum of the liquidation preference of $1,000 per Series A Preferred Share plus any Dividend Accruals per Series A Preferred Share (the “Liquidation Preference”), plus, without duplication, accrued and unpaid distributions to, but excluding, the redemption date. At any time on or after the fourth anniversary of the Catterton Closing Date but prior to the fifth anniversary of the Catterton Closing Date, we may redeem all or any portion of the Series A Preferred Shares in cash at a price equal to % of the Liquidation Preference, plus, without duplication, accrued and unpaid distributions to, but excluding, the redemption date. At any time after the fifth anniversary of the Catterton Closing Date, we may redeem all or any portion of the Series A Preferred Shares in cash at a price equal to the Liquidation Preference plus, without duplication, accrued and unpaid distributions to, but excluding, the redemption date. Holders’ Redemption Rights: At any time on or after the fifth anniversary of the Catterton Closing Date, each holder of Series A Preferred Shares may, at its election, cause the Company to redeem all or part of such holder’s then outstanding Series A Preferred Shares in cash at a price equal to the Liquidation Preference, plus, without duplication, accrued and unpaid distributions to, but excluding, the redemption date. In addition, if the Company undergoes a qualifying change of control, each holder of Series A Preferred Shares may, at its election, cause the Company to redeem all of such holder’s then outstanding Series A Preferred Shares in cash at a price equal to 110.0% of the Liquidation Preference, plus, without duplication, accrued and unpaid distributions to, but excluding, the redemption date. Conversion Rights: The Series A Preferred Shares are not convertible into Common Stock. Voting Rights: Each holder of Series A Preferred Shares will have one vote per share on any matter on which holders of Series A Preferred Shares are entitled to vote separately as a class, whether at a meeting or by written consent. The holders of Series A Preferred Shares do not otherwise have any voting rights at any meetings of the Company’s shareholders or on any resolution of the Company’s shareholders. The prior written approval of the holders of a majority of the Series A Preferred Shares outstanding at such time, acting together as a separate class, is required in order for the Company to (i) amend the Memorandum and Articles of Association in a manner that adversely affects the holders of Series A Preferred Shares, (ii) create or issue any shares, or any securities convertible or exchangeable into, or exercisable for shares, ranking senior or pari passu to the Series A Preferred Shares or issue any additional Series A Preferred Shares or increase the authorized number of Series A Preferred Shares, other than an additional financing meeting certain requirements, (iii) declare or pay any dividend or distribution, or repurchase or redeem any shares, subject to certain exceptions, including with respect to the Series A Preferred Shares, (iv) make any fundamental change in the nature of the business in which the Company is primarily engaged, (v) initiate, engage in or permit to occur (to the extent within our control), any liquidation, dissolution or winding up of the Company, (vi) continue or re-domicile So long as the Catterton Purchaser holds any Series A Preferred Shares, the prior written consent of the Catterton Purchaser is required in order for us to (i) incur any indebtedness for borrowed money in excess of the greater of $60,000, and an amount equal to 1.0x the Company’s consolidated Adjusted EBITDA for the twelve month period ending at the end of the last quarter for which we have publicly reported financial results, (ii) sell, dispose of or enter into any exclusive license for any material asset (or group of related assets) of the Company or with a fair market value equal or greater to 10% of our consolidated total assets and (iii) enter into certain affiliate transactions, in each case subject to certain exceptions. Pursuant to the L Catterton Investment Agreement, on September 18, 2020, Mr. Dirk Donath was appointed as a member of the Board and Mr. Ramiro Lauzan was appointed as a non-voting Principal Terms of the Warrants to Purchase Common Stock Pursuant to the L Catterton Investment Agreement, we issued to the Catterton Purchaser Warrants to purchase 11,000,000 Common Shares at an exercise price of $0.01 per share (“Penny Warrants”), subject to certain customary anti-dilution adjustments provided under the Warrants, including for stock splits, reclassifications, combinations and dividends or distributions made by the Company on the Common Shares. The Penny Warrants expire ten years after the Catterton Closing Date. The Penny Warrants vest and are exercisable as of the issuance date. The Penny Warrants also include customary anti-dilution adjustments. Initial and Subsequent Accounting: The Series A Preferred Shares are classified within temporary equity (mezzanine equity) on our consolidated balance sheet due to the provisions that could cause the equity to be redeemable at the option of the holder and the terms of the Series A Preferred Shares which do not include an unconditional obligation to redeem at a specified or determinable date, or upon an event certain to occur. The Penny Warrants qualify for classification in shareholders’ equity and are included in our consolidated balance sheet within “Additional paid-in As indicated above, if a qualifying change of control occurs, then each holder of Series A Preferred Shares may, at its election, cause the Company to redeem all of such holder’s then outstanding Series A Preferred Shares in cash at a price equal to 110.0% of the Liquidation Preference, plus, without duplication, accrued and unpaid distributions to, but excluding, the redemption date (the “Change of Control Put”). There is a substantial premium as the Company is required to pay 110.0% upon a change of control. The Change of Control Put requires bifurcation. However, it is uncertain whether or when a qualifying change of control would occur that would obligate the Company to pay the substantial premium liquidation preference to holders of the Series A Preferred Shares and at the balance sheet date, these circumstances were not probable. Thus, no value was assigned at inception. A subsequent adjustment to the carrying value of the Series A Preferred Shares may be made only when it becomes probable that such a change of control event will occur. The gross proceeds received from the issuance of the Series A Preferred Shares were allocated to the Series A Preferred Shares and Warrants on a relative fair value basis. In determining the fair value of the Series A Preferred Shares, we primarily used discounted cash flow analyses. Inputs to the discounted cash flow analyses and other aspects of the valuation require judgment. The more significant inputs used in the discounted cash flow analyses and other areas of judgment include assumptions on term, cash flows, and market yield. In determining the fair value of the Warrants, we primarily used the Black Scholes Option Pricing Model (“BSOPM”). Inputs to the BSOPM and other aspects of the valuation require judgment. The more significant inputs used in the BSOPM and other areas of judgment include the starting stock price or value of the underlying assets, the strike price, the time to expiration, and volatility and risk-free rate. In order to consider the two-year Therefore, the Series A Preferred Shares were initially recognized at an allocated amount on a fair value basis of $84,643, net of $5,415 in initial discount and issuance costs. The Penny Warrants were recognized at an allocated amount on a fair value basis of $56,339, net of $3,604 in issuance costs. Penny Warrants were recorded as additional paid-in The Series A Preferred Shares are currently not redeemable; however, they will become redeemable on September 18, 2025. Since only the passage of time is needed to occur for the Series A Preferred Shares to become redeemable, it is considered to be probable that it will be redeemable. As such, we elected to accrete the difference between the initial value of $84,643 and the redemption value of $150,000 over the five-year period from the date of issuance through September 18, 2025 (the date at which the holder has the unconditional right to redeem the shares, deemed to be the earliest likely redemption date) using the effective interest method. The accretion to the carrying value of the redeemable preferred shares is treated as a deemed dividend, recorded as a charge to additional paid-in-capital The accumulated accretion as of December 31, 2021 and 2020 was $10,600 and $2,831, respectively. On March 31, 2021, we paid $7,972 of accumulated dividends until March 31, 2021. On September 30, 2021, dividends were not paid in cash but instead accrued and accumulated. For the period from April 1, 2021 until December 31, 2021, we accrued $11,491 for unpaid dividends recorded as a charge to additional paid-in-capital. As of December 31, 2021, none of the warrants were exercised. Convertible Redeemable Series B Preferred Shares On September 21, 2020 (the “Waha Closing Date”), we completed the issuance and sale of our Series B Preferred Shares (as defined below) to Waha LATAM Investments Limited, an affiliate of Waha Capital PJSC (the “Waha Purchaser”) pursuant to our previously announced Investment Agreement, dated as of August 20, 2020, with the Waha Purchaser (the “Waha Investment Agreement”). We issued and sold to the Waha Purchaser, pursuant to the Waha Investment Agreement, 50,000 shares of our newly created Series B Preferred Shares, no par value per share (the “Series B Preferred Shares”) for an aggregate purchase price of $50,000. On December 31, 2020, we paid certain fees in an aggregate amount of $1,000 to affiliates of the Waha Purchaser. On the terms and subject to the conditions set forth in the Waha Investment Agreement, from and after September 21, 2020, the Waha Purchaser is entitled to appoint one director to our Board and one non-voting non-voting The Waha Investment Agreement (including the forms of our amended Memorandum of Association and Articles of Association, the terms of the Series B Preferred Shares and the Waha Shelf Registration Rights Agreement) contains other customary covenants and agreements, including certain transfer restrictions, standstill and voting provisions and preemptive rights. Pursuant to the Waha Investment Agreement, we and the Waha Purchaser entered into a Shelf Registration Rights Agreement (the “Waha Shelf Registration Rights Agreement”), pursuant to which the Company filed a Registration Statement on Form F-3 Principal Terms of the Series B Preferred Shares Dividends: Dividends on each Series B Preferred Share accrue daily from and including the Waha Closing Date at a rate of 4.0% per annum and are payable quarterly in arrears commencing on December 31, 2020. Dividends on each Series B Preferred Share accrue whether or not declared and whether or not the Company has assets legally available to make payment thereof. Dividends are payable, at the Company’s option, either (i) in cash or (ii) by increasing the amount of Accrued Dividends in an amount equal to the amount of the dividend to be paid. If the Company does not declare and pay in cash a full dividend on each Series B Preferred Share on any dividend payment date, then the amount of such unpaid dividend shall automatically be added to the amount of accrued dividends on such share on the applicable dividend payment date without any action on the part of the Company. In addition, the Series B Preferred Shares are entitled to participate in dividends and other distributions declared and made on the Common Stock on an as-converted Ranking: The Series B Preferred Shares rank on a parity basis to the Series A Preferred Shares and senior to the Common Stock with respect to dividend rights and rights on the distribution of assets on any voluntary or involuntary liquidation, dissolution or winding up of the affairs of the Company. Liquidation Rights: In the event of any voluntary or involuntary liquidation, dissolution or winding up of the affairs of the Company, the holders of the Series B Preferred Shares shall be entitled, out of assets legally available therefor, before any distribution or payment out of the assets of the Company may be made to or set aside for the holders of any Common Shares, and subject to the rights of the holders of any Senior Shares or Parity Shares and the rights of the Company’s existing and future creditors, to receive in full a liquidating distribution in cash and in the amount per Series B Preferred Share equal to the Liquidation Preference with respect to such Series B Preferred Share. Conversion Rights: The Series B Preferred Shares are convertible, at the option of the holder, at any time into Common Stock at an initial conversion price of $9.251 (the “Initial Conversion Price) per share and an initial conversion rate of 108.1081 Common Shares per Series B Preferred Share, subject to certain anti-dilution adjustments. As of December 31, 2021 and 2020, there were no conversions of the Series B Preferred Shares. Each holder of Series B Preferred Shares has the right, at such holder’s option, to convert all or a part of such holder’s Series B Preferred Shares at any time into (i) the number of Common Shares per Series B Preferred Share equal to the quotient of (A) the sum of the Stated Value plus, without duplication, any accrued and unpaid Dividends with respect to such Series B Preferred Share as of the applicable Conversion Date (to the extent such accrued and unpaid Dividend is not included in the Stated Value already) (such sum, the “Conversion Amount”) divided by (B) the Conversion Price as of the applicable Conversion Date. At any time from the third to the fifth anniversary of the Waha Closing Date, if the volume weighted average price (“VWAP”) of the Common Shares exceeds $13.88 (150% of the Initial Conversion Price) as may be adjusted pursuant to the Memorandum and Articles of Association, for at least 10 consecutive trading days, the Company may convert all of the Series B Preferred Shares into the number of Common Shares equal to the quotient of (1) 105% of the conversion amount as of the conversion date divided by (2) the conversion price of such share in effect as of the conversion date. At any time from the fifth to the seventh anniversary of the Waha Closing Date, if the VWAP of the Common Shares exceeds $12.49 (135% of the Initial Conversion Price), as may be adjusted pursuant to the Memorandum and Articles of Association, for at least 10 consecutive trading days, the Company may convert all of the Series B Preferred Shares into the number of Common Shares equal to the quotient of (1) 105% of the conversion amount as of the conversion date divided by (2) the conversion price of such share in effect as of the conversion date. In addition, at any time from the seventh anniversary of the Waha Closing Date, if the VWAP of the Common Shares exceeds the Initial Conversion Price, as may be adjusted pursuant to the Memorandum and Articles of Association, for at least 10 consecutive trading days, the Company may convert all of the Series B Preferred Shares into the number of Common Shares equal to the conversion amount divided by the lower of (1) the VWAP per Common Share on the 15 trading days immediately preceding the conversion date or (2) the price per Common Share on the trading day immediately preceding the conversion date. Redemption Rights: At any time on or after the seventh anniversary of the Waha Closing Date, the Company may redeem all of the Series B Preferred Shares in cash at a price equal to the sum of (i) (x) the initial stated value of $1,000 per Series B Preferred Shares plus (y) any Dividend Accruals (such sum, the “Stated Value”) plus (ii), without duplication, any accrued and unpaid distributions to, but excluding, the redemption date. Change of Control Redemption: If the Company undergoes a qualifying change of control prior to the seventh anniversary of the Waha Closing Date, the Company must redeem, subject to the right of each holder to convert its then outstanding Series B Preferred Shares into Common Shares, all of the then outstanding Series B Preferred Shares for a cash price per share equal to the greater of (x) 110.0% of the Stated Value plus, without duplication, any accrued and unpaid distributions to, but excluding, the redemption date, and (y) the amount such holder would have received in respect of the number of Common Shares that would be issuable upon conversion thereof. If the Company undergoes a qualifying change of control on or following the seventh anniversary of the Waha Closing Date, the Company must redeem, subject to the right of each holder to convert its then outstanding Series B Preferred Shares into Common Shares, all of the then outstanding Series B Preferred Shares for a cash price per share equal to the greater of (x) 100.0% of the Stated Value plus, without duplication, any accrued and unpaid distributions to, but excluding, the redemption date, and (y) the amount such holder would have received in respect of the number of Common Shares that would be issuable upon conversion thereof, subject to certain conditions. Voting Rights: The Series B Preferred Shares will vote on all matters together with the Common Shares on an as-converted Pursuant to the Waha Investment Agreement, Mr. Aseem Gupta served as director from September 21, 2020 until June 30, 2021 when he resigned to his position in the board. As of the date of these consolidated financial statements, Waha has not designated any director since and its seat is still vacant. Initial and Subsequent Accounting: The Series B Preferred Shares are classified within temporary equity on our consolidated balance sheets due to the provisions that cause the equity to be redeemable upon the occurrence of a change of control. The terms of the Series B Preferred Shares do not include an unconditional obligation to redeem at a specified or determinable date, or upon an event certain to occur. The Series B Preferred Shares were determined to have characteristics more akin to equity than debt. As a result, the conversion at holder’s option or at the Company’s option prior to the seventh anniversary of the Waha Closing Date were determined to be clearly and closely related to the Series B Preferred Shares and therefore do not need to be bifurcated and classified as a derivative liability. The Company’s conversion option after the seventh anniversary of the Waha Closing Date was not determined to be clearly and closely related to the Series B Preferred Shares as the feature is in-substance We also evaluated whether a beneficial conversion feature (“BCF”) should be bifurcated and separately recognized. A convertible instrument contains a BCF when the conversion price is less than the fair value of the shares into which the instrument is convertible at the commitment date. As the conversion price is above the share price and the conversion option is not priced “in-the-money”, All the other embedded features in the Series B Preferred Shares do not need to be bifurcated. Accordingly, the Series B Preferred Shares were recognized at fair value of $50,000 (the proceeds on the date of issuance) less issuance costs of $3,300 resulting in an initial value of $46,700. The Series B Preferred Shares are not currently redeemable at December 31, 2021. Also, the events that could cause the Series B Preferred Shares to become redeemable are not considered probable of occurring as of December 31, 2021. Accordingly, accretion from the initial carrying amount to the redemption amount was not required. Dividends were accrued, approved, and paid in cash for $2,000 and as of December 31, 2021 there were no undeclared dividend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esults, net - Summary of Components of Financial Income Expense Net (Detail) - USD ($) $ in Thousands</t>
        </is>
      </c>
      <c r="B1" s="2" t="inlineStr">
        <is>
          <t>12 Months Ended</t>
        </is>
      </c>
    </row>
    <row r="2">
      <c r="B2" s="2" t="inlineStr">
        <is>
          <t>Dec. 31, 2021</t>
        </is>
      </c>
      <c r="C2" s="2" t="inlineStr">
        <is>
          <t>Dec. 31, 2020</t>
        </is>
      </c>
      <c r="D2" s="2" t="inlineStr">
        <is>
          <t>Dec. 31, 2019</t>
        </is>
      </c>
    </row>
    <row r="3">
      <c r="A3" s="3" t="inlineStr">
        <is>
          <t>Interest Income (Expense), Net [Abstract]</t>
        </is>
      </c>
    </row>
    <row r="4">
      <c r="A4" s="4" t="inlineStr">
        <is>
          <t>Foreign exchange (losses) / gains</t>
        </is>
      </c>
      <c r="B4" s="6" t="n">
        <v>-4509</v>
      </c>
      <c r="C4" s="6" t="n">
        <v>11131</v>
      </c>
      <c r="D4" s="6" t="n">
        <v>-6982</v>
      </c>
    </row>
    <row r="5">
      <c r="A5" s="4" t="inlineStr">
        <is>
          <t>(Losses) / gains on derivative financial instruments</t>
        </is>
      </c>
      <c r="B5" s="5" t="n">
        <v>-1096</v>
      </c>
      <c r="C5" s="5" t="n">
        <v>10648</v>
      </c>
      <c r="D5" s="5" t="n">
        <v>3648</v>
      </c>
    </row>
    <row r="6">
      <c r="A6" s="4" t="inlineStr">
        <is>
          <t>Interest income</t>
        </is>
      </c>
      <c r="B6" s="5" t="n">
        <v>5972</v>
      </c>
      <c r="C6" s="5" t="n">
        <v>3857</v>
      </c>
      <c r="D6" s="5" t="n">
        <v>7944</v>
      </c>
    </row>
    <row r="7">
      <c r="A7" s="4" t="inlineStr">
        <is>
          <t>Interest expense</t>
        </is>
      </c>
      <c r="B7" s="5" t="n">
        <v>-5686</v>
      </c>
      <c r="C7" s="5" t="n">
        <v>-5471</v>
      </c>
      <c r="D7" s="5" t="n">
        <v>-5767</v>
      </c>
    </row>
    <row r="8">
      <c r="A8" s="4" t="inlineStr">
        <is>
          <t>Factoring expense</t>
        </is>
      </c>
      <c r="B8" s="5" t="n">
        <v>-5382</v>
      </c>
      <c r="C8" s="5" t="n">
        <v>-2194</v>
      </c>
      <c r="D8" s="5" t="n">
        <v>-15379</v>
      </c>
    </row>
    <row r="9">
      <c r="A9" s="4" t="inlineStr">
        <is>
          <t>Bank expenses</t>
        </is>
      </c>
      <c r="B9" s="5" t="n">
        <v>-278</v>
      </c>
      <c r="C9" s="5" t="n">
        <v>-1371</v>
      </c>
      <c r="D9" s="5" t="n">
        <v>-481</v>
      </c>
    </row>
    <row r="10">
      <c r="A10" s="4" t="inlineStr">
        <is>
          <t>Others</t>
        </is>
      </c>
      <c r="B10" s="5" t="n">
        <v>772</v>
      </c>
      <c r="C10" s="5" t="n">
        <v>-3690</v>
      </c>
      <c r="D10" s="5" t="n">
        <v>-198</v>
      </c>
    </row>
    <row r="11">
      <c r="A11" s="4" t="inlineStr">
        <is>
          <t>Total financial results, net</t>
        </is>
      </c>
      <c r="B11" s="6" t="n">
        <v>-10207</v>
      </c>
      <c r="C11" s="6" t="n">
        <v>12910</v>
      </c>
      <c r="D11" s="6" t="n">
        <v>-17215</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hare Based Compensation Restricted Stock Units Award Activity (Detail) - Restricted Stock Units (RSUs) [member]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Beginning balance</t>
        </is>
      </c>
      <c r="B4" s="7" t="n">
        <v>9.33</v>
      </c>
      <c r="C4" s="7" t="n">
        <v>12.08</v>
      </c>
      <c r="D4" s="7" t="n">
        <v>12.33</v>
      </c>
    </row>
    <row r="5">
      <c r="A5" s="4" t="inlineStr">
        <is>
          <t>Granted</t>
        </is>
      </c>
      <c r="B5" s="12" t="n">
        <v>12.56</v>
      </c>
      <c r="C5" s="12" t="n">
        <v>7.89</v>
      </c>
      <c r="D5" s="12" t="n">
        <v>11.49</v>
      </c>
    </row>
    <row r="6">
      <c r="A6" s="4" t="inlineStr">
        <is>
          <t>Cancelled</t>
        </is>
      </c>
      <c r="B6" s="12" t="n">
        <v>10.49</v>
      </c>
      <c r="C6" s="12" t="n">
        <v>10.32</v>
      </c>
      <c r="D6" s="12" t="n">
        <v>12.64</v>
      </c>
    </row>
    <row r="7">
      <c r="A7" s="4" t="inlineStr">
        <is>
          <t>Vested</t>
        </is>
      </c>
      <c r="B7" s="12" t="n">
        <v>12.12</v>
      </c>
      <c r="C7" s="12" t="n">
        <v>10.95</v>
      </c>
      <c r="D7" s="12" t="n">
        <v>12.23</v>
      </c>
    </row>
    <row r="8">
      <c r="A8" s="4" t="inlineStr">
        <is>
          <t>Ending balance</t>
        </is>
      </c>
      <c r="B8" s="7" t="n">
        <v>9.6</v>
      </c>
      <c r="C8" s="7" t="n">
        <v>9.33</v>
      </c>
      <c r="D8" s="7" t="n">
        <v>12.08</v>
      </c>
    </row>
    <row r="9">
      <c r="A9" s="4" t="inlineStr">
        <is>
          <t>Beginning balance</t>
        </is>
      </c>
      <c r="B9" s="5" t="n">
        <v>1679206</v>
      </c>
      <c r="C9" s="5" t="n">
        <v>1149744</v>
      </c>
      <c r="D9" s="5" t="n">
        <v>1319971</v>
      </c>
    </row>
    <row r="10">
      <c r="A10" s="4" t="inlineStr">
        <is>
          <t>Granted</t>
        </is>
      </c>
      <c r="B10" s="5" t="n">
        <v>723908</v>
      </c>
      <c r="C10" s="5" t="n">
        <v>1409680</v>
      </c>
      <c r="D10" s="5" t="n">
        <v>340565</v>
      </c>
    </row>
    <row r="11">
      <c r="A11" s="4" t="inlineStr">
        <is>
          <t>Vested</t>
        </is>
      </c>
      <c r="B11" s="5" t="n">
        <v>-1001635</v>
      </c>
      <c r="C11" s="5" t="n">
        <v>-419367</v>
      </c>
      <c r="D11" s="5" t="n">
        <v>-362577</v>
      </c>
    </row>
    <row r="12">
      <c r="A12" s="4" t="inlineStr">
        <is>
          <t>Cancelled</t>
        </is>
      </c>
      <c r="B12" s="5" t="n">
        <v>-136776</v>
      </c>
      <c r="C12" s="5" t="n">
        <v>-460851</v>
      </c>
      <c r="D12" s="5" t="n">
        <v>-148215</v>
      </c>
    </row>
    <row r="13">
      <c r="A13" s="4" t="inlineStr">
        <is>
          <t>Ending balance</t>
        </is>
      </c>
      <c r="B13" s="5" t="n">
        <v>1264703</v>
      </c>
      <c r="C13" s="5" t="n">
        <v>1679206</v>
      </c>
      <c r="D13" s="5" t="n">
        <v>1149744</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 Option Activity (Detail) - USD ($)</t>
        </is>
      </c>
      <c r="B1" s="2" t="inlineStr">
        <is>
          <t>12 Months Ended</t>
        </is>
      </c>
    </row>
    <row r="2">
      <c r="B2" s="2" t="inlineStr">
        <is>
          <t>Dec. 31, 2021</t>
        </is>
      </c>
      <c r="C2" s="2" t="inlineStr">
        <is>
          <t>Dec. 31, 2020</t>
        </is>
      </c>
      <c r="D2" s="2" t="inlineStr">
        <is>
          <t>Dec. 31, 2019</t>
        </is>
      </c>
    </row>
    <row r="3">
      <c r="A3" s="3" t="inlineStr">
        <is>
          <t>Disclosure of Compensation Related Costs, Share-based Payments [Abstract]</t>
        </is>
      </c>
    </row>
    <row r="4">
      <c r="A4" s="4" t="inlineStr">
        <is>
          <t>Number of options, beginning balance</t>
        </is>
      </c>
      <c r="B4" s="5" t="n">
        <v>819513</v>
      </c>
      <c r="C4" s="5" t="n">
        <v>2537888</v>
      </c>
      <c r="D4" s="5" t="n">
        <v>2792361</v>
      </c>
    </row>
    <row r="5">
      <c r="A5" s="4" t="inlineStr">
        <is>
          <t>Number of options, exercised</t>
        </is>
      </c>
      <c r="B5" s="5" t="n">
        <v>-145485</v>
      </c>
      <c r="C5" s="5" t="n">
        <v>-33133</v>
      </c>
      <c r="D5" s="5" t="n">
        <v>-44096</v>
      </c>
    </row>
    <row r="6">
      <c r="A6" s="4" t="inlineStr">
        <is>
          <t>Number of options, granted</t>
        </is>
      </c>
      <c r="D6" s="5" t="n">
        <v>225903</v>
      </c>
    </row>
    <row r="7">
      <c r="A7" s="4" t="inlineStr">
        <is>
          <t>Number of options, forfeited/cancelled</t>
        </is>
      </c>
      <c r="B7" s="5" t="n">
        <v>-46272</v>
      </c>
      <c r="C7" s="5" t="n">
        <v>-1685242</v>
      </c>
      <c r="D7" s="5" t="n">
        <v>-436280</v>
      </c>
    </row>
    <row r="8">
      <c r="A8" s="4" t="inlineStr">
        <is>
          <t>Number of options, ending balance</t>
        </is>
      </c>
      <c r="B8" s="5" t="n">
        <v>627756</v>
      </c>
      <c r="C8" s="5" t="n">
        <v>819513</v>
      </c>
      <c r="D8" s="5" t="n">
        <v>2537888</v>
      </c>
    </row>
    <row r="9">
      <c r="A9" s="4" t="inlineStr">
        <is>
          <t>Number of options, exercisable</t>
        </is>
      </c>
      <c r="B9" s="5" t="n">
        <v>48427</v>
      </c>
    </row>
    <row r="10">
      <c r="A10" s="4" t="inlineStr">
        <is>
          <t>Number of options, vested and expected to vest after December 31, 2020</t>
        </is>
      </c>
      <c r="B10" s="5" t="n">
        <v>627756</v>
      </c>
    </row>
    <row r="11">
      <c r="A11" s="4" t="inlineStr">
        <is>
          <t>Weighted Average Exercise Price, balance</t>
        </is>
      </c>
      <c r="B11" s="7" t="n">
        <v>9.109999999999999</v>
      </c>
      <c r="C11" s="7" t="n">
        <v>17.5</v>
      </c>
      <c r="D11" s="7" t="n">
        <v>17.5</v>
      </c>
    </row>
    <row r="12">
      <c r="A12" s="4" t="inlineStr">
        <is>
          <t>Weighted Average Exercise Price, exercised</t>
        </is>
      </c>
      <c r="B12" s="5" t="n">
        <v>11</v>
      </c>
      <c r="C12" s="12" t="n">
        <v>11.31</v>
      </c>
      <c r="D12" s="5" t="n">
        <v>12</v>
      </c>
    </row>
    <row r="13">
      <c r="A13" s="4" t="inlineStr">
        <is>
          <t>Weighted Average Exercise Price, granted</t>
        </is>
      </c>
      <c r="D13" s="12" t="n">
        <v>17.5</v>
      </c>
    </row>
    <row r="14">
      <c r="A14" s="4" t="inlineStr">
        <is>
          <t>Weighted Average Exercise Price, forfeited/cancelled</t>
        </is>
      </c>
      <c r="B14" s="12" t="n">
        <v>12.4</v>
      </c>
      <c r="C14" s="12" t="n">
        <v>17.05</v>
      </c>
      <c r="D14" s="12" t="n">
        <v>17.5</v>
      </c>
    </row>
    <row r="15">
      <c r="A15" s="4" t="inlineStr">
        <is>
          <t>Weighted Average Exercise Price, balance</t>
        </is>
      </c>
      <c r="B15" s="5" t="n">
        <v>14</v>
      </c>
      <c r="C15" s="7" t="n">
        <v>9.109999999999999</v>
      </c>
      <c r="D15" s="7" t="n">
        <v>17.5</v>
      </c>
    </row>
    <row r="16">
      <c r="A16" s="4" t="inlineStr">
        <is>
          <t>Weighted Average Exercise Price, exercisable</t>
        </is>
      </c>
      <c r="B16" s="5" t="n">
        <v>14</v>
      </c>
    </row>
    <row r="17">
      <c r="A17" s="4" t="inlineStr">
        <is>
          <t>Weighted Average Exercise Price, vested and expected to vest after December 31, 2020</t>
        </is>
      </c>
      <c r="B17" s="6" t="n">
        <v>14</v>
      </c>
    </row>
    <row r="18">
      <c r="A18" s="4" t="inlineStr">
        <is>
          <t>Remaining Contractual Life, outstanding</t>
        </is>
      </c>
      <c r="B18" s="4" t="inlineStr">
        <is>
          <t>1 year</t>
        </is>
      </c>
    </row>
    <row r="19">
      <c r="A19" s="4" t="inlineStr">
        <is>
          <t>Remaining Contractual Life, exercisable</t>
        </is>
      </c>
      <c r="B19" s="4" t="inlineStr">
        <is>
          <t>1 year</t>
        </is>
      </c>
    </row>
    <row r="20">
      <c r="A20" s="4" t="inlineStr">
        <is>
          <t>Remaining Contractual Life, vested and expected to vest after December 31, 2020</t>
        </is>
      </c>
      <c r="B20" s="4" t="inlineStr">
        <is>
          <t>1 year</t>
        </is>
      </c>
    </row>
    <row r="21">
      <c r="A21" s="4" t="inlineStr">
        <is>
          <t>Aggregate Intrinsic Value, balance</t>
        </is>
      </c>
      <c r="B21" s="6" t="n">
        <v>9790</v>
      </c>
    </row>
    <row r="22">
      <c r="A22" s="4" t="inlineStr">
        <is>
          <t>Aggregate Intrinsic Value, exercisable</t>
        </is>
      </c>
      <c r="B22" s="5" t="n">
        <v>1040</v>
      </c>
    </row>
    <row r="23">
      <c r="A23" s="4" t="inlineStr">
        <is>
          <t>Aggregate Intrinsic Value, vested and expected to vest after December 31, 2020</t>
        </is>
      </c>
      <c r="B23" s="6" t="n">
        <v>1750</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dditional Information (Detail)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 Compensation Cost Not Yet Recognized</t>
        </is>
      </c>
      <c r="B4" s="6" t="n">
        <v>23722</v>
      </c>
    </row>
    <row r="5">
      <c r="A5" s="4" t="inlineStr">
        <is>
          <t>Unrecognized stock-based compensation expense, expected weighted average period for recognition</t>
        </is>
      </c>
      <c r="B5" s="4" t="inlineStr">
        <is>
          <t>3 years</t>
        </is>
      </c>
    </row>
    <row r="6">
      <c r="A6" s="4" t="inlineStr">
        <is>
          <t>Share Based Compensation Expense</t>
        </is>
      </c>
      <c r="B6" s="6" t="n">
        <v>12338</v>
      </c>
      <c r="C6" s="6" t="n">
        <v>7312</v>
      </c>
      <c r="D6" s="6" t="n">
        <v>11686</v>
      </c>
    </row>
    <row r="7">
      <c r="A7" s="4" t="inlineStr">
        <is>
          <t>Share Based Payment Award, Options, Grants In Period, Grant Date Fair Value</t>
        </is>
      </c>
      <c r="B7" s="6" t="n">
        <v>0</v>
      </c>
    </row>
    <row r="8">
      <c r="A8" s="4" t="inlineStr">
        <is>
          <t>Restricted stock units vested in period total fair market value</t>
        </is>
      </c>
      <c r="B8" s="6" t="n">
        <v>12138</v>
      </c>
      <c r="C8" s="5" t="n">
        <v>3648</v>
      </c>
      <c r="D8" s="5" t="n">
        <v>5707</v>
      </c>
    </row>
    <row r="9">
      <c r="A9" s="4" t="inlineStr">
        <is>
          <t>Majority of Stock options vesting period</t>
        </is>
      </c>
      <c r="B9" s="4" t="inlineStr">
        <is>
          <t>1 year</t>
        </is>
      </c>
    </row>
    <row r="10">
      <c r="A10" s="4" t="inlineStr">
        <is>
          <t>Total intrinsic value of stock options exercised</t>
        </is>
      </c>
      <c r="B10" s="6" t="n">
        <v>6146</v>
      </c>
      <c r="C10" s="5" t="n">
        <v>10498</v>
      </c>
      <c r="D10" s="5" t="n">
        <v>34211</v>
      </c>
    </row>
    <row r="11">
      <c r="A11" s="4" t="inlineStr">
        <is>
          <t>Cash received from stock based award exercises for the period</t>
        </is>
      </c>
      <c r="B11" s="6" t="n">
        <v>889</v>
      </c>
      <c r="C11" s="6" t="n">
        <v>370</v>
      </c>
      <c r="D11" s="6" t="n">
        <v>564</v>
      </c>
    </row>
    <row r="12">
      <c r="A12" s="4" t="inlineStr">
        <is>
          <t>Pretax intrinsic value [Member]</t>
        </is>
      </c>
    </row>
    <row r="13">
      <c r="A13" s="3" t="inlineStr">
        <is>
          <t>Share-based Compensation Arrangement by Share-based Payment Award [Line Items]</t>
        </is>
      </c>
    </row>
    <row r="14">
      <c r="A14" s="4" t="inlineStr">
        <is>
          <t>Share based compensation arrangements by share based payment award options exercises in period based on closing stock price</t>
        </is>
      </c>
      <c r="B14" s="7" t="n">
        <v>9.789999999999999</v>
      </c>
    </row>
    <row r="15">
      <c r="A15" s="4" t="inlineStr">
        <is>
          <t>Employee Stock Option [member]</t>
        </is>
      </c>
    </row>
    <row r="16">
      <c r="A16" s="3" t="inlineStr">
        <is>
          <t>Share-based Compensation Arrangement by Share-based Payment Award [Line Items]</t>
        </is>
      </c>
    </row>
    <row r="17">
      <c r="A17" s="4" t="inlineStr">
        <is>
          <t>Share Based Payment Award, Options, Grants In Period, Grant Date Fair Value</t>
        </is>
      </c>
      <c r="D17" s="7" t="n">
        <v>2.91</v>
      </c>
    </row>
    <row r="18">
      <c r="A18" s="4" t="inlineStr">
        <is>
          <t>Restricted Stock Units (RSUs) [member] | Maximum [member]</t>
        </is>
      </c>
    </row>
    <row r="19">
      <c r="A19" s="3" t="inlineStr">
        <is>
          <t>Share-based Compensation Arrangement by Share-based Payment Award [Line Items]</t>
        </is>
      </c>
    </row>
    <row r="20">
      <c r="A20" s="4" t="inlineStr">
        <is>
          <t>Vesting Percentage</t>
        </is>
      </c>
      <c r="B20" s="4" t="inlineStr">
        <is>
          <t>33.00%</t>
        </is>
      </c>
    </row>
    <row r="21">
      <c r="A21" s="4" t="inlineStr">
        <is>
          <t>Restricted Stock Units (RSUs) [member] | Minimum [member]</t>
        </is>
      </c>
    </row>
    <row r="22">
      <c r="A22" s="3" t="inlineStr">
        <is>
          <t>Share-based Compensation Arrangement by Share-based Payment Award [Line Items]</t>
        </is>
      </c>
    </row>
    <row r="23">
      <c r="A23" s="4" t="inlineStr">
        <is>
          <t>Vesting Percentage</t>
        </is>
      </c>
      <c r="B23" s="4" t="inlineStr">
        <is>
          <t>25.00%</t>
        </is>
      </c>
    </row>
    <row r="24">
      <c r="A24" s="4" t="inlineStr">
        <is>
          <t>Amended and Restated 2016 Stock Incentive Plan [Member]</t>
        </is>
      </c>
    </row>
    <row r="25">
      <c r="A25" s="3" t="inlineStr">
        <is>
          <t>Share-based Compensation Arrangement by Share-based Payment Award [Line Items]</t>
        </is>
      </c>
    </row>
    <row r="26">
      <c r="A26" s="4" t="inlineStr">
        <is>
          <t>Common stock shares reserved for future issuance</t>
        </is>
      </c>
      <c r="B26" s="5" t="n">
        <v>1892459</v>
      </c>
      <c r="C26" s="5" t="n">
        <v>1919099</v>
      </c>
    </row>
    <row r="27">
      <c r="A27" s="4" t="inlineStr">
        <is>
          <t>Amended and Restated 2016 Stock Incentive Plan [Member] | Employee Stock Option [member]</t>
        </is>
      </c>
    </row>
    <row r="28">
      <c r="A28" s="3" t="inlineStr">
        <is>
          <t>Share-based Compensation Arrangement by Share-based Payment Award [Line Items]</t>
        </is>
      </c>
    </row>
    <row r="29">
      <c r="A29" s="4" t="inlineStr">
        <is>
          <t>Majority of Stock options vesting period</t>
        </is>
      </c>
      <c r="B29" s="4" t="inlineStr">
        <is>
          <t>6 years</t>
        </is>
      </c>
    </row>
    <row r="30">
      <c r="A30" s="4" t="inlineStr">
        <is>
          <t>Amended and Restated 2016 Stock Incentive Plan [Member] | Restricted Stock Units (RSUs) [member] | Maximum [member]</t>
        </is>
      </c>
    </row>
    <row r="31">
      <c r="A31" s="3" t="inlineStr">
        <is>
          <t>Share-based Compensation Arrangement by Share-based Payment Award [Line Items]</t>
        </is>
      </c>
    </row>
    <row r="32">
      <c r="A32" s="4" t="inlineStr">
        <is>
          <t>Vesting Percentage</t>
        </is>
      </c>
      <c r="B32" s="4" t="inlineStr">
        <is>
          <t>33.00%</t>
        </is>
      </c>
    </row>
    <row r="33">
      <c r="A33" s="4" t="inlineStr">
        <is>
          <t>Amended and Restated 2016 Stock Incentive Plan [Member] | Restricted Stock Units (RSUs) [member] | Minimum [member]</t>
        </is>
      </c>
    </row>
    <row r="34">
      <c r="A34" s="3" t="inlineStr">
        <is>
          <t>Share-based Compensation Arrangement by Share-based Payment Award [Line Items]</t>
        </is>
      </c>
    </row>
    <row r="35">
      <c r="A35" s="4" t="inlineStr">
        <is>
          <t>Vesting Percentage</t>
        </is>
      </c>
      <c r="B35" s="4" t="inlineStr">
        <is>
          <t>25.00%</t>
        </is>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Fair Value of Stock Options Granted with Weighted Average Assumptions of Black-Scholes and Monte Carlo Option-Pricing Models (Detail) - $ / shares</t>
        </is>
      </c>
      <c r="B1" s="2" t="inlineStr">
        <is>
          <t>12 Months Ended</t>
        </is>
      </c>
    </row>
    <row r="2">
      <c r="B2" s="2" t="inlineStr">
        <is>
          <t>Dec. 31, 2021</t>
        </is>
      </c>
      <c r="C2" s="2" t="inlineStr">
        <is>
          <t>Dec. 31, 2019</t>
        </is>
      </c>
    </row>
    <row r="3">
      <c r="A3" s="3" t="inlineStr">
        <is>
          <t>Share-based Compensation Arrangement by Share-based Payment Award [Line Items]</t>
        </is>
      </c>
    </row>
    <row r="4">
      <c r="A4" s="4" t="inlineStr">
        <is>
          <t>Weighted-average estimated fair value of options granted during the year</t>
        </is>
      </c>
      <c r="B4" s="6" t="n">
        <v>0</v>
      </c>
    </row>
    <row r="5">
      <c r="A5" s="4" t="inlineStr">
        <is>
          <t>Employee Stock Option [member]</t>
        </is>
      </c>
    </row>
    <row r="6">
      <c r="A6" s="3" t="inlineStr">
        <is>
          <t>Share-based Compensation Arrangement by Share-based Payment Award [Line Items]</t>
        </is>
      </c>
    </row>
    <row r="7">
      <c r="A7" s="4" t="inlineStr">
        <is>
          <t>Risk-free interest rate</t>
        </is>
      </c>
      <c r="C7" s="4" t="inlineStr">
        <is>
          <t>1.95%</t>
        </is>
      </c>
    </row>
    <row r="8">
      <c r="A8" s="4" t="inlineStr">
        <is>
          <t>Expected volatility</t>
        </is>
      </c>
      <c r="C8" s="4" t="inlineStr">
        <is>
          <t>39.21%</t>
        </is>
      </c>
    </row>
    <row r="9">
      <c r="A9" s="4" t="inlineStr">
        <is>
          <t>Expected life (in years)</t>
        </is>
      </c>
      <c r="C9" s="4" t="inlineStr">
        <is>
          <t>10 years</t>
        </is>
      </c>
    </row>
    <row r="10">
      <c r="A10" s="4" t="inlineStr">
        <is>
          <t>Weighted-average estimated fair value of options granted during the year</t>
        </is>
      </c>
      <c r="C10" s="7" t="n">
        <v>2.91</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48" customWidth="1" min="2" max="2"/>
    <col width="14" customWidth="1" min="3" max="3"/>
    <col width="14" customWidth="1" min="4" max="4"/>
  </cols>
  <sheetData>
    <row r="1">
      <c r="A1" s="1" t="inlineStr">
        <is>
          <t>Leases - Additional Information (Detail) - USD ($) $ in Thousand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Weighted-average discount rate</t>
        </is>
      </c>
      <c r="B4" s="4" t="inlineStr">
        <is>
          <t>7.00%</t>
        </is>
      </c>
      <c r="C4" s="4" t="inlineStr">
        <is>
          <t>6.00%</t>
        </is>
      </c>
    </row>
    <row r="5">
      <c r="A5" s="4" t="inlineStr">
        <is>
          <t>Weighted-average remaining lease term</t>
        </is>
      </c>
      <c r="B5" s="4" t="inlineStr">
        <is>
          <t>8 years</t>
        </is>
      </c>
      <c r="C5" s="4" t="inlineStr">
        <is>
          <t>12 years</t>
        </is>
      </c>
    </row>
    <row r="6">
      <c r="A6" s="4" t="inlineStr">
        <is>
          <t>Lease term option to extend description</t>
        </is>
      </c>
      <c r="B6" s="4" t="inlineStr">
        <is>
          <t>options to extend the leases for up to 5 years</t>
        </is>
      </c>
    </row>
    <row r="7">
      <c r="A7" s="4" t="inlineStr">
        <is>
          <t>Lease term option to terminate description</t>
        </is>
      </c>
      <c r="B7" s="4" t="inlineStr">
        <is>
          <t>options to terminate the leases within one year</t>
        </is>
      </c>
    </row>
    <row r="8">
      <c r="A8" s="4" t="inlineStr">
        <is>
          <t>Operating lease costs</t>
        </is>
      </c>
      <c r="B8" s="6" t="n">
        <v>7702</v>
      </c>
      <c r="C8" s="6" t="n">
        <v>10348</v>
      </c>
      <c r="D8" s="6" t="n">
        <v>6748</v>
      </c>
    </row>
    <row r="9">
      <c r="A9" s="4" t="inlineStr">
        <is>
          <t>Lease Agreements [Member]</t>
        </is>
      </c>
    </row>
    <row r="10">
      <c r="A10" s="3" t="inlineStr">
        <is>
          <t>Lessee, Lease, Description [Line Items]</t>
        </is>
      </c>
    </row>
    <row r="11">
      <c r="A11" s="4" t="inlineStr">
        <is>
          <t>Weighted-average discount rate</t>
        </is>
      </c>
      <c r="B11" s="4" t="inlineStr">
        <is>
          <t>5.30%</t>
        </is>
      </c>
      <c r="C11" s="4" t="inlineStr">
        <is>
          <t>5.10%</t>
        </is>
      </c>
    </row>
    <row r="12">
      <c r="A12" s="4" t="inlineStr">
        <is>
          <t>Weighted-average remaining lease term</t>
        </is>
      </c>
      <c r="C12" s="4" t="inlineStr">
        <is>
          <t>3 years</t>
        </is>
      </c>
    </row>
    <row r="13">
      <c r="A13" s="4" t="inlineStr">
        <is>
          <t>Operating lease costs</t>
        </is>
      </c>
      <c r="B13" s="6" t="n">
        <v>235</v>
      </c>
      <c r="C13" s="6" t="n">
        <v>1071</v>
      </c>
    </row>
    <row r="14">
      <c r="A14" s="4" t="inlineStr">
        <is>
          <t>Minimum [Member]</t>
        </is>
      </c>
    </row>
    <row r="15">
      <c r="A15" s="3" t="inlineStr">
        <is>
          <t>Lessee, Lease, Description [Line Items]</t>
        </is>
      </c>
    </row>
    <row r="16">
      <c r="A16" s="4" t="inlineStr">
        <is>
          <t>Operaing lease remaining lease term</t>
        </is>
      </c>
      <c r="B16" s="4" t="inlineStr">
        <is>
          <t>1 year</t>
        </is>
      </c>
    </row>
    <row r="17">
      <c r="A17" s="4" t="inlineStr">
        <is>
          <t>Maximum [Member]</t>
        </is>
      </c>
    </row>
    <row r="18">
      <c r="A18" s="3" t="inlineStr">
        <is>
          <t>Lessee, Lease, Description [Line Items]</t>
        </is>
      </c>
    </row>
    <row r="19">
      <c r="A19" s="4" t="inlineStr">
        <is>
          <t>Operaing lease remaining lease term</t>
        </is>
      </c>
      <c r="B19" s="4" t="inlineStr">
        <is>
          <t>15 years</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ash flow information related to leases (Detail) - USD ($) $ in Thousand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or operating lease payments</t>
        </is>
      </c>
      <c r="B4" s="6" t="n">
        <v>7702</v>
      </c>
      <c r="C4" s="6" t="n">
        <v>10348</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ssee, operating lease, liability, maturity (Detail) - USD ($) $ in Thousands</t>
        </is>
      </c>
      <c r="B1" s="2" t="inlineStr">
        <is>
          <t>Dec. 31, 2021</t>
        </is>
      </c>
      <c r="C1" s="2" t="inlineStr">
        <is>
          <t>Dec. 31, 2020</t>
        </is>
      </c>
    </row>
    <row r="2">
      <c r="A2" s="3" t="inlineStr">
        <is>
          <t>Leases [Abstract]</t>
        </is>
      </c>
    </row>
    <row r="3">
      <c r="A3" s="4" t="inlineStr">
        <is>
          <t>2022</t>
        </is>
      </c>
      <c r="B3" s="6" t="n">
        <v>7195</v>
      </c>
    </row>
    <row r="4">
      <c r="A4" s="4" t="inlineStr">
        <is>
          <t>2023</t>
        </is>
      </c>
      <c r="B4" s="5" t="n">
        <v>6019</v>
      </c>
    </row>
    <row r="5">
      <c r="A5" s="4" t="inlineStr">
        <is>
          <t>2024</t>
        </is>
      </c>
      <c r="B5" s="5" t="n">
        <v>4656</v>
      </c>
    </row>
    <row r="6">
      <c r="A6" s="4" t="inlineStr">
        <is>
          <t>2025</t>
        </is>
      </c>
      <c r="B6" s="5" t="n">
        <v>3651</v>
      </c>
    </row>
    <row r="7">
      <c r="A7" s="4" t="inlineStr">
        <is>
          <t>2026</t>
        </is>
      </c>
      <c r="B7" s="5" t="n">
        <v>3596</v>
      </c>
    </row>
    <row r="8">
      <c r="A8" s="4" t="inlineStr">
        <is>
          <t>2027 and thereafter</t>
        </is>
      </c>
      <c r="B8" s="5" t="n">
        <v>11194</v>
      </c>
    </row>
    <row r="9">
      <c r="A9" s="4" t="inlineStr">
        <is>
          <t>Total remaining lease payments</t>
        </is>
      </c>
      <c r="B9" s="5" t="n">
        <v>36311</v>
      </c>
    </row>
    <row r="10">
      <c r="A10" s="4" t="inlineStr">
        <is>
          <t>Less: Imputed interest</t>
        </is>
      </c>
      <c r="B10" s="5" t="n">
        <v>-8436</v>
      </c>
    </row>
    <row r="11">
      <c r="A11" s="4" t="inlineStr">
        <is>
          <t>Total operating lease liabilities:</t>
        </is>
      </c>
      <c r="B11" s="5" t="n">
        <v>27875</v>
      </c>
    </row>
    <row r="12">
      <c r="A12" s="4" t="inlineStr">
        <is>
          <t>Current operating lease liability</t>
        </is>
      </c>
      <c r="B12" s="5" t="n">
        <v>6938</v>
      </c>
      <c r="C12" s="6" t="n">
        <v>8591</v>
      </c>
    </row>
    <row r="13">
      <c r="A13" s="4" t="inlineStr">
        <is>
          <t>Non-current operating lease liability</t>
        </is>
      </c>
      <c r="B13" s="6" t="n">
        <v>20937</v>
      </c>
      <c r="C13" s="6" t="n">
        <v>28694</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balance sheet information related to lease agreements (Detail) - USD ($) $ in Thousands</t>
        </is>
      </c>
      <c r="B1" s="2" t="inlineStr">
        <is>
          <t>Dec. 31, 2021</t>
        </is>
      </c>
      <c r="C1" s="2" t="inlineStr">
        <is>
          <t>Dec. 31, 2020</t>
        </is>
      </c>
    </row>
    <row r="2">
      <c r="A2" s="3" t="inlineStr">
        <is>
          <t>Assets and Liabilities, Lessee [Abstract]</t>
        </is>
      </c>
    </row>
    <row r="3">
      <c r="A3" s="4" t="inlineStr">
        <is>
          <t>Operating lease right-of-use assets</t>
        </is>
      </c>
      <c r="B3" s="6" t="n">
        <v>27240</v>
      </c>
      <c r="C3" s="6" t="n">
        <v>36239</v>
      </c>
    </row>
    <row r="4">
      <c r="A4" s="4" t="inlineStr">
        <is>
          <t>Current lease liabilities</t>
        </is>
      </c>
      <c r="B4" s="5" t="n">
        <v>6938</v>
      </c>
      <c r="C4" s="5" t="n">
        <v>8591</v>
      </c>
    </row>
    <row r="5">
      <c r="A5" s="4" t="inlineStr">
        <is>
          <t>Non-current lease liabilities</t>
        </is>
      </c>
      <c r="B5" s="5" t="n">
        <v>20937</v>
      </c>
      <c r="C5" s="6" t="n">
        <v>28694</v>
      </c>
    </row>
    <row r="6">
      <c r="A6" s="4" t="inlineStr">
        <is>
          <t>Total operating lease liabilities:</t>
        </is>
      </c>
      <c r="B6" s="5" t="n">
        <v>27875</v>
      </c>
    </row>
    <row r="7">
      <c r="A7" s="4" t="inlineStr">
        <is>
          <t>Lease Agreements [Member]</t>
        </is>
      </c>
    </row>
    <row r="8">
      <c r="A8" s="3" t="inlineStr">
        <is>
          <t>Assets and Liabilities, Lessee [Abstract]</t>
        </is>
      </c>
    </row>
    <row r="9">
      <c r="A9" s="4" t="inlineStr">
        <is>
          <t>Operating lease right-of-use assets</t>
        </is>
      </c>
      <c r="B9" s="5" t="n">
        <v>235</v>
      </c>
    </row>
    <row r="10">
      <c r="A10" s="4" t="inlineStr">
        <is>
          <t>Current lease liabilities</t>
        </is>
      </c>
      <c r="B10" s="5" t="n">
        <v>107</v>
      </c>
    </row>
    <row r="11">
      <c r="A11" s="4" t="inlineStr">
        <is>
          <t>Non-current lease liabilities</t>
        </is>
      </c>
      <c r="B11" s="5" t="n">
        <v>128</v>
      </c>
    </row>
    <row r="12">
      <c r="A12" s="4" t="inlineStr">
        <is>
          <t>Total operating lease liabilities:</t>
        </is>
      </c>
      <c r="B12" s="6" t="n">
        <v>235</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Valuation and Qualifying Accounts - Schedule of Changes in Valuation and Qualifying Accounts (Detail) - USD ($) $ in Thousands</t>
        </is>
      </c>
      <c r="C1" s="2" t="inlineStr">
        <is>
          <t>12 Months Ended</t>
        </is>
      </c>
    </row>
    <row r="2">
      <c r="C2" s="2" t="inlineStr">
        <is>
          <t>Dec. 31, 2021</t>
        </is>
      </c>
      <c r="D2" s="2" t="inlineStr">
        <is>
          <t>Dec. 31, 2020</t>
        </is>
      </c>
      <c r="E2" s="2" t="inlineStr">
        <is>
          <t>Dec. 31, 2019</t>
        </is>
      </c>
    </row>
    <row r="3">
      <c r="A3" s="4" t="inlineStr">
        <is>
          <t>Allowance for Doubtful Accounts [member]</t>
        </is>
      </c>
    </row>
    <row r="4">
      <c r="A4" s="3" t="inlineStr">
        <is>
          <t>SEC Schedule, 12-09, Valuation and Qualifying Accounts Disclosure [Line Items]</t>
        </is>
      </c>
    </row>
    <row r="5">
      <c r="A5" s="4" t="inlineStr">
        <is>
          <t>Balance, beginning of year</t>
        </is>
      </c>
      <c r="C5" s="6" t="n">
        <v>10795</v>
      </c>
      <c r="D5" s="6" t="n">
        <v>3205</v>
      </c>
      <c r="E5" s="6" t="n">
        <v>2065</v>
      </c>
    </row>
    <row r="6">
      <c r="A6" s="4" t="inlineStr">
        <is>
          <t>Charges to earnings</t>
        </is>
      </c>
      <c r="C6" s="5" t="n">
        <v>11713</v>
      </c>
      <c r="D6" s="5" t="n">
        <v>12270</v>
      </c>
      <c r="E6" s="5" t="n">
        <v>4294</v>
      </c>
    </row>
    <row r="7">
      <c r="A7" s="4" t="inlineStr">
        <is>
          <t>Charges to other accounts</t>
        </is>
      </c>
      <c r="C7" s="5" t="n">
        <v>-1057</v>
      </c>
      <c r="D7" s="5" t="n">
        <v>2689</v>
      </c>
      <c r="E7" s="5" t="n">
        <v>-104</v>
      </c>
    </row>
    <row r="8">
      <c r="A8" s="4" t="inlineStr">
        <is>
          <t>Deductions</t>
        </is>
      </c>
      <c r="C8" s="5" t="n">
        <v>-8476</v>
      </c>
      <c r="D8" s="5" t="n">
        <v>-7369</v>
      </c>
      <c r="E8" s="5" t="n">
        <v>-3050</v>
      </c>
    </row>
    <row r="9">
      <c r="A9" s="4" t="inlineStr">
        <is>
          <t>Balance, end of year</t>
        </is>
      </c>
      <c r="C9" s="5" t="n">
        <v>12975</v>
      </c>
      <c r="D9" s="5" t="n">
        <v>10795</v>
      </c>
      <c r="E9" s="5" t="n">
        <v>3205</v>
      </c>
    </row>
    <row r="10">
      <c r="A10" s="4" t="inlineStr">
        <is>
          <t>Allowance For Cancellations [Member]</t>
        </is>
      </c>
    </row>
    <row r="11">
      <c r="A11" s="3" t="inlineStr">
        <is>
          <t>SEC Schedule, 12-09, Valuation and Qualifying Accounts Disclosure [Line Items]</t>
        </is>
      </c>
    </row>
    <row r="12">
      <c r="A12" s="4" t="inlineStr">
        <is>
          <t>Balance, beginning of year</t>
        </is>
      </c>
      <c r="C12" s="5" t="n">
        <v>15012</v>
      </c>
      <c r="D12" s="5" t="n">
        <v>1986</v>
      </c>
      <c r="E12" s="5" t="n">
        <v>1361</v>
      </c>
    </row>
    <row r="13">
      <c r="A13" s="4" t="inlineStr">
        <is>
          <t>Charges to earnings</t>
        </is>
      </c>
      <c r="C13" s="5" t="n">
        <v>6117</v>
      </c>
      <c r="D13" s="5" t="n">
        <v>14182</v>
      </c>
      <c r="E13" s="5" t="n">
        <v>980</v>
      </c>
    </row>
    <row r="14">
      <c r="A14" s="4" t="inlineStr">
        <is>
          <t>Charges to other accounts</t>
        </is>
      </c>
      <c r="C14" s="5" t="n">
        <v>69</v>
      </c>
      <c r="D14" s="5" t="n">
        <v>-854</v>
      </c>
      <c r="E14" s="5" t="n">
        <v>-355</v>
      </c>
    </row>
    <row r="15">
      <c r="A15" s="4" t="inlineStr">
        <is>
          <t>Deductions</t>
        </is>
      </c>
      <c r="C15" s="5" t="n">
        <v>-1982</v>
      </c>
      <c r="D15" s="5" t="n">
        <v>-302</v>
      </c>
      <c r="E15" s="5" t="n">
        <v>0</v>
      </c>
    </row>
    <row r="16">
      <c r="A16" s="4" t="inlineStr">
        <is>
          <t>Balance, end of year</t>
        </is>
      </c>
      <c r="C16" s="5" t="n">
        <v>19216</v>
      </c>
      <c r="D16" s="5" t="n">
        <v>15012</v>
      </c>
      <c r="E16" s="5" t="n">
        <v>1986</v>
      </c>
    </row>
    <row r="17">
      <c r="A17" s="4" t="inlineStr">
        <is>
          <t>Other Reserves [Member]</t>
        </is>
      </c>
    </row>
    <row r="18">
      <c r="A18" s="3" t="inlineStr">
        <is>
          <t>SEC Schedule, 12-09, Valuation and Qualifying Accounts Disclosure [Line Items]</t>
        </is>
      </c>
    </row>
    <row r="19">
      <c r="A19" s="4" t="inlineStr">
        <is>
          <t>Balance, beginning of year</t>
        </is>
      </c>
      <c r="B19" s="4" t="inlineStr">
        <is>
          <t>[1]</t>
        </is>
      </c>
      <c r="C19" s="5" t="n">
        <v>565</v>
      </c>
      <c r="D19" s="5" t="n">
        <v>2591</v>
      </c>
      <c r="E19" s="5" t="n">
        <v>2661</v>
      </c>
    </row>
    <row r="20">
      <c r="A20" s="4" t="inlineStr">
        <is>
          <t>Charges to earnings</t>
        </is>
      </c>
      <c r="B20" s="4" t="inlineStr">
        <is>
          <t>[1]</t>
        </is>
      </c>
      <c r="C20" s="5" t="n">
        <v>7073</v>
      </c>
      <c r="D20" s="5" t="n">
        <v>5858</v>
      </c>
      <c r="E20" s="5" t="n">
        <v>7216</v>
      </c>
    </row>
    <row r="21">
      <c r="A21" s="4" t="inlineStr">
        <is>
          <t>Charges to other accounts</t>
        </is>
      </c>
      <c r="B21" s="4" t="inlineStr">
        <is>
          <t>[1]</t>
        </is>
      </c>
      <c r="C21" s="5" t="n">
        <v>-43</v>
      </c>
      <c r="D21" s="5" t="n">
        <v>-28</v>
      </c>
      <c r="E21" s="5" t="n">
        <v>30</v>
      </c>
    </row>
    <row r="22">
      <c r="A22" s="4" t="inlineStr">
        <is>
          <t>Deductions</t>
        </is>
      </c>
      <c r="B22" s="4" t="inlineStr">
        <is>
          <t>[1]</t>
        </is>
      </c>
      <c r="C22" s="5" t="n">
        <v>-5323</v>
      </c>
      <c r="D22" s="5" t="n">
        <v>-7856</v>
      </c>
      <c r="E22" s="5" t="n">
        <v>-7316</v>
      </c>
    </row>
    <row r="23">
      <c r="A23" s="4" t="inlineStr">
        <is>
          <t>Balance, end of year</t>
        </is>
      </c>
      <c r="B23" s="4" t="inlineStr">
        <is>
          <t>[1]</t>
        </is>
      </c>
      <c r="C23" s="6" t="n">
        <v>2272</v>
      </c>
      <c r="D23" s="6" t="n">
        <v>565</v>
      </c>
      <c r="E23" s="6" t="n">
        <v>2591</v>
      </c>
    </row>
    <row r="24"/>
    <row r="25">
      <c r="A25" s="4" t="inlineStr">
        <is>
          <t>[1]</t>
        </is>
      </c>
      <c r="B25" s="4" t="inlineStr">
        <is>
          <t>Other reserves primarily include our accrual of the cost associated with purchases made on our website related to the use of fraudulent credit cards charged-back due to payment disputes.</t>
        </is>
      </c>
    </row>
  </sheetData>
  <mergeCells count="4">
    <mergeCell ref="A1:B2"/>
    <mergeCell ref="C1:E1"/>
    <mergeCell ref="A24:D24"/>
    <mergeCell ref="B25:D25"/>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7. Debt The following table sets forth our outstanding short-term and long-term debt:
As of December 31, As of December 31,
Loan with HSBC Mexico, S.A. principal amount 100,000,000 Mexican Pesos $ 4,874 $ 5,026
Loan with Bank Sabadell Mexico S.A. principal amount 83,831,941 Mexican Pesos 2,109 3,833
Loan with Bank Sabadell Mexico S.A. principal amount 20,000,000 Mexican Pesos — 1,005
Loan with Banco de Crédito e Inversiones principal amount 500,000,000 Chilean Pesos 419 699
Loan with Itaú Unibanco S.A. principal amount 20,200,000 Reais 3,167 —
Long-term debt, including current maturities $ 10,569 $ 10,563
Less: Current maturities of long-term debt 169 196
Long-term debt, excluding current maturities $ 10,400 $ 10,367
Short-term debt, including current maturities of long-term debt 16,283 8,949
Total short-term and long-term debt $ 26,683 $ 19,316
The total estimated fair value of our long-term debt was approximately $11,507 and $10,558 as of December 31, 2021 and 2020, respectively. The changes in the balance of the total debt as of December 31, 2021 and 2020 consist of the following:
As of December 31, As of December 31,
Balance, beginning of year $ 19,316 $ 19,209
Debt acquired on business combinations — 9,335
Borrowings obtained 3,943 640
Payment of borrowings (2,913 ) (375 )
Accrued interest 718 196
Interest paid (241 ) (195 )
Foreign currency translation adjustment (1,474 ) 962
Short-term loans, net 7,334 (10,456 )
Balance, end of year $ 26,683 $ 19,316
The accompanying notes are an integral part of these consolidated financial statements. The following table shows the details of the long-term debt outstanding as of December 31, 2021:
Loan Issuance Maturity Currency Principal Principal Interest rate Interest
HSBC Mexico, S.A. (2) February 2020 March 2023 Mexican Pesos 100,000,000 5,100 TIIE(1)+3.25% Monthly
Bank Sabadell Mexico S.A. (2) January 2020 March 2023 Mexican Pesos 83,831,941 4,433 TIIE(1)+2.5% Monthly
Banco de Crédito e Inversiones June 2020 May 2024 Chilean Pesos 500,000,000 640 3.50 Monthly
Itaú Unibanco S.A. November 2020 November 2026 Reais 20,200,000 3,571 4 Quarterly
(1) TIIE represents an interbank interest rate in Mexico. As of December 31, 2021 and 2020, interest rates for HSBC Mexico, S.A. loan were 9.965% and 7.5%, respectively; and interest rates for Bank Sabadell Mexico S.A. loan were 8.915% and 6.75%, respectively.
(2) Fully and unconditionally guaranteed by Despegar.com, Corp. As of December 31, 2021 and 2020, short-term debt is comprised of five and four loans with two financial institutions, respectively. As of December 31, 2021, (i) one of the loans representing 5% or $784 of the short-term debt outstanding balance as of year-end was contracted on June 2021 with Banco Santander Chile for a principal amount of 1,500,000,000 Chilean Pesos (equivalent to $1,761), accrues interest at 4.56% per annum and matures in April 2022; (ii) one of the loans representing 2% or $332 of the short-term debt outstanding balance as of year-end was contracted on July 2021 with Banco Santander Chile for a principal amount of 635,000,000 Chilean Pesos (equivalent to $745), accrues interest at 4.56% per annum and matures in April 2022; (iii) one of the loans representing 8% or $1,290 of the short-term debt outstanding balance as of year-end was contracted on September 2021 with Banco Santander Chile for a principal amount of 1,407,659,166 Chilean Pesos (equivalent to $1,652), accrues interest at 4.56% per annum and matures in July 2022; and (iv) one of the loans representing 74% or $12,124 of the short-term debt outstanding balance as of year-end was contracted on December 2021 with Banco Santander Chile for a principal amount of 10,300,000,000 Chilean Pesos (equivalent to $12,089), accrues interest at 9.48% per annum and matures in September 2022. The weighted average interest rate on short-term borrowings outstanding as of December 31, 2021 and 2020 was 8.68% and 3.4%, respectively. At December 31, 2021, we were in compliance with the applicable covenants under our debt agreements.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30" customWidth="1" min="3" max="3"/>
    <col width="21" customWidth="1" min="4" max="4"/>
    <col width="30" customWidth="1" min="5" max="5"/>
  </cols>
  <sheetData>
    <row r="1">
      <c r="A1" s="1" t="inlineStr">
        <is>
          <t>Subsequent events - Additional Information (Detail) $ in Thousands</t>
        </is>
      </c>
      <c r="B1" s="2" t="inlineStr">
        <is>
          <t>Mar. 31, 2022USD ($)</t>
        </is>
      </c>
      <c r="C1" s="2" t="inlineStr">
        <is>
          <t>Jan. 31, 2022USD ($)Countries</t>
        </is>
      </c>
      <c r="D1" s="2" t="inlineStr">
        <is>
          <t>Jan. 13, 2022USD ($)</t>
        </is>
      </c>
      <c r="E1" s="2" t="inlineStr">
        <is>
          <t>Dec. 31, 2021USD ($)Countries</t>
        </is>
      </c>
    </row>
    <row r="2">
      <c r="A2" s="3" t="inlineStr">
        <is>
          <t>Subsequent Event [Line Items]</t>
        </is>
      </c>
    </row>
    <row r="3">
      <c r="A3" s="4" t="inlineStr">
        <is>
          <t>Non Controlling Interest Number Of Instalments Paid | Countries</t>
        </is>
      </c>
      <c r="E3" s="5" t="n">
        <v>4</v>
      </c>
    </row>
    <row r="4">
      <c r="A4" s="4" t="inlineStr">
        <is>
          <t>Payment for the redemption of non controlling interest</t>
        </is>
      </c>
      <c r="E4" s="6" t="n">
        <v>1600</v>
      </c>
    </row>
    <row r="5">
      <c r="A5" s="4" t="inlineStr">
        <is>
          <t>Stays [Member]</t>
        </is>
      </c>
    </row>
    <row r="6">
      <c r="A6" s="3" t="inlineStr">
        <is>
          <t>Subsequent Event [Line Items]</t>
        </is>
      </c>
    </row>
    <row r="7">
      <c r="A7" s="4" t="inlineStr">
        <is>
          <t>Business combination total consideration</t>
        </is>
      </c>
      <c r="D7" s="6" t="n">
        <v>15650000</v>
      </c>
    </row>
    <row r="8">
      <c r="A8" s="4" t="inlineStr">
        <is>
          <t>Subsequent Event [Member] | Series A Redeemable Non Convertible Preferred Stock [Member] | Accumulated [Member]</t>
        </is>
      </c>
    </row>
    <row r="9">
      <c r="A9" s="3" t="inlineStr">
        <is>
          <t>Subsequent Event [Line Items]</t>
        </is>
      </c>
    </row>
    <row r="10">
      <c r="A10" s="4" t="inlineStr">
        <is>
          <t>Payment of dividends to redeemable non controlling preferred stock holders</t>
        </is>
      </c>
      <c r="B10" s="6" t="n">
        <v>15375</v>
      </c>
    </row>
    <row r="11">
      <c r="A11" s="4" t="inlineStr">
        <is>
          <t>Subsequent Event [Member] | Series B Redeemable Convertible Preferred Stock [Member] | Accumulated [Member]</t>
        </is>
      </c>
    </row>
    <row r="12">
      <c r="A12" s="3" t="inlineStr">
        <is>
          <t>Subsequent Event [Line Items]</t>
        </is>
      </c>
    </row>
    <row r="13">
      <c r="A13" s="4" t="inlineStr">
        <is>
          <t>Payment of dividends to redeemable non controlling preferred stock holders</t>
        </is>
      </c>
      <c r="B13" s="6" t="n">
        <v>493</v>
      </c>
    </row>
    <row r="14">
      <c r="A14" s="4" t="inlineStr">
        <is>
          <t>Subsequent Event [Member] | Koin Administradora De Cartoes E Meios De Pagamentos SA [Member]</t>
        </is>
      </c>
    </row>
    <row r="15">
      <c r="A15" s="3" t="inlineStr">
        <is>
          <t>Subsequent Event [Line Items]</t>
        </is>
      </c>
    </row>
    <row r="16">
      <c r="A16" s="4" t="inlineStr">
        <is>
          <t>Decrease in non controlling interest due to redemptions</t>
        </is>
      </c>
      <c r="C16" s="6" t="n">
        <v>3200</v>
      </c>
    </row>
    <row r="17">
      <c r="A17" s="4" t="inlineStr">
        <is>
          <t>Non Controlling Interest Number Of Instalments Payable | Countries</t>
        </is>
      </c>
      <c r="C17" s="5" t="n">
        <v>8</v>
      </c>
    </row>
    <row r="18">
      <c r="A18" s="4" t="inlineStr">
        <is>
          <t>Subsequent Event [Member] | Stays [Member] | Leading Vacation Rental Channel Manager [Member]</t>
        </is>
      </c>
    </row>
    <row r="19">
      <c r="A19" s="3" t="inlineStr">
        <is>
          <t>Subsequent Event [Line Items]</t>
        </is>
      </c>
    </row>
    <row r="20">
      <c r="A20" s="4" t="inlineStr">
        <is>
          <t>Business combination total consideration</t>
        </is>
      </c>
      <c r="D20" s="6" t="n">
        <v>3100</v>
      </c>
    </row>
    <row r="21">
      <c r="A21" s="4" t="inlineStr">
        <is>
          <t>Business Acquisition, Percentage of Voting Interests Acquired</t>
        </is>
      </c>
      <c r="D21" s="4" t="inlineStr">
        <is>
          <t>51.00%</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 and restricted cash</t>
        </is>
      </c>
      <c r="B1" s="2" t="inlineStr">
        <is>
          <t>12 Months Ended</t>
        </is>
      </c>
    </row>
    <row r="2">
      <c r="B2" s="2" t="inlineStr">
        <is>
          <t>Dec. 31, 2021</t>
        </is>
      </c>
    </row>
    <row r="3">
      <c r="A3" s="3" t="inlineStr">
        <is>
          <t>Cash and Cash Equivalents [Abstract]</t>
        </is>
      </c>
    </row>
    <row r="4">
      <c r="A4" s="4" t="inlineStr">
        <is>
          <t>Cash and cash equivalents and restricted cash</t>
        </is>
      </c>
      <c r="B4" s="4" t="inlineStr">
        <is>
          <t>8. Cash and cash equivalents and restricted cash Cash and cash equivalents Cash and cash equivalents consist of the following:
As of December 31, As of December 31,
Cash on hand $ 14 $ 121
Bank deposits 181,560 201,217
Time deposits 22,674 45,031
Money market funds 41,830 88,061
Total cash and cash equivalents $ 246,078 $ 334,430
Restricted cash We place collateralized amounts related to operations with our travel suppliers and service providers and the International Air Transport Association (“IATA”). We are required to be accredited by IATA to sell international airlines tickets of IATA-affiliated airlines. We, therefore, as part of our operations, maintain restricted cash in the form of time deposits or bank or insurance guarantees aggregating $33,145 and $16,055 as of December 31, 2021 and 2020, respectively. The following table reconciles our cash and cash equivalents and restricted cash as reported in our consolidated balance sheets to the total amount shown in our consolidated statements of cash flows:
As of December 31, As of December 31, As of December 31,
As included in our consolidated balance sheets:
Cash and cash equivalents $ 246,078 $ 334,430 $ 309,187
Restricted cash 33,145 16,055 4,457
Total cash and cash equivalents and restricted cash as shown in our consolidated statements of cash flows: $ 279,223 $ 350,485 $ 313,64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receivable, net of credit expected losses</t>
        </is>
      </c>
      <c r="B1" s="2" t="inlineStr">
        <is>
          <t>12 Months Ended</t>
        </is>
      </c>
    </row>
    <row r="2">
      <c r="B2" s="2" t="inlineStr">
        <is>
          <t>Dec. 31, 2021</t>
        </is>
      </c>
    </row>
    <row r="3">
      <c r="A3" s="3" t="inlineStr">
        <is>
          <t>Receivables [Abstract]</t>
        </is>
      </c>
    </row>
    <row r="4">
      <c r="A4" s="4" t="inlineStr">
        <is>
          <t>Accounts receivable, net of credit expected losses</t>
        </is>
      </c>
      <c r="B4" s="4" t="inlineStr">
        <is>
          <t xml:space="preserve">9. Accounts receivable, net of credit expected losses Accounts receivable in our consolidated balance sheets as of December 31, 2021 and 2020 are as follows:
As of December 31, As of December 31,
Third-party credit card processors $ 90,063 $ 58,282
Fulfilment partners 22,100 12,179
Airlines 4,686 4,261
Hotels 4,268 1,927
Global distribution systems 8,612 5,353
Advertising 4,749 2,309
Others 15,340 6,300
Total accounts receivable $ 149,818 $ 90,611
The amounts mentioned above are stated on a gross basis, before deducting the allowance for expected credit losses of $12,975 and $10,795 as of December 31, 2021 and 2020, respectively. Our receivables are short-term in nature. We have grouped our trade receivables by country of origin and type (i.e., facilitation services, incentives, advertising, transportation and tour services and others) based on similar risk characteristics. Receivables with similar risk characteristics have been grouped into pools. Payment terms for receivables vary depending on type and jurisdiction, generally less than one year. As it relates to trade receivables with credit card processors which represent most of our trade receivables as of any given date, payment terms vary but typically are received within thirty days after booking except in those cases where transactions are effected through financing installment plans offered by banks. When travelers pay in installments, we receive payment from credit card processors at the time each installment is due generally within 12 months after booking depending on installment plan selected. However, we typically enter into factoring arrangements to cash these receivables thereby reducing days outstanding exposures. Receivables from back-end For each pool, we consider the historical credit loss experience, current economic conditions, supportable forecasts of future economic conditions, and any recoveries in assessing the lifetime expected credit losses. Generally, we utilize a loss rate method to calculate the allowance for expected credit losses. We track historical loss information for our receivables by type and geography using their contractual lives. We then apply the historical credit loss percentages to our outstanding balances as of any given date. We believe that using historical loss information is a reasonable basis on which to determine expected credit losses for our receivables because their composition at the reporting date is consistent with that used in developing the historical credit-loss percentages. Historically the default or delinquency rates of our trade receivables have been low even during recessions or distressed economic periods. Recessions or other poor economic conditions had historically affected the number of bookings by travelers and therefore generation of revenue and corresponding receivables, but they generally did not affect the collection behavior of receivables from confirmed bookings. A booking is not confirmed if credit card information is not validated by the credit card processors’ systems. Therefore, due to the nature of our receivables and counterparties, losses have been historically limited to very specific events at the counterparty level such as bankruptcy or financial difficulties. In 2020, due to the impact of the COVID-19 COVID-19 COVID-19 COVID-19 Our exposure to credit risk takes the form of a loss that would be recognized if counterparties failed to, or were unable to, meet their payment obligations. We are also exposed to political and economic risk events, which may cause non-payment Generally, the counterparties to our trade receivables are major well-recognized and externally-credit rated credit card companies, such as MasterCard, Visa, Diners and other local or regional credit card processors; major GDS providers, such as Travelport, Amadeus and Sabre, individual major airlines; and to a lesser extent hotel chains and operators. We may seek cash collateral, letter of credit or parent company guarantees, as considered appropriate. We have not experienced significant credit problems with these customers to date. Most of these entities or their parent companies are externally credit-rated. We review these external ratings from credit agencies. Certain airlines have been severely affected by the COVID-19 The following table shows the activity on the expected credit loss allowance for trade receivables during the years ended December 31, 2021 and 2020:
As of December 31, As of December 31,
Balance, beginning of year $ 10,795 $ 3,205
Impact of adoption of ASC 326 — 1,076
Provisions 11,713 12,270
Recoveries and write-off (8,475 ) (7,369 )
Foreign currency translation adjustment (1,058 ) 1,613
Balance, end of year $ 12,975 $ 10,795
Adoption of ASU 2016-13 On January 1, 2020, we adopted ASC 326 which replaced the incurred loss methodology with an expected loss methodology that is referred to as the current expected credit loss (“CECL”) methodology. The measurement of expected credit losses under the CECL methodology is applicable to financial assets measured at amortized cost. As of the date of adoption, January 1, 2020, substantially all our financial assets under the scope of the standard corresponded to trade accounts receivable as a result of revenue transactions recognized in accordance with ASC 606. We adopted ASC 326 using the modified retrospective method for all financial assets measured at amortized cost. Results for reporting periods beginning after January 1, 2020 are presented under ASC 326 while prior period amounts continue to be reported in accordance with previously applicable GAAP. We recorded a net increase to accumulated losses of $1,076 as of January 1, 2020 for the cumulative effect of adopting ASC 326. The following table illustrates the impact of adopting ASC 326 as of January 1, 2020:
As of January 1, 2020
As reported Impact of ASC As reported
Allowance for credit expected losses: $ 3,205 $ 1,076 $ 4,2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razilian Accounts Receivable Securitization Program</t>
        </is>
      </c>
      <c r="B1" s="2" t="inlineStr">
        <is>
          <t>12 Months Ended</t>
        </is>
      </c>
    </row>
    <row r="2">
      <c r="B2" s="2" t="inlineStr">
        <is>
          <t>Dec. 31, 2021</t>
        </is>
      </c>
    </row>
    <row r="3">
      <c r="A3" s="3" t="inlineStr">
        <is>
          <t>Receivables [Abstract]</t>
        </is>
      </c>
    </row>
    <row r="4">
      <c r="A4" s="4" t="inlineStr">
        <is>
          <t>Brazilian accounts receivable securitization program</t>
        </is>
      </c>
      <c r="B4" s="4" t="inlineStr">
        <is>
          <t>10. Brazilian accounts receivable securitization program In December 2021, Koin, one of our Brazilian subsidiaries, established an accounts receivable securitization and purchase program with a special purpose vehicle, or “SPV”, which we expect to be fully operational in 2022. This program is structured to be a securitization of certain finance receivables that are originated by Koin. The SPV will borrow funds from investors to fund its acquisition of the receivables and will provide investors with a first priority perfected security interest in the accounts receivable. We do not have an equity interest in the SPV. We evaluated the SPV and concluded that the SPV is a variable interest entity (“VIE”) because its total equity investment at risk is not sufficient to permit the SPV to finance its activities without additional subordinated financial support from investors or via the collections from accounts receivable already purchased. Additionally, we are considered the primary beneficiary of the SPV since we have the ability to direct the activities of the VIE that most significantly impact the entity’s economic performance and the obligation to absorb losses and the right to receive benefits that are potentially significant to the VIE. Our continuing involvement in the securitization transaction consists primarily of holding certain retained interests and acting as the primary servicer for which we earn a servicing fee. The securities issued by the SPV are supported by the expected cash flows from the underlying securitized finance receivables. Cash inflows from these finance receivables are distributed to investors in accordance with the contractual priority of payments (“waterfall”) and, as such, most of these inflows must be directed first to service and repay certificates held principally by third-party investors. After these senior obligations are extinguished, substantially all cash inflows will be directed to the subordinated notes until fully repaid and, thereafter, to the residual interest that we own in the SPV. Therefore, we retain credit risk in the securitization because our retained interest includes the most subordinated interest in the securitized assets, which are the first to absorb credit losses on the securitized assets. We expect that any credit losses in the pools of securitized assets will likely be limited to our subordinated and residual retained interests. We have no obligation to repurchase or replace qualified securitized assets that subsequently become delinquent or are otherwise in default. We also may have exposure associated with contractual obligations to repurchase previously transferred receivables due to breaches of representations and warranties. In evaluating whether we are the primary beneficiary, management considers both qualitative and quantitative factors regarding the nature, size, and form of our involvement with the VIE. Management assesses whether we are the primary beneficiary of the VIE on an ongoing basis. Therefore, we consolidate the SPV in our consolidated financial statements. Any activity between the participating subsidiary and the SPV is eliminated in consolidation. We present the carrying amount of assets and liabilities of the VIE reflected on our consolidated balance sheet. The assets of the consolidated SPV primarily consist of cash and receivables, which we report on our consolidated balance sheet as of December 31, 2021, under restricted cash for securitization investors and other assets and prepaid expenses, respectively. The assets of the SPV are the primary source of funds to settle its obligations. The creditors of the SPV typically do not have recourse to the general credit of our company. The liabilities primarily consist of debt securities issued by the SPV, which we report as securitized debt obligations. As of December 31, 2021, the maximum purchase limit for receivables under the program was Reais 25,000,000 (equivalent to $4,488 as of December 31, 2021), subject to availability limits. As of December 31, 2021, we had very limited activity under the program with a nominal amount of $44 of receivables transferred to year-e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and Prepaid Expenses</t>
        </is>
      </c>
      <c r="B1" s="2" t="inlineStr">
        <is>
          <t>12 Months Ended</t>
        </is>
      </c>
    </row>
    <row r="2">
      <c r="B2" s="2" t="inlineStr">
        <is>
          <t>Dec. 31, 2021</t>
        </is>
      </c>
    </row>
    <row r="3">
      <c r="A3" s="3" t="inlineStr">
        <is>
          <t>Deferred Costs, Capitalized, Prepaid, and Other Assets Disclosure [Abstract]</t>
        </is>
      </c>
    </row>
    <row r="4">
      <c r="A4" s="4" t="inlineStr">
        <is>
          <t>Other Assets and Prepaid Expenses</t>
        </is>
      </c>
      <c r="B4" s="4" t="inlineStr">
        <is>
          <t>11. Other assets and prepaid expenses Other current assets and prepaid expenses consist of the following:
As of December 31, As of December 31,
Tax credits $ 25,871 $ 34,465
Prepaid expenses and advance to suppliers 20,223 15,664
Prepaid advertising 9 175
Others 4,700 1,991
Total other current assets and prepaid expenses $ 50,803 $ 52,295
Other non-current
As of December 31, As of December 31,
Deferred tax assets $ 68,659 $ 57,742
Seller indemnification 13,212 14,053
Equity method investments 535 —
Total other non-current $ 82,406 $ 71,79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3" t="inlineStr">
        <is>
          <t>Current assets</t>
        </is>
      </c>
    </row>
    <row r="3">
      <c r="A3" s="4" t="inlineStr">
        <is>
          <t>Cash and cash equivalents</t>
        </is>
      </c>
      <c r="C3" s="6" t="n">
        <v>246078</v>
      </c>
      <c r="D3" s="6" t="n">
        <v>334430</v>
      </c>
    </row>
    <row r="4">
      <c r="A4" s="4" t="inlineStr">
        <is>
          <t>Restricted cash</t>
        </is>
      </c>
      <c r="C4" s="5" t="n">
        <v>33145</v>
      </c>
      <c r="D4" s="5" t="n">
        <v>16055</v>
      </c>
    </row>
    <row r="5">
      <c r="A5" s="4" t="inlineStr">
        <is>
          <t>Trade accounts receivable, net of credit expected loss of $12,975 and $10,795</t>
        </is>
      </c>
      <c r="C5" s="5" t="n">
        <v>136843</v>
      </c>
      <c r="D5" s="5" t="n">
        <v>79816</v>
      </c>
    </row>
    <row r="6">
      <c r="A6" s="4" t="inlineStr">
        <is>
          <t>Related party receivable</t>
        </is>
      </c>
      <c r="C6" s="5" t="n">
        <v>20172</v>
      </c>
      <c r="D6" s="5" t="n">
        <v>8174</v>
      </c>
    </row>
    <row r="7">
      <c r="A7" s="4" t="inlineStr">
        <is>
          <t>Other assets and prepaid expenses</t>
        </is>
      </c>
      <c r="C7" s="5" t="n">
        <v>50803</v>
      </c>
      <c r="D7" s="5" t="n">
        <v>52295</v>
      </c>
    </row>
    <row r="8">
      <c r="A8" s="4" t="inlineStr">
        <is>
          <t>Total current assets</t>
        </is>
      </c>
      <c r="C8" s="5" t="n">
        <v>487041</v>
      </c>
      <c r="D8" s="5" t="n">
        <v>490770</v>
      </c>
    </row>
    <row r="9">
      <c r="A9" s="3" t="inlineStr">
        <is>
          <t>Non-current assets</t>
        </is>
      </c>
    </row>
    <row r="10">
      <c r="A10" s="4" t="inlineStr">
        <is>
          <t>Other assets and prepaid expenses</t>
        </is>
      </c>
      <c r="C10" s="5" t="n">
        <v>82406</v>
      </c>
      <c r="D10" s="5" t="n">
        <v>71795</v>
      </c>
    </row>
    <row r="11">
      <c r="A11" s="4" t="inlineStr">
        <is>
          <t>Lease right-of-use assets</t>
        </is>
      </c>
      <c r="C11" s="5" t="n">
        <v>27240</v>
      </c>
      <c r="D11" s="5" t="n">
        <v>36239</v>
      </c>
    </row>
    <row r="12">
      <c r="A12" s="4" t="inlineStr">
        <is>
          <t>Property and equipment, net</t>
        </is>
      </c>
      <c r="C12" s="5" t="n">
        <v>17285</v>
      </c>
      <c r="D12" s="5" t="n">
        <v>22462</v>
      </c>
    </row>
    <row r="13">
      <c r="A13" s="4" t="inlineStr">
        <is>
          <t>Intangible assets, net</t>
        </is>
      </c>
      <c r="C13" s="5" t="n">
        <v>85723</v>
      </c>
      <c r="D13" s="5" t="n">
        <v>96495</v>
      </c>
    </row>
    <row r="14">
      <c r="A14" s="4" t="inlineStr">
        <is>
          <t>Goodwill</t>
        </is>
      </c>
      <c r="C14" s="5" t="n">
        <v>122426</v>
      </c>
      <c r="D14" s="5" t="n">
        <v>123217</v>
      </c>
    </row>
    <row r="15">
      <c r="A15" s="4" t="inlineStr">
        <is>
          <t>Total non-current assets</t>
        </is>
      </c>
      <c r="C15" s="5" t="n">
        <v>335080</v>
      </c>
      <c r="D15" s="5" t="n">
        <v>350208</v>
      </c>
    </row>
    <row r="16">
      <c r="A16" s="4" t="inlineStr">
        <is>
          <t>TOTAL ASSETS</t>
        </is>
      </c>
      <c r="C16" s="5" t="n">
        <v>822121</v>
      </c>
      <c r="D16" s="5" t="n">
        <v>840978</v>
      </c>
    </row>
    <row r="17">
      <c r="A17" s="3" t="inlineStr">
        <is>
          <t>Current liabilities</t>
        </is>
      </c>
    </row>
    <row r="18">
      <c r="A18" s="4" t="inlineStr">
        <is>
          <t>Accounts payable and accrued expenses</t>
        </is>
      </c>
      <c r="C18" s="5" t="n">
        <v>51577</v>
      </c>
      <c r="D18" s="5" t="n">
        <v>32161</v>
      </c>
    </row>
    <row r="19">
      <c r="A19" s="4" t="inlineStr">
        <is>
          <t>Travel accounts payable</t>
        </is>
      </c>
      <c r="C19" s="5" t="n">
        <v>263530</v>
      </c>
      <c r="D19" s="5" t="n">
        <v>229435</v>
      </c>
    </row>
    <row r="20">
      <c r="A20" s="4" t="inlineStr">
        <is>
          <t>Related party payable</t>
        </is>
      </c>
      <c r="C20" s="5" t="n">
        <v>34772</v>
      </c>
      <c r="D20" s="5" t="n">
        <v>19351</v>
      </c>
    </row>
    <row r="21">
      <c r="A21" s="4" t="inlineStr">
        <is>
          <t>Short-term debt</t>
        </is>
      </c>
      <c r="C21" s="5" t="n">
        <v>16283</v>
      </c>
      <c r="D21" s="5" t="n">
        <v>8949</v>
      </c>
    </row>
    <row r="22">
      <c r="A22" s="4" t="inlineStr">
        <is>
          <t>Deferred revenue</t>
        </is>
      </c>
      <c r="C22" s="5" t="n">
        <v>13556</v>
      </c>
      <c r="D22" s="5" t="n">
        <v>9324</v>
      </c>
    </row>
    <row r="23">
      <c r="A23" s="4" t="inlineStr">
        <is>
          <t>Other liabilities</t>
        </is>
      </c>
      <c r="C23" s="5" t="n">
        <v>79014</v>
      </c>
      <c r="D23" s="5" t="n">
        <v>56109</v>
      </c>
    </row>
    <row r="24">
      <c r="A24" s="4" t="inlineStr">
        <is>
          <t>Contingent liabilities</t>
        </is>
      </c>
      <c r="C24" s="5" t="n">
        <v>9156</v>
      </c>
      <c r="D24" s="5" t="n">
        <v>8398</v>
      </c>
    </row>
    <row r="25">
      <c r="A25" s="4" t="inlineStr">
        <is>
          <t>Lease liabilities</t>
        </is>
      </c>
      <c r="C25" s="5" t="n">
        <v>6938</v>
      </c>
      <c r="D25" s="5" t="n">
        <v>8591</v>
      </c>
    </row>
    <row r="26">
      <c r="A26" s="4" t="inlineStr">
        <is>
          <t>Total current liabilities</t>
        </is>
      </c>
      <c r="C26" s="5" t="n">
        <v>474826</v>
      </c>
      <c r="D26" s="5" t="n">
        <v>372318</v>
      </c>
    </row>
    <row r="27">
      <c r="A27" s="3" t="inlineStr">
        <is>
          <t>Non-current liabilities</t>
        </is>
      </c>
    </row>
    <row r="28">
      <c r="A28" s="4" t="inlineStr">
        <is>
          <t>Other liabilities</t>
        </is>
      </c>
      <c r="C28" s="5" t="n">
        <v>38545</v>
      </c>
      <c r="D28" s="5" t="n">
        <v>44913</v>
      </c>
    </row>
    <row r="29">
      <c r="A29" s="4" t="inlineStr">
        <is>
          <t>Contingent liabilities</t>
        </is>
      </c>
      <c r="C29" s="5" t="n">
        <v>25281</v>
      </c>
      <c r="D29" s="5" t="n">
        <v>24949</v>
      </c>
    </row>
    <row r="30">
      <c r="A30" s="4" t="inlineStr">
        <is>
          <t>Long-term debt</t>
        </is>
      </c>
      <c r="C30" s="5" t="n">
        <v>10400</v>
      </c>
      <c r="D30" s="5" t="n">
        <v>10367</v>
      </c>
    </row>
    <row r="31">
      <c r="A31" s="4" t="inlineStr">
        <is>
          <t>Related party liability</t>
        </is>
      </c>
      <c r="C31" s="5" t="n">
        <v>125000</v>
      </c>
      <c r="D31" s="5" t="n">
        <v>125000</v>
      </c>
    </row>
    <row r="32">
      <c r="A32" s="4" t="inlineStr">
        <is>
          <t>Lease liabilities</t>
        </is>
      </c>
      <c r="C32" s="5" t="n">
        <v>20937</v>
      </c>
      <c r="D32" s="5" t="n">
        <v>28694</v>
      </c>
    </row>
    <row r="33">
      <c r="A33" s="4" t="inlineStr">
        <is>
          <t>Total non-current liabilities</t>
        </is>
      </c>
      <c r="C33" s="5" t="n">
        <v>220163</v>
      </c>
      <c r="D33" s="5" t="n">
        <v>233923</v>
      </c>
    </row>
    <row r="34">
      <c r="A34" s="4" t="inlineStr">
        <is>
          <t>TOTAL LIABILITIES</t>
        </is>
      </c>
      <c r="C34" s="5" t="n">
        <v>694989</v>
      </c>
      <c r="D34" s="5" t="n">
        <v>606241</v>
      </c>
    </row>
    <row r="35">
      <c r="A35" s="4" t="inlineStr">
        <is>
          <t>Redeemable non-controlling interest</t>
        </is>
      </c>
      <c r="C35" s="5" t="n">
        <v>2596</v>
      </c>
      <c r="D35" s="5" t="n">
        <v>2621</v>
      </c>
    </row>
    <row r="36">
      <c r="A36" s="4" t="inlineStr">
        <is>
          <t>TOTAL MEZZANINE EQUITY</t>
        </is>
      </c>
      <c r="C36" s="5" t="n">
        <v>158861</v>
      </c>
      <c r="D36" s="5" t="n">
        <v>141007</v>
      </c>
    </row>
    <row r="37">
      <c r="A37" s="3" t="inlineStr">
        <is>
          <t>SHAREHOLDERS' (DEFICIT) / EQUITY</t>
        </is>
      </c>
    </row>
    <row r="38">
      <c r="A38" s="4" t="inlineStr">
        <is>
          <t>Common stock (1)</t>
        </is>
      </c>
      <c r="B38" s="4" t="inlineStr">
        <is>
          <t>[1]</t>
        </is>
      </c>
      <c r="C38" s="5" t="n">
        <v>279932</v>
      </c>
      <c r="D38" s="5" t="n">
        <v>265698</v>
      </c>
    </row>
    <row r="39">
      <c r="A39" s="4" t="inlineStr">
        <is>
          <t>Additional paid-in capital</t>
        </is>
      </c>
      <c r="C39" s="5" t="n">
        <v>350200</v>
      </c>
      <c r="D39" s="5" t="n">
        <v>379780</v>
      </c>
    </row>
    <row r="40">
      <c r="A40" s="4" t="inlineStr">
        <is>
          <t>Other reserves</t>
        </is>
      </c>
      <c r="C40" s="5" t="n">
        <v>-728</v>
      </c>
      <c r="D40" s="5" t="n">
        <v>-728</v>
      </c>
    </row>
    <row r="41">
      <c r="A41" s="4" t="inlineStr">
        <is>
          <t>Accumulated other comprehensive loss</t>
        </is>
      </c>
      <c r="C41" s="5" t="n">
        <v>-18065</v>
      </c>
      <c r="D41" s="5" t="n">
        <v>-12580</v>
      </c>
    </row>
    <row r="42">
      <c r="A42" s="4" t="inlineStr">
        <is>
          <t>Accumulated losses</t>
        </is>
      </c>
      <c r="C42" s="5" t="n">
        <v>-574801</v>
      </c>
      <c r="D42" s="5" t="n">
        <v>-470173</v>
      </c>
    </row>
    <row r="43">
      <c r="A43" s="4" t="inlineStr">
        <is>
          <t>Treasury Stock</t>
        </is>
      </c>
      <c r="C43" s="5" t="n">
        <v>-68267</v>
      </c>
      <c r="D43" s="5" t="n">
        <v>-68267</v>
      </c>
    </row>
    <row r="44">
      <c r="A44" s="4" t="inlineStr">
        <is>
          <t>Total Shareholders' (Deficit) / Equity</t>
        </is>
      </c>
      <c r="C44" s="5" t="n">
        <v>-31729</v>
      </c>
      <c r="D44" s="5" t="n">
        <v>93730</v>
      </c>
    </row>
    <row r="45">
      <c r="A45" s="4" t="inlineStr">
        <is>
          <t>TOTAL LIABILITIES, MEZZANINE EQUITY AND SHAREHOLDERS' (DEFICIT) / EQUITY</t>
        </is>
      </c>
      <c r="C45" s="5" t="n">
        <v>822121</v>
      </c>
      <c r="D45" s="5" t="n">
        <v>840978</v>
      </c>
    </row>
    <row r="46">
      <c r="A46" s="4" t="inlineStr">
        <is>
          <t>Series A Non-convertible Preferred Shares</t>
        </is>
      </c>
    </row>
    <row r="47">
      <c r="A47" s="3" t="inlineStr">
        <is>
          <t>Non-current liabilities</t>
        </is>
      </c>
    </row>
    <row r="48">
      <c r="A48" s="4" t="inlineStr">
        <is>
          <t>Non-convertible and convertible preferred shares</t>
        </is>
      </c>
      <c r="C48" s="5" t="n">
        <v>109565</v>
      </c>
      <c r="D48" s="5" t="n">
        <v>91686</v>
      </c>
    </row>
    <row r="49">
      <c r="A49" s="4" t="inlineStr">
        <is>
          <t>Series B Convertible Preferred Shares</t>
        </is>
      </c>
    </row>
    <row r="50">
      <c r="A50" s="3" t="inlineStr">
        <is>
          <t>Non-current liabilities</t>
        </is>
      </c>
    </row>
    <row r="51">
      <c r="A51" s="4" t="inlineStr">
        <is>
          <t>Non-convertible and convertible preferred shares</t>
        </is>
      </c>
      <c r="C51" s="6" t="n">
        <v>46700</v>
      </c>
      <c r="D51" s="6" t="n">
        <v>46700</v>
      </c>
    </row>
    <row r="52"/>
    <row r="53">
      <c r="A53" s="4" t="inlineStr">
        <is>
          <t>[1]</t>
        </is>
      </c>
      <c r="B53" s="4" t="inlineStr">
        <is>
          <t>Represents 71,246 shares (in thousands) issued and outstanding as of December 31, 2021 and 70,099 shares (in thousands) issued and outstanding as of December 31, 2020. See Note 26.</t>
        </is>
      </c>
    </row>
  </sheetData>
  <mergeCells count="3">
    <mergeCell ref="A1:B1"/>
    <mergeCell ref="A52:C52"/>
    <mergeCell ref="B53:C5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12. Property and equipment, net Property and equipment, net consists of the following:
As of December 31, As of December 31,
Computer hardware and software $ 31,170 $ 48,895
Office furniture and fixtures 13,918 17,909
Buildings 2,036 3,128
Vans 823 1,571
Land 257 266
Total property and equipment $ 48,204 $ 71,769
Accumulated depreciation (1) (30,919 ) (49,036 )
Impairment charges — (271 )
Total property and equipment, net $ 17,285 $ 22,462
(1) Accumulated depreciation as of December 31, 2021 comprised of $21,205, $9,064, $241, $409 for computer hardware and software, office furniture and fixtures, buildings and vans, respectively. Accumulated depreciation as of December 31, 2020 comprised of $37,171, $10,169, $852 and $844 for computer hardware and software, office furniture and fixtures, buildings and vans, respectively. The changes in the balance of property and equipment for the years ended December 31, 2021 and 2020 consist of the following:
As of December 31, As of December 31,
Balance, beginning of year $ 22,462 $ 21,205
Additions 2,368 3,458
Write-off — (3,661 )
Acquisitions (1) — 8,935
Depreciation (6,917 ) (7,981 )
Impairment charges — (271 )
Foreign currency translation adjustment (628 ) 777
Balance, end of year $ 17,285 $ 22,462
(1) Acquired property and equipment in 2020 was comprised mainly of computer hardware and software, office furniture and fixtures and a fleet of dedicated vans. Depreciation expense for the years ended December 31, 2021, 2020 and 2019 was classified as follows:
For the year ended December 31
2021 2020 2019
Technology and product development $ 2,913 $ 4,351 $ 4,001
General and administrative 2,695 3,377 2,658
Selling and marketing 1,309 253 —
Total depreciation expense $ 6,917 $ 7,981 $ 6,659
As of December 31, 2021, we identified no impairment indicators for our property and equipment assets. During 2020, we recognized an impairment charge of $271 related to property ass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13. Intangible assets, net Indefinite-lived and definite-lived intangible assets, net consists of the following:
As of December 31, As of December 31,
Indefinite-lived intangible assets:
Trademarks and domains $ 13,882 $ 13,882
Definite-lived intangible assets:
Trademarks and domains 13,423 14,296
Developed technology 101,666 91,107
Licenses 4,916 9,823
Customer relationships 33,311 35,706
Total intangible assets $ 167,198 $ 164,814
Accumulated amortization (1) (80,583 ) (67,266 )
Impairment charges (892 ) (1,053 )
Total intangible assets, net $ 85,723 $ 96,495
(1) Accumulated amortization as of December 31, 2021 comprised of $66,356, $7,097 and $7,130 for developed technology, licenses and customer relationships, respectively. Accumulated amortization as of December 31, 2020 comprised of $56,770, $7,751 and $2,745 for developed technology, licenses, and customer relationships, respectively. The changes in the balance of intangible assets, net as of December 31, 2021 and 2020 consist of the following:
As of December 31, As of December 31,
Balance, beginning of year $ 96,495 $ 49,619
Additions 18,823 14,028
Acquisitions (1) — 52,501
Amortization (27,288 ) (21,699 )
Impairment charges (892 ) (1,053 )
Foreign currency translation adjustment (1,415 ) 3,099
Balance, end of year $ 85,723 $ 96,495
(1) Acquired intangible assets in 2020 was comprised mainly of customer relationships, trademarks and developed technology. Amortization expense for the years ended December 31, 2021, 2020 and 2019 was classified as follows:
For the year ended December 31
2021 2020 2019
Technology and product development $ 18,610 $ 17,190 $ 14,198
General and administrative 7,044 3,753 1,523
Selling and marketing 1,634 756 416
Total amortization expense $ 27,288 $ 21,699 $ 16,137
The estimated future amortization expense related to intangible assets with definite lives as of December 31, 2021, assuming no subsequent impairment of the underlying assets, is as follows:
Year Amount
2022 $ 15,577
2023 15,577
2024 15,577
2025 5,783
2026 5,799
2027 and thereafter 13,528
Total $ 71,841
Impairment Assessments Indefinite-lived intangible assets: Our indefinite-lived intangible assets relate principally to our trademarks Despegar and Decolar. We perform our annual assessment of possible impairment of indefinite-lived intangible assets as of December 31 of each year, or more frequently if events and circumstances indicate that an impairment may have occurred. In our evaluation of our indefinite-lived intangible assets, we typically first perform a quantitative assessment, and an impairment charge is recorded for the excess of the carrying value of indefinite-lived intangible assets over their fair value, if necessary. We base our measurement of fair value of our trade name and trademarks, classified as Level 3 measurements, using the relief-from-royalty method, which includes unobservable inputs, including projected revenues and royalty rates of 2.0% and 2.5%. We had no impairments of indefinite-lived intangible assets as of any of the years presented. Definite-lived intangible assets: In addition, due to the COVID-19 There were no impairment charges to any other definite-lived intangible asset in any of the years presented. The full duration and total impact of COVID-19 COVID-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14. Goodwill A substantial portion of our goodwill relates to the acquisition of the Best Day Group. See Note 4 for details. Goodwill consists of the following:
As of December 31, As of December 31,
Goodwill $ 122,426 $ 123,217
The following table presents the changes in goodwill by reportable segment:
Air Packages, Hotels Total
Balance as of January 1, 2020 $ 38,883 $ 8,073 $ 46,956
Additions 2,328 70,923 73,251
Impairment charges (593 ) — (593 )
Foreign currency translation adjustment (2,677 ) 6,280 3,603
Balance as of December 31, 2020 $ 37,941 $ 85,276 $ 123,217
Goodwill adjustments for purchase price allocation of businesses acquired in prior year — 8,255 8,255
Impairment charges (161 ) (4,053 ) (4,214 )
Foreign currency translation adjustment (2,232 ) (2,600 ) (4,832 )
Balance as of December 31, 2021 $ 35,548 $ 86,878 $ 122,426
Impairment Assessments We perform our annual assessment of possible impairment of goodwill as of December 31 of each year, or more frequently if events and circumstances indicate that an impairment may have occurred. We compared the fair value of the reporting units to their carrying values. The fair value estimates for all reporting units were based on a weighted-probability analysis of the present value of future discounted cash flows, Level 3 inputs (income approach). The income approach estimates fair value utilizing long-term growth rates and discount rates applied to the cash flow projections. The significant estimates used in the discounted cash flows model included our forecasted gross bookings; forecasted revenues, net of significant costs and expenses; and the discount rate. Our assumptions were based on the actual historical performance of the reporting units and considered operating result trends, the anticipated duration of COVID-19 At December 31, 2021, we performed our annual goodwill impairment test and concluded that there was no impairment of goodwill. No additional impairment indicators were identified as of December 31, 2021. For the annual goodwill impairment test, in the cash flow projections, we assumed a recovery to pre-pandemic Due to the severe and persistent negative effect COVID-19 During 2021, we recognized goodwill impairment charges of $161 and $1,093 related to the Viajes Falabella Argentina reporting units within the Air and Packages, Hotels and Other Travel Products segments, respectively. The goodwill impairment was primarily driven by a significant reduction in the forecasted near-term cash flows of Viajes Falabella Argentina. As of December 31, 2021, the applicable reporting units within the Air and Packages, Hotels and Other Travel Products segment did not have goodwill remaining after impairment. In addition, during 2021, we recognized a goodwill impairment charge of $2,960 related to our Mexico’s business-to-business pre-pandemic COVID-19 In 2020, we recognized a goodwill impairment charge of $593 related to the Viajes Falabella Argentina reporting unit within the air segment. During 2019, we had no impairments of goodwill. The estimation of fair value reflects numerous assumptions that are subject to various risks and uncertainties, including key assumptions regarding expected growth (gross bookings and net revenues), expected length and severity of the impact from the COVID-19 re-evaluate COVID-19 COVID-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1</t>
        </is>
      </c>
    </row>
    <row r="3">
      <c r="A3" s="3" t="inlineStr">
        <is>
          <t>Payables and Accruals [Abstract]</t>
        </is>
      </c>
    </row>
    <row r="4">
      <c r="A4" s="4" t="inlineStr">
        <is>
          <t>Accounts Payable and Accrued Expenses</t>
        </is>
      </c>
      <c r="B4" s="4" t="inlineStr">
        <is>
          <t>15. Accounts payable and accrued expenses Accounts payable and accrued expenses consist of the following:
As of December 31, As of December 31,
Marketing suppliers $ 17,345 $ 7,706
Unbilled suppliers 16,554 15,360
Other suppliers 17,678 9,095
Total accounts payable and accrued expenses $ 51,577 $ 32,16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ravel Accounts Payable</t>
        </is>
      </c>
      <c r="B1" s="2" t="inlineStr">
        <is>
          <t>12 Months Ended</t>
        </is>
      </c>
    </row>
    <row r="2">
      <c r="B2" s="2" t="inlineStr">
        <is>
          <t>Dec. 31, 2021</t>
        </is>
      </c>
    </row>
    <row r="3">
      <c r="A3" s="3" t="inlineStr">
        <is>
          <t>Text Block [Abstract]</t>
        </is>
      </c>
    </row>
    <row r="4">
      <c r="A4" s="4" t="inlineStr">
        <is>
          <t>Travel Accounts Payable</t>
        </is>
      </c>
      <c r="B4" s="4" t="inlineStr">
        <is>
          <t xml:space="preserve">16. Travel accounts payable Travel accounts payable consist of the following:
As of December 31, As of December 31,
Hotels and other travel providers (1) $ 172,393 $ 131,744
Cancelled reservations pending payment to travelers (2) 71,301 90,764
Airlines 19,836 6,927
Total travel accounts payable $ 263,530 $ 229,435
(1) Includes $142,898 and $76,603 as of December 31, 2021 and 2020, respectively, for deferred merchant bookings which will be due after the traveler has checked out.
(2) Relates to refund vouchers issued to travelers due to cancelled reservations as a result of the COVID-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1</t>
        </is>
      </c>
    </row>
    <row r="3">
      <c r="A3" s="3" t="inlineStr">
        <is>
          <t>Other Liabilities Disclosure [Abstract]</t>
        </is>
      </c>
    </row>
    <row r="4">
      <c r="A4" s="4" t="inlineStr">
        <is>
          <t>Other Liabilities</t>
        </is>
      </c>
      <c r="B4" s="4" t="inlineStr">
        <is>
          <t xml:space="preserve">17. Other liabilities Other current liabilities consist of the following:
As of December 31, As of December 31,
Taxes payable $ 49,518 $ 32,955
Salaries payable 27,128 14,444
Seller financing Viajes Falabella — 5,624
Others 2,368 3,086
Total other current liabilities $ 79,014 $ 56,109
Other non-current
As of December 31, As of December 31,
Taxes payable $ 56 $ 598
Deferred tax liabilities 9,772 11,111
Purchase price payable for Best Day Group (1) 9,293 8,768
Accrued earnout liability (2) 2,924 3,765
Promissory notes issued (3) 14,323 14,490
Equity method investments — 2,059
Others 2,177 4,122
Total other non-current $ 38,545 $ 44,913
(1) We will pay the purchase price on October 1, 2023.
(2) Under the terms of the acquisition of the Best Day Group, we may be required to pay an earnout amount up to a maximum of $20,000 on October 1, 2024. The amount represents the fair value of the earnout consideration as of year-end.
(3) Under the terms of the acquisition of the Best Day Group, we legally assumed a debt that Best Day Group had with their prior shareholders. We issued four promissory notes for an aggregate nominal amount of $14,323 which accrue interest at a fixed rate of 5% and are payable on October 1, 2023. The fair value of this debt as of December 31, 2021 and 2020 was $15,189 and $14,341,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18. Derivative financial instruments As of December 31, 2021, and 2020, derivative financial instruments consist of foreign currency forward contracts of a short-term nature. The following table shows the derivative financial position as of the end of each year:
Local currency Notional Type Maturity Fair
2021
Reais $ 14,000 Sell Jan 22 $ 91
Mexican pesos $ 14,000 Sell Jan 22 $ 332
Argentinian pesos $ 10,000 Buy Jan 22 $ 371
Chilean pesos $ 4,000 Buy Jan 22 $ (34 )
Colombian pesos $ 3,000 Sell Jan 22 $ 20
Reais $ 10,000 Sell Feb 22 $ 247
Mexican pesos $ 9,000 Sell Feb 22 $ 364
Colombian pesos $ 4,000 Sell Feb 22 $ 31
Chilean pesos $ 3,000 Buy Feb 22 $ (34 )
Mexican pesos $ 5,000 Sell Mar 22 $ 148
Total fair value of foreign currency forwards, net $ 1,536
Local currency Notional Type Maturity Fair
2020
Reais $ 10,500 Sell Jan / Feb 21 $ 77
Mexican pesos $ 15,000 Sell Jan 21 $ 395
Mexican pesos $ 10,000 Sell Jan 21 $ 262
Mexican pesos $ 5,000 Sell Jan 21 $ 51
Mexican pesos $ 10,000 Sell Feb 21 $ 166
Mexican pesos $ 10,000 Sell Feb 21 $ 103
Mexican pesos $ 10,000 Sell Feb 21 $ 103
Total fair value of foreign currency forwards $ 1,15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and related reorganization charges</t>
        </is>
      </c>
      <c r="B1" s="2" t="inlineStr">
        <is>
          <t>12 Months Ended</t>
        </is>
      </c>
    </row>
    <row r="2">
      <c r="B2" s="2" t="inlineStr">
        <is>
          <t>Dec. 31, 2021</t>
        </is>
      </c>
    </row>
    <row r="3">
      <c r="A3" s="3" t="inlineStr">
        <is>
          <t>Restructuring and Related Activities [Abstract]</t>
        </is>
      </c>
    </row>
    <row r="4">
      <c r="A4" s="4" t="inlineStr">
        <is>
          <t>Restructuring and related reorganization charges</t>
        </is>
      </c>
      <c r="B4" s="4" t="inlineStr">
        <is>
          <t xml:space="preserve">19. Restructuring and related reorganization charges In 2020, we committed to restructuring actions intended to simplify our businesses and improve operational efficiencies, which have resulted in headcount reductions and consolidation of operational functions and systems. As a result, we recognized $4,041 and $13,360 in restructuring and related reorganization charges during 2021 and 2020, respectively. We continue to evaluate additional cost reduction efforts and should we make decisions in future periods to take further actions we may incur additional restructuring and reorganization charges. The following table summarizes the restructuring and related reorganization activity for the years ended December 31, 2021 and 2020:
Employee Others Total
Accrued liability as of January 1, 2020 $ — $ — $ —
Charges 12,961 399 13,360
Payments (12,961 ) (248 ) (13,209 )
Accrued liability as of December 31, 2020 $ — $ 151 $ 151
Charges 3,646 395 4,041
Payments (3,646 ) (546 ) (4,192 )
Accrued liability as of December 31, 2021 $ — $ — $ —
For the year ended December 31, 2021, we allocated the total employee severance and benefit expenses of $3,646 to “Cost of revenue” ($215), “Selling and marketing” expenses ($1,290), “General and administrative” expenses ($1,087) and “Technology and product development” expenses ($1,054) in our consolidated statements of operations operations. For the year ended December 31, 2020, we allocated the total employee severance and benefit expenses of $12,961 to “Cost of revenue” ($2,662), “Selling and marketing” expenses ($3,851), “General and administrative” expenses ($3,239) and “Technology and product development” expenses ($3,209) in our consolidated statements of operations operations. We allocate the total amounts of restructuring and related reorganization charges to the “Unallocated” segment for all years present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20. Income taxes The Company is organized as a British Virgin Islands corporation. However, under the “anti-inversion” rules of Section 7874 of the U.S. Internal Revenue Code, it is treated as a U.S. corporation for tax purposes. Accordingly, the Company is subject to federal and state income tax in the United States, as well as foreign taxes in the multiple jurisdictions where it operates. The following table summarizes our U.S. and foreign losses before income taxes for the years ended December 31, 2021, 2020 and 2019:
Year ended December 31,
2021 2020 2019
U.S. $ (17,518 ) $ (15,510 ) $ 1,942
Foreign (88,577 ) (148,797 ) (28,077 )
Loss before income taxes $ (106,095 ) $ (164,307 ) $ (26,135 )
Provision for Income Taxes The following table summarizes our provision for income taxes for the years ended December 31, 2021, 2020 and 2019:
Year ended December 31,
2021 2020 2019
Current income tax benefit / (expense):
U.S. Federal $ 8,355 $ 1,424 $ 1,035
Foreign (26,115 ) (4,440 ) (8,235 )
Total current income tax expense $ (17,760 ) $ (3,016 ) $ (7,200 )
Deferred income tax benefit / (expense):
U.S. Federal (1,077 ) 2,653 —
Foreign 19,067 21,801 12,425
Total deferred income tax benefit $ 17,990 $ 24,454 $ 12,425
Income tax benefit $ 230 $ 21,438 $ 5,225
Deferred Income Taxes As of December 31, 2021, and 2020, the significant components of our deferred tax assets and deferred tax liabilities were as follows:
As of December 31, As of December 31,
Non-current $ 92,658 $ 66,768
Total deferred tax assets $ 92,658 $ 66,768
Less: Valuation allowance (23,999 ) (9,026 )
Net deferred tax assets $ 68,659 $ 57,742
Non-current (9,772 ) (11,111 )
Total deferred tax liabilities $ (9,772 ) $ (11,111 )
Total deferred tax $ 58,887 $ 46,631
The following table summarizes the composition of deferred tax assets and deferred tax liabilities as of December 31, 2021 and 2020:
As of December 31, As of December 31,
Tax loss carryforwards $ 59,615 $ 33,036
Allowance for credit expected losses 3,113 4,161
Royalties — 533
Provisions and other assets 31,237 22,978
Property and equipment 3 268
Intangible assets (7,698 ) (9,377 )
Others (3,384 ) 4,058
Total net deferred tax assets before valuation allowance $ 82,886 $ 55,657
Less: Valuation allowance (23,999 ) (9,026 )
Total net deferred tax assets after valuation allowance $ 58,887 $ 46,631
As of December 31, 2021, we have both foreign and U.S. net operating loss carryforwards (“NOLs”) of $214,313. If not utilized, the NOLs will begin to expire, as follows:
As of December 31, 2021
Expiration date U.S. Foreign
Expires 2021 $ — $ 302
Expires 2022 — 608
Expires 2023 — 3,909
Expires 2024 — 975
Expires 2025 and thereafter — 82,877
Without expiration dates 41,821 83,821
Total NOLs $ 41,821 $ 172,492
The following table shows the breakdown of our NOLs by country of origin as of December 31, 2021:
Country NOL gross Expiration terms
Brazil $ 79,771 No expiration. Offset limitation to 30% of taxable income.
Argentina 53,327 5 fiscal years expiration.
United States 41,821 No expiration but offset limitation of 80% of the taxable income by fiscal year.
Mexico 33,433 10 fiscal years expiration.
Chile 3,169 No expiration.
Colombia 1,911 12 fiscal years expiration in general.
Peru 881 No expiration, but offset limitation of 50% of the taxable income by fiscal year.
Total NOLs $ 214,313
In the aggregate, we have foreign and U.S NOLs amounting to $125,642 which may be carried forward indefinitely but subject to certain percentage limitations of taxable income each year. As of December 31, 2021, we had a valuation allowance of $23,999 related to certain NOL carryforwards for which it is more likely than not the tax benefits will not be realized. The valuation allowance increased by $14,973 from the amount recorded as of December 31, 2020 primarily due to recoverability analyzes for the upcoming years. The amount of the deferred tax asset considered realizable, however, could be adjusted if estimates of future taxable income during the carryforward period change, or if objective negative evidence in the form of cumulative losses is no longer present and additional weight may be given to subjective evidence such as our projections for growth. The following table presents the changes in our valuation allowance for the years ended December 31, 2021, 2020 and 2019:
Valuation
Balance as of January 1, 2019 $ 18,007
Increases 5,892
Decreases (12,550 )
Balance as of December 31, 2019 $ 11,349
Increases 754
Decreases (3,077 )
Balance as of December 31, 2020 $ 9,026
Increases 23,124
Decreases (8,151 )
Balance as of December 31, 2021 $ 23,999
Deferred tax assets and liabilities are recognized for the future tax consequences of differences between the carrying amounts of assets and liabilities and their respective tax bases using enacted tax rates in effect for the year in which the differences are expected to reverse. We have foreign subsidiaries with aggregated undistributed earnings of $21,651 as of December 31, 2021. We have not provided deferred income taxes on taxable temporary differences related to investments in certain foreign subsidiaries where the foreign subsidiary has or will invest undistributed earnings indefinitely outside of the United States. In the event we distribute such earnings in the form of dividends or otherwise, we may be subject to income taxes. Further, a sale of these subsidiaries may cause these temporary differences to become taxable. Due to complexities in tax laws, uncertainties related to the timing and source of any potential distribution of such earnings, and other important factors such as the amount of associated foreign tax credits, it is not practicable to estimate the amount of unrecognized deferred taxes on these taxable temporary differences. We consider the earnings of our foreign subsidiaries to be indefinitely reinvested, other than certain earnings the distributions of which do not imply withholdings or state income taxes, and for that reason we have not recorded a deferred tax liability. Reconciliation of Statutory Income Tax Rate to Effective Income Tax Rate A reconciliation of the provision for income taxes computed by applying the weighted average income tax rate for the years ended December 31, 2021, 2020 and 2019 to total income tax expense is as follows:
Year ended December 31,
2021 2020 2019
Net loss before income tax $ (106,095 ) $ (164,307 ) $ (26,135 )
Weighted average income tax rate (1) 29 % 27 % 29 %
Income tax benefit at weighted average income tax rate $ (30,326 ) $ (43,651 ) $ (7,474 )
Permanent differences:
Non-taxable (2) $ 3,651 $ 7,959 $ (469 )
Foreign non-creditable (3) 7,652 1,471 4,439
Non-deductible 10,694 12,161 1,054
Currency translation adjustment 2,931 1,289 1,891
Tax credits recovery — 12 (157 )
Others 27 20 553
Unrecognized tax benefits and related interests 6,930 1,747 —
True up (2,238 ) 849 (2,693 )
Change in valuation allowance 1,634 (3,367 ) (5,010 )
Change in tax rate (4) (1,185 ) 72 2,641
Income tax benefit $ (230 ) $ (21,438 ) $ (5,225 )
(1) We use a weighted average rate for the income tax reconciliation, since the majority of our operations are outside the U.S. The calculation is performed based on an average between the enacted tax rates of the foreign jurisdictions.
(2) Includes tax (benefits) / losses generated by operations located in the Uruguayan “Free Trade Zone”.
(3) Includes foreign withholding taxes on royalties and services.
(4) Corresponds to the increase in the statutory tax rate in Argentina. Our effective tax rate for the year ended December 31, 2021 was 0.2%, lower than the weighted average rate of 29% due to changes in statutory tax rate in Argentina, uncertain tax positions and tax contingencies recognition due to Best Day acquisition and a reduction of a portion of valuation allowances linked with net operating losses in Brazil, Colombia, Peru and Argentina due to updated recoverability analyses for the upcoming years. Our effective tax rate for the year ended December 31, 2020 was 13%, lower than the weighted average rate of 27% due primarily to changes in tax rate related to the Promotional Regime enacted in Argentina, which reduced the income tax rate to 15% as from the following year and the reversal of valuation allowances. Our effective tax rate for the year ended December 31, 2019 was 20%, lower than the weighted average rate of 29% due to the decrease in non-taxable Uncertain tax positions A reconciliation of the beginning and ending amount of gross unrecognized tax benefits and interest is as follows:
Year ended December 31,
2021 2020 2019
Balance, beginning of year $ 32,906 $ — $ —
Increases to tax positions related to current year — — —
Increases to tax positions related to prior years (1) 8,404 31,778 —
Decreases to tax positions related to prior years — — —
Reductions due to lapsed statute of limitations — — —
Settlements during current year — — —
Interest and penalties 4,555 1,128 —
Balance, end of year $ 45,865 $ 32,906 $ —
(1) Corresponds to uncertain tax positions recognized as part of the acquisition of the Best Day Group. See Note 4. As of December 31, 2021, and 2020, we had $45,865 and $32,906 of gross unrecognized tax benefits, respectively. As of December 31, 2019, we did not have gross unrecognized tax benefits. As of December 31, 2021, and 2020, total gross interest and penalties accrued were $23,434 and $18,879, respectively. During the years ended December 31, 2021 and 2020, we recognized interest expense of $4,555 and $1,128 in connection with our unrecognized tax benefits, respectively. We evaluate the tax positions and establish liabilities for uncertain tax positions that may be challenged by local authorities and may not be fully sustained, despite our belief that the underlying tax positions are fully supportable. Uncertain tax positions are reviewed on an ongoing basis and are adjusted in light of changing facts and circumstances, including progress of tax audits, developments in case law, and closing of statute of limitations. Such adjustments are reflected in the income tax provision as appropriate. We are routinely audited by U.S. federal and foreign income tax authorities. At any point in time, we may have tax audits underway at various stages of completion. These audits include questioning the timing and the amount of income and deductions, and the allocation of income and deductions among various tax jurisdictions. The Mexican Tax Authority is currently examining the income tax returns for the 2014, 2015, 2016 and 2017 tax years of our subsidiary Viajes Beda and has already issued a notice of observations in connection with fiscal years 2014 and 2017. During 2021 we have filed a settlement request ( acuerdo conclusivo Procuraduría de la Defensa del Contribuyente During the third quarter of 2020, the Internal Revenue Service (“IRS”) performed an income tax assessment on fiscal year 2017 applying adjustments on foreign tax credits allocation criteria taken during this period. We therefore recognized and paid additional income tax for $1,649. Afterwards, we submitted a request to the IRS in order to offset the amount paid with net operating losses submitted and to recover the amount paid in cash. The IRS rejected the recovery request during 2021 considering that the amount paid can only be recovered by an amended tax return. We will file the amended return and the overpayment from the loss carryback is expected to be refunded by the IRS during 2022. The Coronavirus Aid, Relief, and Economic Security Act (CARES Act) On March 27, 2020, the U.S. government enacted the Coronavirus Aid, Relief, and Economic Security Act, or the CARES Act, a relief package comprising a combination of tax provisions and other stimulus measures. The CARES Act broadly provides entities tax payment relief and significant business incentives and makes certain technical corrections to the Tax Act. The tax relief measures for entities include a five-year net operating loss carry back, increases interest expense deduction limits, acceleration of alternative minimum tax credit refunds, payroll tax relief, and a technical correction to allow accelerated deductions for qualified improvement property. Based on the Tax Act, NOL deductions arising in tax years beginning after December 31, 2017, can offset only up to 80% of future taxable income. The Tax Act also prohibits NOL carrybacks for NOLs arising in tax years ending after December 31, 2017 but allows indefinite carryforwards. Under the CARES Act NOLs arising in tax years beginning after December 31, 2017, and ending before January 1, 2021, may be carried back for five years. Further, the 80% limitation enacted under the Act is temporarily suspended for tax years beginning before 2021. Under these conditions, NOLs arising in 2018, 2019 or 2020 could be carried back to years before 2018. The final regulation package released in late December 2021 and published on January 4, 2022 in the Federal Register relate primarily to the determination of the foreign tax credit (“FTC”) and the allocation and apportionment of deductions (including foreign income taxes) in determining the FTC limitation, and marks the fourth significant revision of the FTC regulations since enactment of the Tax Act. We are currently reviewing the regulations and potential limitations on our foreign tax credi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21. Segment information We have the following reportable segments: “Air” and “Packages, Hotels and Other Travel Products”. Our Air segment primarily consists of facilitation services for the sale of airline tickets on a stand-alone basis and excludes airline tickets that are packaged with other non-airline We determine our operating segments based on how our chief operating decision makers (“CODM”) manage our business, make operating decisions, and evaluate operating performance. Our primary operating metric is Adjusted Segment EBITDA There are no intersegment revenues in any of the periods presented. As depreciation and amortization are not included in our segment’s performance measure, we do not report assets by segment as it would not be meaningful. Our CODM does not regularly use this information. The following tables present our segment information for the years ended December 31, 2021, 2020 and 2019:
Year ended December 31, 2021
Air Packages, Unallocated Total
Revenue $ 118,166 $ 204,677 $ — $ 322,843
Adjusted (negative) EBITDA $ (22,992 ) $ (6,150 ) $ (10,963 ) $ (40,105 )
Depreciation and amortization (11,273 ) (11,273 ) (11,659 ) (34,205 )
Stock-based compensation expense — — (12,338 ) (12,338 )
Impairment charges (161 ) (4,945 ) — (5,106 )
Restructuring charges — — (4,041 ) (4,041 )
Acquisition transaction costs — — (93 ) (93 )
Operating loss $ (34,426 ) $ (22,368 ) $ (39,094 ) $ (95,888 )
Financial results, net — — — (10,207 )
Loss before income tax — — — $ (106,095 )
Income tax benefit — — — 230
Net loss for the year — — — $ (105,865 )
Net loss attributable to redeemable non-controlling — — — 1,237
Net loss attributable to Despegar.com, Corp. — — — $ (104,628 )
Year ended December 31, 2020
Air Packages, Unallocated Total
Revenue $ 62,713 $ 68,621 $ — $ 131,334
Adjusted (negative) EBITDA $ (32,890 ) $ (82,377 ) $ (6,546 ) $ (121,813 )
Depreciation and amortization (9,784 ) (9,784 ) (10,112 ) (29,680 )
Stock-based compensation expense — — (7,312 ) (7,312 )
Impairment charges (593 ) (1,324 ) — (1,917 )
Restructuring charges — — (13,360 ) (13,360 )
Acquisition transaction costs — — (3,135 ) (3,135 )
Operating loss $ (43,267 ) $ (93,485 ) $ (40,465 ) $ (177,217 )
Financial results, net — — — 12,910
Loss before income tax — — — $ (164,307 )
Income tax benefit — — — 21,438
Net loss for the year — — — $ (142,869 )
Net loss attributable to redeemable non-controlling — — — 282
Net loss attributable to Despegar.com, Corp. — — — $ (142,587 )
Year ended December 31, 2019
Air Packages, Unallocated Total
Revenue $ 201,638 $ 323,238 $ — $ 524,876
Adjusted EBITDA $ 3,346 $ 36,546 $ (13,249 ) $ 26,643
Depreciation and amortization (7,716 ) (7,716 ) (7,364 ) (22,796 )
Stock-based compensation expense — — (11,686 ) (11,686 )
Impairment charges — — — —
Restructuring charges — — — —
Acquisition transaction costs — — (1,081 ) (1,081 )
Operating loss $ (4,370 ) $ 28,830 $ (33,380 ) $ (8,920 )
Financial results, net — — — (17,215 )
Loss before income tax — — — $ (26,135 )
Income tax benefit — — — 5,225
Net loss for the year — — — $ (20,910 )
Revenue by Business Model, Type and Country The following table presents our revenues by business model, revenue type and country for the years ended December 31, 2021, 2020 and 2019:
Year ended December 31,
2021 2020 2019
Business Model:
Prepay model $ 270,891 $ 102,591 $ 407,258
PAD model 5,342 1,305 13,130
Others (1) 46,610 27,438 104,488
Total Revenue $ 322,843 $ 131,334 $ 524,876
Revenue Type:
Commissions and service fees $ 268,274 $ 100,908 $ 426,082
Incentive fees 28,658 17,040 72,912
Advertising 10,235 5,040 15,063
Destination services 7,959 2,988 —
Others (2) 7,717 5,358 10,819
Total Revenue $ 322,843 $ 131,334 $ 524,876
Country:
Argentina $ 44,789 $ 16,112 $ 98,946
Brazil 75,630 45,289 159,676
Uruguay 43,434 9,240 131,160
Mexico 94,284 30,801 39,500
Other countries (3) 64,706 29,892 95,594
Total Revenue $ 322,843 $ 131,334 $ 524,876
(1) Others includes incentive fees, advertising, breakage, loyalty and interest revenue.
(2) Others includes breakage, loyalty and interest revenue.
(3) Other countries include Chile, Peru, Colombia, Ecuador and others. Assets by Country The following table presents our main assets by country:
As of December 31, As of December 31,
Goodwill:
Argentina $ 1,200 $ 2,455
Brazil 13,177 14,132
Mexico 83,904 81,137
Uruguay 16,839 16,839
Other countries (1) 7,306 8,654
Total goodwill $ 122,426 $ 123,217
Intangible assets, net:
Argentina $ 37,016 $ 28,104
Uruguay 6,823 28,500
Mexico 338 36,546
Other countries (2) 41,546 3,345
Total intangible assets, net $ 85,723 $ 96,495
Property and equipment, net:
Argentina $ 4,822 $ 9,661
Brazil 1,198 2,056
Mexico 4,140 3,538
Uruguay 641 499
United States 3,731 3,304
Other countries (3) 2,753 3,404
Total property and equipment, net $ 17,285 $ 22,462
(1) Other countries include Chile, Peru and Colombia.
(2) Other countries include Chile, Peru, Colombia, Brazil and United States.
(3) Other countries include Chile, Peru, Colombia and Ecuador.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1</t>
        </is>
      </c>
      <c r="C1" s="2" t="inlineStr">
        <is>
          <t>Dec. 31, 2020</t>
        </is>
      </c>
    </row>
    <row r="2">
      <c r="A2" s="4" t="inlineStr">
        <is>
          <t>Allowance for credit loss on trade accounts receivable current</t>
        </is>
      </c>
      <c r="B2" s="6" t="n">
        <v>12975</v>
      </c>
      <c r="C2" s="6" t="n">
        <v>10795</v>
      </c>
    </row>
    <row r="3">
      <c r="A3" s="4" t="inlineStr">
        <is>
          <t>Common stock, shares issued</t>
        </is>
      </c>
      <c r="B3" s="5" t="n">
        <v>71246</v>
      </c>
      <c r="C3" s="5" t="n">
        <v>70099</v>
      </c>
    </row>
    <row r="4">
      <c r="A4" s="4" t="inlineStr">
        <is>
          <t>Common stock, shares outstanding</t>
        </is>
      </c>
      <c r="B4" s="5" t="n">
        <v>71246</v>
      </c>
      <c r="C4" s="5" t="n">
        <v>70099</v>
      </c>
    </row>
    <row r="5">
      <c r="A5" s="4" t="inlineStr">
        <is>
          <t>Series A Redeemable Non Convertible Preferred Stock [Member]</t>
        </is>
      </c>
    </row>
    <row r="6">
      <c r="A6" s="4" t="inlineStr">
        <is>
          <t>Temporary equity, shares authorized</t>
        </is>
      </c>
      <c r="B6" s="5" t="n">
        <v>150000</v>
      </c>
    </row>
    <row r="7">
      <c r="A7" s="4" t="inlineStr">
        <is>
          <t>Temporary equity shares issued</t>
        </is>
      </c>
      <c r="B7" s="5" t="n">
        <v>150000</v>
      </c>
    </row>
    <row r="8">
      <c r="A8" s="4" t="inlineStr">
        <is>
          <t>Temporary equity shares outstanding</t>
        </is>
      </c>
      <c r="B8" s="5" t="n">
        <v>150000</v>
      </c>
    </row>
    <row r="9">
      <c r="A9" s="4" t="inlineStr">
        <is>
          <t>Series B Redeemable Convertible Preferred Stock [Member]</t>
        </is>
      </c>
    </row>
    <row r="10">
      <c r="A10" s="4" t="inlineStr">
        <is>
          <t>Temporary equity, shares authorized</t>
        </is>
      </c>
      <c r="B10" s="5" t="n">
        <v>50000</v>
      </c>
    </row>
    <row r="11">
      <c r="A11" s="4" t="inlineStr">
        <is>
          <t>Temporary equity shares issued</t>
        </is>
      </c>
      <c r="B11" s="5" t="n">
        <v>50000</v>
      </c>
    </row>
    <row r="12">
      <c r="A12" s="4" t="inlineStr">
        <is>
          <t>Temporary equity shares outstanding</t>
        </is>
      </c>
      <c r="B12" s="5" t="n">
        <v>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22 Commitments and contingencies Commitments: Operating Leases Our commitments include operating lease commitments. Generally, our property and equipment, including a fleet of dedicated vans to provide transportation services, office and retail space, and others are supplied through operating leases. The future contractual aggregate minimum lease payments under non-cancellable Employment Agreements In the ordinary course of business, we entered into employment agreements with certain of our key employees which provide for compensation guidelines. Generally, we pay compensation to our executive officers in the form of (i) cash paid on a monthly basis and (ii) an annual bonus subject to the fulfillment of certain performance targets. We recognize compensation in “Other liabilities” in our consolidated balance sheets and in “General and administrative” expenses in our consolidated statements of operations. In 2020, due to the COVID-19 Best Day Earnout Provision The Acquisition Agreement provides for an earnout for the benefit of certain sellers ranging from $0 to $20,000 based solely on the performance of our share price during a measurement period of six months prior to the fourth anniversary of the Closing Date, i.e. from April 2024 thru September 2024 (the “earnout measurement period”). The earnout, if any, will be payable in cash on October 1, 2024. We will not pay any earnout amount to the sellers if our average share price is below $10 during the earnout measurement period. We will pay $5,000 to the sellers if our average share price is between $10 and $15 during the earnout measurement period. We will pay $10,000 to the sellers if our average share price is between $15 and $20 during the earnout measurement period. We will pay $15,000 to the sellers if our average share price is between $20 and $25 during the earnout measurement period. And we will pay $20,000 to the sellers if our average share price is above $25 during the earnout measurement period. As of the date of acquisition, we estimated an additional consideration of $1,526 will be paid. The fair value of the earnout contingent consideration was $2,924 and $3,765 as of December 31, 2021 and 2020, respectively. We recognized the change in the fair value of the earnout contingent consideration under “General and administrative” expenses in our consolidated statements of operations. Services Agreement with Mr. Julián Balbuena Alonso and BD Operadora de Servicios, S.A. de C.V. (“BOS”) During 2020, we received consulting services under a services agreement (the “Services Agreement”) with Mr. Julián Balbuena Alonso (“JBA”) and BD Operadora de Servicios, S.A. de C.V. (“BOS”) (the “Service Providers”) dated October 1, 2020. We expensed $1,819 for these services in 2020. We did not incur in expenses for these services in 2021. The Services Agreement was terminated on May 31, 2021. Contingencies: We are a party to a number of tax, labor and social security, regulatory and legal matters outstanding in the ordinary course of business. We estimate the range of our liability related to contingencies when we believe the amount or range of loss can be estimated. We record our best estimate of a loss when the loss is considered probable. When a liability is probable and there is a range of estimated loss with no best estimate in the range, we record the minimum estimated liability related to the lawsuits or claims. As additional information becomes available, we assess the potential liability related to our pending litigation and claims and revise our estimates. Significant judgment is required to determine the probability that a liability has been incurred and whether such liability is reasonably estimable. We base accruals made on the best information available at the time which can be highly subjective. Due to uncertainties related to the resolution of lawsuits and claims, the ultimate outcome may differ significantly from our estimates. In the opinion of management and based on liability accruals provided, our ultimate exposure with respect to these pending lawsuits and claims is not expected to have a material adverse effect on our consolidated financial position or cash flows, although they could have a material adverse effect on our results of operations for a particular reporting period. We also evaluate other potential contingent matters, including income tax withholdings, valued-added tax, revenue tax, payroll taxes and other similar matters. We currently estimate possible losses related to these matters for which we have not accrued liabilities, as they are not deemed probable, to be approximately in a range between $39,000 to $66,000. We periodically evaluate the likelihood of probable and reasonably possible losses, if any, related to all known contingencies on an ongoing basis. Future increases or decreases to our accrued liabilities may be necessary and will be recorded in the period when such amounts are determined to be probable and reasonably estimable. Legal Proceedings We are a party to various lawsuits, claims and disputes mainly with customers arising out of the ordinary course of our business. As of December 31, 2021 and 2020, we have provided an amount of $13,413 and $9,990 to cover for probable losses, respectively. Labor, Social Security and Tax Contingencies As of December 31, 2021, we have provided an amount of $558 and $20,466 mainly related to labor and social security and tax contingencies, respectively. As of December 31, 2020, we have provided an amount of $3,262 and $20,095 related to labor and social security and tax contingencies, respectively. Labor and social security contingencies are mainly related to former employees’ litigation and unasserted labor claims. Tax contingencies are mainly related to unasserted claims in the jurisdictions where we operate regarding VAT or other taxes. While we believe that the assumptions and estimates used to determine contingent liabilities are reasonable, the ultimate outcome of these matters cannot presently be determined. Tax Audits We are involved in various tax matters, with respect to some of which the outcome is uncertain. We establish reserves to remove some or all of the tax benefit of any of our tax positions at the time we determine that it becomes uncertain based upon one of the following conditions: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For purposes of evaluating whether or not a tax position is uncertain, (1) we presume the tax position will be examined by the relevant taxing authority that has full knowledge of all relevant information; (2) the technical merits of a tax position are derived from authorities such as legislation and statutes, legislative intent, regulations, rulings and case law and their applicability to the facts and circumstances of the tax position; and (3) each tax position is evaluated without consideration of the possibility of offset or aggregation with other tax positions taken. A number of years may elapse before a particular uncertain tax position is audited and finally resolved or when a tax assessment is raised. The number of years subject to tax assessments varies depending on the tax jurisdiction. The tax benefit that has been previously reserved because of a failure to meet the “more likely than not” recognition threshold would be recognized in our income tax expense in the first interim period when the uncertainty disappears under any one of the following conditions: (1) the tax position is “more likely than not” to be sustained, (2) the tax position, amount, and/or timing is ultimately settled through negotiation or litigation, or (3) the statute of limitations for the tax position has expired. See Note 20 for details. Matters related to VAT in Argentina In October 2021, the tax authority in Argentina notified us that our application of value-added taxes (“VAT”) to certain of our international air transactions was being challenged. While we believe we have complied with all applicable tax laws, rules and regulations in the relevant jurisdiction, the tax authority may determine that we owe additional VAT. As of the date of these consolidated financial statements, we have not received any assessment, inquiry, audit, or any other form of claim on our application of VAT. We have not recorded any liability in connection with this matter. As of the date of these consolidated financial statements, it is unclear what further actions, if any, the tax authority will take with respect to the VAT. Such actions could include initiating an investigation, assessing additional taxes and/or imposing interest, fines, penalties or criminal proceedings. At this point, we are not able to reasonably estimate a loss or a range of loss because there are significant factual and legal questions yet to be determine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23. Related party transactions Balances and operations with Expedia Expedia, Inc. (“Expedia”), a subsidiary of Expedia Group, Inc., a Delaware corporation, is a shareholder of record of the Company. We are a party to an outsourcing agreement with Expedia pursuant to which Expedia has the exclusive right to provide lodging reservations for countries outside of Latin America offered through our platforms. Under the agreement, we may contract 10% of lodging inventory directly without using Expedia. The agreement automatically renews every year. The agreement provides for a $125,000 termination fee if we fail to reach certain minimum marketing fee thresholds during specified periods. Due to the effects of the COVID-19 Expedia may also unilaterally terminate the agreement in the event of a change of control of the Company. And as from July 18, 2023 , we may unilaterally terminate the agreement upon payment of a $ termination fee. We are also a party to another outsourcing agreement with Expedia pursuant to which we are required to make our hotel reservations inventory available to certain affiliates of Expedia. The agreement automatically renews every year. Under the agreements, we maintained (i) a receivable position of $20,172 and $8,174 recognized under “Related party receivable” in our consolidated balance sheets as of December 31, 2021 and 2020, respectively, and (ii) a payable position of $34,772 and $19,351 recognized under “Related party payable” in our consolidated balance sheets as of December 31, 2021 and 2020, respectively. We generated revenue of $19,205, $7,066 and $38,760 for the years ended December 31, 2021, 2020 and 2019, respectively, representing 6%, 5% and 7% of our total consolidated revenues for the years ended December 31, 2021, 2020 and 2019, respective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24. Fair value measurements Items measured at fair value on a recurring basis Financial assets and liabilities carried at fair value at December 31, 2021 are classified in the categories described in the table below:
Level 1 Level 2 Level 3 Total
Assets
Cash equivalents
Money market funds $ 41,830 $ — $ — $ 41,830
Time deposits 22,674 — — 22,674
Other assets
Foreign currency forwards — 1,604 — 1,604
Total assets at fair value $ 64,504 $ 1,604 $ — $ 66,108
Liabilities
Other liabilities
Accrued earnout liability $ — $ — $ (2,924 ) $ (2,924 )
Foreign currency forwards — (68 ) — (68 )
Total liabilities at fair value $ — $ (68 ) $ (2,924 ) $ (2,992 ) Financial assets and liabilities carried at fair value at December 31, 2020 are classified in the categories described in the table below:
Level 1 Level 2 Level 3 Total
Assets
Cash equivalents
Money market funds $ 88,061 $ — $ — $ 88,061
Time deposits 45,031 — — 45,031
Other assets
Foreign currency forwards — 1,157 — 1,157
Total assets at fair value $ 133,092 $ 1,157 $ — $ 134,249
Liabilities
Other liabilities
Accrued earnout liability $ — $ — $ (3,765 ) $ (3,765 )
Total liabilities at fair value $ — $ — $ (3,765 ) $ (3,765 ) We value our derivative instruments using pricing models. Pricing models consider the contract terms as well as multiple inputs where applicable, such as interest rate yield curves, option volatility and foreign currency exchange rates. Derivatives are considered “Level 2” fair value measurements. Our derivative instruments are typically short-term in nature. We measure the fair value of the earnout payment using a series of “digital options”. We believe this methodology can be applied because our earnout payment provides for a fixed payment to the sellers if our stock price exceeds a predetermined strike price during the earnout measurement period. In the application of this methodology, we performed a valuation in a risk neutral framework, using a Black-Scholes-Merton Digital call option formula. The significant inputs used were our share price as of the valuation date, our share price historical volatility, U.S. risk free rate, estimated term and credit-risk adjustment spread. We classify our cash equivalents and investments within Level 1 as we value our cash equivalents and investments using quoted market prices. We hold term deposit investments with financial institutions. Term deposits with original maturities of less than three months are classified as cash equivalents and those with remaining maturities of less than one year are classified within short-term investments. As of December 31, 2021 and 2020, our cash and cash equivalents consisted primarily of term deposits with maturities of three months or less, money market funds and bank account balances. Items measured at fair value on a non-recurring Our non-financial Goodwill: During 2021, we recognized goodwill impairment charges of $161 and $1,093 related to the Viajes Falabella Argentina reporting units within the Air and Hotels, Packages and Other Travel Products segments, respectively. In addition, during 2021, we recognized a goodwill impairment charge of $2,960 related to the Mexico’s business-to-business Definite-lived intangible assets: During 2021, we recognized impairment charges of $892 related to certain customer relationships assets related to Best Day in Mexico and Viajes Falabella in Peru. During 2020, we recognized impairment charges of $1,053 related to Viajes Falabella Argentina, Peru, Chile and Colombia customer relationship assets. The assets, classified as Level 3 measurements, were written down based on valuation using the Income Approach, specifically the Multi-Period Excess Earnings Method, which includes unobservable inputs, including projected revenues, costs and expenses, contributory asset charges (i.e., fixed assets, working capital and assembled workforce), and discount rate. During 2019, we had no impairments of definite-lived intangible assets. See Note 13 for further detail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es per share</t>
        </is>
      </c>
      <c r="B1" s="2" t="inlineStr">
        <is>
          <t>12 Months Ended</t>
        </is>
      </c>
    </row>
    <row r="2">
      <c r="B2" s="2" t="inlineStr">
        <is>
          <t>Dec. 31, 2021</t>
        </is>
      </c>
    </row>
    <row r="3">
      <c r="A3" s="3" t="inlineStr">
        <is>
          <t>Earnings Per Share [Abstract]</t>
        </is>
      </c>
    </row>
    <row r="4">
      <c r="A4" s="4" t="inlineStr">
        <is>
          <t>Losses per share</t>
        </is>
      </c>
      <c r="B4" s="4" t="inlineStr">
        <is>
          <t>25. Losses per share The following table presents our basic and diluted losses per share for the years ended December 31, 2021, 2020 and 2019:
Year ended December 31,
2021 2020 2019
Net loss for the year $ (105,865 ) $ (142,869 ) $ (20,910 )
Less: Net loss attributable to redeemable non-controlling 1,237 282 —
Net loss for the year attributable to Despegar.com, Corp. $ (104,628 ) $ (142,587 ) $ (20,910 )
Accretion of redeemable non-controlling (1,355 ) (78 ) —
Accretion of Series A non-convertible (10,600 ) (2,831 ) —
Accrual of cumulative dividends of Series A non-convertible (15,251 ) (4,212 ) —
Accrual of dividends of Series B convertible preferred shares (2,000 ) (553 ) —
Net loss for the year attributable to Despegar.com, Corp. common shareholders $ (133,834 ) $ (150,261 ) $ (20,910 )
Numerator of basic and diluted losses per share $ (133,834 ) $ (150,261 ) $ (20,910 )
Weighted average common shares outstanding—basic and diluted 81,625 73,001 69,465
Denominator of basic and diluted losses per share 81,625 73,001 69,465
Basic and diluted losses per share $ (1.64 ) $ (2.06 ) $ (0.30 ) For the year ended December 31, 2021, we excluded 1,129 of outstanding stock awards and 5,405 convertible preferred stock from the calculations of diluted earnings per share attributable to common shareholders because their effect would have been antidilutive. For the year ended December 31, 2020, we excluded 1,680 of outstanding stock awards and 5,405 convertible preferred stock from the calculations of diluted earnings per share attributable to common shareholders because their effect would have been antidilutive. For the year ended December 31, 2019, we excluded 1,150 of outstanding stock awards from the calculations of diluted earnings per share attributable to common shareholders because their effect would have been antidilutive. Basic and diluted earnings per share is presented using the two-class two-class if-conver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holders' (deficit) / equity and mezzanine equity</t>
        </is>
      </c>
      <c r="B1" s="2" t="inlineStr">
        <is>
          <t>12 Months Ended</t>
        </is>
      </c>
    </row>
    <row r="2">
      <c r="B2" s="2" t="inlineStr">
        <is>
          <t>Dec. 31, 2021</t>
        </is>
      </c>
    </row>
    <row r="3">
      <c r="A3" s="3" t="inlineStr">
        <is>
          <t>Equity [Abstract]</t>
        </is>
      </c>
    </row>
    <row r="4">
      <c r="A4" s="4" t="inlineStr">
        <is>
          <t>Shareholders' (deficit) / equity and mezzanine equity</t>
        </is>
      </c>
      <c r="B4" s="4" t="inlineStr">
        <is>
          <t xml:space="preserve">26. Shareholders’ (deficit) / equity and mezzanine equity In connection with our issuances of non-convertible Common Stock We are authorized to issue an unlimited number of common shares without par value. Common stock is entitled to 1 vote per share. Common stock qualifies for dividends, when and if declared by our Board of Directors. Preferred Stock We are authorized to issue 150,000 series A preferred shares without par value (the “Series A Preferred Shares”) and 50,000 series B preferred shares without par value (the “Series B Preferred Shares”). Both Series A Preferred Shares and Series B Preferred Shares are not part of our shareholders’ equity, rather they are classified as mezzanine equity due to their redemption features. See Note 6 for a description of the rights attaching to the Series A Preferred Shares and Series B Preferred Shares. The Series A Preferred Shares are classified within the mezzanine equity section on our consolidated balance sheets due to the provisions that could cause the equity to be redeemable at the option of the holder. The Series B Preferred Shares are classified within the mezzanine equity section on our consolidated balance sheets due to the provisions that cause the equity to be redeemable upon the occurrence of a change of control. As of December 31, 2021, and 2020, we have no preferred stock outstanding as part of our shareholders’ equity. Warrants Pursuant to the L Catterton Investment Agreement, we agreed to issue to the Catterton Purchaser, warrants to purchase 11,000,000 Common Shares at an exercise price of $0.01 per share (“Penny Warrants”), subject to certain customary anti-dilution adjustments provided under the Warrants, including for stock splits, reclassifications, combinations and dividends or distributions made by the Company on the Common Shares. The Penny Warrants expire ten years after the Catterton Closing Date. The Penny Warrants vest and are exercisable as of the issuance date. We classified our warrants in our shareholders’ equity and are included in our consolidated balance sheets within “Additional paid-in Treasury Stock As of both December 31, 2021 and 2020, our treasury stock was comprised of 5,008,307 shares of common stock amounting to $68,267. Share Repurchases During the year ended December 31, 2019, our Board of Directors approved share repurchase programs under which we were authorized to repurchase up to $75,000 and $100,000 of common stock, respectively, and were active for a period of one year as from their respective authorization dates. Under these share repurchases, we could complete the repurchases through a variety of methods, including in the open market, a 10b5-1 Shares repurchased under these authorized programs were as follows:
Year ended December 31,
2021 2020 2019
Number of shares repurchased — — 3,463,832
Average price per share $ — $ — $ 12.17
Total cost of repurchases (1) $ — $ — $ 42,167
(1) Amount excludes transaction costs. Dividends on our Common Stock During the years ended December 31, 2021, 2020 and 2019, we neither declared nor paid any dividends on our common stock. Dividends on our Mezzanine-classified Preferred Stock On March 31, 2021, we paid $7,972 in dividends to our Series A preferred shareholders. In September 2021, we did not pay dividends in cash but instead were accrued and accumulated. We did not pay dividends to our Series A preferred shareholders in 2020. During the years ended December 31, 2021 and 2020, we paid $2,000 and $553 in dividends to our Series B preferred shareholders, respectively. Accumulated Other Comprehensive Income / (Loss) The balance of accumulated other comprehensive income / (loss) as of December 31, 2021, 2020 and 2019 was comprised of foreign currency translation adjustments. These translation adjustments include foreign currency translation losses for the years ended December 31, 2021, 2020 and 2019 of $5,485, $13,190 and $2,441, respectivel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results, net</t>
        </is>
      </c>
      <c r="B1" s="2" t="inlineStr">
        <is>
          <t>12 Months Ended</t>
        </is>
      </c>
    </row>
    <row r="2">
      <c r="B2" s="2" t="inlineStr">
        <is>
          <t>Dec. 31, 2021</t>
        </is>
      </c>
    </row>
    <row r="3">
      <c r="A3" s="3" t="inlineStr">
        <is>
          <t>Interest Income (Expense), Net [Abstract]</t>
        </is>
      </c>
    </row>
    <row r="4">
      <c r="A4" s="4" t="inlineStr">
        <is>
          <t>Financial results, net</t>
        </is>
      </c>
      <c r="B4" s="4" t="inlineStr">
        <is>
          <t>27. Financial results, net The following table presents the components of financial results, net:
Year ended December 31,
2021 2020 2019
Foreign exchange (losses) / gains $ (4,509 ) $ 11,131 $ (6,982 )
(Losses) / gains on derivative financial instruments (1,096 ) 10,648 3,648
Interest income 5,972 3,857 7,944
Interest expense (5,686 ) (5,471 ) (5,767 )
Factoring expense (5,382 ) (2,194 ) (15,379 )
Bank expenses (278 ) (1,371 ) (481 )
Others 772 (3,690 ) (198 )
Total financial results, net $ (10,207 ) $ 12,910 $ (17,2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 xml:space="preserve">28. Stock-based compensation Our employee stock options consist of service-based awards. The majority of our stock options vest over 6 years. During the year ended December 31, 2021, we issued restricted stock units (“RSUs”) as our primary form of stock-based compensation, which consist of service-based awards and typically vest 33% or 25% after one year and will then vest quarterly over the following three or four years, respectively, but may accelerate in certain circumstances. The following table presents a summary of our RSU activity:
RSUs (in number Weighted grant-date
Balance as of January 1, 2019 1,319,971 $ 12.33
Granted 340,565 $ 11.49
Vested (362,577 ) $ 12.23
Cancelled (148,215 ) $ 12.64
Balance as of December 31, 2019 1,149,744 $ 12.08
Granted 1,409,680 $ 7.89
Vested (419,367 ) $ 10.95
Cancelled (460,851 ) $ 10.32
Balance as of December 31, 2020 1,679,206 $ 9.33
Granted 723,908 $ 12.56
Vested (1,001,635 ) $ 12.12
Cancelled (136,776 ) $ 10.49
Balance as of December 31, 2021 1,264,703 $ 9.60 The total market value of shares vested during the years ended December 31, 2021, 2020 and 2019 was $12,138, $3,648 and $5,707, respectively. The following table presents a summary of our stock option activity:
Options (in number Weighted Remaining Aggregate
Balance as of January 1, 2019 2,792,361 $ 17.50 — —
Granted 225,903 $ 17.50 — —
Exercised (44,096 ) $ 12.00 — —
Forfeited / Cancelled (436,280 ) $ 17.50 — —
Balance as of December 31, 2019 2,537,888 $ 17.50 — —
Exercised (33,133 ) $ 11.31 — —
Forfeited / Cancelled (1,685,242 ) $ 17.05 — —
Balance as of December 31, 2020 819,513 $ 9.11 — $ —
Exercised (145,485 ) $ 11.00 — —
Forfeited / Cancelled (46,272 ) $ 12.40 — —
Balance as of December 31, 2021 627,756 $ 14.00 1 $ 9.79
Exercisable as of December 31, 2021 48,427 $ 14.00 1 $ 1.04
Vested and expected to vest after December 31, 2021 627,756 $ 14.00 1 $ 1.75 The aggregate intrinsic value of outstanding options shown in the stock option activity table above represents the total pretax intrinsic value at December 31, 2021, based on our closing stock price of $9.79. The total intrinsic value of stock options exercised was $6,146, $10,498 and $34,211 for the years ended December 31, 2021, 2020 and 2019, respectively. We did not grant options during the years ended December 31, 2021 and 2020. The fair value of stock options granted during the year ended December 31, 2019 was estimated at the date of grant using appropriate valuation techniques, including the Black-Scholes and Monte Carlo option-pricing models, assuming the following weighted average assumptions:
2019
Risk-free interest rate 1.95 %
Expected volatility 39.21 %
Expected life (in years) 10
Weighted-average estimated fair value of options granted during the year $ 2.91 During the years ended December 31, 2021, 2020 and 2019, we recognized total stock-based compensation expense of $12,338, $7,312 and $11,686, respectively, within “General and administrative” expenses in our consolidated statements of operations. As of December 31, 2021, there was $23,722 of unrecognized stock-based compensation expense related to unvested stock-based awards, which is expected to be recognized in expense over a weighted-average period of 3 years. As of December 31, 2021 and 2020, we had 1,892,459 and 1,919,099 shares of common stock reserved for new stock-based awards, respectively. We issue new shares to satisfy the exercise or release of stock-based award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29. Leases We have operating leases for office space, customer centers and a fleet of dedicated vans. Our leases have remaining lease terms of 1 year to 15 years, some of which include options to extend the leases for up to 5 years, and some of which include options to terminate the leases within one year. As of December 31, 2021, our weighted-average discount rate and weighted-average remaining lease term were approximately 7% and 2 to 8 years, respectively. As of December 31, 2020, our weighted-average discount rate and weighted-average remaining lease term were approximately 6% and 2 to 12 years, respectively. We had no finance leases as of any of years presented. We had not entered into leases that had not yet commenced as of any of the years presented. As a result of the impact of COVID-19 Supplemental cash flow information related to leases were as follows:
Year ended December 31
2021 2020
Cash paid for amounts included in the measurement of lease liabilities:
Operating cash flows for operating lease payments $ 7,702 $ 10,348 As of December 31, 2021, the operating lease liabilities will mature over the following periods:
As of December 31,
2022 $ 7,195
2023 6,019
2024 4,656
2025 3,651
2026 3,596
2027 and thereafter 11,194
Total remaining lease payments $ 36,311
Less: Imputed interest (8,436 )
Total operating lease liabilities: $ 27,875
Current operating lease liability 6,938
Non-current $ 20,937 Operating lease costs were $7,702, $10,348 and $6,748 for the years ended December 31, 2021, 2020 and 2019, respectively. Lease Agreements We have operating leases outstanding for office space in Mexico with Inmobiliaria Buenaventuras, S.A. de C.V., an entity related to JBA, a member of the board of our subsidiary, Viajes Beda. As of December 31, 2021 and 2020, our weighted-average discount rate under these agreements was approximately 5.3% and 5.1%, respectively, and the weighted average remaining lease term under these agreements was approximately 3 years. Operating lease costs under these agreements were $235 and $1,071 for the years ended December 31, 2021 and 2020, respectively. Supplemental consolidated balance sheet information related to these lease agreements were as follows:
As of December 31,
Operating lease right-of-use $ 235
Current lease liabilities 107
Non-current 128
Total operating lease liabilities $ 23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1</t>
        </is>
      </c>
    </row>
    <row r="3">
      <c r="A3" s="3" t="inlineStr">
        <is>
          <t>SEC Schedule, 12-09, Valuation and Qualifying Accounts [Abstract]</t>
        </is>
      </c>
    </row>
    <row r="4">
      <c r="A4" s="4" t="inlineStr">
        <is>
          <t>Valuation and Qualifying Accounts</t>
        </is>
      </c>
      <c r="B4" s="4" t="inlineStr">
        <is>
          <t xml:space="preserve">30. Valuation and qualifying accounts The following table presents the changes in our valuation and qualifying accounts:
Balance, Charges Charges to other accounts (1) Deductions Balance, end of year
2019
Allowance for credit expected losses $ 2,065 $ 4,294 $ (104 ) $ (3,050 ) $ 3,205
Allowance for cancellations $ 1,361 $ 980 $ (355 ) $ — $ 1,986
Other reserves (2) $ 2,661 $ 7,216 $ 30 $ (7,316 ) $ 2,591
2020
Allowance for credit expected losses $ 3,205 $ 12,270 $ 2,689 $ (7,369 ) $ 10,795
Allowance for cancellations $ 1,986 $ 14,182 $ (854 ) $ (302 ) $ 15,012
Other reserves (2) $ 2,591 $ 5,858 $ (28 ) $ (7,856 ) $ 565
2021
Allowance for credit expected losses $ 10,795 $ 11,713 $ (1,057 ) $ (8,476 ) $ 12,975
Allowance for cancellations $ 15,012 $ 6,117 $ 69 $ (1,982 ) $ 19,216
Other reserves (2) $ 565 $ 7,073 $ (43 ) $ (5,323 ) $ 2,272
(1) Charges to other accounts primarily relate to net translation adjustments.
(2) Other reserves primarily include our accrual of the cost associated with purchases made on our website related to the use of fraudulent credit cards charged-back due to payment dispute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31. Subsequent events Redemption of non-controlling On January 31, 2022, we redeemed the non-controlling non-controlling Agreement to acquire an interest in Stays Brasil Tecnologia e Informática Ltda. (“Stays”) On January 13, 2022, we reached an agreement to acquire a 51% ownership interest in Stays, Brazil’s leading vacation rental channel manager for a total purchase price of Reais 15,650,000 (equivalent to approximately $3,100). Stays is also a preferred integration partner of alternative accommodations for leading international booking platforms. The closing of the acquisition is subject to customary closing conditions. We expect closing of the transaction during the second quarter of 2022. Payment of dividends to preferred shareholders On March 2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1</t>
        </is>
      </c>
      <c r="D2" s="2" t="inlineStr">
        <is>
          <t>Dec. 31, 2020</t>
        </is>
      </c>
      <c r="E2" s="2" t="inlineStr">
        <is>
          <t>Dec. 31, 2019</t>
        </is>
      </c>
    </row>
    <row r="3">
      <c r="A3" s="3" t="inlineStr">
        <is>
          <t>Income Statement [Abstract]</t>
        </is>
      </c>
    </row>
    <row r="4">
      <c r="A4" s="4" t="inlineStr">
        <is>
          <t>Revenue</t>
        </is>
      </c>
      <c r="B4" s="4" t="inlineStr">
        <is>
          <t>[1]</t>
        </is>
      </c>
      <c r="C4" s="6" t="n">
        <v>322843</v>
      </c>
      <c r="D4" s="6" t="n">
        <v>131334</v>
      </c>
      <c r="E4" s="6" t="n">
        <v>524876</v>
      </c>
    </row>
    <row r="5">
      <c r="A5" s="4" t="inlineStr">
        <is>
          <t>Cost of revenue</t>
        </is>
      </c>
      <c r="C5" s="5" t="n">
        <v>-157003</v>
      </c>
      <c r="D5" s="5" t="n">
        <v>-85518</v>
      </c>
      <c r="E5" s="5" t="n">
        <v>-179565</v>
      </c>
    </row>
    <row r="6">
      <c r="A6" s="4" t="inlineStr">
        <is>
          <t>Gross profit</t>
        </is>
      </c>
      <c r="C6" s="5" t="n">
        <v>165840</v>
      </c>
      <c r="D6" s="5" t="n">
        <v>45816</v>
      </c>
      <c r="E6" s="5" t="n">
        <v>345311</v>
      </c>
    </row>
    <row r="7">
      <c r="A7" s="3" t="inlineStr">
        <is>
          <t>Operating expenses</t>
        </is>
      </c>
    </row>
    <row r="8">
      <c r="A8" s="4" t="inlineStr">
        <is>
          <t>Selling and marketing</t>
        </is>
      </c>
      <c r="C8" s="5" t="n">
        <v>-95290</v>
      </c>
      <c r="D8" s="5" t="n">
        <v>-57292</v>
      </c>
      <c r="E8" s="5" t="n">
        <v>-187894</v>
      </c>
    </row>
    <row r="9">
      <c r="A9" s="4" t="inlineStr">
        <is>
          <t>General and administrative</t>
        </is>
      </c>
      <c r="C9" s="5" t="n">
        <v>-86931</v>
      </c>
      <c r="D9" s="5" t="n">
        <v>-94722</v>
      </c>
      <c r="E9" s="5" t="n">
        <v>-92962</v>
      </c>
    </row>
    <row r="10">
      <c r="A10" s="4" t="inlineStr">
        <is>
          <t>Technology and product development</t>
        </is>
      </c>
      <c r="C10" s="5" t="n">
        <v>-74743</v>
      </c>
      <c r="D10" s="5" t="n">
        <v>-67043</v>
      </c>
      <c r="E10" s="5" t="n">
        <v>-73375</v>
      </c>
    </row>
    <row r="11">
      <c r="A11" s="4" t="inlineStr">
        <is>
          <t>Impairment of long-lived assets and goodwill</t>
        </is>
      </c>
      <c r="C11" s="5" t="n">
        <v>-5106</v>
      </c>
      <c r="D11" s="5" t="n">
        <v>-1917</v>
      </c>
    </row>
    <row r="12">
      <c r="A12" s="4" t="inlineStr">
        <is>
          <t>Total operating expenses</t>
        </is>
      </c>
      <c r="C12" s="5" t="n">
        <v>-262070</v>
      </c>
      <c r="D12" s="5" t="n">
        <v>-220974</v>
      </c>
      <c r="E12" s="5" t="n">
        <v>-354231</v>
      </c>
    </row>
    <row r="13">
      <c r="A13" s="4" t="inlineStr">
        <is>
          <t>Gain / (loss) from equity investments</t>
        </is>
      </c>
      <c r="C13" s="5" t="n">
        <v>342</v>
      </c>
      <c r="D13" s="5" t="n">
        <v>-2059</v>
      </c>
    </row>
    <row r="14">
      <c r="A14" s="4" t="inlineStr">
        <is>
          <t>Operating loss</t>
        </is>
      </c>
      <c r="C14" s="5" t="n">
        <v>-95888</v>
      </c>
      <c r="D14" s="5" t="n">
        <v>-177217</v>
      </c>
      <c r="E14" s="5" t="n">
        <v>-8920</v>
      </c>
    </row>
    <row r="15">
      <c r="A15" s="4" t="inlineStr">
        <is>
          <t>Financial results, net</t>
        </is>
      </c>
      <c r="C15" s="5" t="n">
        <v>-10207</v>
      </c>
      <c r="D15" s="5" t="n">
        <v>12910</v>
      </c>
      <c r="E15" s="5" t="n">
        <v>-17215</v>
      </c>
    </row>
    <row r="16">
      <c r="A16" s="4" t="inlineStr">
        <is>
          <t>Loss before income taxes</t>
        </is>
      </c>
      <c r="C16" s="5" t="n">
        <v>-106095</v>
      </c>
      <c r="D16" s="5" t="n">
        <v>-164307</v>
      </c>
      <c r="E16" s="5" t="n">
        <v>-26135</v>
      </c>
    </row>
    <row r="17">
      <c r="A17" s="4" t="inlineStr">
        <is>
          <t>Income tax benefit</t>
        </is>
      </c>
      <c r="C17" s="5" t="n">
        <v>230</v>
      </c>
      <c r="D17" s="5" t="n">
        <v>21438</v>
      </c>
      <c r="E17" s="5" t="n">
        <v>5225</v>
      </c>
    </row>
    <row r="18">
      <c r="A18" s="4" t="inlineStr">
        <is>
          <t>Net loss for the year</t>
        </is>
      </c>
      <c r="C18" s="5" t="n">
        <v>-105865</v>
      </c>
      <c r="D18" s="5" t="n">
        <v>-142869</v>
      </c>
      <c r="E18" s="5" t="n">
        <v>-20910</v>
      </c>
    </row>
    <row r="19">
      <c r="A19" s="4" t="inlineStr">
        <is>
          <t>Net loss attributable to redeemable non-controlling interest</t>
        </is>
      </c>
      <c r="C19" s="5" t="n">
        <v>1237</v>
      </c>
      <c r="D19" s="5" t="n">
        <v>282</v>
      </c>
    </row>
    <row r="20">
      <c r="A20" s="4" t="inlineStr">
        <is>
          <t>Net loss attributable to Despegar.com, Corp.</t>
        </is>
      </c>
      <c r="C20" s="6" t="n">
        <v>-104628</v>
      </c>
      <c r="D20" s="6" t="n">
        <v>-142587</v>
      </c>
      <c r="E20" s="6" t="n">
        <v>-20910</v>
      </c>
    </row>
    <row r="21">
      <c r="A21" s="3" t="inlineStr">
        <is>
          <t>Losses per share available to common shareholders (Note 25):</t>
        </is>
      </c>
    </row>
    <row r="22">
      <c r="A22" s="4" t="inlineStr">
        <is>
          <t>Basic</t>
        </is>
      </c>
      <c r="C22" s="7" t="n">
        <v>-1.64</v>
      </c>
      <c r="D22" s="7" t="n">
        <v>-2.06</v>
      </c>
      <c r="E22" s="7" t="n">
        <v>-0.3</v>
      </c>
    </row>
    <row r="23">
      <c r="A23" s="4" t="inlineStr">
        <is>
          <t>Diluted</t>
        </is>
      </c>
      <c r="C23" s="7" t="n">
        <v>-1.64</v>
      </c>
      <c r="D23" s="7" t="n">
        <v>-2.06</v>
      </c>
      <c r="E23" s="7" t="n">
        <v>-0.3</v>
      </c>
    </row>
    <row r="24">
      <c r="A24" s="3" t="inlineStr">
        <is>
          <t>Shares used in computing losses per share (in thousands):</t>
        </is>
      </c>
    </row>
    <row r="25">
      <c r="A25" s="4" t="inlineStr">
        <is>
          <t>Basic</t>
        </is>
      </c>
      <c r="C25" s="5" t="n">
        <v>81625</v>
      </c>
      <c r="D25" s="5" t="n">
        <v>73001</v>
      </c>
      <c r="E25" s="5" t="n">
        <v>69465</v>
      </c>
    </row>
    <row r="26">
      <c r="A26" s="4" t="inlineStr">
        <is>
          <t>Diluted</t>
        </is>
      </c>
      <c r="C26" s="5" t="n">
        <v>81625</v>
      </c>
      <c r="D26" s="5" t="n">
        <v>73001</v>
      </c>
      <c r="E26" s="5" t="n">
        <v>69465</v>
      </c>
    </row>
    <row r="27"/>
    <row r="28">
      <c r="A28" s="4" t="inlineStr">
        <is>
          <t>[1]</t>
        </is>
      </c>
      <c r="B28" s="4" t="inlineStr">
        <is>
          <t>Includes $19,205, $7,066 and $38,760 for related party transactions for the years 2021, 2020 and 2019, respectively. See Note 23.</t>
        </is>
      </c>
    </row>
  </sheetData>
  <mergeCells count="4">
    <mergeCell ref="A1:B2"/>
    <mergeCell ref="C1:E1"/>
    <mergeCell ref="A27:D27"/>
    <mergeCell ref="B28:D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Revenue recognition</t>
        </is>
      </c>
      <c r="B4" s="4" t="inlineStr">
        <is>
          <t xml:space="preserve">Revenue recognition We offer traditional travel services on a stand-alone and package basis generally either through the pre-pay/merchant pay-at-destination/agency Under the Prepay model, we provide travelers access to book hotel rooms, airline seats, car rentals and destination services through our contracts with our network of travel suppliers. Our travelers pay us for merchant transactions generally when they book the reservation. We pay our travel suppliers later, generally when the travelers use the travel service. Under these transactions, we generally earn a commission from travel suppliers and service fees from travelers. Travel suppliers generally bill us for travel products sold within a 12-month check-out Under the PAD model, travelers pay the travel supplier directly at destination and travel suppliers pay us our earned commissions later, generally after checkout. We receive service fees from travelers up front. Our revenues under the Prepay model represented 84%, 78% and 78% of our total consolidated revenues for the years ended December 31, 2021, 2020 and 2019, respectively. Our revenues under the PAD model represented 2%, 1% and 3% of our total consolidated revenues for the years ended December 31, 2021, 2020 and 2019, respectively. Our primary sources of revenue are commissions and service fees, incentive fees, advertising, and destination services. These revenues in the aggregate represented 98%, 96% and 98% of our total consolidated revenues for the years ended December 31, 2021, 2020 and 2019, respectively. Commissions and service fees We facilitate our travel suppliers the sale of their travel products and services to our travelers and travel agencies. We generally receive commissions in consideration of our facilitation services. Generally, we charge a service fee to our travelers, although this may vary depending on marketing strategies. We do not provide significant post-booking services to travelers. We consider any post-booking services beyond minor inquiries or minor administrative changes to the reservation (i.e., modifications to the original terms of the reservations) as new bookings. Accordingly, we may charge a new booking fee and administrative fees for these services. Also, if the requested change results in an incremental price of the reservation to the traveler set by the travel supplier, we receive an incremental commission from the travel supplier. We recognize revenue upon the transfer of control of the promised facilitation services to our customers in an amount that reflects the consideration we expect to be entitled to in exchange for those facilitation services. Generally, we recognize revenue when the booking is completed, paid and confirmed, less a reserve for cancellations based on historical experience. We present revenue on a net basis for the majority of our transactions because the travel supplier is primarily responsible for providing the underlying travel services, we do not control the service or travel product provided by the travel supplier to the traveler and we do not bear inventory risk. Taxes assessed by a government authority, if any, are excluded from the measurement of transaction prices that are imposed on the travel related services or collected from customers (which are therefore excluded from revenue). We present revenue on a gross basis for some bookings when we pre-purchase Generally, we partner with banks to allow our travelers the possibility of purchasing the product of their choice through financing plans established, offered and administered by such banks. Participating banks bear full risk of fraud, delinquency, or default by travelers. When travelers elect to finance their purchases, we typically receive full payment for our services within a short period of time after booking is completed and confirmed, regardless of the payment plan selected by the traveler. However, in certain countries, we receive payment from the bank as installments become due regardless of when traveler actually makes the scheduled payments. In most cases, we receive payment before travel occurs or during travel and the period between completion of booking and reception of scheduled payments is typically one year or less. We have made use of the practical expedient in ASC 606-10-32-18 Our revenue from commissions and service fees represented 83%, 77% and 81% of our total consolidated revenues for the years ended December 31, 2021, 2020 and 2019, respectively. Incentive fees We may receive incentive fees from our travel suppliers or GDS providers if we meet certain performance conditions, for example contractually agreed volume thresholds. We recognize revenue on an accrual basis in accordance with the achievement of contractual thresholds on a case-by-case Incentive fee revenues represented 9%, 13% and 14% of our total consolidated revenues for the years ended December 31, 2021, 2020 and 2019, respectively. Advertising We record advertising revenue ratably over the advertising period or upon delivery of advertising material, depending on the terms of the advertising agreement. Advertising revenues represented 3%, 4% and 3% of our total consolidated revenues for the years ended December 31, 2021, 2020 and 2019, respectively. Destination services In October 2020 we began offering tours, activities and transportation services to travelers through a fleet of dedicated vans. We recognize revenue as services are provided. We present revenue on a gross basis for these transactions because we are the primary responsible for providing the underlying travel services. Our destination services represented 2% of our total consolidated revenues for the years ended December 31, 2021 and 2020. We did not provide any destination services in 2019. The accompanying notes are an integral part of these consolidated financial statements. Other revenue: We also derive revenue from other sources. Our other sources of revenue are not material: Loyalty revenue We operate a loyalty program through which we award loyalty points to travelers who complete purchases on our websites or use the services of other program participants, such bank co-branded For loyalty points earned through travel product purchases, we apply a relative selling price approach whereby the total amount collected from each travel product sale is allocated between the travel product and the loyalty points earned. The portion of each travel product sale attributable to loyalty points is initially deferred and then recognized in loyalty revenue when the points are redeemed. Due to our recent launch of our loyalty program, lack of historical data and redemption patterns, we recognize breakage when the likelihood of the traveler exercising its remaining rights becomes remote. For loyalty points earned through co-branded Interest revenue Revenue from interest earned on financing granted to certain risk-profiled customers in Brazil is recognized over the term of the financing and is based on effective interest rates. In the aggregate, these other revenues represented 2%, 4% and 2% of our total consolidated revenues for the years ended December 31, 2021, 2020 and 2019, respectively. </t>
        </is>
      </c>
    </row>
    <row r="5">
      <c r="A5" s="4" t="inlineStr">
        <is>
          <t>Cash and cash equivalents</t>
        </is>
      </c>
      <c r="B5" s="4" t="inlineStr">
        <is>
          <t xml:space="preserve">Cash and cash equivalents Cash and cash equivalents include cash on hand, deposits held with banks and other short-term liquid investments with original maturities of three months or less. Gains or losses on short-term investments are recognized in “Financial results, net” when incurred. </t>
        </is>
      </c>
    </row>
    <row r="6">
      <c r="A6" s="4" t="inlineStr">
        <is>
          <t>Trade accounts receivable</t>
        </is>
      </c>
      <c r="B6" s="4" t="inlineStr">
        <is>
          <t xml:space="preserve">Trade accounts receivable For periods prior to January 1, 2020, trade accounts receivable were recorded at the original invoiced amounts net of an allowance for doubtful accounts. The allowance for doubtful accounts was estimated based on historical experience, aging of the receivable, credit quality of the customers, economic trends, and other factors that may affect our ability to collect from customers. On January 1, 2020, we adopted the accounting standards update on the measurement of expected credit losses, which requires us to estimate lifetime expected credit losses upon recognition of the financial assets. Accounts receivable are generally due within thirty days and are recorded net of an allowance for expected uncollectible amounts. We consider accounts outstanding longer than the contractual payment terms as past due. We have identified the relevant risk characteristics of our customers and the related receivables, which include the following: size, type or geographic location of the customer, or a combination of these characteristics. Receivables with similar risk characteristics have been grouped into pools. For each pool, we make estimates of expected credit losses for our allowance by considering a number of factors, including the length of time trade accounts receivable are past due, previous loss history continually updated for new collections data, the credit quality of our customers, current economic conditions, reasonable and supportable forecasts of future economic conditions and other factors that may affect our ability to collect from customers. This is assessed at each quarter based on our specific facts and circumstances. See Note for additional information. The provision for estimated credit losses is recorded as “General and administrative” expenses in our consolidated statements of operations. In 2020, given the severe downturn in the global travel industry and the financial difficulties faced by many of our travel service providers, we increased our provision for expected credit losses (see Note 9). In 2021, based on our review of recent historical credit loss experience and stability in the economic conditions in certain markets, we revised our estimates of expected credit losses. Any significant increase in our provision for expected credit losses and any significant increase in cash outlays to refund consumers would have a corresponding adverse effect on our results of operations and related cash flows. </t>
        </is>
      </c>
    </row>
    <row r="7">
      <c r="A7" s="4" t="inlineStr">
        <is>
          <t>Securitization of receivables</t>
        </is>
      </c>
      <c r="B7" s="4" t="inlineStr">
        <is>
          <t xml:space="preserve">Securitization of receivables In connection with securitization programs, we may sponsor and establish trusts (deemed to be variable interest entities “VIEs”) to ultimately purchase certain of our receivables. Securities issued by securitization trusts are senior or subordinated, based on the criteria established by each trust. Generally, the subordinated residual interests issued from these transactions are first to absorb credit losses in accordance with the waterfall criteria. For these VIEs, generally the creditors have no recourse to the general credit of Despegar.com, Corp. and the liabilities of the VIEs can only be settled by the respective VIEs’ assets. Additionally, the assets of the VIEs can be used only to settle obligations of the VIEs. We consolidate securitization VIEs when we are deemed to be the primary beneficiary and therefore have the power to direct the activities that most significantly affect the VIEs’ economic performance and a variable interest that could potentially be significant to the VIE. Management assesses whether we are the primary beneficiary of the VIEs on an ongoing basis. As of December 31, 2021, we transferred a nominal amount of receivables to a VIE. The VIE has not issued any securities as of December 31, 2021. See Note 10 for details. </t>
        </is>
      </c>
    </row>
    <row r="8">
      <c r="A8" s="4" t="inlineStr">
        <is>
          <t>Property and equipment, net</t>
        </is>
      </c>
      <c r="B8" s="4" t="inlineStr">
        <is>
          <t xml:space="preserve">Property and equipment, net We record property and equipment at acquisition cost, net of accumulated depreciation. We compute depreciation using the straight-line method over the estimated useful lives of the assets. Land is not depreciated. We depreciate leasehold improvement using the straight-line method, over the shorter of the estimated useful life of the improvement or the remaining term of the lease. The estimated useful lives (in years) of the main categories of our property and equipment are as follows:
Asset Estimated useful life (in years)
Computer hardware 3
Vans 5
Office furniture and fixture 10
Buildings 50 Expenditures for repairs and maintenance are charged to expense as incurred. The cost of significant renewals and improvements is added to the carrying amount of the respective asset and it is depreciated over the life of the contract. When assets are retired or otherwise disposed of, the cost and related accumulated depreciation are removed from the accounts, and any resulting gain or loss is reflected in our consolidated statements of operations. </t>
        </is>
      </c>
    </row>
    <row r="9">
      <c r="A9" s="4" t="inlineStr">
        <is>
          <t>Business combinations</t>
        </is>
      </c>
      <c r="B9" s="4" t="inlineStr">
        <is>
          <t xml:space="preserve">Business combinations We use the acquisition method of accounting to account for business combinations. The consideration transferred for the acquisition of a subsidiary is the fair value of the assets transferred, the liabilities incurred, and the equity interests issued, if any. The consideration transferred includes the fair value of any asset or liability resulting from a contingent consideration arrangement. Acquisition-related costs are expensed as incurred. We assign the value of the consideration transferred to acquire a business to the tangible assets and identifiable intangible assets acquired and liabilities assumed on the basis of their fair values at the date of acquisition. Any excess purchase price over the fair value of the net tangible and intangible assets acquired is allocated to goodwill. When determining the fair values of assets acquired and liabilities assumed, management makes significant estimates and assumptions, especially with respect to intangible assets. Critical estimates in valuing certain intangible assets include but are not limited to future expected cash flows from customer relationships and trademarks and tradenames, and discount rates. Management’s estimates of fair value are based upon assumptions believed to be reasonable, but which are inherently uncertain and unpredictable and, as a result, actual results may differ from estimates. We have a period of 12 months as from the date of acquisition (the “measurement period”) to finalize the accounting for a business combination. We report provisional amounts when the accounting for a business combination is not complete by the end of the reporting period in which the business combination occurred. Any changes to provisional amounts identified during the measurement period are recognized in the reporting period in which the adjustment amounts are determined. </t>
        </is>
      </c>
    </row>
    <row r="10">
      <c r="A10" s="4" t="inlineStr">
        <is>
          <t>Goodwill</t>
        </is>
      </c>
      <c r="B10" s="4" t="inlineStr">
        <is>
          <t>Goodwill We record goodwill as the amount by which the aggregate of the fair value of consideration transferred, the acquisition date fair value of any previously held interest and any non-controlling</t>
        </is>
      </c>
    </row>
    <row r="11">
      <c r="A11" s="4" t="inlineStr">
        <is>
          <t>Intangible assets, net</t>
        </is>
      </c>
      <c r="B11" s="4" t="inlineStr">
        <is>
          <t xml:space="preserve">Intangible assets, net We initially record intangible assets acquired in business combinations at fair value. We determine the fair value of intangible assets using standard valuation techniques, including the income approach (discounted cash flows) and/or market approach, as considered appropriate, and based on market participant assumptions. Indefinite-lived intangible assets such as certain trademarks and tradenames are not subject to amortization and are tested at least annually for impairment, or earlier if an event occurs or circumstances change and there is an indication of impairment. Definite-lived intangible assets such as customer relationships, licenses and certain trademarks and tradenames are amortized over their respective estimated useful lives. We also capitalize certain direct development costs associated with website and internal use developed technology and include external direct costs of services and payroll costs for employees devoting time to the software projects principally related to platform development, including support systems, software coding, designing system interfaces and installation and testing of the software. These costs are recorded as definite-lived intangible assets and are generally amortized over a period of 3 to 10 years beginning when the asset is substantially ready for use. Costs incurred for enhancements that are expected to result in additional features or functionalities are capitalized and amortized over the estimated useful life of the enhancements. Costs incurred during the preliminary project stage, as well as maintenance and training costs, are expensed as incurred. </t>
        </is>
      </c>
    </row>
    <row r="12">
      <c r="A12" s="4" t="inlineStr">
        <is>
          <t>Recoverability of goodwill and indefinite-lived intangible assets</t>
        </is>
      </c>
      <c r="B12" s="4" t="inlineStr">
        <is>
          <t xml:space="preserve">Recoverability of goodwill and indefinite-lived intangible assets We assign goodwill to reporting units that are expected to benefit from the synergies of the business combination as of the acquisition date. We assess goodwill and indefinite-lived intangible assets, neither of which is amortized, for impairment annually as of December 31, or more frequently, if events and circumstances indicate impairment may have occurred. In the evaluation of goodwill for impairment, we typically perform a quantitative assessment and compare the fair value of the reporting unit to its carrying value. An impairment charge is recorded based on the excess of the reporting unit’s carrying amount over its fair value. Periodically, we may choose to perform a qualitative assessment, prior to performing the quantitative analysis, to determine whether the fair value of the goodwill is more likely than not impaired. For periods prior to January 1, 2020, an impairment was recorded to the extent that the implied fair value of goodwill was less than the carrying value of goodwill. We adopted the accounting standards update on goodwill impairment in the first quarter of 2020, under which a goodwill impairment loss is measured at the amount by which a reporting unit’s carrying amount exceeds its fair value, not to exceed the carrying amount of goodwill. We generally base our measurement of fair value of reporting units on an analysis of the present value of future discounted cash flows. The discounted cash flows model indicates the fair value of the reporting units based on the present value of the cash flows that we expect the reporting units to generate in the future. Our significant estimates in the discounted cash flows model include: our forecasted gross bookings; forecasted revenues, net of significant costs and expenses; and the discount rate. We believe the discounted cash flows is the best method for determining the fair value of our reporting units because it is one of the most common valuation methodologies used within the travel and internet industries. In addition to measuring the fair value of our reporting units as described above, we consider the combined carrying and fair values of our reporting units in relation to our total fair value of equity plus debt as of the assessment date. Our equity value assumes our fully diluted market capitalization, using either the stock price on the valuation date or the average stock price over a range of dates around the valuation date, plus an estimated acquisition premium which is based on observable transactions of comparable companies. The debt value is based on the highest value expected to be paid to repurchase the debt, which can be fair value, principal or principal plus a premium depending on the terms of each debt instrument. In our evaluation of our indefinite-lived intangible assets, we typically first perform a quantitative assessment, and an impairment charge is recorded for the excess of the carrying value of indefinite-lived intangible assets over their fair value, if necessary. We base our measurement of fair value of indefinite-lived intangible assets, which primarily consist of trade name and trademarks, using the relief-from-royalty method. This method assumes that the trade name and trademarks have value to the extent that their owner is relieved of the obligation to pay royalties for the benefits received from them. As with goodwill, periodically, we may choose to perform a qualitative assessment, prior to performing the quantitative analysis, to determine whether the fair value of the indefinite-lived intangible asset is more likely than not impaired. See Notes 13 and 14 for further information. </t>
        </is>
      </c>
    </row>
    <row r="13">
      <c r="A13" s="4" t="inlineStr">
        <is>
          <t>Recoverability of intangible assets with definite lives and other long-lived assets</t>
        </is>
      </c>
      <c r="B13" s="4" t="inlineStr">
        <is>
          <t xml:space="preserve">Recoverability of intangible assets with definite lives and other long-lived assets Intangible assets with definite lives and other long-lived assets are carried at cost and are amortized on a straight-line basis over their estimated useful lives of 3 to 10 years and 50 years for buildings. We review the carrying value of long-lived assets or asset groups, including property and equipment, to be used in operations whenever events or changes in circumstances indicate that the carrying amount of the assets might not be recoverable. Factors that would necessitate an impairment assessment include a significant adverse change in the extent or manner in which an asset is used, a significant adverse change in legal factors or the business climate that could affect the value of the asset, or a significant decline in the observable market value of an asset, among others. If such facts indicate a potential impairment, we assess the recoverability of an asset group by determining if the carrying value of the asset group exceeds the sum of the projected undiscounted cash flows expected to result from the use and eventual disposition of the assets over the remaining economic life of the primary asset in the asset group. If the recoverability test indicates that the carrying value of the asset group is not recoverable, we estimate the fair value of the asset group using appropriate valuation methodologies which would typically include an estimate of discounted cash flows. Any impairment would be measured as the difference between the asset groups carrying amount and its estimated fair value. Assets held for sale, to the extent we have any, are reported at the lower of cost or fair value less costs to sell. See Notes 12 and 13 for further information. </t>
        </is>
      </c>
    </row>
    <row r="14">
      <c r="A14" s="4" t="inlineStr">
        <is>
          <t>Equity method investments</t>
        </is>
      </c>
      <c r="B14" s="4" t="inlineStr">
        <is>
          <t>Equity method investments We use the equity method to account for investments in companies, if our investment provides us with the ability to exercise significant influence, but not control, over operating and financial policies of the investee. Our judgment regarding the level of influence over each equity method investment includes considering key factors such as our ownership interest, representation on the board of directors, participation in policy-making decisions and material intercompany transactions. We include the total of our investments in equity-method investees, including identifiable intangible assets, deferred tax liabilities, and goodwill, if any, within “Non-current In the event that net losses of the investee reduce our equity-method investment carrying amount to zero, additional net losses may be recorded if we have committed to provide financial support to the investee. We regularly evaluate these investments, which are not carried at fair value, for other-than-temporary impairment. We also consider whether our equity-method investments generate sufficient cash flows from their operating or financing activities to meet their obligations and repay their liabilities when they come due. When our share in the net assets of associates is negative, we include the balance within “Non-current</t>
        </is>
      </c>
    </row>
    <row r="15">
      <c r="A15" s="4" t="inlineStr">
        <is>
          <t>Redeemable Non-controlling Interests</t>
        </is>
      </c>
      <c r="B15" s="4" t="inlineStr">
        <is>
          <t>Redeemable non-controlling We have a non-controlling non-controlling non-controlling non-controlling non-controlling non-controlling We adopted a policy to charge the carrying value adjustment to retained earnings or, absent retained earnings, additional paid-in two-class non-controlling The details of the balances and changes in the redeemable non-controlling</t>
        </is>
      </c>
    </row>
    <row r="16">
      <c r="A16" s="4" t="inlineStr">
        <is>
          <t>Travel accounts payable</t>
        </is>
      </c>
      <c r="B16" s="4" t="inlineStr">
        <is>
          <t>Travel accounts payable Travel accounts payable comprises trade accounts payable to airlines, hotels and other travel suppliers for products and services offered. Airline suppliers are generally due within thirty days of a confirmed air booking reservation. Under the Prepay model, hotels and other travel suppliers are generally paid after traveler checks out. Generally, our contracts with hotels and other travel suppliers provide for a 12-month</t>
        </is>
      </c>
    </row>
    <row r="17">
      <c r="A17" s="4" t="inlineStr">
        <is>
          <t>Severance payments</t>
        </is>
      </c>
      <c r="B17" s="4" t="inlineStr">
        <is>
          <t xml:space="preserve">Severance payments We recognize a liability for severance payments if the following criteria are met: (a) management, having the authority to approve the action, commits to a plan of termination; (b) the plan identifies the number of employees to be terminated, their job classifications or functions and their locations, and the expected completion date; (c) the plan establishes the terms of the benefit arrangement, including the benefits that employees will receive upon termination, in sufficient detail to enable employees to determine the type and amount of benefits they will receive if they are involuntarily terminated; (d) actions required to complete the plan indicate that it is unlikely that significant changes to the plan will be made or that the plan will be withdrawn; and (e) the plan has been communicated to employees. </t>
        </is>
      </c>
    </row>
    <row r="18">
      <c r="A18" s="4" t="inlineStr">
        <is>
          <t>Pension information</t>
        </is>
      </c>
      <c r="B18" s="4" t="inlineStr">
        <is>
          <t xml:space="preserve">Pension information We do not maintain any pension plans. Certain countries in which we operate provide for pension benefits to be paid to retired employees from government pension plans and/or private pension plans. Amounts payable to such plans are accounted for on an accrual basis. </t>
        </is>
      </c>
    </row>
    <row r="19">
      <c r="A19" s="4" t="inlineStr">
        <is>
          <t>Contingent liabilities</t>
        </is>
      </c>
      <c r="B19" s="4" t="inlineStr">
        <is>
          <t xml:space="preserve">Contingent liabilities We have a number of tax, regulatory and legal matters outstanding, as discussed further in Note 22. Periodically, we review the status of all significant outstanding matters to assess the potential financial exposure. When (i) it is probable that an asset has been impaired or a liability has been incurred and (ii) the amount of the loss can be reasonably estimated, we record the estimated loss in our consolidated statements of operations. We provide disclosure in the notes to the consolidated financial statements for loss contingencies that do not meet both of these conditions if there is a reasonable possibility that a loss may have been incurred that would be material to the consolidated financial statements. Significant judgment is required to determine the probability that a liability has been incurred and whether such liability is reasonably estimable. We base accruals made on the best information available at the time which can be highly subjective. The final outcome of these matters could vary significantly from the amounts included in the accompanying consolidated financial statements. </t>
        </is>
      </c>
    </row>
    <row r="20">
      <c r="A20" s="4" t="inlineStr">
        <is>
          <t>Derivative financial instruments</t>
        </is>
      </c>
      <c r="B20" s="4" t="inlineStr">
        <is>
          <t xml:space="preserve">Derivative financial instruments We carry derivative instruments at fair value on our consolidated balance sheets. The fair values of the derivative financial instruments generally represent the estimated amounts we would expect to receive or pay upon termination of the contracts as of the reporting date. As of December 31, 2021, and 2020, our derivative instruments primarily consisted of foreign currency forward contracts. We are exposed to various market risks that may affect our consolidated results of operations, cash flows and financial position. These market risks include, but are not limited to, fluctuations in foreign currency exchange rates. Our primary foreign currency exposures are to the currencies of Argentina, Brazil and Mexico, in which we conduct a significant portion of our business activities. As a result, we face exposure to adverse movements in foreign currency exchange rates as the results of our international operations are translated from local currencies into U.S. dollars upon consolidation. Additionally, foreign currency exchange rate fluctuations on transactions denominated in currencies other than the functional currency of an entity result in gains and losses that are reflected in net income / (loss). We use foreign currency forward contracts to economically hedge these exposures. Our goal in managing our foreign exchange risk is to reduce, to the extent practicable, our potential exposure to the changes that exchange rates might have on our earnings, cash flows and financial position. Our foreign currency forward contracts are typically short-term and, as they do not qualify for hedge accounting treatment, we classify the changes in their fair value in “Financial results, net” in our consolidated statements of operations in the period that the changes occur and are classified within “Net cash flows (used in) / provided by operating activities” in our consolidated statements of cash flows. We do not hold or issue financial instruments for speculative or trading purposes. We report the fair value of our derivative assets and liabilities on a gross basis in our consolidated balance sheets in “Other assets and prepaid expenses” and “Other liabilities”, respectively. </t>
        </is>
      </c>
    </row>
    <row r="21">
      <c r="A21" s="4" t="inlineStr">
        <is>
          <t>Leases</t>
        </is>
      </c>
      <c r="B21" s="4" t="inlineStr">
        <is>
          <t>Leases We determine if an arrangement is a lease, or contains a lease, at inception. Operating leases are primarily for office space, customer service centers and a fleet of dedicated vans, and, as of January 1, 2019 with the adoption of the new guidance for leasing arrangements, are included in operating “Lease right-of-use For operating leases with a term of one year or less, we have elected to not recognize a lease liability or ROU asset on our consolidated balance sheets. Instead, we recognize the lease payments as expense on a straight-line basis over the lease term. Short-term lease costs are immaterial to our consolidated statements of operations and consolidated statements of cash flows. Our lease agreements have insignificant non-lease non-lease</t>
        </is>
      </c>
    </row>
    <row r="22">
      <c r="A22" s="4" t="inlineStr">
        <is>
          <t>Financial results, net</t>
        </is>
      </c>
      <c r="B22" s="4" t="inlineStr">
        <is>
          <t xml:space="preserve">Financial results, net We incur in financial results such as factoring interest and commissions on receivables, gains or losses on derivative financial instruments, interest income from financial investments, interest paid on financial liabilities and foreign exchange gains or losses. The accompanying notes are an integral part of these consolidated financial statements. </t>
        </is>
      </c>
    </row>
    <row r="23">
      <c r="A23" s="4" t="inlineStr">
        <is>
          <t>Stock-based compensation</t>
        </is>
      </c>
      <c r="B23" s="4" t="inlineStr">
        <is>
          <t xml:space="preserve"> Stock-based compensation We measure and amortize the fair value of restricted stock units and stock options as follows: Restricted Stock Units (“RSUs”). a or 4-year period, but may accelerate in certain circumstances. During the year ended December , , we were issuing RSUs as our primary form of stock-based compensation, some of them vest % after one year and others vest % after one year and will then vest yearly over the following or years, as appropriate. We measure the value of RSUs at fair value based on the number of shares granted and the quoted price of our common stock at the date of grant. We amortize the fair value as stock-based compensation expense over the vesting term on a straight-line basis. Stock Options. Estimates of fair value are not intended to predict actual future events or the value ultimately realized by employees who receive these awards, and subsequent events are not indicative of the reasonableness of our original estimates of fair value. </t>
        </is>
      </c>
    </row>
    <row r="24">
      <c r="A24" s="4" t="inlineStr">
        <is>
          <t>Marketing and advertising expenses</t>
        </is>
      </c>
      <c r="B24" s="4" t="inlineStr">
        <is>
          <t>Marketing and advertising expenses We incur advertising expense consisting of offline costs, including television and radio advertising, and online advertising expense to promote our business. We expense the production costs associated with advertisements in the period in which the advertisement first takes place. We expense the costs of advertisement in the period during which the advertisement space or airtime is consumed. Internet advertising expenses are recognized based on the terms of the individual agreements, which is generally over the greater of (i) the ratio of the number of clicks delivered over the total number of contracted clicks, on a pay-per-click</t>
        </is>
      </c>
    </row>
    <row r="25">
      <c r="A25" s="4" t="inlineStr">
        <is>
          <t>Accounting for income taxes</t>
        </is>
      </c>
      <c r="B25" s="4" t="inlineStr">
        <is>
          <t xml:space="preserve">Accounting for income taxes We are organized as a British Virgin Islands corporation. However, under the “anti-inversion” rules of Section 7874 of the U.S. Internal Revenue Code, we are treated as a U.S. corporation for U.S. federal tax purposes. Accordingly, we are subject to U.S. federal income tax and state income tax in the United States. We are subject to foreign income taxes in the jurisdictions where we operate in accordance with the respective local tax laws. We account for income taxes under the asset and liability method that requires the recognition of deferred tax assets and liabilities for the expected future tax consequences of events that have been recognized in our consolidated financial statements or tax returns. Judgment is required in assessing the future tax consequences of events that have been recognized in our consolidated financial statements or tax returns. Variations in the actual outcome of these future tax consequences could materially impact our financial position, results of operations or effective tax rate. Significant judgment is required in determining our worldwide income tax provision. In the ordinary course of a global business, there are many transactions and calculations where the ultimate tax outcome is uncertain. Some of these uncertainties arise as a consequence of revenue sharing and cost reimbursement arrangements among related entities, the process of identifying items of revenues and expenses that qualify for preferential tax treatment, and segregation of foreign and domestic earnings and expenses to avoid double taxation. Although we believe that our estimates are reasonable, the final tax outcome of these matters could be different from that which is reflected in our historical income tax provisions and accruals. Such differences could have a material effect on our income tax provision and net income in the period in which such determination is made. In estimating future tax consequences, all expected future events are considered other than enactments of changes in tax laws or rates. Valuation allowances are established when necessary to reduce deferred tax assets to amounts which are more likely than not to be realized. We consider future growth, forecasted earnings, future taxable income, the mix of earnings in the jurisdictions in which we operate, historical earnings, the carryforward periods available for tax reporting purposes and prudent and feasible tax planning strategies in determining the need for a valuation allowance. In the event we were to determine that we would not be able to realize all or part of our net deferred tax assets in the future, an adjustment to the deferred tax assets valuation allowance would be charged to earnings in the period in which we make such a determination, or goodwill would be adjusted at our final determination of the valuation allowance related to an acquisition within the measurement period. If we later determine that it is more likely than not that the net deferred tax assets would be realized, we would reverse the applicable portion of the previously provided valuation allowance as an adjustment to earnings at such time. The amount of income tax we pay is subject to ongoing audits by federal, state and foreign tax authorities, which often result in proposed assessments. Our estimate of the potential outcome for any uncertain tax issue is highly judgmental. We account for these uncertain tax issues pursuant to ASC 740, Income Taxes, which contains a two-step We treat taxes on global intangible low-taxed See Note 20 for further information. </t>
        </is>
      </c>
    </row>
    <row r="26">
      <c r="A26" s="4" t="inlineStr">
        <is>
          <t>Government grants and other assistance</t>
        </is>
      </c>
      <c r="B26" s="4" t="inlineStr">
        <is>
          <t xml:space="preserve">Government grants and other assistance We recognize government grants in our consolidated financial statements when it is probable that the grant will be received and we will comply with the conditions of the grant. Government grants are recorded as a reduction in the related operating expense or the cost of the asset that they are intended to defray. The government grants we received have principally been granted to defray personnel costs. During the years ended December 31, 2021 and 2020, we participated in several of these programs and recognized, in the aggregate, government grants and other assistance benefits of $463 and $2,265, principally recorded as a reduction of personnel expense in our consolidated statements of operations for the respective periods. We have not received government grants in 2019. </t>
        </is>
      </c>
    </row>
    <row r="27">
      <c r="A27" s="4" t="inlineStr">
        <is>
          <t>Earnings per share</t>
        </is>
      </c>
      <c r="B27" s="4" t="inlineStr">
        <is>
          <t xml:space="preserve">Earnings / (losses) per share We compute basic earnings / (losses) per share by dividing our net income or loss for the year attributable to Despegar.com, Corp. common shareholders, as adjusted for preferred stock accretion and dividends accrued, by our weighted-average outstanding common shares during the year on a basic and diluted basis. Since we issue warrants for nominal consideration which vest and are exercisable as from the issuance date, we include the shares of common stock underlying the outstanding warrants when calculating our basic earnings per share. We compute diluted earnings per share using our weighted-average outstanding common shares including the dilutive effect of stock options and convertible preferred stock. The dilutive effect of stock-based compensation is calculated using the treasury method. The dilutive effect of convertible preferred stock is calculated using the if-converted We present basic and diluted earnings per share using the two-class two-class if-converted For additional information on how we compute earnings per share, see Note 25. </t>
        </is>
      </c>
    </row>
    <row r="28">
      <c r="A28" s="4" t="inlineStr">
        <is>
          <t>Fair value recognition, measurement and disclosure</t>
        </is>
      </c>
      <c r="B28" s="4" t="inlineStr">
        <is>
          <t>Fair value recognition, measurement and disclosure The carrying amounts of cash and cash equivalents and restricted cash reported on our consolidated balance sheets approximate fair value as we maintain them with various high-quality financial institutions. Accounts receivable and accounts payable are generally short-term in nature and their carrying amount approximate fair values. We disclose the fair value of our financial instruments based on the fair value hierarchy using the following three categorie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ment. For additional information on items measured at fair value on a recurring or non-recurring</t>
        </is>
      </c>
    </row>
    <row r="29">
      <c r="A29" s="4" t="inlineStr">
        <is>
          <t>Recently adopted accounting policies</t>
        </is>
      </c>
      <c r="B29" s="4" t="inlineStr">
        <is>
          <t xml:space="preserve">Recently adopted accounting policies Accounting Standards Update (ASU) 2019-12, Recent accounting policies not yet adopted Accounting Standards Update (ASU) 2021-08, Accounting Standards Update (ASU) 2020-06, The update is effective for the Company from January 1, 2022. The update can be adopted on either a full or modified retrospective transition method. The accounting update also requires changes in the diluted earnings per share calculation in certain areas, including the use of the if-converted method instead of the treasury stock method which was permitted in certain situations under current U.S. GAAP. While we are continuing to assess the potential impacts of adoption, we do not expect it will have a material impact, if any, on our consolidated financial statements. Accounting Standards Update (ASU) 2021-10, Accounting Standards Update (ASU) 2021-04, 470-50), 815-40): 2021-04 2021-04 2021-04 Other recent accounting pronouncements issued by FASB, including its Emerging Issues Task Force, the American Institute of Certified Public Accountants, and the Securities and Exchange Commission (the “SEC”)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consolidation and presentation (Tables)</t>
        </is>
      </c>
      <c r="B1" s="2" t="inlineStr">
        <is>
          <t>12 Months Ended</t>
        </is>
      </c>
    </row>
    <row r="2">
      <c r="B2" s="2" t="inlineStr">
        <is>
          <t>Dec. 31, 2021</t>
        </is>
      </c>
    </row>
    <row r="3">
      <c r="A3" s="3" t="inlineStr">
        <is>
          <t>Organization, Consolidation and Presentation of Financial Statements [Abstract]</t>
        </is>
      </c>
    </row>
    <row r="4">
      <c r="A4" s="4" t="inlineStr">
        <is>
          <t>Summary of Company's Main Operating Subsidiaries</t>
        </is>
      </c>
      <c r="B4" s="4" t="inlineStr">
        <is>
          <t xml:space="preserve">The following are our subsidiaries as of the end of the years presented:
Name of the subsidiary (in alphabetical order) Type Country of As of As of
% Owned
Badurey S.A. Holding Uruguay 100 % 100 %
BD Travelsolution, S. de R.L. de C.V. Operating Mexico 100 % 100 %
BDTP Venture, Inc. (5) Operating United States — 100 %
Beda Transportation, Inc. (5) Operating United States — 100 %
Beda Travel &amp; Tours, Inc. (5) Operating United States — 100 %
Beda Travel, Inc. (5) Holding United States — 100 %
Click Hoteles.com, LLC Holding United States 100 % 100 %
Decolar.com Ltda. Operating Brazil 100 % 100 %
Decolar.com, Inc. Holding United States 100 % 100 %
Despegar Colombia S.A.S. Operating Colombia 100 % 100 %
Despegar Ecuador S.A. Operating Ecuador 100 % 100 %
Despegar Servicios, S.A. de C.V. (2) Operating Mexico — 100 %
Despegar.com Chile SpA Operating Chile 100 % 100 %
Despegar.com México S.A. de C.V. Operating Mexico 100 % 100 %
Despegar.com Peru S.A.C. Operating Peru 100 % 100 %
Despegar.com USA, Inc. Operating United States 100 % 100 %
Despegar.com.ar S.A. Operating Argentina 100 % 100 %
DFinance Holding Ltda. Holding Brazil 100 % 100 %
Holidays S.A. Operating Uruguay 100 % 100 %
Jamiray International S.A. Operating Uruguay 100 % 100 %
Koin Administradora de Cartões e Meios de Pagamento S.A. (1) Operating Brazil 84 % 84 %
Rivamor S.A. Holding Uruguay 100 % 100 %
Satylca S.C.A. Holding Uruguay 100 % 100 %
Servicios Online 3351 de Venezuela C.A. Operating Venezuela 100 % 100 %
South Net Chile, LTDA Operating Chile 100 % 100 %
South Net Travel, Inc. Operating United States 100 % 100 %
South Net Turismo Colombia, S.A. (3) Operating Colombia — 100 %
South Net Turismo Perú S.R.L. Operating Peru 100 % 100 %
South-Net (4) Operating Brazil — 100 %
South-Net Operating Argentina 100 % 100 %
Tecnobelt S.A. (5) Operating Uruguay — 100 %
Transporturist, S.A. de C.V. Operating Mexico 100 % 100 %
Travel Reservations S.R.L. Operating Uruguay 100 % 100 %
Viaceco Travel, S.A. de C.V. (2) Operating Mexico — 100 %
Viajes Beda, S.A. de C.V. Operating Mexico 100 % 100 %
Viajes Despegar.com O.N.L.I.N.E. S.A. Operating Costa Rica 100 % 100 %
(1) In January 2022, we acquired the 16% non-controlling
(2) Merged with and into Despegar.com México S.A. de C.V. as of December 31, 2021. Record of merger still pending.
(3) Merged with and into Despegar Colombia S.A.S. as of December 31, 2021.
(4) Merged with and into Decolar.com Ltda. as of December 31, 2021.
(5) Liquidated as of December 31, 20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Estimated Useful Lives of Property and Equipment</t>
        </is>
      </c>
      <c r="B4" s="4" t="inlineStr">
        <is>
          <t>The estimated useful lives (in years) of the main categories of our property and equipment are as follows:
Asset Estimated useful life (in years)
Computer hardware 3
Vans 5
Office furniture and fixture 10
Buildings 5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5" customWidth="1" min="1" max="1"/>
    <col width="80" customWidth="1" min="2" max="2"/>
  </cols>
  <sheetData>
    <row r="1">
      <c r="A1" s="1" t="inlineStr">
        <is>
          <t>Acquisitions (Tables)</t>
        </is>
      </c>
      <c r="B1" s="2" t="inlineStr">
        <is>
          <t>12 Months Ended</t>
        </is>
      </c>
    </row>
    <row r="2">
      <c r="B2" s="2" t="inlineStr">
        <is>
          <t>Dec. 31, 2021</t>
        </is>
      </c>
    </row>
    <row r="3">
      <c r="A3" s="3" t="inlineStr">
        <is>
          <t>Business Acquisition [Line Items]</t>
        </is>
      </c>
    </row>
    <row r="4">
      <c r="A4" s="4" t="inlineStr">
        <is>
          <t>Summary of Intangible assets acquired</t>
        </is>
      </c>
      <c r="B4" s="4" t="inlineStr">
        <is>
          <t>Intangible assets acquired consisted of the following:
Amount Estimated
Trademarks $ 13,299 20
Domains 204 20
Developed technology 8,206 2.5
Licenses 634 1.3
Customer relationships 29,415 7
Total intangible assets acquired $ 51,758</t>
        </is>
      </c>
    </row>
    <row r="5">
      <c r="A5" s="4" t="inlineStr">
        <is>
          <t>Business Acquisition, Pro Forma Information [Table Text Block]</t>
        </is>
      </c>
      <c r="B5" s="4" t="inlineStr">
        <is>
          <t xml:space="preserve">The following table summarizes the revenue and net loss (including purchase accounting amortization and the impact of intercompany eliminations) of the Best Day Group included in our consolidated statements of operations for the year ended December 31, 2020 since October 1, 2020, the date of acquisition:
Period from the date of 2020
Revenue $ 14,125
Net loss $ (14,983 ) The following pro forma summary presents certain consolidated information as if the acquisition of the Best Day Group had occurred on January 1, 2019:
For the year ended
2020 2019
Revenue $ 165,122 $ 658,147
Net loss $ (242,261 ) $ (38,241 ) </t>
        </is>
      </c>
    </row>
    <row r="6">
      <c r="A6" s="4" t="inlineStr">
        <is>
          <t>Best Day Group [Member]</t>
        </is>
      </c>
    </row>
    <row r="7">
      <c r="A7" s="3" t="inlineStr">
        <is>
          <t>Business Acquisition [Line Items]</t>
        </is>
      </c>
    </row>
    <row r="8">
      <c r="A8" s="4" t="inlineStr">
        <is>
          <t>Summary of preliminary purchase price allocation</t>
        </is>
      </c>
      <c r="B8" s="4" t="inlineStr">
        <is>
          <t xml:space="preserve"> The purchase price allocation at the acquisition date was as follows:
Consideration:
Fair value of purchase price payable on October 1, 2023 $ 8,642
Fair value of contingent consideration payable on October 1, 2024 1,526
Total consideration as of acquisition date $ 10,168
Recognized amounts of assets acquired and liabilities assumed:
Cash and cash equivalents $ 5,404
Restricted cash 2,763
Trade accounts receivable, net of credit expected loss 9,122
Related party receivable 2,337
Lease right-of-use 7,415
Property and equipment 8,836
Intangible assets 51,758
Deferred tax assets 12,851
Seller indemnification 11,814
Other assets and prepaid expenses 33,446
Total assets acquired $ 145,746
Accounts payable and accrued expenses $ 7,948
Travel accounts payable 82,170
Related party payable 266
Short-term and long-term debt 10,618
Lease liabilities 7,955
Contingent liabilities (1) 22,436
Deferred revenue 775
Taxes payable (2) 29,573
Deferred tax liabilities 11,015
Promissory notes issued (3) 13,928
Other liabilities 16,534
Total liabilities assumed $ 203,218
Total net liabilities assumed $ 57,472
Goodwill $ 67,640
(1) This amount reflects the provisional estimate of various identified acquisition-date probable contingencies reported in 2020. As part of extensive analysis in 2021, an adjustment of $1,769 was recorded for non-income
(2) This amount reflects the provisional estimate of the liability for unrecognized tax benefits related to uncertain tax positions taken by acquiree prior to our acquisition reported in 2020. As part of extensive analysis in 2021, an adjustment of $6,486 was recorded with a corresponding increase to goodwill (See Notes 14 and 20).
(3) As part of the Acquisition Agreement, we legally assumed a debt that the acquired companies had with its previous shareholders. We issued four promissory notes for an aggregate nominal amount of $14,323 (which fair value was $13,928 as of the date of acquisition). The notes accrue interest at a fixed rate of 5% per annum and will be payable in cash on October 1, 2023. </t>
        </is>
      </c>
    </row>
    <row r="9">
      <c r="A9" s="4" t="inlineStr">
        <is>
          <t>Koin Administradora De Cartoes E Meios De Pagamentos SA [Member]</t>
        </is>
      </c>
    </row>
    <row r="10">
      <c r="A10" s="3" t="inlineStr">
        <is>
          <t>Business Acquisition [Line Items]</t>
        </is>
      </c>
    </row>
    <row r="11">
      <c r="A11" s="4" t="inlineStr">
        <is>
          <t>Summary of preliminary purchase price allocation</t>
        </is>
      </c>
      <c r="B11" s="4" t="inlineStr">
        <is>
          <t>The following table presents the final purchase price allocation as of December 31, 2021:
Consideration:
Fair value of purchase price $ 977
Redeemable non-controlling $ 2,655
Recognized amounts of assets acquired and liabilities assumed:
Cash and cash equivalents $ 322
Restricted cash 4
Trade accounts receivable, net of credit expected loss 1,194
Lease right-of-use 177
Property and equipment 99
Intangible assets 743
Other assets and prepaid expenses 66
Total assets acquired $ 2,605
Accounts payable and accrued expenses $ 1,721
Short-term debt 1,250
Lease liabilities 178
Contingent liabilities 19
Taxes payable 684
Deferred tax liabilities 253
Other liabilities 479
Total liabilities assumed $ 4,584
Total net liabilities assumed $ 1,979
Goodwill $ 5,611</t>
        </is>
      </c>
    </row>
    <row r="12">
      <c r="A12" s="4" t="inlineStr">
        <is>
          <t>Viajes Falabella [Member]</t>
        </is>
      </c>
    </row>
    <row r="13">
      <c r="A13" s="3" t="inlineStr">
        <is>
          <t>Business Acquisition [Line Items]</t>
        </is>
      </c>
    </row>
    <row r="14">
      <c r="A14" s="4" t="inlineStr">
        <is>
          <t>Summary of preliminary purchase price allocation</t>
        </is>
      </c>
      <c r="B14" s="4" t="inlineStr">
        <is>
          <t>The following table presents the final purchase price allocation as of December 31, 2019 and the reconciliation with “Payments for acquired business, net of cash acquired” line item in our consolidated statements of cash flows for the year ended December 31, 2019:
Consideration:
Fair value of purchase price $ 22,196
Recognized amounts of assets acquired and liabilities assumed:
Cash and cash equivalents $ 11,272
Trade accounts receivable, net of credit expected loss 11,828
Other assets and prepaid expenses 34,611
Property and equipment 2,420
Intangible assets 3,663
Total assets acquired $ 63,794
Travel accounts payable $ 36,656
Other liabilities 15,807
Total liabilities assumed $ 52,463
Total net assets acquired $ 11,331
Goodwill $ 10,865</t>
        </is>
      </c>
    </row>
    <row r="15">
      <c r="A15" s="4" t="inlineStr">
        <is>
          <t>Business Acquisition, Pro Forma Information [Table Text Block]</t>
        </is>
      </c>
      <c r="B15" s="4" t="inlineStr">
        <is>
          <t xml:space="preserve">The following table summarizes the revenues and net loss (including purchase accounting amortization and the impact of intercompany eliminations) of Viajes Falabella included in our consolidated statements of operations for the year ended December 31, 2019 since the date of acquisition:
Period from the date
Net revenue $ 20,710
Net loss $ (3,060 ) The following pro forma summary presents certain consolidated information as if the acquisition of Viajes Falabella had occurred on January 1, 2018:
For the year ended December 31,
2019 2018
Net revenue $ 532,710 $ 584,986
Net (loss) / income $ (20,872 ) $ 19,77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deemable non-controlling interest (Tables)</t>
        </is>
      </c>
      <c r="B1" s="2" t="inlineStr">
        <is>
          <t>12 Months Ended</t>
        </is>
      </c>
    </row>
    <row r="2">
      <c r="B2" s="2" t="inlineStr">
        <is>
          <t>Dec. 31, 2021</t>
        </is>
      </c>
    </row>
    <row r="3">
      <c r="A3" s="3" t="inlineStr">
        <is>
          <t>Temporary Equity Disclosure [Abstract]</t>
        </is>
      </c>
    </row>
    <row r="4">
      <c r="A4" s="4" t="inlineStr">
        <is>
          <t>Redeemable non-controlling interest</t>
        </is>
      </c>
      <c r="B4" s="4" t="inlineStr">
        <is>
          <t>Reconciliation of changes in redeemable non-controlling
As of December 31, As of December 31,
Balance, beginning of year $ 2,621 $ —
Initial fair value of redeemable non-controlling — 2,655
Comprehensive loss adjustments:
Net loss attributable to redeemable non-controlling (1,237 ) (282 )
Other comprehensive loss attributable to redeemable non-controlling (143 ) 170
Additional paid-in-capital
Adjustment to redemption value 1,355 78
Balance, end of year $ 2,596 $ 2,62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ummary of outstanding short-term and long-term debt</t>
        </is>
      </c>
      <c r="B4" s="4" t="inlineStr">
        <is>
          <t>The following table sets forth our outstanding short-term and long-term debt:
As of December 31, As of December 31,
Loan with HSBC Mexico, S.A. principal amount 100,000,000 Mexican Pesos $ 4,874 $ 5,026
Loan with Bank Sabadell Mexico S.A. principal amount 83,831,941 Mexican Pesos 2,109 3,833
Loan with Bank Sabadell Mexico S.A. principal amount 20,000,000 Mexican Pesos — 1,005
Loan with Banco de Crédito e Inversiones principal amount 500,000,000 Chilean Pesos 419 699
Loan with Itaú Unibanco S.A. principal amount 20,200,000 Reais 3,167 —
Long-term debt, including current maturities $ 10,569 $ 10,563
Less: Current maturities of long-term debt 169 196
Long-term debt, excluding current maturities $ 10,400 $ 10,367
Short-term debt, including current maturities of long-term debt 16,283 8,949
Total short-term and long-term debt $ 26,683 $ 19,316</t>
        </is>
      </c>
    </row>
    <row r="5">
      <c r="A5" s="4" t="inlineStr">
        <is>
          <t>Summary of changes in debt</t>
        </is>
      </c>
      <c r="B5" s="4" t="inlineStr">
        <is>
          <t>The changes in the balance of the total debt as of December 31, 2021 and 2020 consist of the following:
As of December 31, As of December 31,
Balance, beginning of year $ 19,316 $ 19,209
Debt acquired on business combinations — 9,335
Borrowings obtained 3,943 640
Payment of borrowings (2,913 ) (375 )
Accrued interest 718 196
Interest paid (241 ) (195 )
Foreign currency translation adjustment (1,474 ) 962
Short-term loans, net 7,334 (10,456 )
Balance, end of year $ 26,683 $ 19,316</t>
        </is>
      </c>
    </row>
    <row r="6">
      <c r="A6" s="4" t="inlineStr">
        <is>
          <t>Summary of long-term debt instruments</t>
        </is>
      </c>
      <c r="B6" s="4" t="inlineStr">
        <is>
          <t xml:space="preserve">The following table shows the details of the long-term debt outstanding as of December 31, 2021:
Loan Issuance Maturity Currency Principal Principal Interest rate Interest
HSBC Mexico, S.A. (2) February 2020 March 2023 Mexican Pesos 100,000,000 5,100 TIIE(1)+3.25% Monthly
Bank Sabadell Mexico S.A. (2) January 2020 March 2023 Mexican Pesos 83,831,941 4,433 TIIE(1)+2.5% Monthly
Banco de Crédito e Inversiones June 2020 May 2024 Chilean Pesos 500,000,000 640 3.50 Monthly
Itaú Unibanco S.A. November 2020 November 2026 Reais 20,200,000 3,571 4 Quarterly
(1) TIIE represents an interbank interest rate in Mexico. As of December 31, 2021 and 2020, interest rates for HSBC Mexico, S.A. loan were 9.965% and 7.5%, respectively; and interest rates for Bank Sabadell Mexico S.A. loan were 8.915% and 6.75%, respectively.
(2) Fully and unconditionally guaranteed by Despegar.com, Corp.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ash and cash equivalents and restricted cash (Tables)</t>
        </is>
      </c>
      <c r="B1" s="2" t="inlineStr">
        <is>
          <t>12 Months Ended</t>
        </is>
      </c>
    </row>
    <row r="2">
      <c r="B2" s="2" t="inlineStr">
        <is>
          <t>Dec. 31, 2021</t>
        </is>
      </c>
    </row>
    <row r="3">
      <c r="A3" s="3" t="inlineStr">
        <is>
          <t>Cash and Cash Equivalents [Abstract]</t>
        </is>
      </c>
    </row>
    <row r="4">
      <c r="A4" s="4" t="inlineStr">
        <is>
          <t>Schedule of Cash and Cash Equivalents</t>
        </is>
      </c>
      <c r="B4" s="4" t="inlineStr">
        <is>
          <t>Cash and cash equivalents consist of the following:
As of December 31, As of December 31,
Cash on hand $ 14 $ 121
Bank deposits 181,560 201,217
Time deposits 22,674 45,031
Money market funds 41,830 88,061
Total cash and cash equivalents $ 246,078 $ 334,430</t>
        </is>
      </c>
    </row>
    <row r="5">
      <c r="A5" s="4" t="inlineStr">
        <is>
          <t>Summary of cash and cash equivalents and restricted cash</t>
        </is>
      </c>
      <c r="B5" s="4" t="inlineStr">
        <is>
          <t>The following table reconciles our cash and cash equivalents and restricted cash as reported in our consolidated balance sheets to the total amount shown in our consolidated statements of cash flows:
As of December 31, As of December 31, As of December 31,
As included in our consolidated balance sheets:
Cash and cash equivalents $ 246,078 $ 334,430 $ 309,187
Restricted cash 33,145 16,055 4,457
Total cash and cash equivalents and restricted cash as shown in our consolidated statements of cash flows: $ 279,223 $ 350,485 $ 313,64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of credit expected losses (Tables)</t>
        </is>
      </c>
      <c r="B1" s="2" t="inlineStr">
        <is>
          <t>12 Months Ended</t>
        </is>
      </c>
    </row>
    <row r="2">
      <c r="B2" s="2" t="inlineStr">
        <is>
          <t>Dec. 31, 2021</t>
        </is>
      </c>
    </row>
    <row r="3">
      <c r="A3" s="3" t="inlineStr">
        <is>
          <t>Receivables [Abstract]</t>
        </is>
      </c>
    </row>
    <row r="4">
      <c r="A4" s="4" t="inlineStr">
        <is>
          <t>Summary of Accounts Receivable</t>
        </is>
      </c>
      <c r="B4" s="4" t="inlineStr">
        <is>
          <t>Accounts receivable in our consolidated balance sheets as of December 31, 2021 and 2020 are as follows:
As of December 31, As of December 31,
Third-party credit card processors $ 90,063 $ 58,282
Fulfilment partners 22,100 12,179
Airlines 4,686 4,261
Hotels 4,268 1,927
Global distribution systems 8,612 5,353
Advertising 4,749 2,309
Others 15,340 6,300
Total accounts receivable $ 149,818 $ 90,611</t>
        </is>
      </c>
    </row>
    <row r="5">
      <c r="A5" s="4" t="inlineStr">
        <is>
          <t>Summary of the Activity on the Expected Credit Loss Allowance for Trade Receivables</t>
        </is>
      </c>
      <c r="B5" s="4" t="inlineStr">
        <is>
          <t>The following table shows the activity on the expected credit loss allowance for trade receivables during the years ended December 31, 2021 and 2020:
As of December 31, As of December 31,
Balance, beginning of year $ 10,795 $ 3,205
Impact of adoption of ASC 326 — 1,076
Provisions 11,713 12,270
Recoveries and write-off (8,475 ) (7,369 )
Foreign currency translation adjustment (1,058 ) 1,613
Balance, end of year $ 12,975 $ 10,795</t>
        </is>
      </c>
    </row>
    <row r="6">
      <c r="A6" s="4" t="inlineStr">
        <is>
          <t>Summary of the impact of adopting ASC 326</t>
        </is>
      </c>
      <c r="B6" s="4" t="inlineStr">
        <is>
          <t xml:space="preserve">The following table illustrates the impact of adopting ASC 326 as of January 1, 2020:
As of January 1, 2020
As reported Impact of ASC As reported
Allowance for credit expected losses: $ 3,205 $ 1,076 $ 4,28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and Prepaid Expenses (Tables)</t>
        </is>
      </c>
      <c r="B1" s="2" t="inlineStr">
        <is>
          <t>12 Months Ended</t>
        </is>
      </c>
    </row>
    <row r="2">
      <c r="B2" s="2" t="inlineStr">
        <is>
          <t>Dec. 31, 2021</t>
        </is>
      </c>
    </row>
    <row r="3">
      <c r="A3" s="3" t="inlineStr">
        <is>
          <t>Deferred Costs, Capitalized, Prepaid, and Other Assets Disclosure [Abstract]</t>
        </is>
      </c>
    </row>
    <row r="4">
      <c r="A4" s="4" t="inlineStr">
        <is>
          <t>Summary of Other Current Assets and Prepaid Expenses</t>
        </is>
      </c>
      <c r="B4" s="4" t="inlineStr">
        <is>
          <t>Other current assets and prepaid expenses consist of the following:
As of December 31, As of December 31,
Tax credits $ 25,871 $ 34,465
Prepaid expenses and advance to suppliers 20,223 15,664
Prepaid advertising 9 175
Others 4,700 1,991
Total other current assets and prepaid expenses $ 50,803 $ 52,295</t>
        </is>
      </c>
    </row>
    <row r="5">
      <c r="A5" s="4" t="inlineStr">
        <is>
          <t>Summary of Other Noncurrent Assets and Prepaid Expenses</t>
        </is>
      </c>
      <c r="B5" s="4" t="inlineStr">
        <is>
          <t>Other non-current
As of December 31, As of December 31,
Deferred tax assets $ 68,659 $ 57,742
Seller indemnification 13,212 14,053
Equity method investments 535 —
Total other non-current $ 82,406 $ 71,79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ummary of Property and Equipment</t>
        </is>
      </c>
      <c r="B4" s="4" t="inlineStr">
        <is>
          <t xml:space="preserve">Property and equipment, net consists of the following:
As of December 31, As of December 31,
Computer hardware and software $ 31,170 $ 48,895
Office furniture and fixtures 13,918 17,909
Buildings 2,036 3,128
Vans 823 1,571
Land 257 266
Total property and equipment $ 48,204 $ 71,769
Accumulated depreciation (1) (30,919 ) (49,036 )
Impairment charges — (271 )
Total property and equipment, net $ 17,285 $ 22,462
(1) Accumulated depreciation as of December 31, 2021 comprised of $21,205, $9,064, $241, $409 for computer hardware and software, office furniture and fixtures, buildings and vans, respectively. Accumulated depreciation as of December 31, 2020 comprised of $37,171, $10,169, $852 and $844 for computer hardware and software, office furniture and fixtures, buildings and vans, respectively. </t>
        </is>
      </c>
    </row>
    <row r="5">
      <c r="A5" s="4" t="inlineStr">
        <is>
          <t>Summary of movements in property, plant and equipment</t>
        </is>
      </c>
      <c r="B5" s="4" t="inlineStr">
        <is>
          <t xml:space="preserve"> The changes in the balance of property and equipment for the years ended December 31, 2021 and 2020 consist of the following:
As of December 31, As of December 31,
Balance, beginning of year $ 22,462 $ 21,205
Additions 2,368 3,458
Write-off — (3,661 )
Acquisitions (1) — 8,935
Depreciation (6,917 ) (7,981 )
Impairment charges — (271 )
Foreign currency translation adjustment (628 ) 777
Balance, end of year $ 17,285 $ 22,462
(1) Acquired property and equipment in 2020 was comprised mainly of computer hardware and software, office furniture and fixtures and a fleet of dedicated vans. </t>
        </is>
      </c>
    </row>
    <row r="6">
      <c r="A6" s="4" t="inlineStr">
        <is>
          <t>Summary of Depreciation expense property, plant and equipment</t>
        </is>
      </c>
      <c r="B6" s="4" t="inlineStr">
        <is>
          <t>Depreciation expense for the years ended December 31, 2021, 2020 and 2019 was classified as follows:
For the year ended December 31
2021 2020 2019
Technology and product development $ 2,913 $ 4,351 $ 4,001
General and administrative 2,695 3,377 2,658
Selling and marketing 1,309 253 —
Total depreciation expense $ 6,917 $ 7,981 $ 6,65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1</t>
        </is>
      </c>
      <c r="C2" s="2" t="inlineStr">
        <is>
          <t>Dec. 31, 2020</t>
        </is>
      </c>
      <c r="D2" s="2" t="inlineStr">
        <is>
          <t>Dec. 31, 2019</t>
        </is>
      </c>
    </row>
    <row r="3">
      <c r="A3" s="4" t="inlineStr">
        <is>
          <t>Revenue from related parties</t>
        </is>
      </c>
      <c r="B3" s="6" t="n">
        <v>19205</v>
      </c>
      <c r="C3" s="6" t="n">
        <v>7066</v>
      </c>
      <c r="D3" s="6" t="n">
        <v>3876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row>
    <row r="4">
      <c r="A4" s="4" t="inlineStr">
        <is>
          <t>Schedule of Intangible Assets and Goodwill [Table Text Block]</t>
        </is>
      </c>
      <c r="B4" s="4" t="inlineStr">
        <is>
          <t xml:space="preserve">Indefinite-lived and definite-lived intangible assets, net consists of the following:
As of December 31, As of December 31,
Indefinite-lived intangible assets:
Trademarks and domains $ 13,882 $ 13,882
Definite-lived intangible assets:
Trademarks and domains 13,423 14,296
Developed technology 101,666 91,107
Licenses 4,916 9,823
Customer relationships 33,311 35,706
Total intangible assets $ 167,198 $ 164,814
Accumulated amortization (1) (80,583 ) (67,266 )
Impairment charges (892 ) (1,053 )
Total intangible assets, net $ 85,723 $ 96,495
(1) Accumulated amortization as of December 31, 2021 comprised of $66,356, $7,097 and $7,130 for developed technology, licenses and customer relationships, respectively. Accumulated amortization as of December 31, 2020 comprised of $56,770, $7,751 and $2,745 for developed technology, licenses, and customer relationships, respectively. </t>
        </is>
      </c>
    </row>
    <row r="5">
      <c r="A5" s="4" t="inlineStr">
        <is>
          <t>Summary of Finite-Lived Intangible Assets</t>
        </is>
      </c>
      <c r="B5" s="4" t="inlineStr">
        <is>
          <t xml:space="preserve">The changes in the balance of intangible assets, net as of December 31, 2021 and 2020 consist of the following:
As of December 31, As of December 31,
Balance, beginning of year $ 96,495 $ 49,619
Additions 18,823 14,028
Acquisitions (1) — 52,501
Amortization (27,288 ) (21,699 )
Impairment charges (892 ) (1,053 )
Foreign currency translation adjustment (1,415 ) 3,099
Balance, end of year $ 85,723 $ 96,495
(1) Acquired intangible assets in 2020 was comprised mainly of customer relationships, trademarks and developed technology. </t>
        </is>
      </c>
    </row>
    <row r="6">
      <c r="A6" s="4" t="inlineStr">
        <is>
          <t>Summary of Amortization expense Of Intangible Assets</t>
        </is>
      </c>
      <c r="B6" s="4" t="inlineStr">
        <is>
          <t>Amortization expense for the years ended December 31, 2021, 2020 and 2019 was classified as follows:
For the year ended December 31
2021 2020 2019
Technology and product development $ 18,610 $ 17,190 $ 14,198
General and administrative 7,044 3,753 1,523
Selling and marketing 1,634 756 416
Total amortization expense $ 27,288 $ 21,699 $ 16,137</t>
        </is>
      </c>
    </row>
    <row r="7">
      <c r="A7" s="4" t="inlineStr">
        <is>
          <t>Schedule of Finite-Lived Intangible Assets, Future Amortization Expense [Table Text Block]</t>
        </is>
      </c>
      <c r="B7" s="4" t="inlineStr">
        <is>
          <t>The estimated future amortization expense related to intangible assets with definite lives as of December 31, 2021, assuming no subsequent impairment of the underlying assets, is as follows:
Year Amount
2022 $ 15,577
2023 15,577
2024 15,577
2025 5,783
2026 5,799
2027 and thereafter 13,528
Total $ 71,84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ummary of goodwill</t>
        </is>
      </c>
      <c r="B4" s="4" t="inlineStr">
        <is>
          <t>Goodwill consists of the following:
As of December 31, As of December 31,
Goodwill $ 122,426 $ 123,217</t>
        </is>
      </c>
    </row>
    <row r="5">
      <c r="A5" s="4" t="inlineStr">
        <is>
          <t>Summary Of Movements In Goodwill</t>
        </is>
      </c>
      <c r="B5" s="4" t="inlineStr">
        <is>
          <t>The following table presents the changes in goodwill by reportable segment:
Air Packages, Hotels Total
Balance as of January 1, 2020 $ 38,883 $ 8,073 $ 46,956
Additions 2,328 70,923 73,251
Impairment charges (593 ) — (593 )
Foreign currency translation adjustment (2,677 ) 6,280 3,603
Balance as of December 31, 2020 $ 37,941 $ 85,276 $ 123,217
Goodwill adjustments for purchase price allocation of businesses acquired in prior year — 8,255 8,255
Impairment charges (161 ) (4,053 ) (4,214 )
Foreign currency translation adjustment (2,232 ) (2,600 ) (4,832 )
Balance as of December 31, 2021 $ 35,548 $ 86,878 $ 122,42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 (Tables)</t>
        </is>
      </c>
      <c r="B1" s="2" t="inlineStr">
        <is>
          <t>12 Months Ended</t>
        </is>
      </c>
    </row>
    <row r="2">
      <c r="B2" s="2" t="inlineStr">
        <is>
          <t>Dec. 31, 2021</t>
        </is>
      </c>
    </row>
    <row r="3">
      <c r="A3" s="3" t="inlineStr">
        <is>
          <t>Payables and Accruals [Abstract]</t>
        </is>
      </c>
    </row>
    <row r="4">
      <c r="A4" s="4" t="inlineStr">
        <is>
          <t>Summary of Accounts Payable and Accrued Expenses</t>
        </is>
      </c>
      <c r="B4" s="4" t="inlineStr">
        <is>
          <t>Accounts payable and accrued expenses consist of the following:
As of December 31, As of December 31,
Marketing suppliers $ 17,345 $ 7,706
Unbilled suppliers 16,554 15,360
Other suppliers 17,678 9,095
Total accounts payable and accrued expenses $ 51,577 $ 32,16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vel Accounts Payable (Tables)</t>
        </is>
      </c>
      <c r="B1" s="2" t="inlineStr">
        <is>
          <t>12 Months Ended</t>
        </is>
      </c>
    </row>
    <row r="2">
      <c r="B2" s="2" t="inlineStr">
        <is>
          <t>Dec. 31, 2021</t>
        </is>
      </c>
    </row>
    <row r="3">
      <c r="A3" s="3" t="inlineStr">
        <is>
          <t>Text Block [Abstract]</t>
        </is>
      </c>
    </row>
    <row r="4">
      <c r="A4" s="4" t="inlineStr">
        <is>
          <t>Schedule of Travel Accounts Payables</t>
        </is>
      </c>
      <c r="B4" s="4" t="inlineStr">
        <is>
          <t>Travel accounts payable consist of the following:
As of December 31, As of December 31,
Hotels and other travel providers (1) $ 172,393 $ 131,744
Cancelled reservations pending payment to travelers (2) 71,301 90,764
Airlines 19,836 6,927
Total travel accounts payable $ 263,530 $ 229,435
(1) Includes $142,898 and $76,603 as of December 31, 2021 and 2020, respectively, for deferred merchant bookings which will be due after the traveler has checked out.
(2) Relates to refund vouchers issued to travelers due to cancelled reservations as a result of the COVID-1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Other Liabilities (Tables)</t>
        </is>
      </c>
      <c r="B1" s="2" t="inlineStr">
        <is>
          <t>12 Months Ended</t>
        </is>
      </c>
    </row>
    <row r="2">
      <c r="B2" s="2" t="inlineStr">
        <is>
          <t>Dec. 31, 2021</t>
        </is>
      </c>
    </row>
    <row r="3">
      <c r="A3" s="3" t="inlineStr">
        <is>
          <t>Other Liabilities Disclosure [Abstract]</t>
        </is>
      </c>
    </row>
    <row r="4">
      <c r="A4" s="4" t="inlineStr">
        <is>
          <t>Summary of Other Current Liabilities</t>
        </is>
      </c>
      <c r="B4" s="4" t="inlineStr">
        <is>
          <t>Other current liabilities consist of the following:
As of December 31, As of December 31,
Taxes payable $ 49,518 $ 32,955
Salaries payable 27,128 14,444
Seller financing Viajes Falabella — 5,624
Others 2,368 3,086
Total other current liabilities $ 79,014 $ 56,109</t>
        </is>
      </c>
    </row>
    <row r="5">
      <c r="A5" s="4" t="inlineStr">
        <is>
          <t>Summary of Other Non-current Liabilities</t>
        </is>
      </c>
      <c r="B5" s="4" t="inlineStr">
        <is>
          <t xml:space="preserve">Other non-current
As of December 31, As of December 31,
Taxes payable $ 56 $ 598
Deferred tax liabilities 9,772 11,111
Purchase price payable for Best Day Group (1) 9,293 8,768
Accrued earnout liability (2) 2,924 3,765
Promissory notes issued (3) 14,323 14,490
Equity method investments — 2,059
Others 2,177 4,122
Total other non-current $ 38,545 $ 44,913
(1) We will pay the purchase price on October 1, 2023.
(2) Under the terms of the acquisition of the Best Day Group, we may be required to pay an earnout amount up to a maximum of $20,000 on October 1, 2024. The amount represents the fair value of the earnout consideration as of year-end.
(3) Under the terms of the acquisition of the Best Day Group, we legally assumed a debt that Best Day Group had with their prior shareholders. We issued four promissory notes for an aggregate nominal amount of $14,323 which accrue interest at a fixed rate of 5% and are payable on October 1, 2023. The fair value of this debt as of December 31, 2021 and 2020 was $15,189 and $14,341, respectively.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Summary of Derivative Position</t>
        </is>
      </c>
      <c r="B4" s="4" t="inlineStr">
        <is>
          <t>As of December 31, 2021, and 2020, derivative financial instruments consist of foreign currency forward contracts of a short-term nature. The following table shows the derivative financial position as of the end of each year:
Local currency Notional Type Maturity Fair
2021
Reais $ 14,000 Sell Jan 22 $ 91
Mexican pesos $ 14,000 Sell Jan 22 $ 332
Argentinian pesos $ 10,000 Buy Jan 22 $ 371
Chilean pesos $ 4,000 Buy Jan 22 $ (34 )
Colombian pesos $ 3,000 Sell Jan 22 $ 20
Reais $ 10,000 Sell Feb 22 $ 247
Mexican pesos $ 9,000 Sell Feb 22 $ 364
Colombian pesos $ 4,000 Sell Feb 22 $ 31
Chilean pesos $ 3,000 Buy Feb 22 $ (34 )
Mexican pesos $ 5,000 Sell Mar 22 $ 148
Total fair value of foreign currency forwards, net $ 1,536
Local currency Notional Type Maturity Fair
2020
Reais $ 10,500 Sell Jan / Feb 21 $ 77
Mexican pesos $ 15,000 Sell Jan 21 $ 395
Mexican pesos $ 10,000 Sell Jan 21 $ 262
Mexican pesos $ 5,000 Sell Jan 21 $ 51
Mexican pesos $ 10,000 Sell Feb 21 $ 166
Mexican pesos $ 10,000 Sell Feb 21 $ 103
Mexican pesos $ 10,000 Sell Feb 21 $ 103
Total fair value of foreign currency forwards $ 1,15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and Related Reorganization Charges (Tables)</t>
        </is>
      </c>
      <c r="B1" s="2" t="inlineStr">
        <is>
          <t>12 Months Ended</t>
        </is>
      </c>
    </row>
    <row r="2">
      <c r="B2" s="2" t="inlineStr">
        <is>
          <t>Dec. 31, 2021</t>
        </is>
      </c>
    </row>
    <row r="3">
      <c r="A3" s="3" t="inlineStr">
        <is>
          <t>Restructuring and Related Activities [Abstract]</t>
        </is>
      </c>
    </row>
    <row r="4">
      <c r="A4" s="4" t="inlineStr">
        <is>
          <t>Summary of Restructuring and Related Reorganization Activity</t>
        </is>
      </c>
      <c r="B4" s="4" t="inlineStr">
        <is>
          <t>The following table summarizes the restructuring and related reorganization activity for the years ended December 31, 2021 and 2020:
Employee Others Total
Accrued liability as of January 1, 2020 $ — $ — $ —
Charges 12,961 399 13,360
Payments (12,961 ) (248 ) (13,209 )
Accrued liability as of December 31, 2020 $ — $ 151 $ 151
Charges 3,646 395 4,041
Payments (3,646 ) (546 ) (4,192 )
Accrued liability as of December 31, 2021 $ — $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U.S and Foreign (loss) / Income Before Income Taxes</t>
        </is>
      </c>
      <c r="B4" s="4" t="inlineStr">
        <is>
          <t>The following table summarizes our U.S. and foreign losses before income taxes for the years ended December 31, 2021, 2020 and 2019:
Year ended December 31,
2021 2020 2019
U.S. $ (17,518 ) $ (15,510 ) $ 1,942
Foreign (88,577 ) (148,797 ) (28,077 )
Loss before income taxes $ (106,095 ) $ (164,307 ) $ (26,135 )</t>
        </is>
      </c>
    </row>
    <row r="5">
      <c r="A5" s="4" t="inlineStr">
        <is>
          <t>Summary of Income Tax Expense Components</t>
        </is>
      </c>
      <c r="B5" s="4" t="inlineStr">
        <is>
          <t>The following table summarizes our provision for income taxes for the years ended December 31, 2021, 2020 and 2019:
Year ended December 31,
2021 2020 2019
Current income tax benefit / (expense):
U.S. Federal $ 8,355 $ 1,424 $ 1,035
Foreign (26,115 ) (4,440 ) (8,235 )
Total current income tax expense $ (17,760 ) $ (3,016 ) $ (7,200 )
Deferred income tax benefit / (expense):
U.S. Federal (1,077 ) 2,653 —
Foreign 19,067 21,801 12,425
Total deferred income tax benefit $ 17,990 $ 24,454 $ 12,425
Income tax benefit $ 230 $ 21,438 $ 5,225</t>
        </is>
      </c>
    </row>
    <row r="6">
      <c r="A6" s="4" t="inlineStr">
        <is>
          <t>Summary of Deferred Tax Assets Liabilities by Current and Non-current</t>
        </is>
      </c>
      <c r="B6" s="4" t="inlineStr">
        <is>
          <t>As of December 31, 2021, and 2020, the significant components of our deferred tax assets and deferred tax liabilities were as follows:
As of December 31, As of December 31,
Non-current $ 92,658 $ 66,768
Total deferred tax assets $ 92,658 $ 66,768
Less: Valuation allowance (23,999 ) (9,026 )
Net deferred tax assets $ 68,659 $ 57,742
Non-current (9,772 ) (11,111 )
Total deferred tax liabilities $ (9,772 ) $ (11,111 )
Total deferred tax $ 58,887 $ 46,631</t>
        </is>
      </c>
    </row>
    <row r="7">
      <c r="A7" s="4" t="inlineStr">
        <is>
          <t>Summary of Composition of Deferred Tax Assets and Liabilities</t>
        </is>
      </c>
      <c r="B7" s="4" t="inlineStr">
        <is>
          <t>The following table summarizes the composition of deferred tax assets and deferred tax liabilities as of December 31, 2021 and 2020:
As of December 31, As of December 31,
Tax loss carryforwards $ 59,615 $ 33,036
Allowance for credit expected losses 3,113 4,161
Royalties — 533
Provisions and other assets 31,237 22,978
Property and equipment 3 268
Intangible assets (7,698 ) (9,377 )
Others (3,384 ) 4,058
Total net deferred tax assets before valuation allowance $ 82,886 $ 55,657
Less: Valuation allowance (23,999 ) (9,026 )
Total net deferred tax assets after valuation allowance $ 58,887 $ 46,631</t>
        </is>
      </c>
    </row>
    <row r="8">
      <c r="A8" s="4" t="inlineStr">
        <is>
          <t>Summary of Tax Loss Carryforwards Expiry</t>
        </is>
      </c>
      <c r="B8" s="4" t="inlineStr">
        <is>
          <t>As of December 31, 2021, we have both foreign and U.S. net operating loss carryforwards (“NOLs”) of $214,313. If not utilized, the NOLs will begin to expire, as follows:
As of December 31, 2021
Expiration date U.S. Foreign
Expires 2021 $ — $ 302
Expires 2022 — 608
Expires 2023 — 3,909
Expires 2024 — 975
Expires 2025 and thereafter — 82,877
Without expiration dates 41,821 83,821
Total NOLs $ 41,821 $ 172,492</t>
        </is>
      </c>
    </row>
    <row r="9">
      <c r="A9" s="4" t="inlineStr">
        <is>
          <t>Summary of NOLs by country of origin</t>
        </is>
      </c>
      <c r="B9" s="4" t="inlineStr">
        <is>
          <t>The following table shows the breakdown of our NOLs by country of origin as of December 31, 2021:
Country NOL gross Expiration terms
Brazil $ 79,771 No expiration. Offset limitation to 30% of taxable income.
Argentina 53,327 5 fiscal years expiration.
United States 41,821 No expiration but offset limitation of 80% of the taxable income by fiscal year.
Mexico 33,433 10 fiscal years expiration.
Chile 3,169 No expiration.
Colombia 1,911 12 fiscal years expiration in general.
Peru 881 No expiration, but offset limitation of 50% of the taxable income by fiscal year.
Total NOLs $ 214,313</t>
        </is>
      </c>
    </row>
    <row r="10">
      <c r="A10" s="4" t="inlineStr">
        <is>
          <t>Summary of Changes in Valuation Allowance</t>
        </is>
      </c>
      <c r="B10" s="4" t="inlineStr">
        <is>
          <t>The following table presents the changes in our valuation allowance for the years ended December 31, 2021, 2020 and 2019:
Valuation
Balance as of January 1, 2019 $ 18,007
Increases 5,892
Decreases (12,550 )
Balance as of December 31, 2019 $ 11,349
Increases 754
Decreases (3,077 )
Balance as of December 31, 2020 $ 9,026
Increases 23,124
Decreases (8,151 )
Balance as of December 31, 2021 $ 23,999</t>
        </is>
      </c>
    </row>
    <row r="11">
      <c r="A11" s="4" t="inlineStr">
        <is>
          <t>Summary of Reconciliation of Difference between Actual Provision for Income Taxes and Provision Computed by Applying Weighted Average Income Tax Rate</t>
        </is>
      </c>
      <c r="B11" s="4" t="inlineStr">
        <is>
          <t>A reconciliation of the provision for income taxes computed by applying the weighted average income tax rate for the years ended December 31, 2021, 2020 and 2019 to total income tax expense is as follows:
Year ended December 31,
2021 2020 2019
Net loss before income tax $ (106,095 ) $ (164,307 ) $ (26,135 )
Weighted average income tax rate (1) 29 % 27 % 29 %
Income tax benefit at weighted average income tax rate $ (30,326 ) $ (43,651 ) $ (7,474 )
Permanent differences:
Non-taxable (2) $ 3,651 $ 7,959 $ (469 )
Foreign non-creditable (3) 7,652 1,471 4,439
Non-deductible 10,694 12,161 1,054
Currency translation adjustment 2,931 1,289 1,891
Tax credits recovery — 12 (157 )
Others 27 20 553
Unrecognized tax benefits and related interests 6,930 1,747 —
True up (2,238 ) 849 (2,693 )
Change in valuation allowance 1,634 (3,367 ) (5,010 )
Change in tax rate (4) (1,185 ) 72 2,641
Income tax benefit $ (230 ) $ (21,438 ) $ (5,225 )</t>
        </is>
      </c>
    </row>
    <row r="12">
      <c r="A12" s="4" t="inlineStr">
        <is>
          <t>Summary of income tax contingencies</t>
        </is>
      </c>
      <c r="B12" s="4" t="inlineStr">
        <is>
          <t xml:space="preserve">A reconciliation of the beginning and ending amount of gross unrecognized tax benefits and interest is as follows:
Year ended December 31,
2021 2020 2019
Balance, beginning of year $ 32,906 $ — $ —
Increases to tax positions related to current year — — —
Increases to tax positions related to prior years (1) 8,404 31,778 —
Decreases to tax positions related to prior years — — —
Reductions due to lapsed statute of limitations — — —
Settlements during current year — — —
Interest and penalties 4,555 1,128 —
Balance, end of year $ 45,865 $ 32,906 $ —
(1) Corresponds to uncertain tax positions recognized as part of the acquisition of the Best Day Group. See Note 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Information</t>
        </is>
      </c>
      <c r="B4" s="4" t="inlineStr">
        <is>
          <t>The following tables present our segment information for the years ended December 31, 2021, 2020 and 2019:
Year ended December 31, 2021
Air Packages, Unallocated Total
Revenue $ 118,166 $ 204,677 $ — $ 322,843
Adjusted (negative) EBITDA $ (22,992 ) $ (6,150 ) $ (10,963 ) $ (40,105 )
Depreciation and amortization (11,273 ) (11,273 ) (11,659 ) (34,205 )
Stock-based compensation expense — — (12,338 ) (12,338 )
Impairment charges (161 ) (4,945 ) — (5,106 )
Restructuring charges — — (4,041 ) (4,041 )
Acquisition transaction costs — — (93 ) (93 )
Operating loss $ (34,426 ) $ (22,368 ) $ (39,094 ) $ (95,888 )
Financial results, net — — — (10,207 )
Loss before income tax — — — $ (106,095 )
Income tax benefit — — — 230
Net loss for the year — — — $ (105,865 )
Net loss attributable to redeemable non-controlling — — — 1,237
Net loss attributable to Despegar.com, Corp. — — — $ (104,628 )
Year ended December 31, 2020
Air Packages, Unallocated Total
Revenue $ 62,713 $ 68,621 $ — $ 131,334
Adjusted (negative) EBITDA $ (32,890 ) $ (82,377 ) $ (6,546 ) $ (121,813 )
Depreciation and amortization (9,784 ) (9,784 ) (10,112 ) (29,680 )
Stock-based compensation expense — — (7,312 ) (7,312 )
Impairment charges (593 ) (1,324 ) — (1,917 )
Restructuring charges — — (13,360 ) (13,360 )
Acquisition transaction costs — — (3,135 ) (3,135 )
Operating loss $ (43,267 ) $ (93,485 ) $ (40,465 ) $ (177,217 )
Financial results, net — — — 12,910
Loss before income tax — — — $ (164,307 )
Income tax benefit — — — 21,438
Net loss for the year — — — $ (142,869 )
Net loss attributable to redeemable non-controlling — — — 282
Net loss attributable to Despegar.com, Corp. — — — $ (142,587 )
Year ended December 31, 2019
Air Packages, Unallocated Total
Revenue $ 201,638 $ 323,238 $ — $ 524,876
Adjusted EBITDA $ 3,346 $ 36,546 $ (13,249 ) $ 26,643
Depreciation and amortization (7,716 ) (7,716 ) (7,364 ) (22,796 )
Stock-based compensation expense — — (11,686 ) (11,686 )
Impairment charges — — — —
Restructuring charges — — — —
Acquisition transaction costs — — (1,081 ) (1,081 )
Operating loss $ (4,370 ) $ 28,830 $ (33,380 ) $ (8,920 )
Financial results, net — — — (17,215 )
Loss before income tax — — — $ (26,135 )
Income tax benefit — — — 5,225
Net loss for the year — — — $ (20,910 )</t>
        </is>
      </c>
    </row>
    <row r="5">
      <c r="A5" s="4" t="inlineStr">
        <is>
          <t>Summary of Revenues by Segment and Business Model</t>
        </is>
      </c>
      <c r="B5" s="4" t="inlineStr">
        <is>
          <t xml:space="preserve">The following table presents our revenues by business model, revenue type and country for the years ended December 31, 2021, 2020 and 2019:
Year ended December 31,
2021 2020 2019
Business Model:
Prepay model $ 270,891 $ 102,591 $ 407,258
PAD model 5,342 1,305 13,130
Others (1) 46,610 27,438 104,488
Total Revenue $ 322,843 $ 131,334 $ 524,876
Revenue Type:
Commissions and service fees $ 268,274 $ 100,908 $ 426,082
Incentive fees 28,658 17,040 72,912
Advertising 10,235 5,040 15,063
Destination services 7,959 2,988 —
Others (2) 7,717 5,358 10,819
Total Revenue $ 322,843 $ 131,334 $ 524,876
Country:
Argentina $ 44,789 $ 16,112 $ 98,946
Brazil 75,630 45,289 159,676
Uruguay 43,434 9,240 131,160
Mexico 94,284 30,801 39,500
Other countries (3) 64,706 29,892 95,594
Total Revenue $ 322,843 $ 131,334 $ 524,876
(1) Others includes incentive fees, advertising, breakage, loyalty and interest revenue.
(2) Others includes breakage, loyalty and interest revenue.
(3) Other countries include Chile, Peru, Colombia, Ecuador and others. </t>
        </is>
      </c>
    </row>
    <row r="6">
      <c r="A6" s="4" t="inlineStr">
        <is>
          <t>Schedule of Allocation of Long-lived Assets Based on Geography</t>
        </is>
      </c>
      <c r="B6" s="4" t="inlineStr">
        <is>
          <t xml:space="preserve">The following table presents our main assets by country:
As of December 31, As of December 31,
Goodwill:
Argentina $ 1,200 $ 2,455
Brazil 13,177 14,132
Mexico 83,904 81,137
Uruguay 16,839 16,839
Other countries (1) 7,306 8,654
Total goodwill $ 122,426 $ 123,217
Intangible assets, net:
Argentina $ 37,016 $ 28,104
Uruguay 6,823 28,500
Mexico 338 36,546
Other countries (2) 41,546 3,345
Total intangible assets, net $ 85,723 $ 96,495
Property and equipment, net:
Argentina $ 4,822 $ 9,661
Brazil 1,198 2,056
Mexico 4,140 3,538
Uruguay 641 499
United States 3,731 3,304
Other countries (3) 2,753 3,404
Total property and equipment, net $ 17,285 $ 22,462
(1) Other countries include Chile, Peru and Colombia.
(2) Other countries include Chile, Peru, Colombia, Brazil and United States.
(3) Other countries include Chile, Peru, Colombia and Ecuador.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Financial Assets and Liabilities Measured at Fair Value on Recurring Basis</t>
        </is>
      </c>
      <c r="B4" s="4" t="inlineStr">
        <is>
          <t xml:space="preserve">Financial assets and liabilities carried at fair value at December 31, 2021 are classified in the categories described in the table below:
Level 1 Level 2 Level 3 Total
Assets
Cash equivalents
Money market funds $ 41,830 $ — $ — $ 41,830
Time deposits 22,674 — — 22,674
Other assets
Foreign currency forwards — 1,604 — 1,604
Total assets at fair value $ 64,504 $ 1,604 $ — $ 66,108
Liabilities
Other liabilities
Accrued earnout liability $ — $ — $ (2,924 ) $ (2,924 )
Foreign currency forwards — (68 ) — (68 )
Total liabilities at fair value $ — $ (68 ) $ (2,924 ) $ (2,992 ) Financial assets and liabilities carried at fair value at December 31, 2020 are classified in the categories described in the table below:
Level 1 Level 2 Level 3 Total
Assets
Cash equivalents
Money market funds $ 88,061 $ — $ — $ 88,061
Time deposits 45,031 — — 45,031
Other assets
Foreign currency forwards — 1,157 — 1,157
Total assets at fair value $ 133,092 $ 1,157 $ — $ 134,249
Liabilities
Other liabilities
Accrued earnout liability $ — $ — $ (3,765 ) $ (3,765 )
Total liabilities at fair value $ — $ — $ (3,765 ) $ (3,765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 for the year</t>
        </is>
      </c>
      <c r="B4" s="6" t="n">
        <v>-105865</v>
      </c>
      <c r="C4" s="6" t="n">
        <v>-142869</v>
      </c>
      <c r="D4" s="6" t="n">
        <v>-20910</v>
      </c>
    </row>
    <row r="5">
      <c r="A5" s="3" t="inlineStr">
        <is>
          <t>Other comprehensive loss, net of tax</t>
        </is>
      </c>
    </row>
    <row r="6">
      <c r="A6" s="4" t="inlineStr">
        <is>
          <t>Foreign currency translation adjustment</t>
        </is>
      </c>
      <c r="B6" s="5" t="n">
        <v>-5485</v>
      </c>
      <c r="C6" s="5" t="n">
        <v>-13190</v>
      </c>
      <c r="D6" s="5" t="n">
        <v>-2441</v>
      </c>
    </row>
    <row r="7">
      <c r="A7" s="4" t="inlineStr">
        <is>
          <t>Comprehensive loss for the year</t>
        </is>
      </c>
      <c r="B7" s="5" t="n">
        <v>-111350</v>
      </c>
      <c r="C7" s="5" t="n">
        <v>-156059</v>
      </c>
      <c r="D7" s="5" t="n">
        <v>-23351</v>
      </c>
    </row>
    <row r="8">
      <c r="A8" s="4" t="inlineStr">
        <is>
          <t>Net loss attributable to redeemable non-controlling interest</t>
        </is>
      </c>
      <c r="B8" s="5" t="n">
        <v>1237</v>
      </c>
      <c r="C8" s="5" t="n">
        <v>282</v>
      </c>
    </row>
    <row r="9">
      <c r="A9" s="4" t="inlineStr">
        <is>
          <t>Foreign currency translation adjustment attributable to redeemable non-controlling interest</t>
        </is>
      </c>
      <c r="B9" s="5" t="n">
        <v>143</v>
      </c>
      <c r="C9" s="5" t="n">
        <v>-170</v>
      </c>
    </row>
    <row r="10">
      <c r="A10" s="4" t="inlineStr">
        <is>
          <t>Comprehensive loss attributable to Despegar.com, Corp.</t>
        </is>
      </c>
      <c r="B10" s="6" t="n">
        <v>-109970</v>
      </c>
      <c r="C10" s="6" t="n">
        <v>-155947</v>
      </c>
      <c r="D10" s="6" t="n">
        <v>-2335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es per share (Tables)</t>
        </is>
      </c>
      <c r="B1" s="2" t="inlineStr">
        <is>
          <t>12 Months Ended</t>
        </is>
      </c>
    </row>
    <row r="2">
      <c r="B2" s="2" t="inlineStr">
        <is>
          <t>Dec. 31, 2021</t>
        </is>
      </c>
    </row>
    <row r="3">
      <c r="A3" s="3" t="inlineStr">
        <is>
          <t>Earnings Per Share [Abstract]</t>
        </is>
      </c>
    </row>
    <row r="4">
      <c r="A4" s="4" t="inlineStr">
        <is>
          <t>Basic and Diluted Earnings Per Share</t>
        </is>
      </c>
      <c r="B4" s="4" t="inlineStr">
        <is>
          <t xml:space="preserve">The following table presents our basic and diluted losses per share for the years ended December 31, 2021, 2020 and 2019:
Year ended December 31,
2021 2020 2019
Net loss for the year $ (105,865 ) $ (142,869 ) $ (20,910 )
Less: Net loss attributable to redeemable non-controlling 1,237 282 —
Net loss for the year attributable to Despegar.com, Corp. $ (104,628 ) $ (142,587 ) $ (20,910 )
Accretion of redeemable non-controlling (1,355 ) (78 ) —
Accretion of Series A non-convertible (10,600 ) (2,831 ) —
Accrual of cumulative dividends of Series A non-convertible (15,251 ) (4,212 ) —
Accrual of dividends of Series B convertible preferred shares (2,000 ) (553 ) —
Net loss for the year attributable to Despegar.com, Corp. common shareholders $ (133,834 ) $ (150,261 ) $ (20,910 )
Numerator of basic and diluted losses per share $ (133,834 ) $ (150,261 ) $ (20,910 )
Weighted average common shares outstanding—basic and diluted 81,625 73,001 69,465
Denominator of basic and diluted losses per share 81,625 73,001 69,465
Basic and diluted losses per share $ (1.64 ) $ (2.06 ) $ (0.30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hareholders' (deficit) / equity and mezzanine equity (Tables)</t>
        </is>
      </c>
      <c r="B1" s="2" t="inlineStr">
        <is>
          <t>12 Months Ended</t>
        </is>
      </c>
    </row>
    <row r="2">
      <c r="B2" s="2" t="inlineStr">
        <is>
          <t>Dec. 31, 2021</t>
        </is>
      </c>
    </row>
    <row r="3">
      <c r="A3" s="3" t="inlineStr">
        <is>
          <t>Equity [Abstract]</t>
        </is>
      </c>
    </row>
    <row r="4">
      <c r="A4" s="4" t="inlineStr">
        <is>
          <t>Summary of Shares Repurchased under the Authorized Program</t>
        </is>
      </c>
      <c r="B4" s="4" t="inlineStr">
        <is>
          <t xml:space="preserve">Shares repurchased under these authorized programs were as follows:
Year ended December 31,
2021 2020 2019
Number of shares repurchased — — 3,463,832
Average price per share $ — $ — $ 12.17
Total cost of repurchases (1) $ — $ — $ 42,167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results, net (Tables)</t>
        </is>
      </c>
      <c r="B1" s="2" t="inlineStr">
        <is>
          <t>12 Months Ended</t>
        </is>
      </c>
    </row>
    <row r="2">
      <c r="B2" s="2" t="inlineStr">
        <is>
          <t>Dec. 31, 2021</t>
        </is>
      </c>
    </row>
    <row r="3">
      <c r="A3" s="3" t="inlineStr">
        <is>
          <t>Interest Income (Expense), Net [Abstract]</t>
        </is>
      </c>
    </row>
    <row r="4">
      <c r="A4" s="4" t="inlineStr">
        <is>
          <t>Summary of Components of Financial Income Expense Net</t>
        </is>
      </c>
      <c r="B4" s="4" t="inlineStr">
        <is>
          <t>The following table presents the components of financial results, net:
Year ended December 31,
2021 2020 2019
Foreign exchange (losses) / gains $ (4,509 ) $ 11,131 $ (6,982 )
(Losses) / gains on derivative financial instruments (1,096 ) 10,648 3,648
Interest income 5,972 3,857 7,944
Interest expense (5,686 ) (5,471 ) (5,767 )
Factoring expense (5,382 ) (2,194 ) (15,379 )
Bank expenses (278 ) (1,371 ) (481 )
Others 772 (3,690 ) (198 )
Total financial results, net $ (10,207 ) $ 12,910 $ (17,215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Disclosure of Compensation Related Costs, Share-based Payments [Abstract]</t>
        </is>
      </c>
    </row>
    <row r="4">
      <c r="A4" s="4" t="inlineStr">
        <is>
          <t>Schedule of Share Based Compensation Restricted Stock Units Award Activity</t>
        </is>
      </c>
      <c r="B4" s="4" t="inlineStr">
        <is>
          <t xml:space="preserve">The following table presents a summary of our RSU activity:
RSUs (in number Weighted grant-date
Balance as of January 1, 2019 1,319,971 $ 12.33
Granted 340,565 $ 11.49
Vested (362,577 ) $ 12.23
Cancelled (148,215 ) $ 12.64
Balance as of December 31, 2019 1,149,744 $ 12.08
Granted 1,409,680 $ 7.89
Vested (419,367 ) $ 10.95
Cancelled (460,851 ) $ 10.32
Balance as of December 31, 2020 1,679,206 $ 9.33
Granted 723,908 $ 12.56
Vested (1,001,635 ) $ 12.12
Cancelled (136,776 ) $ 10.49
Balance as of December 31, 2021 1,264,703 $ 9.60 </t>
        </is>
      </c>
    </row>
    <row r="5">
      <c r="A5" s="4" t="inlineStr">
        <is>
          <t>Summary of Weighted Average Assumptions of Black-Scholes and Monte Carlo Option-Pricing Models</t>
        </is>
      </c>
      <c r="B5" s="4" t="inlineStr">
        <is>
          <t xml:space="preserve">2019
Risk-free interest rate 1.95 %
Expected volatility 39.21 %
Expected life (in years) 10
Weighted-average estimated fair value of options granted during the year $ 2.91 </t>
        </is>
      </c>
    </row>
    <row r="6">
      <c r="A6" s="4" t="inlineStr">
        <is>
          <t>Summary of Stock Option Activity</t>
        </is>
      </c>
      <c r="B6" s="4" t="inlineStr">
        <is>
          <t xml:space="preserve">The following table presents a summary of our stock option activity:
Options (in number Weighted Remaining Aggregate
Balance as of January 1, 2019 2,792,361 $ 17.50 — —
Granted 225,903 $ 17.50 — —
Exercised (44,096 ) $ 12.00 — —
Forfeited / Cancelled (436,280 ) $ 17.50 — —
Balance as of December 31, 2019 2,537,888 $ 17.50 — —
Exercised (33,133 ) $ 11.31 — —
Forfeited / Cancelled (1,685,242 ) $ 17.05 — —
Balance as of December 31, 2020 819,513 $ 9.11 — $ —
Exercised (145,485 ) $ 11.00 — —
Forfeited / Cancelled (46,272 ) $ 12.40 — —
Balance as of December 31, 2021 627,756 $ 14.00 1 $ 9.79
Exercisable as of December 31, 2021 48,427 $ 14.00 1 $ 1.04
Vested and expected to vest after December 31, 2021 627,756 $ 14.00 1 $ 1.75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cash flow information related to leases</t>
        </is>
      </c>
      <c r="B4" s="4" t="inlineStr">
        <is>
          <t xml:space="preserve">Supplemental cash flow information related to leases were as follows:
Year ended December 31
2021 2020
Cash paid for amounts included in the measurement of lease liabilities:
Operating cash flows for operating lease payments $ 7,702 $ 10,348 </t>
        </is>
      </c>
    </row>
    <row r="5">
      <c r="A5" s="4" t="inlineStr">
        <is>
          <t>Schedule of lessee, operating lease, liability, maturity</t>
        </is>
      </c>
      <c r="B5" s="4" t="inlineStr">
        <is>
          <t xml:space="preserve">As of December 31, 2021, the operating lease liabilities will mature over the following periods:
As of December 31,
2022 $ 7,195
2023 6,019
2024 4,656
2025 3,651
2026 3,596
2027 and thereafter 11,194
Total remaining lease payments $ 36,311
Less: Imputed interest (8,436 )
Total operating lease liabilities: $ 27,875
Current operating lease liability 6,938
Non-current $ 20,937 </t>
        </is>
      </c>
    </row>
    <row r="6">
      <c r="A6" s="4" t="inlineStr">
        <is>
          <t>Schedule of balance sheet information related to lease agreements</t>
        </is>
      </c>
      <c r="B6" s="4" t="inlineStr">
        <is>
          <t>Supplemental consolidated balance sheet information related to these lease agreements were as follows:
As of December 31,
Operating lease right-of-use $ 235
Current lease liabilities 107
Non-current 128
Total operating lease liabilities $ 235</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Tables)</t>
        </is>
      </c>
      <c r="B1" s="2" t="inlineStr">
        <is>
          <t>12 Months Ended</t>
        </is>
      </c>
    </row>
    <row r="2">
      <c r="B2" s="2" t="inlineStr">
        <is>
          <t>Dec. 31, 2021</t>
        </is>
      </c>
    </row>
    <row r="3">
      <c r="A3" s="3" t="inlineStr">
        <is>
          <t>SEC Schedule, 12-09, Valuation and Qualifying Accounts [Abstract]</t>
        </is>
      </c>
    </row>
    <row r="4">
      <c r="A4" s="4" t="inlineStr">
        <is>
          <t>Schedule of Changes in Valuation and Qualifying Accounts</t>
        </is>
      </c>
      <c r="B4" s="4" t="inlineStr">
        <is>
          <t xml:space="preserve">Balance, Charges Charges to other accounts (1) Deductions Balance, end of year
2019
Allowance for credit expected losses $ 2,065 $ 4,294 $ (104 ) $ (3,050 ) $ 3,205
Allowance for cancellations $ 1,361 $ 980 $ (355 ) $ — $ 1,986
Other reserves (2) $ 2,661 $ 7,216 $ 30 $ (7,316 ) $ 2,591
2020
Allowance for credit expected losses $ 3,205 $ 12,270 $ 2,689 $ (7,369 ) $ 10,795
Allowance for cancellations $ 1,986 $ 14,182 $ (854 ) $ (302 ) $ 15,012
Other reserves (2) $ 2,591 $ 5,858 $ (28 ) $ (7,856 ) $ 565
2021
Allowance for credit expected losses $ 10,795 $ 11,713 $ (1,057 ) $ (8,476 ) $ 12,975
Allowance for cancellations $ 15,012 $ 6,117 $ 69 $ (1,982 ) $ 19,216
Other reserves (2) $ 565 $ 7,073 $ (43 ) $ (5,323 ) $ 2,272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Business - Additional Information (Detail)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Business [Line Items]</t>
        </is>
      </c>
    </row>
    <row r="4">
      <c r="A4" s="4" t="inlineStr">
        <is>
          <t>Accumulated deficit</t>
        </is>
      </c>
      <c r="B4" s="6" t="n">
        <v>-574801</v>
      </c>
      <c r="C4" s="6" t="n">
        <v>-470173</v>
      </c>
    </row>
    <row r="5">
      <c r="A5" s="4" t="inlineStr">
        <is>
          <t>Shareholders' deficit</t>
        </is>
      </c>
      <c r="B5" s="5" t="n">
        <v>-31729</v>
      </c>
      <c r="C5" s="5" t="n">
        <v>93730</v>
      </c>
      <c r="D5" s="6" t="n">
        <v>194236</v>
      </c>
      <c r="E5" s="6" t="n">
        <v>247574</v>
      </c>
    </row>
    <row r="6">
      <c r="A6" s="4" t="inlineStr">
        <is>
          <t>Cash and cash equivalents</t>
        </is>
      </c>
      <c r="B6" s="6" t="n">
        <v>246078</v>
      </c>
      <c r="C6" s="6" t="n">
        <v>334430</v>
      </c>
      <c r="D6" s="6" t="n">
        <v>309187</v>
      </c>
    </row>
    <row r="7">
      <c r="A7" s="4" t="inlineStr">
        <is>
          <t>Covid -19 [Member]</t>
        </is>
      </c>
    </row>
    <row r="8">
      <c r="A8" s="3" t="inlineStr">
        <is>
          <t>Business [Line Items]</t>
        </is>
      </c>
    </row>
    <row r="9">
      <c r="A9" s="4" t="inlineStr">
        <is>
          <t>Percentage of decrease in revenue</t>
        </is>
      </c>
      <c r="C9" s="4" t="inlineStr">
        <is>
          <t>75.00%</t>
        </is>
      </c>
    </row>
    <row r="10">
      <c r="A10" s="4" t="inlineStr">
        <is>
          <t>Percentage of increase in revenue</t>
        </is>
      </c>
      <c r="B10" s="4" t="inlineStr">
        <is>
          <t>146.00%</t>
        </is>
      </c>
    </row>
    <row r="11">
      <c r="A11" s="4" t="inlineStr">
        <is>
          <t>Accumulated deficit</t>
        </is>
      </c>
      <c r="B11" s="6" t="n">
        <v>574801</v>
      </c>
    </row>
    <row r="12">
      <c r="A12" s="4" t="inlineStr">
        <is>
          <t>Shareholders' deficit</t>
        </is>
      </c>
      <c r="B12" s="5" t="n">
        <v>31729</v>
      </c>
    </row>
    <row r="13">
      <c r="A13" s="4" t="inlineStr">
        <is>
          <t>Cash and cash equivalents</t>
        </is>
      </c>
      <c r="B13" s="6" t="n">
        <v>24607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consolidation and Presentation - Summary of Company's Main Operating Subsidiaries (Detail)</t>
        </is>
      </c>
      <c r="B1" s="2" t="inlineStr">
        <is>
          <t>12 Months Ended</t>
        </is>
      </c>
    </row>
    <row r="2">
      <c r="B2" s="2" t="inlineStr">
        <is>
          <t>Dec. 31, 2021</t>
        </is>
      </c>
      <c r="C2" s="2" t="inlineStr">
        <is>
          <t>Dec. 31, 2020</t>
        </is>
      </c>
    </row>
    <row r="3">
      <c r="A3" s="4" t="inlineStr">
        <is>
          <t>Badurey S A [member]</t>
        </is>
      </c>
    </row>
    <row r="4">
      <c r="A4" s="3" t="inlineStr">
        <is>
          <t>Organization Consolidation And Presentation Of Financial Statements Disclosure [Line Items]</t>
        </is>
      </c>
    </row>
    <row r="5">
      <c r="A5" s="4" t="inlineStr">
        <is>
          <t>Type</t>
        </is>
      </c>
      <c r="B5" s="4" t="inlineStr">
        <is>
          <t>Holding</t>
        </is>
      </c>
    </row>
    <row r="6">
      <c r="A6" s="4" t="inlineStr">
        <is>
          <t>Country of Incorporation</t>
        </is>
      </c>
      <c r="B6" s="4" t="inlineStr">
        <is>
          <t>Uruguay</t>
        </is>
      </c>
    </row>
    <row r="7">
      <c r="A7" s="4" t="inlineStr">
        <is>
          <t>Noncontrolling Interest Ownership Percentage</t>
        </is>
      </c>
      <c r="B7" s="4" t="inlineStr">
        <is>
          <t>100.00%</t>
        </is>
      </c>
      <c r="C7" s="4" t="inlineStr">
        <is>
          <t>100.00%</t>
        </is>
      </c>
    </row>
    <row r="8">
      <c r="A8" s="4" t="inlineStr">
        <is>
          <t>BD Travelsolution, S. de R.L. de C.V. [member]</t>
        </is>
      </c>
    </row>
    <row r="9">
      <c r="A9" s="3" t="inlineStr">
        <is>
          <t>Organization Consolidation And Presentation Of Financial Statements Disclosure [Line Items]</t>
        </is>
      </c>
    </row>
    <row r="10">
      <c r="A10" s="4" t="inlineStr">
        <is>
          <t>Type</t>
        </is>
      </c>
      <c r="B10" s="4" t="inlineStr">
        <is>
          <t>Operating</t>
        </is>
      </c>
    </row>
    <row r="11">
      <c r="A11" s="4" t="inlineStr">
        <is>
          <t>Country of Incorporation</t>
        </is>
      </c>
      <c r="B11" s="4" t="inlineStr">
        <is>
          <t>Mexico</t>
        </is>
      </c>
    </row>
    <row r="12">
      <c r="A12" s="4" t="inlineStr">
        <is>
          <t>Noncontrolling Interest Ownership Percentage</t>
        </is>
      </c>
      <c r="B12" s="4" t="inlineStr">
        <is>
          <t>100.00%</t>
        </is>
      </c>
      <c r="C12" s="4" t="inlineStr">
        <is>
          <t>100.00%</t>
        </is>
      </c>
    </row>
    <row r="13">
      <c r="A13" s="4" t="inlineStr">
        <is>
          <t>BDTP Venture, Inc. [member]</t>
        </is>
      </c>
    </row>
    <row r="14">
      <c r="A14" s="3" t="inlineStr">
        <is>
          <t>Organization Consolidation And Presentation Of Financial Statements Disclosure [Line Items]</t>
        </is>
      </c>
    </row>
    <row r="15">
      <c r="A15" s="4" t="inlineStr">
        <is>
          <t>Type</t>
        </is>
      </c>
      <c r="B15" s="4" t="inlineStr">
        <is>
          <t>Operating</t>
        </is>
      </c>
    </row>
    <row r="16">
      <c r="A16" s="4" t="inlineStr">
        <is>
          <t>Country of Incorporation</t>
        </is>
      </c>
      <c r="B16" s="4" t="inlineStr">
        <is>
          <t>United States</t>
        </is>
      </c>
    </row>
    <row r="17">
      <c r="A17" s="4" t="inlineStr">
        <is>
          <t>Noncontrolling Interest Ownership Percentage</t>
        </is>
      </c>
      <c r="B17" s="4" t="inlineStr">
        <is>
          <t>0.00%</t>
        </is>
      </c>
      <c r="C17" s="4" t="inlineStr">
        <is>
          <t>100.00%</t>
        </is>
      </c>
    </row>
    <row r="18">
      <c r="A18" s="4" t="inlineStr">
        <is>
          <t>Beda Transportation, Inc.[member]</t>
        </is>
      </c>
    </row>
    <row r="19">
      <c r="A19" s="3" t="inlineStr">
        <is>
          <t>Organization Consolidation And Presentation Of Financial Statements Disclosure [Line Items]</t>
        </is>
      </c>
    </row>
    <row r="20">
      <c r="A20" s="4" t="inlineStr">
        <is>
          <t>Type</t>
        </is>
      </c>
      <c r="B20" s="4" t="inlineStr">
        <is>
          <t>Operating</t>
        </is>
      </c>
    </row>
    <row r="21">
      <c r="A21" s="4" t="inlineStr">
        <is>
          <t>Country of Incorporation</t>
        </is>
      </c>
      <c r="B21" s="4" t="inlineStr">
        <is>
          <t>United States</t>
        </is>
      </c>
    </row>
    <row r="22">
      <c r="A22" s="4" t="inlineStr">
        <is>
          <t>Noncontrolling Interest Ownership Percentage</t>
        </is>
      </c>
      <c r="B22" s="4" t="inlineStr">
        <is>
          <t>0.00%</t>
        </is>
      </c>
      <c r="C22" s="4" t="inlineStr">
        <is>
          <t>100.00%</t>
        </is>
      </c>
    </row>
    <row r="23">
      <c r="A23" s="4" t="inlineStr">
        <is>
          <t>Beda Travel &amp; Tours, Inc. [member]</t>
        </is>
      </c>
    </row>
    <row r="24">
      <c r="A24" s="3" t="inlineStr">
        <is>
          <t>Organization Consolidation And Presentation Of Financial Statements Disclosure [Line Items]</t>
        </is>
      </c>
    </row>
    <row r="25">
      <c r="A25" s="4" t="inlineStr">
        <is>
          <t>Type</t>
        </is>
      </c>
      <c r="B25" s="4" t="inlineStr">
        <is>
          <t>Operating</t>
        </is>
      </c>
    </row>
    <row r="26">
      <c r="A26" s="4" t="inlineStr">
        <is>
          <t>Country of Incorporation</t>
        </is>
      </c>
      <c r="B26" s="4" t="inlineStr">
        <is>
          <t>United States</t>
        </is>
      </c>
    </row>
    <row r="27">
      <c r="A27" s="4" t="inlineStr">
        <is>
          <t>Noncontrolling Interest Ownership Percentage</t>
        </is>
      </c>
      <c r="B27" s="4" t="inlineStr">
        <is>
          <t>0.00%</t>
        </is>
      </c>
      <c r="C27" s="4" t="inlineStr">
        <is>
          <t>100.00%</t>
        </is>
      </c>
    </row>
    <row r="28">
      <c r="A28" s="4" t="inlineStr">
        <is>
          <t>Beda Travel, Inc. [member]</t>
        </is>
      </c>
    </row>
    <row r="29">
      <c r="A29" s="3" t="inlineStr">
        <is>
          <t>Organization Consolidation And Presentation Of Financial Statements Disclosure [Line Items]</t>
        </is>
      </c>
    </row>
    <row r="30">
      <c r="A30" s="4" t="inlineStr">
        <is>
          <t>Type</t>
        </is>
      </c>
      <c r="B30" s="4" t="inlineStr">
        <is>
          <t>Holding</t>
        </is>
      </c>
    </row>
    <row r="31">
      <c r="A31" s="4" t="inlineStr">
        <is>
          <t>Country of Incorporation</t>
        </is>
      </c>
      <c r="B31" s="4" t="inlineStr">
        <is>
          <t>United States</t>
        </is>
      </c>
    </row>
    <row r="32">
      <c r="A32" s="4" t="inlineStr">
        <is>
          <t>Noncontrolling Interest Ownership Percentage</t>
        </is>
      </c>
      <c r="B32" s="4" t="inlineStr">
        <is>
          <t>0.00%</t>
        </is>
      </c>
      <c r="C32" s="4" t="inlineStr">
        <is>
          <t>100.00%</t>
        </is>
      </c>
    </row>
    <row r="33">
      <c r="A33" s="4" t="inlineStr">
        <is>
          <t>Click Hoteles.com, LLC [member]</t>
        </is>
      </c>
    </row>
    <row r="34">
      <c r="A34" s="3" t="inlineStr">
        <is>
          <t>Organization Consolidation And Presentation Of Financial Statements Disclosure [Line Items]</t>
        </is>
      </c>
    </row>
    <row r="35">
      <c r="A35" s="4" t="inlineStr">
        <is>
          <t>Type</t>
        </is>
      </c>
      <c r="B35" s="4" t="inlineStr">
        <is>
          <t>Holding</t>
        </is>
      </c>
    </row>
    <row r="36">
      <c r="A36" s="4" t="inlineStr">
        <is>
          <t>Country of Incorporation</t>
        </is>
      </c>
      <c r="B36" s="4" t="inlineStr">
        <is>
          <t>United States</t>
        </is>
      </c>
    </row>
    <row r="37">
      <c r="A37" s="4" t="inlineStr">
        <is>
          <t>Noncontrolling Interest Ownership Percentage</t>
        </is>
      </c>
      <c r="B37" s="4" t="inlineStr">
        <is>
          <t>100.00%</t>
        </is>
      </c>
      <c r="C37" s="4" t="inlineStr">
        <is>
          <t>100.00%</t>
        </is>
      </c>
    </row>
    <row r="38">
      <c r="A38" s="4" t="inlineStr">
        <is>
          <t>Decolar.com Ltda. [member]</t>
        </is>
      </c>
    </row>
    <row r="39">
      <c r="A39" s="3" t="inlineStr">
        <is>
          <t>Organization Consolidation And Presentation Of Financial Statements Disclosure [Line Items]</t>
        </is>
      </c>
    </row>
    <row r="40">
      <c r="A40" s="4" t="inlineStr">
        <is>
          <t>Type</t>
        </is>
      </c>
      <c r="B40" s="4" t="inlineStr">
        <is>
          <t>Operating</t>
        </is>
      </c>
    </row>
    <row r="41">
      <c r="A41" s="4" t="inlineStr">
        <is>
          <t>Country of Incorporation</t>
        </is>
      </c>
      <c r="B41" s="4" t="inlineStr">
        <is>
          <t>Brazil</t>
        </is>
      </c>
    </row>
    <row r="42">
      <c r="A42" s="4" t="inlineStr">
        <is>
          <t>Noncontrolling Interest Ownership Percentage</t>
        </is>
      </c>
      <c r="B42" s="4" t="inlineStr">
        <is>
          <t>100.00%</t>
        </is>
      </c>
      <c r="C42" s="4" t="inlineStr">
        <is>
          <t>100.00%</t>
        </is>
      </c>
    </row>
    <row r="43">
      <c r="A43" s="4" t="inlineStr">
        <is>
          <t>Decolar.com, Inc.[member]</t>
        </is>
      </c>
    </row>
    <row r="44">
      <c r="A44" s="3" t="inlineStr">
        <is>
          <t>Organization Consolidation And Presentation Of Financial Statements Disclosure [Line Items]</t>
        </is>
      </c>
    </row>
    <row r="45">
      <c r="A45" s="4" t="inlineStr">
        <is>
          <t>Type</t>
        </is>
      </c>
      <c r="B45" s="4" t="inlineStr">
        <is>
          <t>Holding</t>
        </is>
      </c>
    </row>
    <row r="46">
      <c r="A46" s="4" t="inlineStr">
        <is>
          <t>Country of Incorporation</t>
        </is>
      </c>
      <c r="B46" s="4" t="inlineStr">
        <is>
          <t>United States</t>
        </is>
      </c>
    </row>
    <row r="47">
      <c r="A47" s="4" t="inlineStr">
        <is>
          <t>Noncontrolling Interest Ownership Percentage</t>
        </is>
      </c>
      <c r="B47" s="4" t="inlineStr">
        <is>
          <t>100.00%</t>
        </is>
      </c>
      <c r="C47" s="4" t="inlineStr">
        <is>
          <t>100.00%</t>
        </is>
      </c>
    </row>
    <row r="48">
      <c r="A48" s="4" t="inlineStr">
        <is>
          <t>Despegar Colombia S.A.S. [member]</t>
        </is>
      </c>
    </row>
    <row r="49">
      <c r="A49" s="3" t="inlineStr">
        <is>
          <t>Organization Consolidation And Presentation Of Financial Statements Disclosure [Line Items]</t>
        </is>
      </c>
    </row>
    <row r="50">
      <c r="A50" s="4" t="inlineStr">
        <is>
          <t>Type</t>
        </is>
      </c>
      <c r="B50" s="4" t="inlineStr">
        <is>
          <t>Operating</t>
        </is>
      </c>
    </row>
    <row r="51">
      <c r="A51" s="4" t="inlineStr">
        <is>
          <t>Country of Incorporation</t>
        </is>
      </c>
      <c r="B51" s="4" t="inlineStr">
        <is>
          <t>Colombia</t>
        </is>
      </c>
    </row>
    <row r="52">
      <c r="A52" s="4" t="inlineStr">
        <is>
          <t>Noncontrolling Interest Ownership Percentage</t>
        </is>
      </c>
      <c r="B52" s="4" t="inlineStr">
        <is>
          <t>100.00%</t>
        </is>
      </c>
      <c r="C52" s="4" t="inlineStr">
        <is>
          <t>100.00%</t>
        </is>
      </c>
    </row>
    <row r="53">
      <c r="A53" s="4" t="inlineStr">
        <is>
          <t>DespegarEcuador S.A. [member]</t>
        </is>
      </c>
    </row>
    <row r="54">
      <c r="A54" s="3" t="inlineStr">
        <is>
          <t>Organization Consolidation And Presentation Of Financial Statements Disclosure [Line Items]</t>
        </is>
      </c>
    </row>
    <row r="55">
      <c r="A55" s="4" t="inlineStr">
        <is>
          <t>Type</t>
        </is>
      </c>
      <c r="B55" s="4" t="inlineStr">
        <is>
          <t>Operating</t>
        </is>
      </c>
    </row>
    <row r="56">
      <c r="A56" s="4" t="inlineStr">
        <is>
          <t>Country of Incorporation</t>
        </is>
      </c>
      <c r="B56" s="4" t="inlineStr">
        <is>
          <t>Ecuador</t>
        </is>
      </c>
    </row>
    <row r="57">
      <c r="A57" s="4" t="inlineStr">
        <is>
          <t>Noncontrolling Interest Ownership Percentage</t>
        </is>
      </c>
      <c r="B57" s="4" t="inlineStr">
        <is>
          <t>100.00%</t>
        </is>
      </c>
      <c r="C57" s="4" t="inlineStr">
        <is>
          <t>100.00%</t>
        </is>
      </c>
    </row>
    <row r="58">
      <c r="A58" s="4" t="inlineStr">
        <is>
          <t>Despegar Servicios, S.A. de C.V. [member]</t>
        </is>
      </c>
    </row>
    <row r="59">
      <c r="A59" s="3" t="inlineStr">
        <is>
          <t>Organization Consolidation And Presentation Of Financial Statements Disclosure [Line Items]</t>
        </is>
      </c>
    </row>
    <row r="60">
      <c r="A60" s="4" t="inlineStr">
        <is>
          <t>Type</t>
        </is>
      </c>
      <c r="B60" s="4" t="inlineStr">
        <is>
          <t>Operating</t>
        </is>
      </c>
    </row>
    <row r="61">
      <c r="A61" s="4" t="inlineStr">
        <is>
          <t>Country of Incorporation</t>
        </is>
      </c>
      <c r="B61" s="4" t="inlineStr">
        <is>
          <t>Mexico</t>
        </is>
      </c>
    </row>
    <row r="62">
      <c r="A62" s="4" t="inlineStr">
        <is>
          <t>Noncontrolling Interest Ownership Percentage</t>
        </is>
      </c>
      <c r="B62" s="4" t="inlineStr">
        <is>
          <t>0.00%</t>
        </is>
      </c>
      <c r="C62" s="4" t="inlineStr">
        <is>
          <t>100.00%</t>
        </is>
      </c>
    </row>
    <row r="63">
      <c r="A63" s="4" t="inlineStr">
        <is>
          <t>Despegar.com Chile SpA [member]</t>
        </is>
      </c>
    </row>
    <row r="64">
      <c r="A64" s="3" t="inlineStr">
        <is>
          <t>Organization Consolidation And Presentation Of Financial Statements Disclosure [Line Items]</t>
        </is>
      </c>
    </row>
    <row r="65">
      <c r="A65" s="4" t="inlineStr">
        <is>
          <t>Type</t>
        </is>
      </c>
      <c r="B65" s="4" t="inlineStr">
        <is>
          <t>Operating</t>
        </is>
      </c>
    </row>
    <row r="66">
      <c r="A66" s="4" t="inlineStr">
        <is>
          <t>Country of Incorporation</t>
        </is>
      </c>
      <c r="B66" s="4" t="inlineStr">
        <is>
          <t>Chile</t>
        </is>
      </c>
    </row>
    <row r="67">
      <c r="A67" s="4" t="inlineStr">
        <is>
          <t>Noncontrolling Interest Ownership Percentage</t>
        </is>
      </c>
      <c r="B67" s="4" t="inlineStr">
        <is>
          <t>100.00%</t>
        </is>
      </c>
      <c r="C67" s="4" t="inlineStr">
        <is>
          <t>100.00%</t>
        </is>
      </c>
    </row>
    <row r="68">
      <c r="A68" s="4" t="inlineStr">
        <is>
          <t>Despegar.com Mexico S.A. de C.V. [member]</t>
        </is>
      </c>
    </row>
    <row r="69">
      <c r="A69" s="3" t="inlineStr">
        <is>
          <t>Organization Consolidation And Presentation Of Financial Statements Disclosure [Line Items]</t>
        </is>
      </c>
    </row>
    <row r="70">
      <c r="A70" s="4" t="inlineStr">
        <is>
          <t>Type</t>
        </is>
      </c>
      <c r="B70" s="4" t="inlineStr">
        <is>
          <t>Operating</t>
        </is>
      </c>
    </row>
    <row r="71">
      <c r="A71" s="4" t="inlineStr">
        <is>
          <t>Country of Incorporation</t>
        </is>
      </c>
      <c r="B71" s="4" t="inlineStr">
        <is>
          <t>Mexico</t>
        </is>
      </c>
    </row>
    <row r="72">
      <c r="A72" s="4" t="inlineStr">
        <is>
          <t>Noncontrolling Interest Ownership Percentage</t>
        </is>
      </c>
      <c r="B72" s="4" t="inlineStr">
        <is>
          <t>100.00%</t>
        </is>
      </c>
      <c r="C72" s="4" t="inlineStr">
        <is>
          <t>100.00%</t>
        </is>
      </c>
    </row>
    <row r="73">
      <c r="A73" s="4" t="inlineStr">
        <is>
          <t>Despegar.com Peru S.A.C. [member]</t>
        </is>
      </c>
    </row>
    <row r="74">
      <c r="A74" s="3" t="inlineStr">
        <is>
          <t>Organization Consolidation And Presentation Of Financial Statements Disclosure [Line Items]</t>
        </is>
      </c>
    </row>
    <row r="75">
      <c r="A75" s="4" t="inlineStr">
        <is>
          <t>Type</t>
        </is>
      </c>
      <c r="B75" s="4" t="inlineStr">
        <is>
          <t>Operating</t>
        </is>
      </c>
    </row>
    <row r="76">
      <c r="A76" s="4" t="inlineStr">
        <is>
          <t>Country of Incorporation</t>
        </is>
      </c>
      <c r="B76" s="4" t="inlineStr">
        <is>
          <t>Peru</t>
        </is>
      </c>
    </row>
    <row r="77">
      <c r="A77" s="4" t="inlineStr">
        <is>
          <t>Noncontrolling Interest Ownership Percentage</t>
        </is>
      </c>
      <c r="B77" s="4" t="inlineStr">
        <is>
          <t>100.00%</t>
        </is>
      </c>
      <c r="C77" s="4" t="inlineStr">
        <is>
          <t>100.00%</t>
        </is>
      </c>
    </row>
    <row r="78">
      <c r="A78" s="4" t="inlineStr">
        <is>
          <t>Despegar.com USA, Inc. [member]</t>
        </is>
      </c>
    </row>
    <row r="79">
      <c r="A79" s="3" t="inlineStr">
        <is>
          <t>Organization Consolidation And Presentation Of Financial Statements Disclosure [Line Items]</t>
        </is>
      </c>
    </row>
    <row r="80">
      <c r="A80" s="4" t="inlineStr">
        <is>
          <t>Type</t>
        </is>
      </c>
      <c r="B80" s="4" t="inlineStr">
        <is>
          <t>Operating</t>
        </is>
      </c>
    </row>
    <row r="81">
      <c r="A81" s="4" t="inlineStr">
        <is>
          <t>Country of Incorporation</t>
        </is>
      </c>
      <c r="B81" s="4" t="inlineStr">
        <is>
          <t>United States</t>
        </is>
      </c>
    </row>
    <row r="82">
      <c r="A82" s="4" t="inlineStr">
        <is>
          <t>Noncontrolling Interest Ownership Percentage</t>
        </is>
      </c>
      <c r="B82" s="4" t="inlineStr">
        <is>
          <t>100.00%</t>
        </is>
      </c>
      <c r="C82" s="4" t="inlineStr">
        <is>
          <t>100.00%</t>
        </is>
      </c>
    </row>
    <row r="83">
      <c r="A83" s="4" t="inlineStr">
        <is>
          <t>Despegar.com.ar S.A. [member]</t>
        </is>
      </c>
    </row>
    <row r="84">
      <c r="A84" s="3" t="inlineStr">
        <is>
          <t>Organization Consolidation And Presentation Of Financial Statements Disclosure [Line Items]</t>
        </is>
      </c>
    </row>
    <row r="85">
      <c r="A85" s="4" t="inlineStr">
        <is>
          <t>Type</t>
        </is>
      </c>
      <c r="B85" s="4" t="inlineStr">
        <is>
          <t>Operating</t>
        </is>
      </c>
    </row>
    <row r="86">
      <c r="A86" s="4" t="inlineStr">
        <is>
          <t>Country of Incorporation</t>
        </is>
      </c>
      <c r="B86" s="4" t="inlineStr">
        <is>
          <t>Argentina</t>
        </is>
      </c>
    </row>
    <row r="87">
      <c r="A87" s="4" t="inlineStr">
        <is>
          <t>Noncontrolling Interest Ownership Percentage</t>
        </is>
      </c>
      <c r="B87" s="4" t="inlineStr">
        <is>
          <t>100.00%</t>
        </is>
      </c>
      <c r="C87" s="4" t="inlineStr">
        <is>
          <t>100.00%</t>
        </is>
      </c>
    </row>
    <row r="88">
      <c r="A88" s="4" t="inlineStr">
        <is>
          <t>DFinance Holding Ltda. [member]</t>
        </is>
      </c>
    </row>
    <row r="89">
      <c r="A89" s="3" t="inlineStr">
        <is>
          <t>Organization Consolidation And Presentation Of Financial Statements Disclosure [Line Items]</t>
        </is>
      </c>
    </row>
    <row r="90">
      <c r="A90" s="4" t="inlineStr">
        <is>
          <t>Type</t>
        </is>
      </c>
      <c r="B90" s="4" t="inlineStr">
        <is>
          <t>Holding</t>
        </is>
      </c>
    </row>
    <row r="91">
      <c r="A91" s="4" t="inlineStr">
        <is>
          <t>Country of Incorporation</t>
        </is>
      </c>
      <c r="B91" s="4" t="inlineStr">
        <is>
          <t>Brazil</t>
        </is>
      </c>
    </row>
    <row r="92">
      <c r="A92" s="4" t="inlineStr">
        <is>
          <t>Noncontrolling Interest Ownership Percentage</t>
        </is>
      </c>
      <c r="B92" s="4" t="inlineStr">
        <is>
          <t>100.00%</t>
        </is>
      </c>
      <c r="C92" s="4" t="inlineStr">
        <is>
          <t>100.00%</t>
        </is>
      </c>
    </row>
    <row r="93">
      <c r="A93" s="4" t="inlineStr">
        <is>
          <t>Holidays S.A. [member]</t>
        </is>
      </c>
    </row>
    <row r="94">
      <c r="A94" s="3" t="inlineStr">
        <is>
          <t>Organization Consolidation And Presentation Of Financial Statements Disclosure [Line Items]</t>
        </is>
      </c>
    </row>
    <row r="95">
      <c r="A95" s="4" t="inlineStr">
        <is>
          <t>Type</t>
        </is>
      </c>
      <c r="B95" s="4" t="inlineStr">
        <is>
          <t>Operating</t>
        </is>
      </c>
    </row>
    <row r="96">
      <c r="A96" s="4" t="inlineStr">
        <is>
          <t>Country of Incorporation</t>
        </is>
      </c>
      <c r="B96" s="4" t="inlineStr">
        <is>
          <t>Uruguay</t>
        </is>
      </c>
    </row>
    <row r="97">
      <c r="A97" s="4" t="inlineStr">
        <is>
          <t>Noncontrolling Interest Ownership Percentage</t>
        </is>
      </c>
      <c r="B97" s="4" t="inlineStr">
        <is>
          <t>100.00%</t>
        </is>
      </c>
      <c r="C97" s="4" t="inlineStr">
        <is>
          <t>100.00%</t>
        </is>
      </c>
    </row>
    <row r="98">
      <c r="A98" s="4" t="inlineStr">
        <is>
          <t>Jamiray International S.A. [member]</t>
        </is>
      </c>
    </row>
    <row r="99">
      <c r="A99" s="3" t="inlineStr">
        <is>
          <t>Organization Consolidation And Presentation Of Financial Statements Disclosure [Line Items]</t>
        </is>
      </c>
    </row>
    <row r="100">
      <c r="A100" s="4" t="inlineStr">
        <is>
          <t>Type</t>
        </is>
      </c>
      <c r="B100" s="4" t="inlineStr">
        <is>
          <t>Operating</t>
        </is>
      </c>
    </row>
    <row r="101">
      <c r="A101" s="4" t="inlineStr">
        <is>
          <t>Country of Incorporation</t>
        </is>
      </c>
      <c r="B101" s="4" t="inlineStr">
        <is>
          <t>Uruguay</t>
        </is>
      </c>
    </row>
    <row r="102">
      <c r="A102" s="4" t="inlineStr">
        <is>
          <t>Noncontrolling Interest Ownership Percentage</t>
        </is>
      </c>
      <c r="B102" s="4" t="inlineStr">
        <is>
          <t>100.00%</t>
        </is>
      </c>
      <c r="C102" s="4" t="inlineStr">
        <is>
          <t>100.00%</t>
        </is>
      </c>
    </row>
    <row r="103">
      <c r="A103" s="4" t="inlineStr">
        <is>
          <t>Koin Administradora de Cartões e Meios de Pagamento S.A. [member]</t>
        </is>
      </c>
    </row>
    <row r="104">
      <c r="A104" s="3" t="inlineStr">
        <is>
          <t>Organization Consolidation And Presentation Of Financial Statements Disclosure [Line Items]</t>
        </is>
      </c>
    </row>
    <row r="105">
      <c r="A105" s="4" t="inlineStr">
        <is>
          <t>Type</t>
        </is>
      </c>
      <c r="B105" s="4" t="inlineStr">
        <is>
          <t>Operating</t>
        </is>
      </c>
    </row>
    <row r="106">
      <c r="A106" s="4" t="inlineStr">
        <is>
          <t>Country of Incorporation</t>
        </is>
      </c>
      <c r="B106" s="4" t="inlineStr">
        <is>
          <t>Brazil</t>
        </is>
      </c>
    </row>
    <row r="107">
      <c r="A107" s="4" t="inlineStr">
        <is>
          <t>Noncontrolling Interest Ownership Percentage</t>
        </is>
      </c>
      <c r="B107" s="4" t="inlineStr">
        <is>
          <t>84.00%</t>
        </is>
      </c>
      <c r="C107" s="4" t="inlineStr">
        <is>
          <t>84.00%</t>
        </is>
      </c>
    </row>
    <row r="108">
      <c r="A108" s="4" t="inlineStr">
        <is>
          <t>Rivamor S.A. [member]</t>
        </is>
      </c>
    </row>
    <row r="109">
      <c r="A109" s="3" t="inlineStr">
        <is>
          <t>Organization Consolidation And Presentation Of Financial Statements Disclosure [Line Items]</t>
        </is>
      </c>
    </row>
    <row r="110">
      <c r="A110" s="4" t="inlineStr">
        <is>
          <t>Type</t>
        </is>
      </c>
      <c r="B110" s="4" t="inlineStr">
        <is>
          <t>Holding</t>
        </is>
      </c>
    </row>
    <row r="111">
      <c r="A111" s="4" t="inlineStr">
        <is>
          <t>Country of Incorporation</t>
        </is>
      </c>
      <c r="B111" s="4" t="inlineStr">
        <is>
          <t>Uruguay</t>
        </is>
      </c>
    </row>
    <row r="112">
      <c r="A112" s="4" t="inlineStr">
        <is>
          <t>Noncontrolling Interest Ownership Percentage</t>
        </is>
      </c>
      <c r="B112" s="4" t="inlineStr">
        <is>
          <t>100.00%</t>
        </is>
      </c>
      <c r="C112" s="4" t="inlineStr">
        <is>
          <t>100.00%</t>
        </is>
      </c>
    </row>
    <row r="113">
      <c r="A113" s="4" t="inlineStr">
        <is>
          <t>Satylca S.C.A. [member]</t>
        </is>
      </c>
    </row>
    <row r="114">
      <c r="A114" s="3" t="inlineStr">
        <is>
          <t>Organization Consolidation And Presentation Of Financial Statements Disclosure [Line Items]</t>
        </is>
      </c>
    </row>
    <row r="115">
      <c r="A115" s="4" t="inlineStr">
        <is>
          <t>Type</t>
        </is>
      </c>
      <c r="B115" s="4" t="inlineStr">
        <is>
          <t>Holding</t>
        </is>
      </c>
    </row>
    <row r="116">
      <c r="A116" s="4" t="inlineStr">
        <is>
          <t>Country of Incorporation</t>
        </is>
      </c>
      <c r="B116" s="4" t="inlineStr">
        <is>
          <t>Uruguay</t>
        </is>
      </c>
    </row>
    <row r="117">
      <c r="A117" s="4" t="inlineStr">
        <is>
          <t>Noncontrolling Interest Ownership Percentage</t>
        </is>
      </c>
      <c r="B117" s="4" t="inlineStr">
        <is>
          <t>100.00%</t>
        </is>
      </c>
      <c r="C117" s="4" t="inlineStr">
        <is>
          <t>100.00%</t>
        </is>
      </c>
    </row>
    <row r="118">
      <c r="A118" s="4" t="inlineStr">
        <is>
          <t>Servicios Online 3351 de Venezuela C.A. [member]</t>
        </is>
      </c>
    </row>
    <row r="119">
      <c r="A119" s="3" t="inlineStr">
        <is>
          <t>Organization Consolidation And Presentation Of Financial Statements Disclosure [Line Items]</t>
        </is>
      </c>
    </row>
    <row r="120">
      <c r="A120" s="4" t="inlineStr">
        <is>
          <t>Type</t>
        </is>
      </c>
      <c r="B120" s="4" t="inlineStr">
        <is>
          <t>Operating</t>
        </is>
      </c>
    </row>
    <row r="121">
      <c r="A121" s="4" t="inlineStr">
        <is>
          <t>Country of Incorporation</t>
        </is>
      </c>
      <c r="B121" s="4" t="inlineStr">
        <is>
          <t>Venezuela</t>
        </is>
      </c>
    </row>
    <row r="122">
      <c r="A122" s="4" t="inlineStr">
        <is>
          <t>Noncontrolling Interest Ownership Percentage</t>
        </is>
      </c>
      <c r="B122" s="4" t="inlineStr">
        <is>
          <t>100.00%</t>
        </is>
      </c>
      <c r="C122" s="4" t="inlineStr">
        <is>
          <t>100.00%</t>
        </is>
      </c>
    </row>
    <row r="123">
      <c r="A123" s="4" t="inlineStr">
        <is>
          <t>South Net Chile, LTDA [member]</t>
        </is>
      </c>
    </row>
    <row r="124">
      <c r="A124" s="3" t="inlineStr">
        <is>
          <t>Organization Consolidation And Presentation Of Financial Statements Disclosure [Line Items]</t>
        </is>
      </c>
    </row>
    <row r="125">
      <c r="A125" s="4" t="inlineStr">
        <is>
          <t>Type</t>
        </is>
      </c>
      <c r="B125" s="4" t="inlineStr">
        <is>
          <t>Operating</t>
        </is>
      </c>
    </row>
    <row r="126">
      <c r="A126" s="4" t="inlineStr">
        <is>
          <t>Country of Incorporation</t>
        </is>
      </c>
      <c r="B126" s="4" t="inlineStr">
        <is>
          <t>Chile</t>
        </is>
      </c>
    </row>
    <row r="127">
      <c r="A127" s="4" t="inlineStr">
        <is>
          <t>Noncontrolling Interest Ownership Percentage</t>
        </is>
      </c>
      <c r="B127" s="4" t="inlineStr">
        <is>
          <t>100.00%</t>
        </is>
      </c>
      <c r="C127" s="4" t="inlineStr">
        <is>
          <t>100.00%</t>
        </is>
      </c>
    </row>
    <row r="128">
      <c r="A128" s="4" t="inlineStr">
        <is>
          <t>South Net Travel, Inc. [member]</t>
        </is>
      </c>
    </row>
    <row r="129">
      <c r="A129" s="3" t="inlineStr">
        <is>
          <t>Organization Consolidation And Presentation Of Financial Statements Disclosure [Line Items]</t>
        </is>
      </c>
    </row>
    <row r="130">
      <c r="A130" s="4" t="inlineStr">
        <is>
          <t>Type</t>
        </is>
      </c>
      <c r="B130" s="4" t="inlineStr">
        <is>
          <t>Operating</t>
        </is>
      </c>
    </row>
    <row r="131">
      <c r="A131" s="4" t="inlineStr">
        <is>
          <t>Country of Incorporation</t>
        </is>
      </c>
      <c r="B131" s="4" t="inlineStr">
        <is>
          <t>United States</t>
        </is>
      </c>
    </row>
    <row r="132">
      <c r="A132" s="4" t="inlineStr">
        <is>
          <t>Noncontrolling Interest Ownership Percentage</t>
        </is>
      </c>
      <c r="B132" s="4" t="inlineStr">
        <is>
          <t>100.00%</t>
        </is>
      </c>
      <c r="C132" s="4" t="inlineStr">
        <is>
          <t>100.00%</t>
        </is>
      </c>
    </row>
    <row r="133">
      <c r="A133" s="4" t="inlineStr">
        <is>
          <t>South Net Turismo Colombia, S.A. [member]</t>
        </is>
      </c>
    </row>
    <row r="134">
      <c r="A134" s="3" t="inlineStr">
        <is>
          <t>Organization Consolidation And Presentation Of Financial Statements Disclosure [Line Items]</t>
        </is>
      </c>
    </row>
    <row r="135">
      <c r="A135" s="4" t="inlineStr">
        <is>
          <t>Type</t>
        </is>
      </c>
      <c r="B135" s="4" t="inlineStr">
        <is>
          <t>Operating</t>
        </is>
      </c>
    </row>
    <row r="136">
      <c r="A136" s="4" t="inlineStr">
        <is>
          <t>Country of Incorporation</t>
        </is>
      </c>
      <c r="B136" s="4" t="inlineStr">
        <is>
          <t>Colombia</t>
        </is>
      </c>
    </row>
    <row r="137">
      <c r="A137" s="4" t="inlineStr">
        <is>
          <t>Noncontrolling Interest Ownership Percentage</t>
        </is>
      </c>
      <c r="B137" s="4" t="inlineStr">
        <is>
          <t>0.00%</t>
        </is>
      </c>
      <c r="C137" s="4" t="inlineStr">
        <is>
          <t>100.00%</t>
        </is>
      </c>
    </row>
    <row r="138">
      <c r="A138" s="4" t="inlineStr">
        <is>
          <t>South Net Turismo Perú S.R.L. [member]</t>
        </is>
      </c>
    </row>
    <row r="139">
      <c r="A139" s="3" t="inlineStr">
        <is>
          <t>Organization Consolidation And Presentation Of Financial Statements Disclosure [Line Items]</t>
        </is>
      </c>
    </row>
    <row r="140">
      <c r="A140" s="4" t="inlineStr">
        <is>
          <t>Type</t>
        </is>
      </c>
      <c r="B140" s="4" t="inlineStr">
        <is>
          <t>Operating</t>
        </is>
      </c>
    </row>
    <row r="141">
      <c r="A141" s="4" t="inlineStr">
        <is>
          <t>Country of Incorporation</t>
        </is>
      </c>
      <c r="B141" s="4" t="inlineStr">
        <is>
          <t>Peru</t>
        </is>
      </c>
    </row>
    <row r="142">
      <c r="A142" s="4" t="inlineStr">
        <is>
          <t>Noncontrolling Interest Ownership Percentage</t>
        </is>
      </c>
      <c r="B142" s="4" t="inlineStr">
        <is>
          <t>100.00%</t>
        </is>
      </c>
      <c r="C142" s="4" t="inlineStr">
        <is>
          <t>100.00%</t>
        </is>
      </c>
    </row>
    <row r="143">
      <c r="A143" s="4" t="inlineStr">
        <is>
          <t>South-Net Turismo Brasil, LTDA [member]</t>
        </is>
      </c>
    </row>
    <row r="144">
      <c r="A144" s="3" t="inlineStr">
        <is>
          <t>Organization Consolidation And Presentation Of Financial Statements Disclosure [Line Items]</t>
        </is>
      </c>
    </row>
    <row r="145">
      <c r="A145" s="4" t="inlineStr">
        <is>
          <t>Type</t>
        </is>
      </c>
      <c r="B145" s="4" t="inlineStr">
        <is>
          <t>Operating</t>
        </is>
      </c>
    </row>
    <row r="146">
      <c r="A146" s="4" t="inlineStr">
        <is>
          <t>Country of Incorporation</t>
        </is>
      </c>
      <c r="B146" s="4" t="inlineStr">
        <is>
          <t>Brazil</t>
        </is>
      </c>
    </row>
    <row r="147">
      <c r="A147" s="4" t="inlineStr">
        <is>
          <t>Noncontrolling Interest Ownership Percentage</t>
        </is>
      </c>
      <c r="B147" s="4" t="inlineStr">
        <is>
          <t>0.00%</t>
        </is>
      </c>
      <c r="C147" s="4" t="inlineStr">
        <is>
          <t>100.00%</t>
        </is>
      </c>
    </row>
    <row r="148">
      <c r="A148" s="4" t="inlineStr">
        <is>
          <t>South-Net Turismo S.A.U.[member]</t>
        </is>
      </c>
    </row>
    <row r="149">
      <c r="A149" s="3" t="inlineStr">
        <is>
          <t>Organization Consolidation And Presentation Of Financial Statements Disclosure [Line Items]</t>
        </is>
      </c>
    </row>
    <row r="150">
      <c r="A150" s="4" t="inlineStr">
        <is>
          <t>Type</t>
        </is>
      </c>
      <c r="B150" s="4" t="inlineStr">
        <is>
          <t>Operating</t>
        </is>
      </c>
    </row>
    <row r="151">
      <c r="A151" s="4" t="inlineStr">
        <is>
          <t>Country of Incorporation</t>
        </is>
      </c>
      <c r="B151" s="4" t="inlineStr">
        <is>
          <t>Argentina</t>
        </is>
      </c>
    </row>
    <row r="152">
      <c r="A152" s="4" t="inlineStr">
        <is>
          <t>Noncontrolling Interest Ownership Percentage</t>
        </is>
      </c>
      <c r="B152" s="4" t="inlineStr">
        <is>
          <t>100.00%</t>
        </is>
      </c>
      <c r="C152" s="4" t="inlineStr">
        <is>
          <t>100.00%</t>
        </is>
      </c>
    </row>
    <row r="153">
      <c r="A153" s="4" t="inlineStr">
        <is>
          <t>Tecnobelt S.A. [member]</t>
        </is>
      </c>
    </row>
    <row r="154">
      <c r="A154" s="3" t="inlineStr">
        <is>
          <t>Organization Consolidation And Presentation Of Financial Statements Disclosure [Line Items]</t>
        </is>
      </c>
    </row>
    <row r="155">
      <c r="A155" s="4" t="inlineStr">
        <is>
          <t>Type</t>
        </is>
      </c>
      <c r="B155" s="4" t="inlineStr">
        <is>
          <t>Operating</t>
        </is>
      </c>
    </row>
    <row r="156">
      <c r="A156" s="4" t="inlineStr">
        <is>
          <t>Country of Incorporation</t>
        </is>
      </c>
      <c r="B156" s="4" t="inlineStr">
        <is>
          <t>Uruguay</t>
        </is>
      </c>
    </row>
    <row r="157">
      <c r="A157" s="4" t="inlineStr">
        <is>
          <t>Noncontrolling Interest Ownership Percentage</t>
        </is>
      </c>
      <c r="B157" s="4" t="inlineStr">
        <is>
          <t>0.00%</t>
        </is>
      </c>
      <c r="C157" s="4" t="inlineStr">
        <is>
          <t>100.00%</t>
        </is>
      </c>
    </row>
    <row r="158">
      <c r="A158" s="4" t="inlineStr">
        <is>
          <t>Transporturist, S.A. de C.V. [member]</t>
        </is>
      </c>
    </row>
    <row r="159">
      <c r="A159" s="3" t="inlineStr">
        <is>
          <t>Organization Consolidation And Presentation Of Financial Statements Disclosure [Line Items]</t>
        </is>
      </c>
    </row>
    <row r="160">
      <c r="A160" s="4" t="inlineStr">
        <is>
          <t>Type</t>
        </is>
      </c>
      <c r="B160" s="4" t="inlineStr">
        <is>
          <t>Operating</t>
        </is>
      </c>
    </row>
    <row r="161">
      <c r="A161" s="4" t="inlineStr">
        <is>
          <t>Country of Incorporation</t>
        </is>
      </c>
      <c r="B161" s="4" t="inlineStr">
        <is>
          <t>Mexico</t>
        </is>
      </c>
    </row>
    <row r="162">
      <c r="A162" s="4" t="inlineStr">
        <is>
          <t>Noncontrolling Interest Ownership Percentage</t>
        </is>
      </c>
      <c r="B162" s="4" t="inlineStr">
        <is>
          <t>100.00%</t>
        </is>
      </c>
      <c r="C162" s="4" t="inlineStr">
        <is>
          <t>100.00%</t>
        </is>
      </c>
    </row>
    <row r="163">
      <c r="A163" s="4" t="inlineStr">
        <is>
          <t>Travel Reservations S.R.L. [member]</t>
        </is>
      </c>
    </row>
    <row r="164">
      <c r="A164" s="3" t="inlineStr">
        <is>
          <t>Organization Consolidation And Presentation Of Financial Statements Disclosure [Line Items]</t>
        </is>
      </c>
    </row>
    <row r="165">
      <c r="A165" s="4" t="inlineStr">
        <is>
          <t>Type</t>
        </is>
      </c>
      <c r="B165" s="4" t="inlineStr">
        <is>
          <t>Operating</t>
        </is>
      </c>
    </row>
    <row r="166">
      <c r="A166" s="4" t="inlineStr">
        <is>
          <t>Country of Incorporation</t>
        </is>
      </c>
      <c r="B166" s="4" t="inlineStr">
        <is>
          <t>Uruguay</t>
        </is>
      </c>
    </row>
    <row r="167">
      <c r="A167" s="4" t="inlineStr">
        <is>
          <t>Noncontrolling Interest Ownership Percentage</t>
        </is>
      </c>
      <c r="B167" s="4" t="inlineStr">
        <is>
          <t>100.00%</t>
        </is>
      </c>
      <c r="C167" s="4" t="inlineStr">
        <is>
          <t>100.00%</t>
        </is>
      </c>
    </row>
    <row r="168">
      <c r="A168" s="4" t="inlineStr">
        <is>
          <t>Viaceco Travel, S.A. de C.V. [member]</t>
        </is>
      </c>
    </row>
    <row r="169">
      <c r="A169" s="3" t="inlineStr">
        <is>
          <t>Organization Consolidation And Presentation Of Financial Statements Disclosure [Line Items]</t>
        </is>
      </c>
    </row>
    <row r="170">
      <c r="A170" s="4" t="inlineStr">
        <is>
          <t>Type</t>
        </is>
      </c>
      <c r="B170" s="4" t="inlineStr">
        <is>
          <t>Operating</t>
        </is>
      </c>
    </row>
    <row r="171">
      <c r="A171" s="4" t="inlineStr">
        <is>
          <t>Country of Incorporation</t>
        </is>
      </c>
      <c r="B171" s="4" t="inlineStr">
        <is>
          <t>Mexico</t>
        </is>
      </c>
    </row>
    <row r="172">
      <c r="A172" s="4" t="inlineStr">
        <is>
          <t>Noncontrolling Interest Ownership Percentage</t>
        </is>
      </c>
      <c r="B172" s="4" t="inlineStr">
        <is>
          <t>0.00%</t>
        </is>
      </c>
      <c r="C172" s="4" t="inlineStr">
        <is>
          <t>100.00%</t>
        </is>
      </c>
    </row>
    <row r="173">
      <c r="A173" s="4" t="inlineStr">
        <is>
          <t>Viajes Beda, S.A. de C.V. [member]</t>
        </is>
      </c>
    </row>
    <row r="174">
      <c r="A174" s="3" t="inlineStr">
        <is>
          <t>Organization Consolidation And Presentation Of Financial Statements Disclosure [Line Items]</t>
        </is>
      </c>
    </row>
    <row r="175">
      <c r="A175" s="4" t="inlineStr">
        <is>
          <t>Type</t>
        </is>
      </c>
      <c r="B175" s="4" t="inlineStr">
        <is>
          <t>Operating</t>
        </is>
      </c>
    </row>
    <row r="176">
      <c r="A176" s="4" t="inlineStr">
        <is>
          <t>Country of Incorporation</t>
        </is>
      </c>
      <c r="B176" s="4" t="inlineStr">
        <is>
          <t>Mexico</t>
        </is>
      </c>
    </row>
    <row r="177">
      <c r="A177" s="4" t="inlineStr">
        <is>
          <t>Noncontrolling Interest Ownership Percentage</t>
        </is>
      </c>
      <c r="B177" s="4" t="inlineStr">
        <is>
          <t>100.00%</t>
        </is>
      </c>
      <c r="C177" s="4" t="inlineStr">
        <is>
          <t>100.00%</t>
        </is>
      </c>
    </row>
    <row r="178">
      <c r="A178" s="4" t="inlineStr">
        <is>
          <t>Viajes Despegar.com O.N.L.I.N.E. S.A. [member]</t>
        </is>
      </c>
    </row>
    <row r="179">
      <c r="A179" s="3" t="inlineStr">
        <is>
          <t>Organization Consolidation And Presentation Of Financial Statements Disclosure [Line Items]</t>
        </is>
      </c>
    </row>
    <row r="180">
      <c r="A180" s="4" t="inlineStr">
        <is>
          <t>Type</t>
        </is>
      </c>
      <c r="B180" s="4" t="inlineStr">
        <is>
          <t>Operating</t>
        </is>
      </c>
    </row>
    <row r="181">
      <c r="A181" s="4" t="inlineStr">
        <is>
          <t>Country of Incorporation</t>
        </is>
      </c>
      <c r="B181" s="4" t="inlineStr">
        <is>
          <t>Costa Rica</t>
        </is>
      </c>
    </row>
    <row r="182">
      <c r="A182" s="4" t="inlineStr">
        <is>
          <t>Noncontrolling Interest Ownership Percentage</t>
        </is>
      </c>
      <c r="B182" s="4" t="inlineStr">
        <is>
          <t>100.00%</t>
        </is>
      </c>
      <c r="C182" s="4" t="inlineStr">
        <is>
          <t>100.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Basis of consolidation and Presentation - Summary of Company's Main Operating Subsidiaries (Parenthetical) (Detail)</t>
        </is>
      </c>
      <c r="B1" s="2" t="inlineStr">
        <is>
          <t>1 Months Ended</t>
        </is>
      </c>
    </row>
    <row r="2">
      <c r="B2" s="2" t="inlineStr">
        <is>
          <t>Jan. 31, 2022</t>
        </is>
      </c>
    </row>
    <row r="3">
      <c r="A3" s="4" t="inlineStr">
        <is>
          <t>Subsequent Event [Member]</t>
        </is>
      </c>
    </row>
    <row r="4">
      <c r="A4" s="3" t="inlineStr">
        <is>
          <t>Organization Consolidation And Presentation Of Financial Statements Disclosure [Line Items]</t>
        </is>
      </c>
    </row>
    <row r="5">
      <c r="A5" s="4" t="inlineStr">
        <is>
          <t>Percentage of non-controlling interest acquired</t>
        </is>
      </c>
      <c r="B5" s="4" t="inlineStr">
        <is>
          <t>16.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USD ($) $ in Thousands</t>
        </is>
      </c>
      <c r="B1" s="2" t="inlineStr">
        <is>
          <t>12 Months Ended</t>
        </is>
      </c>
    </row>
    <row r="2">
      <c r="B2" s="2" t="inlineStr">
        <is>
          <t>Dec. 31, 2021</t>
        </is>
      </c>
      <c r="C2" s="2" t="inlineStr">
        <is>
          <t>Dec. 31, 2020</t>
        </is>
      </c>
      <c r="D2" s="2" t="inlineStr">
        <is>
          <t>Dec. 31, 2019</t>
        </is>
      </c>
    </row>
    <row r="3">
      <c r="A3" s="3" t="inlineStr">
        <is>
          <t>Significant Accounting Policies [Line Items]</t>
        </is>
      </c>
    </row>
    <row r="4">
      <c r="A4" s="4" t="inlineStr">
        <is>
          <t>Advertising expense</t>
        </is>
      </c>
      <c r="B4" s="6" t="n">
        <v>52480</v>
      </c>
      <c r="C4" s="6" t="n">
        <v>27661</v>
      </c>
      <c r="D4" s="6" t="n">
        <v>147693</v>
      </c>
    </row>
    <row r="5">
      <c r="A5" s="4" t="inlineStr">
        <is>
          <t>Government grants and other assistance</t>
        </is>
      </c>
      <c r="B5" s="6" t="n">
        <v>463</v>
      </c>
      <c r="C5" s="6" t="n">
        <v>2265</v>
      </c>
    </row>
    <row r="6">
      <c r="A6" s="4" t="inlineStr">
        <is>
          <t>Minimum [member]</t>
        </is>
      </c>
    </row>
    <row r="7">
      <c r="A7" s="3" t="inlineStr">
        <is>
          <t>Significant Accounting Policies [Line Items]</t>
        </is>
      </c>
    </row>
    <row r="8">
      <c r="A8" s="4" t="inlineStr">
        <is>
          <t>Amortization period</t>
        </is>
      </c>
      <c r="B8" s="4" t="inlineStr">
        <is>
          <t>3 years</t>
        </is>
      </c>
    </row>
    <row r="9">
      <c r="A9" s="4" t="inlineStr">
        <is>
          <t>Intangible assets useful life</t>
        </is>
      </c>
      <c r="B9" s="4" t="inlineStr">
        <is>
          <t>3 years</t>
        </is>
      </c>
    </row>
    <row r="10">
      <c r="A10" s="4" t="inlineStr">
        <is>
          <t>Minimum [member] | Restricted Stock Units (RSUs) [member]</t>
        </is>
      </c>
    </row>
    <row r="11">
      <c r="A11" s="3" t="inlineStr">
        <is>
          <t>Significant Accounting Policies [Line Items]</t>
        </is>
      </c>
    </row>
    <row r="12">
      <c r="A12" s="4" t="inlineStr">
        <is>
          <t>Share-based compensation arrangement by Share based payment award vesting period</t>
        </is>
      </c>
      <c r="B12" s="4" t="inlineStr">
        <is>
          <t>3 years</t>
        </is>
      </c>
    </row>
    <row r="13">
      <c r="A13" s="4" t="inlineStr">
        <is>
          <t>Share based compensation arrangement by share-based payment award vesting rights</t>
        </is>
      </c>
      <c r="B13" s="4" t="inlineStr">
        <is>
          <t>25.00%</t>
        </is>
      </c>
    </row>
    <row r="14">
      <c r="A14" s="4" t="inlineStr">
        <is>
          <t>Maximum [member]</t>
        </is>
      </c>
    </row>
    <row r="15">
      <c r="A15" s="3" t="inlineStr">
        <is>
          <t>Significant Accounting Policies [Line Items]</t>
        </is>
      </c>
    </row>
    <row r="16">
      <c r="A16" s="4" t="inlineStr">
        <is>
          <t>Amortization period</t>
        </is>
      </c>
      <c r="B16" s="4" t="inlineStr">
        <is>
          <t>10 years</t>
        </is>
      </c>
    </row>
    <row r="17">
      <c r="A17" s="4" t="inlineStr">
        <is>
          <t>Intangible assets useful life</t>
        </is>
      </c>
      <c r="B17" s="4" t="inlineStr">
        <is>
          <t>10 years</t>
        </is>
      </c>
    </row>
    <row r="18">
      <c r="A18" s="4" t="inlineStr">
        <is>
          <t>Maximum [member] | Restricted Stock Units (RSUs) [member]</t>
        </is>
      </c>
    </row>
    <row r="19">
      <c r="A19" s="3" t="inlineStr">
        <is>
          <t>Significant Accounting Policies [Line Items]</t>
        </is>
      </c>
    </row>
    <row r="20">
      <c r="A20" s="4" t="inlineStr">
        <is>
          <t>Share-based compensation arrangement by Share based payment award vesting period</t>
        </is>
      </c>
      <c r="B20" s="4" t="inlineStr">
        <is>
          <t>4 years</t>
        </is>
      </c>
    </row>
    <row r="21">
      <c r="A21" s="4" t="inlineStr">
        <is>
          <t>Share based compensation arrangement by share-based payment award vesting rights</t>
        </is>
      </c>
      <c r="B21" s="4" t="inlineStr">
        <is>
          <t>33.00%</t>
        </is>
      </c>
    </row>
    <row r="22">
      <c r="A22" s="4" t="inlineStr">
        <is>
          <t>Buildings [member]</t>
        </is>
      </c>
    </row>
    <row r="23">
      <c r="A23" s="3" t="inlineStr">
        <is>
          <t>Significant Accounting Policies [Line Items]</t>
        </is>
      </c>
    </row>
    <row r="24">
      <c r="A24" s="4" t="inlineStr">
        <is>
          <t>Intangible assets useful life</t>
        </is>
      </c>
      <c r="B24" s="4" t="inlineStr">
        <is>
          <t>50 years</t>
        </is>
      </c>
    </row>
    <row r="25">
      <c r="A25" s="4" t="inlineStr">
        <is>
          <t>Customer Concentration Risk [member] | Sales Revenue [member] | Advertising Revenue [member]</t>
        </is>
      </c>
    </row>
    <row r="26">
      <c r="A26" s="3" t="inlineStr">
        <is>
          <t>Significant Accounting Policies [Line Items]</t>
        </is>
      </c>
    </row>
    <row r="27">
      <c r="A27" s="4" t="inlineStr">
        <is>
          <t>Customer concentration risk</t>
        </is>
      </c>
      <c r="B27" s="4" t="inlineStr">
        <is>
          <t>3.00%</t>
        </is>
      </c>
      <c r="C27" s="4" t="inlineStr">
        <is>
          <t>4.00%</t>
        </is>
      </c>
      <c r="D27" s="4" t="inlineStr">
        <is>
          <t>3.00%</t>
        </is>
      </c>
    </row>
    <row r="28">
      <c r="A28" s="4" t="inlineStr">
        <is>
          <t>Customer Concentration Risk [member] | Sales Revenue [member] | Commissions and Service Fees [member]</t>
        </is>
      </c>
    </row>
    <row r="29">
      <c r="A29" s="3" t="inlineStr">
        <is>
          <t>Significant Accounting Policies [Line Items]</t>
        </is>
      </c>
    </row>
    <row r="30">
      <c r="A30" s="4" t="inlineStr">
        <is>
          <t>Customer concentration risk</t>
        </is>
      </c>
      <c r="B30" s="4" t="inlineStr">
        <is>
          <t>83.00%</t>
        </is>
      </c>
      <c r="C30" s="4" t="inlineStr">
        <is>
          <t>77.00%</t>
        </is>
      </c>
      <c r="D30" s="4" t="inlineStr">
        <is>
          <t>81.00%</t>
        </is>
      </c>
    </row>
    <row r="31">
      <c r="A31" s="4" t="inlineStr">
        <is>
          <t>Customer Concentration Risk [member] | Sales Revenue [member] | Destination Services [member]</t>
        </is>
      </c>
    </row>
    <row r="32">
      <c r="A32" s="3" t="inlineStr">
        <is>
          <t>Significant Accounting Policies [Line Items]</t>
        </is>
      </c>
    </row>
    <row r="33">
      <c r="A33" s="4" t="inlineStr">
        <is>
          <t>Customer concentration risk</t>
        </is>
      </c>
      <c r="C33" s="4" t="inlineStr">
        <is>
          <t>2.00%</t>
        </is>
      </c>
    </row>
    <row r="34">
      <c r="A34" s="4" t="inlineStr">
        <is>
          <t>Customer Concentration Risk [member] | Sales Revenue [member] | Other Revenues [member]</t>
        </is>
      </c>
    </row>
    <row r="35">
      <c r="A35" s="3" t="inlineStr">
        <is>
          <t>Significant Accounting Policies [Line Items]</t>
        </is>
      </c>
    </row>
    <row r="36">
      <c r="A36" s="4" t="inlineStr">
        <is>
          <t>Customer concentration risk</t>
        </is>
      </c>
      <c r="B36" s="4" t="inlineStr">
        <is>
          <t>2.00%</t>
        </is>
      </c>
      <c r="C36" s="4" t="inlineStr">
        <is>
          <t>4.00%</t>
        </is>
      </c>
      <c r="D36" s="4" t="inlineStr">
        <is>
          <t>2.00%</t>
        </is>
      </c>
    </row>
    <row r="37">
      <c r="A37" s="4" t="inlineStr">
        <is>
          <t>Customer Concentration Risk [member] | Sales Revenue [member] | Commissions and Service Fees Incentive Fees and Advertising [member]</t>
        </is>
      </c>
    </row>
    <row r="38">
      <c r="A38" s="3" t="inlineStr">
        <is>
          <t>Significant Accounting Policies [Line Items]</t>
        </is>
      </c>
    </row>
    <row r="39">
      <c r="A39" s="4" t="inlineStr">
        <is>
          <t>Customer concentration risk</t>
        </is>
      </c>
      <c r="B39" s="4" t="inlineStr">
        <is>
          <t>98.00%</t>
        </is>
      </c>
      <c r="C39" s="4" t="inlineStr">
        <is>
          <t>96.00%</t>
        </is>
      </c>
      <c r="D39" s="4" t="inlineStr">
        <is>
          <t>98.00%</t>
        </is>
      </c>
    </row>
    <row r="40">
      <c r="A40" s="4" t="inlineStr">
        <is>
          <t>Customer Concentration Risk [member] | Sales Revenue [member] | Travel Service Suppliers [Member]</t>
        </is>
      </c>
    </row>
    <row r="41">
      <c r="A41" s="3" t="inlineStr">
        <is>
          <t>Significant Accounting Policies [Line Items]</t>
        </is>
      </c>
    </row>
    <row r="42">
      <c r="A42" s="4" t="inlineStr">
        <is>
          <t>Customer concentration risk</t>
        </is>
      </c>
      <c r="B42" s="4" t="inlineStr">
        <is>
          <t>9.00%</t>
        </is>
      </c>
      <c r="C42" s="4" t="inlineStr">
        <is>
          <t>13.00%</t>
        </is>
      </c>
      <c r="D42" s="4" t="inlineStr">
        <is>
          <t>14.00%</t>
        </is>
      </c>
    </row>
    <row r="43">
      <c r="A43" s="4" t="inlineStr">
        <is>
          <t>Prepay Model [Member] | Customer Concentration Risk [member] | Sales Revenue [member]</t>
        </is>
      </c>
    </row>
    <row r="44">
      <c r="A44" s="3" t="inlineStr">
        <is>
          <t>Significant Accounting Policies [Line Items]</t>
        </is>
      </c>
    </row>
    <row r="45">
      <c r="A45" s="4" t="inlineStr">
        <is>
          <t>Customer concentration risk</t>
        </is>
      </c>
      <c r="B45" s="4" t="inlineStr">
        <is>
          <t>84.00%</t>
        </is>
      </c>
      <c r="C45" s="4" t="inlineStr">
        <is>
          <t>78.00%</t>
        </is>
      </c>
      <c r="D45" s="4" t="inlineStr">
        <is>
          <t>78.00%</t>
        </is>
      </c>
    </row>
    <row r="46">
      <c r="A46" s="4" t="inlineStr">
        <is>
          <t>PAD Model [Member] | Customer Concentration Risk [member] | Sales Revenue [member]</t>
        </is>
      </c>
    </row>
    <row r="47">
      <c r="A47" s="3" t="inlineStr">
        <is>
          <t>Significant Accounting Policies [Line Items]</t>
        </is>
      </c>
    </row>
    <row r="48">
      <c r="A48" s="4" t="inlineStr">
        <is>
          <t>Customer concentration risk</t>
        </is>
      </c>
      <c r="B48" s="4" t="inlineStr">
        <is>
          <t>2.00%</t>
        </is>
      </c>
      <c r="C48" s="4" t="inlineStr">
        <is>
          <t>1.00%</t>
        </is>
      </c>
      <c r="D48" s="4" t="inlineStr">
        <is>
          <t>3.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36" customWidth="1" min="5" max="5"/>
    <col width="24" customWidth="1" min="6" max="6"/>
    <col width="48" customWidth="1" min="7" max="7"/>
    <col width="28" customWidth="1" min="8" max="8"/>
    <col width="80" customWidth="1" min="9" max="9"/>
    <col width="24" customWidth="1" min="10" max="10"/>
  </cols>
  <sheetData>
    <row r="1">
      <c r="A1" s="1" t="inlineStr">
        <is>
          <t>Consolidated Statements of Changes in Shareholders' Equity - USD ($) $ in Thousands</t>
        </is>
      </c>
      <c r="B1" s="2" t="inlineStr">
        <is>
          <t>Total</t>
        </is>
      </c>
      <c r="C1" s="2" t="inlineStr">
        <is>
          <t>Cumulative Effect, Period of Adoption, Adjustment [Member]</t>
        </is>
      </c>
      <c r="D1" s="2" t="inlineStr">
        <is>
          <t>Common Stock [Member]</t>
        </is>
      </c>
      <c r="E1" s="2" t="inlineStr">
        <is>
          <t>Additional Paid-in Capital [Member]</t>
        </is>
      </c>
      <c r="F1" s="2" t="inlineStr">
        <is>
          <t>Other Reserves [Member]</t>
        </is>
      </c>
      <c r="G1" s="2" t="inlineStr">
        <is>
          <t>Accumulated Other Comprehensive Income [Member]</t>
        </is>
      </c>
      <c r="H1" s="2" t="inlineStr">
        <is>
          <t>Accumulated Losses [Member]</t>
        </is>
      </c>
      <c r="I1" s="2" t="inlineStr">
        <is>
          <t>Accumulated Losses [Member]Cumulative Effect, Period of Adoption, Adjustment [Member]</t>
        </is>
      </c>
      <c r="J1" s="2" t="inlineStr">
        <is>
          <t>Treasury Stock [Member]</t>
        </is>
      </c>
    </row>
    <row r="2">
      <c r="A2" s="4" t="inlineStr">
        <is>
          <t>Beginning Balance at Dec. 31, 2018</t>
        </is>
      </c>
      <c r="B2" s="6" t="n">
        <v>247574</v>
      </c>
      <c r="D2" s="6" t="n">
        <v>255254</v>
      </c>
      <c r="E2" s="6" t="n">
        <v>321627</v>
      </c>
      <c r="F2" s="6" t="n">
        <v>-728</v>
      </c>
      <c r="G2" s="6" t="n">
        <v>3051</v>
      </c>
      <c r="H2" s="6" t="n">
        <v>-305600</v>
      </c>
      <c r="J2" s="6" t="n">
        <v>-26030</v>
      </c>
    </row>
    <row r="3">
      <c r="A3" s="4" t="inlineStr">
        <is>
          <t>Beginning Balance, Shares at Dec. 31, 2018</t>
        </is>
      </c>
      <c r="D3" s="5" t="n">
        <v>69235</v>
      </c>
    </row>
    <row r="4">
      <c r="A4" s="4" t="inlineStr">
        <is>
          <t>Stock-based compensation expense</t>
        </is>
      </c>
      <c r="B4" s="5" t="n">
        <v>11686</v>
      </c>
      <c r="E4" s="5" t="n">
        <v>11686</v>
      </c>
    </row>
    <row r="5">
      <c r="A5" s="4" t="inlineStr">
        <is>
          <t>Foreign currency translation adjustment</t>
        </is>
      </c>
      <c r="B5" s="5" t="n">
        <v>-2441</v>
      </c>
      <c r="G5" s="5" t="n">
        <v>-2441</v>
      </c>
    </row>
    <row r="6">
      <c r="A6" s="4" t="inlineStr">
        <is>
          <t>Exercise of stock-based awards</t>
        </is>
      </c>
      <c r="B6" s="5" t="n">
        <v>564</v>
      </c>
      <c r="D6" s="6" t="n">
        <v>6354</v>
      </c>
      <c r="E6" s="5" t="n">
        <v>-5790</v>
      </c>
    </row>
    <row r="7">
      <c r="A7" s="4" t="inlineStr">
        <is>
          <t>Exercise of stock-based awards, Shares</t>
        </is>
      </c>
      <c r="D7" s="5" t="n">
        <v>413000</v>
      </c>
    </row>
    <row r="8">
      <c r="A8" s="4" t="inlineStr">
        <is>
          <t>Net loss for the year</t>
        </is>
      </c>
      <c r="B8" s="5" t="n">
        <v>-20910</v>
      </c>
      <c r="H8" s="5" t="n">
        <v>-20910</v>
      </c>
    </row>
    <row r="9">
      <c r="A9" s="4" t="inlineStr">
        <is>
          <t>Treasury Stock, value</t>
        </is>
      </c>
      <c r="B9" s="5" t="n">
        <v>-42237</v>
      </c>
      <c r="J9" s="5" t="n">
        <v>-42237</v>
      </c>
    </row>
    <row r="10">
      <c r="A10" s="4" t="inlineStr">
        <is>
          <t>Ending Balance at Dec. 31, 2019</t>
        </is>
      </c>
      <c r="B10" s="5" t="n">
        <v>194236</v>
      </c>
      <c r="D10" s="6" t="n">
        <v>261608</v>
      </c>
      <c r="E10" s="5" t="n">
        <v>327523</v>
      </c>
      <c r="F10" s="5" t="n">
        <v>-728</v>
      </c>
      <c r="G10" s="5" t="n">
        <v>610</v>
      </c>
      <c r="H10" s="5" t="n">
        <v>-326510</v>
      </c>
      <c r="J10" s="5" t="n">
        <v>-68267</v>
      </c>
    </row>
    <row r="11">
      <c r="A11" s="4" t="inlineStr">
        <is>
          <t>Ending Balance, Shares at Dec. 31, 2019</t>
        </is>
      </c>
      <c r="D11" s="5" t="n">
        <v>69648</v>
      </c>
    </row>
    <row r="12">
      <c r="A12" s="4" t="inlineStr">
        <is>
          <t>Change in accounting standard ASC 326 at Dec. 31, 2019</t>
        </is>
      </c>
      <c r="C12" s="6" t="n">
        <v>-1076</v>
      </c>
      <c r="I12" s="6" t="n">
        <v>-1076</v>
      </c>
    </row>
    <row r="13">
      <c r="A13" s="4" t="inlineStr">
        <is>
          <t>Adjusted balance at Dec. 31, 2019</t>
        </is>
      </c>
      <c r="B13" s="5" t="n">
        <v>193160</v>
      </c>
      <c r="D13" s="6" t="n">
        <v>261608</v>
      </c>
      <c r="E13" s="5" t="n">
        <v>327523</v>
      </c>
      <c r="F13" s="5" t="n">
        <v>-728</v>
      </c>
      <c r="G13" s="5" t="n">
        <v>610</v>
      </c>
      <c r="H13" s="5" t="n">
        <v>-327586</v>
      </c>
      <c r="J13" s="5" t="n">
        <v>-68267</v>
      </c>
    </row>
    <row r="14">
      <c r="A14" s="4" t="inlineStr">
        <is>
          <t>Stock-based compensation expense</t>
        </is>
      </c>
      <c r="B14" s="5" t="n">
        <v>7312</v>
      </c>
      <c r="E14" s="5" t="n">
        <v>7312</v>
      </c>
    </row>
    <row r="15">
      <c r="A15" s="4" t="inlineStr">
        <is>
          <t>Foreign currency translation adjustment</t>
        </is>
      </c>
      <c r="B15" s="5" t="n">
        <v>-13190</v>
      </c>
      <c r="G15" s="5" t="n">
        <v>-13190</v>
      </c>
    </row>
    <row r="16">
      <c r="A16" s="4" t="inlineStr">
        <is>
          <t>Exercise of stock-based awards</t>
        </is>
      </c>
      <c r="B16" s="5" t="n">
        <v>370</v>
      </c>
      <c r="D16" s="6" t="n">
        <v>4090</v>
      </c>
      <c r="E16" s="5" t="n">
        <v>-3720</v>
      </c>
    </row>
    <row r="17">
      <c r="A17" s="4" t="inlineStr">
        <is>
          <t>Exercise of stock-based awards, Shares</t>
        </is>
      </c>
      <c r="D17" s="5" t="n">
        <v>451000</v>
      </c>
    </row>
    <row r="18">
      <c r="A18" s="4" t="inlineStr">
        <is>
          <t>Net loss for the year</t>
        </is>
      </c>
      <c r="B18" s="5" t="n">
        <v>-142587</v>
      </c>
      <c r="H18" s="5" t="n">
        <v>-142587</v>
      </c>
    </row>
    <row r="19">
      <c r="A19" s="4" t="inlineStr">
        <is>
          <t>Warrants, net of issuance costs</t>
        </is>
      </c>
      <c r="B19" s="5" t="n">
        <v>56339</v>
      </c>
      <c r="E19" s="5" t="n">
        <v>56339</v>
      </c>
    </row>
    <row r="20">
      <c r="A20" s="4" t="inlineStr">
        <is>
          <t>Accretion of Series A non-convertible preferred shares</t>
        </is>
      </c>
      <c r="B20" s="5" t="n">
        <v>-2831</v>
      </c>
      <c r="E20" s="5" t="n">
        <v>-2831</v>
      </c>
    </row>
    <row r="21">
      <c r="A21" s="4" t="inlineStr">
        <is>
          <t>Accrual of cumulative dividends of Series A non-convertible preferred shares</t>
        </is>
      </c>
      <c r="B21" s="5" t="n">
        <v>-4212</v>
      </c>
      <c r="E21" s="5" t="n">
        <v>-4212</v>
      </c>
    </row>
    <row r="22">
      <c r="A22" s="4" t="inlineStr">
        <is>
          <t>Accrual of dividends of Series B convertible preferred shares</t>
        </is>
      </c>
      <c r="B22" s="5" t="n">
        <v>-553</v>
      </c>
      <c r="E22" s="5" t="n">
        <v>-553</v>
      </c>
    </row>
    <row r="23">
      <c r="A23" s="4" t="inlineStr">
        <is>
          <t>Accretion of redeemable non-controlling interest</t>
        </is>
      </c>
      <c r="B23" s="5" t="n">
        <v>-78</v>
      </c>
      <c r="E23" s="5" t="n">
        <v>-78</v>
      </c>
    </row>
    <row r="24">
      <c r="A24" s="4" t="inlineStr">
        <is>
          <t>Ending Balance at Dec. 31, 2020</t>
        </is>
      </c>
      <c r="B24" s="5" t="n">
        <v>93730</v>
      </c>
      <c r="D24" s="6" t="n">
        <v>265698</v>
      </c>
      <c r="E24" s="5" t="n">
        <v>379780</v>
      </c>
      <c r="F24" s="5" t="n">
        <v>-728</v>
      </c>
      <c r="G24" s="5" t="n">
        <v>-12580</v>
      </c>
      <c r="H24" s="5" t="n">
        <v>-470173</v>
      </c>
      <c r="J24" s="5" t="n">
        <v>-68267</v>
      </c>
    </row>
    <row r="25">
      <c r="A25" s="4" t="inlineStr">
        <is>
          <t>Ending Balance, Shares at Dec. 31, 2020</t>
        </is>
      </c>
      <c r="D25" s="5" t="n">
        <v>70099</v>
      </c>
    </row>
    <row r="26">
      <c r="A26" s="4" t="inlineStr">
        <is>
          <t>Stock-based compensation expense</t>
        </is>
      </c>
      <c r="B26" s="5" t="n">
        <v>12338</v>
      </c>
      <c r="E26" s="5" t="n">
        <v>12338</v>
      </c>
    </row>
    <row r="27">
      <c r="A27" s="4" t="inlineStr">
        <is>
          <t>Foreign currency translation adjustment</t>
        </is>
      </c>
      <c r="B27" s="5" t="n">
        <v>-5485</v>
      </c>
      <c r="G27" s="5" t="n">
        <v>-5485</v>
      </c>
    </row>
    <row r="28">
      <c r="A28" s="4" t="inlineStr">
        <is>
          <t>Exercise of stock-based awards</t>
        </is>
      </c>
      <c r="B28" s="5" t="n">
        <v>1522</v>
      </c>
      <c r="D28" s="6" t="n">
        <v>14234</v>
      </c>
      <c r="E28" s="5" t="n">
        <v>-12712</v>
      </c>
    </row>
    <row r="29">
      <c r="A29" s="4" t="inlineStr">
        <is>
          <t>Exercise of stock-based awards, Shares</t>
        </is>
      </c>
      <c r="D29" s="5" t="n">
        <v>1147000</v>
      </c>
    </row>
    <row r="30">
      <c r="A30" s="4" t="inlineStr">
        <is>
          <t>Net loss for the year</t>
        </is>
      </c>
      <c r="B30" s="5" t="n">
        <v>-104628</v>
      </c>
      <c r="H30" s="5" t="n">
        <v>-104628</v>
      </c>
    </row>
    <row r="31">
      <c r="A31" s="4" t="inlineStr">
        <is>
          <t>Accretion of Series A non-convertible preferred shares</t>
        </is>
      </c>
      <c r="B31" s="5" t="n">
        <v>-10600</v>
      </c>
      <c r="E31" s="5" t="n">
        <v>-10600</v>
      </c>
    </row>
    <row r="32">
      <c r="A32" s="4" t="inlineStr">
        <is>
          <t>Accrual of cumulative dividends of Series A non-convertible preferred shares</t>
        </is>
      </c>
      <c r="B32" s="5" t="n">
        <v>-15251</v>
      </c>
      <c r="E32" s="5" t="n">
        <v>-15251</v>
      </c>
    </row>
    <row r="33">
      <c r="A33" s="4" t="inlineStr">
        <is>
          <t>Accrual of dividends of Series B convertible preferred shares</t>
        </is>
      </c>
      <c r="B33" s="5" t="n">
        <v>-2000</v>
      </c>
      <c r="E33" s="5" t="n">
        <v>-2000</v>
      </c>
    </row>
    <row r="34">
      <c r="A34" s="4" t="inlineStr">
        <is>
          <t>Accretion of redeemable non-controlling interest</t>
        </is>
      </c>
      <c r="B34" s="5" t="n">
        <v>-1355</v>
      </c>
      <c r="E34" s="5" t="n">
        <v>-1355</v>
      </c>
    </row>
    <row r="35">
      <c r="A35" s="4" t="inlineStr">
        <is>
          <t>Ending Balance at Dec. 31, 2021</t>
        </is>
      </c>
      <c r="B35" s="6" t="n">
        <v>-31729</v>
      </c>
      <c r="D35" s="6" t="n">
        <v>279932</v>
      </c>
      <c r="E35" s="6" t="n">
        <v>350200</v>
      </c>
      <c r="F35" s="6" t="n">
        <v>-728</v>
      </c>
      <c r="G35" s="6" t="n">
        <v>-18065</v>
      </c>
      <c r="H35" s="6" t="n">
        <v>-574801</v>
      </c>
      <c r="J35" s="6" t="n">
        <v>-68267</v>
      </c>
    </row>
    <row r="36">
      <c r="A36" s="4" t="inlineStr">
        <is>
          <t>Ending Balance, Shares at Dec. 31, 2021</t>
        </is>
      </c>
      <c r="D36" s="5" t="n">
        <v>7124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Estimated Useful Lives of Property and Equipment (Detail)</t>
        </is>
      </c>
      <c r="B1" s="2" t="inlineStr">
        <is>
          <t>12 Months Ended</t>
        </is>
      </c>
    </row>
    <row r="2">
      <c r="B2" s="2" t="inlineStr">
        <is>
          <t>Dec. 31, 2021</t>
        </is>
      </c>
    </row>
    <row r="3">
      <c r="A3" s="4" t="inlineStr">
        <is>
          <t>Computer Hardware [member]</t>
        </is>
      </c>
    </row>
    <row r="4">
      <c r="A4" s="3" t="inlineStr">
        <is>
          <t>Property, Plant and Equipment [Line Items]</t>
        </is>
      </c>
    </row>
    <row r="5">
      <c r="A5" s="4" t="inlineStr">
        <is>
          <t>Estimated useful life</t>
        </is>
      </c>
      <c r="B5" s="4" t="inlineStr">
        <is>
          <t>3 years</t>
        </is>
      </c>
    </row>
    <row r="6">
      <c r="A6" s="4" t="inlineStr">
        <is>
          <t>Vans [member]</t>
        </is>
      </c>
    </row>
    <row r="7">
      <c r="A7" s="3" t="inlineStr">
        <is>
          <t>Property, Plant and Equipment [Line Items]</t>
        </is>
      </c>
    </row>
    <row r="8">
      <c r="A8" s="4" t="inlineStr">
        <is>
          <t>Estimated useful life</t>
        </is>
      </c>
      <c r="B8" s="4" t="inlineStr">
        <is>
          <t>5 years</t>
        </is>
      </c>
    </row>
    <row r="9">
      <c r="A9" s="4" t="inlineStr">
        <is>
          <t>Office Furniture and Fixture [member]</t>
        </is>
      </c>
    </row>
    <row r="10">
      <c r="A10" s="3" t="inlineStr">
        <is>
          <t>Property, Plant and Equipment [Line Items]</t>
        </is>
      </c>
    </row>
    <row r="11">
      <c r="A11" s="4" t="inlineStr">
        <is>
          <t>Estimated useful life</t>
        </is>
      </c>
      <c r="B11" s="4" t="inlineStr">
        <is>
          <t>10 years</t>
        </is>
      </c>
    </row>
    <row r="12">
      <c r="A12" s="4" t="inlineStr">
        <is>
          <t>Buildings [member]</t>
        </is>
      </c>
    </row>
    <row r="13">
      <c r="A13" s="3" t="inlineStr">
        <is>
          <t>Property, Plant and Equipment [Line Items]</t>
        </is>
      </c>
    </row>
    <row r="14">
      <c r="A14" s="4" t="inlineStr">
        <is>
          <t>Estimated useful life</t>
        </is>
      </c>
      <c r="B14" s="4" t="inlineStr">
        <is>
          <t>50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Preliminary purchase price allocation (Details) - USD ($) $ in Thousands</t>
        </is>
      </c>
      <c r="B1" s="2" t="inlineStr">
        <is>
          <t>Oct. 01, 2020</t>
        </is>
      </c>
      <c r="C1" s="2" t="inlineStr">
        <is>
          <t>Jun. 07, 2019</t>
        </is>
      </c>
      <c r="D1" s="2" t="inlineStr">
        <is>
          <t>Dec. 31, 2021</t>
        </is>
      </c>
      <c r="E1" s="2" t="inlineStr">
        <is>
          <t>Dec. 31, 2020</t>
        </is>
      </c>
      <c r="F1" s="2" t="inlineStr">
        <is>
          <t>Aug. 20, 2020</t>
        </is>
      </c>
      <c r="G1" s="2" t="inlineStr">
        <is>
          <t>Dec. 31, 2019</t>
        </is>
      </c>
    </row>
    <row r="2">
      <c r="A2" s="3" t="inlineStr">
        <is>
          <t>Consideration:</t>
        </is>
      </c>
    </row>
    <row r="3">
      <c r="A3" s="4" t="inlineStr">
        <is>
          <t>Fair value of contingent consideration payable on October 1, 2024</t>
        </is>
      </c>
      <c r="D3" s="6" t="n">
        <v>2924</v>
      </c>
      <c r="E3" s="6" t="n">
        <v>3765</v>
      </c>
    </row>
    <row r="4">
      <c r="A4" s="3" t="inlineStr">
        <is>
          <t>Recognized amounts of assets acquired and liabilities assumed:</t>
        </is>
      </c>
    </row>
    <row r="5">
      <c r="A5" s="4" t="inlineStr">
        <is>
          <t>Goodwill</t>
        </is>
      </c>
      <c r="D5" s="5" t="n">
        <v>122426</v>
      </c>
      <c r="E5" s="6" t="n">
        <v>123217</v>
      </c>
      <c r="G5" s="6" t="n">
        <v>46956</v>
      </c>
    </row>
    <row r="6">
      <c r="A6" s="4" t="inlineStr">
        <is>
          <t>Koin Administradora De Cartoes E Meios De Pagamentos SA [Member]</t>
        </is>
      </c>
    </row>
    <row r="7">
      <c r="A7" s="3" t="inlineStr">
        <is>
          <t>Consideration:</t>
        </is>
      </c>
    </row>
    <row r="8">
      <c r="A8" s="4" t="inlineStr">
        <is>
          <t>Fair value of purchase price</t>
        </is>
      </c>
      <c r="D8" s="5" t="n">
        <v>977</v>
      </c>
    </row>
    <row r="9">
      <c r="A9" s="4" t="inlineStr">
        <is>
          <t>Redeemable non-controlling interest:</t>
        </is>
      </c>
      <c r="D9" s="5" t="n">
        <v>2655</v>
      </c>
      <c r="F9" s="6" t="n">
        <v>2655</v>
      </c>
    </row>
    <row r="10">
      <c r="A10" s="3" t="inlineStr">
        <is>
          <t>Recognized amounts of assets acquired and liabilities assumed:</t>
        </is>
      </c>
    </row>
    <row r="11">
      <c r="A11" s="4" t="inlineStr">
        <is>
          <t>Cash and cash equivalents</t>
        </is>
      </c>
      <c r="D11" s="5" t="n">
        <v>322</v>
      </c>
    </row>
    <row r="12">
      <c r="A12" s="4" t="inlineStr">
        <is>
          <t>Restricted cash</t>
        </is>
      </c>
      <c r="D12" s="5" t="n">
        <v>4</v>
      </c>
    </row>
    <row r="13">
      <c r="A13" s="4" t="inlineStr">
        <is>
          <t>Trade accounts receivable, net of credit expected loss</t>
        </is>
      </c>
      <c r="D13" s="5" t="n">
        <v>1194</v>
      </c>
      <c r="F13" s="6" t="n">
        <v>977</v>
      </c>
    </row>
    <row r="14">
      <c r="A14" s="4" t="inlineStr">
        <is>
          <t>Lease right-of-use assets</t>
        </is>
      </c>
      <c r="D14" s="5" t="n">
        <v>177</v>
      </c>
    </row>
    <row r="15">
      <c r="A15" s="4" t="inlineStr">
        <is>
          <t>Property and equipment</t>
        </is>
      </c>
      <c r="D15" s="5" t="n">
        <v>99</v>
      </c>
    </row>
    <row r="16">
      <c r="A16" s="4" t="inlineStr">
        <is>
          <t>Intangible assets</t>
        </is>
      </c>
      <c r="D16" s="5" t="n">
        <v>743</v>
      </c>
    </row>
    <row r="17">
      <c r="A17" s="4" t="inlineStr">
        <is>
          <t>Other assets and prepaid expenses</t>
        </is>
      </c>
      <c r="D17" s="5" t="n">
        <v>66</v>
      </c>
    </row>
    <row r="18">
      <c r="A18" s="4" t="inlineStr">
        <is>
          <t>Total Assets Acquired</t>
        </is>
      </c>
      <c r="D18" s="5" t="n">
        <v>2605</v>
      </c>
    </row>
    <row r="19">
      <c r="A19" s="4" t="inlineStr">
        <is>
          <t>Accounts payable and accrued expenses</t>
        </is>
      </c>
      <c r="D19" s="5" t="n">
        <v>1721</v>
      </c>
    </row>
    <row r="20">
      <c r="A20" s="4" t="inlineStr">
        <is>
          <t>Short-term debt</t>
        </is>
      </c>
      <c r="D20" s="5" t="n">
        <v>1250</v>
      </c>
    </row>
    <row r="21">
      <c r="A21" s="4" t="inlineStr">
        <is>
          <t>Lease liabilities</t>
        </is>
      </c>
      <c r="D21" s="5" t="n">
        <v>178</v>
      </c>
    </row>
    <row r="22">
      <c r="A22" s="4" t="inlineStr">
        <is>
          <t xml:space="preserve">Contingent liabilities </t>
        </is>
      </c>
      <c r="D22" s="5" t="n">
        <v>19</v>
      </c>
    </row>
    <row r="23">
      <c r="A23" s="4" t="inlineStr">
        <is>
          <t>Taxes payable</t>
        </is>
      </c>
      <c r="D23" s="5" t="n">
        <v>684</v>
      </c>
    </row>
    <row r="24">
      <c r="A24" s="4" t="inlineStr">
        <is>
          <t>Deferred tax liabilities</t>
        </is>
      </c>
      <c r="D24" s="5" t="n">
        <v>253</v>
      </c>
    </row>
    <row r="25">
      <c r="A25" s="4" t="inlineStr">
        <is>
          <t>Other liabilities</t>
        </is>
      </c>
      <c r="D25" s="5" t="n">
        <v>479</v>
      </c>
    </row>
    <row r="26">
      <c r="A26" s="4" t="inlineStr">
        <is>
          <t>Total Liabilities Assumed</t>
        </is>
      </c>
      <c r="D26" s="5" t="n">
        <v>4584</v>
      </c>
    </row>
    <row r="27">
      <c r="A27" s="4" t="inlineStr">
        <is>
          <t>Total net liabilities assumed</t>
        </is>
      </c>
      <c r="D27" s="5" t="n">
        <v>1979</v>
      </c>
    </row>
    <row r="28">
      <c r="A28" s="4" t="inlineStr">
        <is>
          <t>Goodwill</t>
        </is>
      </c>
      <c r="D28" s="5" t="n">
        <v>5611</v>
      </c>
    </row>
    <row r="29">
      <c r="A29" s="4" t="inlineStr">
        <is>
          <t>Best Day Group [Member]</t>
        </is>
      </c>
    </row>
    <row r="30">
      <c r="A30" s="3" t="inlineStr">
        <is>
          <t>Consideration:</t>
        </is>
      </c>
    </row>
    <row r="31">
      <c r="A31" s="4" t="inlineStr">
        <is>
          <t>Fair value of purchase price payable on October 1, 2023</t>
        </is>
      </c>
      <c r="D31" s="5" t="n">
        <v>8642</v>
      </c>
    </row>
    <row r="32">
      <c r="A32" s="4" t="inlineStr">
        <is>
          <t>Fair value of contingent consideration payable on October 1, 2024</t>
        </is>
      </c>
      <c r="D32" s="5" t="n">
        <v>1526</v>
      </c>
    </row>
    <row r="33">
      <c r="A33" s="4" t="inlineStr">
        <is>
          <t>Total consideration as of acquisition date</t>
        </is>
      </c>
      <c r="B33" s="6" t="n">
        <v>10288</v>
      </c>
      <c r="D33" s="5" t="n">
        <v>10168</v>
      </c>
    </row>
    <row r="34">
      <c r="A34" s="3" t="inlineStr">
        <is>
          <t>Recognized amounts of assets acquired and liabilities assumed:</t>
        </is>
      </c>
    </row>
    <row r="35">
      <c r="A35" s="4" t="inlineStr">
        <is>
          <t>Cash and cash equivalents</t>
        </is>
      </c>
      <c r="D35" s="5" t="n">
        <v>5404</v>
      </c>
    </row>
    <row r="36">
      <c r="A36" s="4" t="inlineStr">
        <is>
          <t>Restricted cash</t>
        </is>
      </c>
      <c r="D36" s="5" t="n">
        <v>2763</v>
      </c>
    </row>
    <row r="37">
      <c r="A37" s="4" t="inlineStr">
        <is>
          <t>Trade accounts receivable, net of credit expected loss</t>
        </is>
      </c>
      <c r="D37" s="5" t="n">
        <v>9122</v>
      </c>
    </row>
    <row r="38">
      <c r="A38" s="4" t="inlineStr">
        <is>
          <t>Related party receivable</t>
        </is>
      </c>
      <c r="D38" s="5" t="n">
        <v>2337</v>
      </c>
    </row>
    <row r="39">
      <c r="A39" s="4" t="inlineStr">
        <is>
          <t>Lease right-of-use assets</t>
        </is>
      </c>
      <c r="D39" s="5" t="n">
        <v>7415</v>
      </c>
    </row>
    <row r="40">
      <c r="A40" s="4" t="inlineStr">
        <is>
          <t>Property and equipment</t>
        </is>
      </c>
      <c r="D40" s="5" t="n">
        <v>8836</v>
      </c>
    </row>
    <row r="41">
      <c r="A41" s="4" t="inlineStr">
        <is>
          <t>Intangible assets</t>
        </is>
      </c>
      <c r="D41" s="5" t="n">
        <v>51758</v>
      </c>
    </row>
    <row r="42">
      <c r="A42" s="4" t="inlineStr">
        <is>
          <t>Deferred tax assets</t>
        </is>
      </c>
      <c r="D42" s="5" t="n">
        <v>12851</v>
      </c>
    </row>
    <row r="43">
      <c r="A43" s="4" t="inlineStr">
        <is>
          <t>Seller indemnification</t>
        </is>
      </c>
      <c r="D43" s="5" t="n">
        <v>11814</v>
      </c>
    </row>
    <row r="44">
      <c r="A44" s="4" t="inlineStr">
        <is>
          <t>Other assets and prepaid expenses</t>
        </is>
      </c>
      <c r="D44" s="5" t="n">
        <v>33446</v>
      </c>
    </row>
    <row r="45">
      <c r="A45" s="4" t="inlineStr">
        <is>
          <t>Total Assets Acquired</t>
        </is>
      </c>
      <c r="D45" s="5" t="n">
        <v>145746</v>
      </c>
    </row>
    <row r="46">
      <c r="A46" s="4" t="inlineStr">
        <is>
          <t>Accounts payable and accrued expenses</t>
        </is>
      </c>
      <c r="D46" s="5" t="n">
        <v>7948</v>
      </c>
    </row>
    <row r="47">
      <c r="A47" s="4" t="inlineStr">
        <is>
          <t>Travel accounts payable</t>
        </is>
      </c>
      <c r="D47" s="5" t="n">
        <v>82170</v>
      </c>
    </row>
    <row r="48">
      <c r="A48" s="4" t="inlineStr">
        <is>
          <t>Related party payable</t>
        </is>
      </c>
      <c r="D48" s="5" t="n">
        <v>266</v>
      </c>
    </row>
    <row r="49">
      <c r="A49" s="4" t="inlineStr">
        <is>
          <t>Short-term and long-term debt</t>
        </is>
      </c>
      <c r="D49" s="5" t="n">
        <v>10618</v>
      </c>
    </row>
    <row r="50">
      <c r="A50" s="4" t="inlineStr">
        <is>
          <t>Lease liabilities</t>
        </is>
      </c>
      <c r="D50" s="5" t="n">
        <v>7955</v>
      </c>
    </row>
    <row r="51">
      <c r="A51" s="4" t="inlineStr">
        <is>
          <t xml:space="preserve">Contingent liabilities </t>
        </is>
      </c>
      <c r="D51" s="5" t="n">
        <v>22436</v>
      </c>
    </row>
    <row r="52">
      <c r="A52" s="4" t="inlineStr">
        <is>
          <t>Deferred revenue</t>
        </is>
      </c>
      <c r="D52" s="5" t="n">
        <v>775</v>
      </c>
    </row>
    <row r="53">
      <c r="A53" s="4" t="inlineStr">
        <is>
          <t>Taxes payable</t>
        </is>
      </c>
      <c r="D53" s="5" t="n">
        <v>29573</v>
      </c>
    </row>
    <row r="54">
      <c r="A54" s="4" t="inlineStr">
        <is>
          <t>Deferred tax liabilities</t>
        </is>
      </c>
      <c r="D54" s="5" t="n">
        <v>11015</v>
      </c>
    </row>
    <row r="55">
      <c r="A55" s="4" t="inlineStr">
        <is>
          <t>Promissory notes issued</t>
        </is>
      </c>
      <c r="D55" s="5" t="n">
        <v>13928</v>
      </c>
    </row>
    <row r="56">
      <c r="A56" s="4" t="inlineStr">
        <is>
          <t>Other liabilities</t>
        </is>
      </c>
      <c r="D56" s="5" t="n">
        <v>16534</v>
      </c>
    </row>
    <row r="57">
      <c r="A57" s="4" t="inlineStr">
        <is>
          <t>Total Liabilities Assumed</t>
        </is>
      </c>
      <c r="D57" s="5" t="n">
        <v>203218</v>
      </c>
    </row>
    <row r="58">
      <c r="A58" s="4" t="inlineStr">
        <is>
          <t>Total net liabilities assumed</t>
        </is>
      </c>
      <c r="D58" s="5" t="n">
        <v>57472</v>
      </c>
    </row>
    <row r="59">
      <c r="A59" s="4" t="inlineStr">
        <is>
          <t>Goodwill</t>
        </is>
      </c>
      <c r="D59" s="6" t="n">
        <v>67640</v>
      </c>
    </row>
    <row r="60">
      <c r="A60" s="4" t="inlineStr">
        <is>
          <t>Viajes Falabella [Member]</t>
        </is>
      </c>
    </row>
    <row r="61">
      <c r="A61" s="3" t="inlineStr">
        <is>
          <t>Consideration:</t>
        </is>
      </c>
    </row>
    <row r="62">
      <c r="A62" s="4" t="inlineStr">
        <is>
          <t>Total consideration as of acquisition date</t>
        </is>
      </c>
      <c r="C62" s="6" t="n">
        <v>23000</v>
      </c>
    </row>
    <row r="63">
      <c r="A63" s="4" t="inlineStr">
        <is>
          <t>Fair value of purchase price</t>
        </is>
      </c>
      <c r="G63" s="5" t="n">
        <v>22196</v>
      </c>
    </row>
    <row r="64">
      <c r="A64" s="3" t="inlineStr">
        <is>
          <t>Recognized amounts of assets acquired and liabilities assumed:</t>
        </is>
      </c>
    </row>
    <row r="65">
      <c r="A65" s="4" t="inlineStr">
        <is>
          <t>Cash and cash equivalents</t>
        </is>
      </c>
      <c r="G65" s="5" t="n">
        <v>11272</v>
      </c>
    </row>
    <row r="66">
      <c r="A66" s="4" t="inlineStr">
        <is>
          <t>Trade accounts receivable, net of credit expected loss</t>
        </is>
      </c>
      <c r="G66" s="5" t="n">
        <v>11828</v>
      </c>
    </row>
    <row r="67">
      <c r="A67" s="4" t="inlineStr">
        <is>
          <t>Property and equipment</t>
        </is>
      </c>
      <c r="G67" s="5" t="n">
        <v>2420</v>
      </c>
    </row>
    <row r="68">
      <c r="A68" s="4" t="inlineStr">
        <is>
          <t>Intangible assets</t>
        </is>
      </c>
      <c r="G68" s="5" t="n">
        <v>3663</v>
      </c>
    </row>
    <row r="69">
      <c r="A69" s="4" t="inlineStr">
        <is>
          <t>Other assets and prepaid expenses</t>
        </is>
      </c>
      <c r="G69" s="5" t="n">
        <v>34611</v>
      </c>
    </row>
    <row r="70">
      <c r="A70" s="4" t="inlineStr">
        <is>
          <t>Total Assets Acquired</t>
        </is>
      </c>
      <c r="G70" s="5" t="n">
        <v>63794</v>
      </c>
    </row>
    <row r="71">
      <c r="A71" s="4" t="inlineStr">
        <is>
          <t>Travel accounts payable</t>
        </is>
      </c>
      <c r="G71" s="5" t="n">
        <v>36656</v>
      </c>
    </row>
    <row r="72">
      <c r="A72" s="4" t="inlineStr">
        <is>
          <t>Other liabilities</t>
        </is>
      </c>
      <c r="G72" s="5" t="n">
        <v>15807</v>
      </c>
    </row>
    <row r="73">
      <c r="A73" s="4" t="inlineStr">
        <is>
          <t>Total Liabilities Assumed</t>
        </is>
      </c>
      <c r="G73" s="5" t="n">
        <v>52463</v>
      </c>
    </row>
    <row r="74">
      <c r="A74" s="4" t="inlineStr">
        <is>
          <t>Total net liabilities assumed</t>
        </is>
      </c>
      <c r="G74" s="5" t="n">
        <v>11331</v>
      </c>
    </row>
    <row r="75">
      <c r="A75" s="4" t="inlineStr">
        <is>
          <t>Goodwill</t>
        </is>
      </c>
      <c r="G75" s="6" t="n">
        <v>1086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36" customWidth="1" min="3" max="3"/>
  </cols>
  <sheetData>
    <row r="1">
      <c r="A1" s="1" t="inlineStr">
        <is>
          <t>Acquisitions - Preliminary purchase price allocation (Parenthetical) (Details) $ in Thousands</t>
        </is>
      </c>
      <c r="B1" s="2" t="inlineStr">
        <is>
          <t>Sep. 30, 2021USD ($)</t>
        </is>
      </c>
      <c r="C1" s="2" t="inlineStr">
        <is>
          <t>Dec. 31, 2021USD ($)Promissorynotes</t>
        </is>
      </c>
    </row>
    <row r="2">
      <c r="A2" s="3" t="inlineStr">
        <is>
          <t>Business Acquisition [Line Items]</t>
        </is>
      </c>
    </row>
    <row r="3">
      <c r="A3" s="4" t="inlineStr">
        <is>
          <t>Date of purchase price payable</t>
        </is>
      </c>
      <c r="C3" s="4" t="inlineStr">
        <is>
          <t>Oct. 1,
		2023</t>
        </is>
      </c>
    </row>
    <row r="4">
      <c r="A4" s="4" t="inlineStr">
        <is>
          <t>Uncertain tax positions</t>
        </is>
      </c>
      <c r="B4" s="6" t="n">
        <v>6486</v>
      </c>
      <c r="C4" s="6" t="n">
        <v>6486</v>
      </c>
    </row>
    <row r="5">
      <c r="A5" s="4" t="inlineStr">
        <is>
          <t>Revision of Prior Period, Adjustment [Member]</t>
        </is>
      </c>
    </row>
    <row r="6">
      <c r="A6" s="3" t="inlineStr">
        <is>
          <t>Business Acquisition [Line Items]</t>
        </is>
      </c>
    </row>
    <row r="7">
      <c r="A7" s="4" t="inlineStr">
        <is>
          <t>Contingencies</t>
        </is>
      </c>
      <c r="C7" s="6" t="n">
        <v>1769</v>
      </c>
    </row>
    <row r="8">
      <c r="A8" s="4" t="inlineStr">
        <is>
          <t>Best Day Group [Member]</t>
        </is>
      </c>
    </row>
    <row r="9">
      <c r="A9" s="3" t="inlineStr">
        <is>
          <t>Business Acquisition [Line Items]</t>
        </is>
      </c>
    </row>
    <row r="10">
      <c r="A10" s="4" t="inlineStr">
        <is>
          <t>Date of contingent Consideration payable</t>
        </is>
      </c>
      <c r="C10" s="4" t="inlineStr">
        <is>
          <t>Oct. 1,
		2024</t>
        </is>
      </c>
    </row>
    <row r="11">
      <c r="A11" s="4" t="inlineStr">
        <is>
          <t>Best Day Group [Member] | Promissory Notes [Member]</t>
        </is>
      </c>
    </row>
    <row r="12">
      <c r="A12" s="3" t="inlineStr">
        <is>
          <t>Business Acquisition [Line Items]</t>
        </is>
      </c>
    </row>
    <row r="13">
      <c r="A13" s="4" t="inlineStr">
        <is>
          <t>Debt instrument Nominal amount</t>
        </is>
      </c>
      <c r="C13" s="6" t="n">
        <v>14323</v>
      </c>
    </row>
    <row r="14">
      <c r="A14" s="4" t="inlineStr">
        <is>
          <t>Debt instrument fair value</t>
        </is>
      </c>
      <c r="C14" s="6" t="n">
        <v>13928</v>
      </c>
    </row>
    <row r="15">
      <c r="A15" s="4" t="inlineStr">
        <is>
          <t>Debt Instrument, Interest Rate</t>
        </is>
      </c>
      <c r="C15" s="4" t="inlineStr">
        <is>
          <t>5.00%</t>
        </is>
      </c>
    </row>
    <row r="16">
      <c r="A16" s="4" t="inlineStr">
        <is>
          <t>Debt Instrument, Maturity Date</t>
        </is>
      </c>
      <c r="C16" s="4" t="inlineStr">
        <is>
          <t>Oct. 1,
		2023</t>
        </is>
      </c>
    </row>
    <row r="17">
      <c r="A17" s="4" t="inlineStr">
        <is>
          <t>Number of debt instrument issued | Promissorynotes</t>
        </is>
      </c>
      <c r="C17" s="5" t="n">
        <v>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Acquisitions - Summary of Intangible assets acquired (Detail) - USD ($) $ in Thousands</t>
        </is>
      </c>
      <c r="B1" s="2" t="inlineStr">
        <is>
          <t>12 Months Ended</t>
        </is>
      </c>
    </row>
    <row r="2">
      <c r="B2" s="2" t="inlineStr">
        <is>
          <t>Dec. 31, 2021</t>
        </is>
      </c>
      <c r="C2" s="2" t="inlineStr">
        <is>
          <t>Dec. 31, 2020</t>
        </is>
      </c>
    </row>
    <row r="3">
      <c r="A3" s="3" t="inlineStr">
        <is>
          <t>Acquired Finite-Lived Intangible Assets [Line Items]</t>
        </is>
      </c>
    </row>
    <row r="4">
      <c r="A4" s="4" t="inlineStr">
        <is>
          <t>Intangible assets acquired</t>
        </is>
      </c>
      <c r="C4" s="6" t="n">
        <v>52501</v>
      </c>
    </row>
    <row r="5">
      <c r="A5" s="4" t="inlineStr">
        <is>
          <t>Best Day Group [Member]</t>
        </is>
      </c>
    </row>
    <row r="6">
      <c r="A6" s="3" t="inlineStr">
        <is>
          <t>Acquired Finite-Lived Intangible Assets [Line Items]</t>
        </is>
      </c>
    </row>
    <row r="7">
      <c r="A7" s="4" t="inlineStr">
        <is>
          <t>Intangible assets acquired</t>
        </is>
      </c>
      <c r="B7" s="6" t="n">
        <v>51758</v>
      </c>
    </row>
    <row r="8">
      <c r="A8" s="4" t="inlineStr">
        <is>
          <t>Best Day Group [Member] | Trademarks [Member]</t>
        </is>
      </c>
    </row>
    <row r="9">
      <c r="A9" s="3" t="inlineStr">
        <is>
          <t>Acquired Finite-Lived Intangible Assets [Line Items]</t>
        </is>
      </c>
    </row>
    <row r="10">
      <c r="A10" s="4" t="inlineStr">
        <is>
          <t>Intangible assets acquired</t>
        </is>
      </c>
      <c r="B10" s="6" t="n">
        <v>13299</v>
      </c>
    </row>
    <row r="11">
      <c r="A11" s="4" t="inlineStr">
        <is>
          <t>Estimated useful life (years)</t>
        </is>
      </c>
      <c r="B11" s="4" t="inlineStr">
        <is>
          <t>20 years</t>
        </is>
      </c>
    </row>
    <row r="12">
      <c r="A12" s="4" t="inlineStr">
        <is>
          <t>Best Day Group [Member] | Domains [Member]</t>
        </is>
      </c>
    </row>
    <row r="13">
      <c r="A13" s="3" t="inlineStr">
        <is>
          <t>Acquired Finite-Lived Intangible Assets [Line Items]</t>
        </is>
      </c>
    </row>
    <row r="14">
      <c r="A14" s="4" t="inlineStr">
        <is>
          <t>Intangible assets acquired</t>
        </is>
      </c>
      <c r="B14" s="6" t="n">
        <v>204</v>
      </c>
    </row>
    <row r="15">
      <c r="A15" s="4" t="inlineStr">
        <is>
          <t>Estimated useful life (years)</t>
        </is>
      </c>
      <c r="B15" s="4" t="inlineStr">
        <is>
          <t>20 years</t>
        </is>
      </c>
    </row>
    <row r="16">
      <c r="A16" s="4" t="inlineStr">
        <is>
          <t>Best Day Group [Member] | Developed Technology [Member]</t>
        </is>
      </c>
    </row>
    <row r="17">
      <c r="A17" s="3" t="inlineStr">
        <is>
          <t>Acquired Finite-Lived Intangible Assets [Line Items]</t>
        </is>
      </c>
    </row>
    <row r="18">
      <c r="A18" s="4" t="inlineStr">
        <is>
          <t>Intangible assets acquired</t>
        </is>
      </c>
      <c r="B18" s="6" t="n">
        <v>8206</v>
      </c>
    </row>
    <row r="19">
      <c r="A19" s="4" t="inlineStr">
        <is>
          <t>Estimated useful life (years)</t>
        </is>
      </c>
      <c r="B19" s="4" t="inlineStr">
        <is>
          <t>2 years 6 months</t>
        </is>
      </c>
    </row>
    <row r="20">
      <c r="A20" s="4" t="inlineStr">
        <is>
          <t>Best Day Group [Member] | Licenses [member]</t>
        </is>
      </c>
    </row>
    <row r="21">
      <c r="A21" s="3" t="inlineStr">
        <is>
          <t>Acquired Finite-Lived Intangible Assets [Line Items]</t>
        </is>
      </c>
    </row>
    <row r="22">
      <c r="A22" s="4" t="inlineStr">
        <is>
          <t>Intangible assets acquired</t>
        </is>
      </c>
      <c r="B22" s="6" t="n">
        <v>634</v>
      </c>
    </row>
    <row r="23">
      <c r="A23" s="4" t="inlineStr">
        <is>
          <t>Estimated useful life (years)</t>
        </is>
      </c>
      <c r="B23" s="4" t="inlineStr">
        <is>
          <t>1 year 3 months 18 days</t>
        </is>
      </c>
    </row>
    <row r="24">
      <c r="A24" s="4" t="inlineStr">
        <is>
          <t>Best Day Group [Member] | Customer relationships [member]</t>
        </is>
      </c>
    </row>
    <row r="25">
      <c r="A25" s="3" t="inlineStr">
        <is>
          <t>Acquired Finite-Lived Intangible Assets [Line Items]</t>
        </is>
      </c>
    </row>
    <row r="26">
      <c r="A26" s="4" t="inlineStr">
        <is>
          <t>Intangible assets acquired</t>
        </is>
      </c>
      <c r="B26" s="6" t="n">
        <v>29415</v>
      </c>
    </row>
    <row r="27">
      <c r="A27" s="4" t="inlineStr">
        <is>
          <t>Estimated useful life (years)</t>
        </is>
      </c>
      <c r="B27" s="4" t="inlineStr">
        <is>
          <t>7 years</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s - Summary of the revenue and net loss (Detail) - USD ($) $ in Thousand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4" t="inlineStr">
        <is>
          <t>Best Day Group [Member]</t>
        </is>
      </c>
    </row>
    <row r="4">
      <c r="A4" s="3" t="inlineStr">
        <is>
          <t>Business Acquisition [Line Items]</t>
        </is>
      </c>
    </row>
    <row r="5">
      <c r="A5" s="4" t="inlineStr">
        <is>
          <t>Revenue</t>
        </is>
      </c>
      <c r="B5" s="6" t="n">
        <v>14125</v>
      </c>
    </row>
    <row r="6">
      <c r="A6" s="4" t="inlineStr">
        <is>
          <t>Net loss</t>
        </is>
      </c>
      <c r="B6" s="6" t="n">
        <v>-14983</v>
      </c>
    </row>
    <row r="7">
      <c r="A7" s="4" t="inlineStr">
        <is>
          <t>Revenue</t>
        </is>
      </c>
      <c r="C7" s="6" t="n">
        <v>165122</v>
      </c>
      <c r="D7" s="6" t="n">
        <v>658147</v>
      </c>
    </row>
    <row r="8">
      <c r="A8" s="4" t="inlineStr">
        <is>
          <t>Net loss</t>
        </is>
      </c>
      <c r="C8" s="6" t="n">
        <v>-242261</v>
      </c>
      <c r="D8" s="5" t="n">
        <v>-38241</v>
      </c>
    </row>
    <row r="9">
      <c r="A9" s="4" t="inlineStr">
        <is>
          <t>Viajes Falabella [Member]</t>
        </is>
      </c>
    </row>
    <row r="10">
      <c r="A10" s="3" t="inlineStr">
        <is>
          <t>Business Acquisition [Line Items]</t>
        </is>
      </c>
    </row>
    <row r="11">
      <c r="A11" s="4" t="inlineStr">
        <is>
          <t>Revenue</t>
        </is>
      </c>
      <c r="D11" s="5" t="n">
        <v>20710</v>
      </c>
    </row>
    <row r="12">
      <c r="A12" s="4" t="inlineStr">
        <is>
          <t>Net loss</t>
        </is>
      </c>
      <c r="D12" s="5" t="n">
        <v>-3060</v>
      </c>
    </row>
    <row r="13">
      <c r="A13" s="4" t="inlineStr">
        <is>
          <t>Revenue</t>
        </is>
      </c>
      <c r="D13" s="5" t="n">
        <v>532710</v>
      </c>
      <c r="E13" s="6" t="n">
        <v>584986</v>
      </c>
    </row>
    <row r="14">
      <c r="A14" s="4" t="inlineStr">
        <is>
          <t>Net loss</t>
        </is>
      </c>
      <c r="D14" s="6" t="n">
        <v>-20872</v>
      </c>
      <c r="E14" s="6" t="n">
        <v>19770</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O8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7" customWidth="1" min="11" max="11"/>
    <col width="14" customWidth="1" min="12" max="12"/>
    <col width="25" customWidth="1" min="13" max="13"/>
    <col width="14" customWidth="1" min="14" max="14"/>
    <col width="14" customWidth="1" min="15" max="15"/>
  </cols>
  <sheetData>
    <row r="1">
      <c r="A1" s="1" t="inlineStr">
        <is>
          <t>Acquisitions - Additional Information (Details) - USD ($) $ in Thousands</t>
        </is>
      </c>
      <c r="B1" s="2" t="inlineStr">
        <is>
          <t>Sep. 30, 2021</t>
        </is>
      </c>
      <c r="C1" s="2" t="inlineStr">
        <is>
          <t>Oct. 01, 2020</t>
        </is>
      </c>
      <c r="D1" s="2" t="inlineStr">
        <is>
          <t>Jun. 07, 2019</t>
        </is>
      </c>
      <c r="E1" s="2" t="inlineStr">
        <is>
          <t>Jun. 30, 2021</t>
        </is>
      </c>
      <c r="F1" s="2" t="inlineStr">
        <is>
          <t>Jun. 30, 2020</t>
        </is>
      </c>
      <c r="G1" s="2" t="inlineStr">
        <is>
          <t>Dec. 31, 2020</t>
        </is>
      </c>
      <c r="H1" s="2" t="inlineStr">
        <is>
          <t>Sep. 30, 2020</t>
        </is>
      </c>
      <c r="I1" s="2" t="inlineStr">
        <is>
          <t>Sep. 30, 2024</t>
        </is>
      </c>
      <c r="J1" s="2" t="inlineStr">
        <is>
          <t>Dec. 31, 2021</t>
        </is>
      </c>
      <c r="K1" s="2" t="inlineStr">
        <is>
          <t>Dec. 31, 2021</t>
        </is>
      </c>
      <c r="L1" s="2" t="inlineStr">
        <is>
          <t>Dec. 31, 2020</t>
        </is>
      </c>
      <c r="M1" s="2" t="inlineStr">
        <is>
          <t>Dec. 31, 2019</t>
        </is>
      </c>
      <c r="N1" s="2" t="inlineStr">
        <is>
          <t>Dec. 31, 2018</t>
        </is>
      </c>
      <c r="O1" s="2" t="inlineStr">
        <is>
          <t>Aug. 20, 2020</t>
        </is>
      </c>
    </row>
    <row r="2">
      <c r="A2" s="3" t="inlineStr">
        <is>
          <t>Business Acquisition [Line Items]</t>
        </is>
      </c>
    </row>
    <row r="3">
      <c r="A3" s="4" t="inlineStr">
        <is>
          <t>Interest and penalties expense increased</t>
        </is>
      </c>
      <c r="H3" s="6" t="n">
        <v>2150</v>
      </c>
      <c r="J3" s="6" t="n">
        <v>3700</v>
      </c>
      <c r="K3" s="6" t="n">
        <v>4555</v>
      </c>
      <c r="L3" s="6" t="n">
        <v>1128</v>
      </c>
      <c r="M3" s="6" t="n">
        <v>0</v>
      </c>
    </row>
    <row r="4">
      <c r="A4" s="4" t="inlineStr">
        <is>
          <t>Contingencies</t>
        </is>
      </c>
      <c r="B4" s="6" t="n">
        <v>1769</v>
      </c>
    </row>
    <row r="5">
      <c r="A5" s="4" t="inlineStr">
        <is>
          <t>Uncertain tax positions</t>
        </is>
      </c>
      <c r="B5" s="6" t="n">
        <v>6486</v>
      </c>
      <c r="K5" s="5" t="n">
        <v>6486</v>
      </c>
    </row>
    <row r="6">
      <c r="A6" s="4" t="inlineStr">
        <is>
          <t>Best Day Group [Member]</t>
        </is>
      </c>
    </row>
    <row r="7">
      <c r="A7" s="3" t="inlineStr">
        <is>
          <t>Business Acquisition [Line Items]</t>
        </is>
      </c>
    </row>
    <row r="8">
      <c r="A8" s="4" t="inlineStr">
        <is>
          <t>Consideration transferred</t>
        </is>
      </c>
      <c r="C8" s="6" t="n">
        <v>10288</v>
      </c>
      <c r="K8" s="5" t="n">
        <v>10168</v>
      </c>
    </row>
    <row r="9">
      <c r="A9" s="4" t="inlineStr">
        <is>
          <t>Business Acquisition Effective Date Of Cash Payment</t>
        </is>
      </c>
      <c r="C9" s="4" t="inlineStr">
        <is>
          <t>Oct. 1,
		2023</t>
        </is>
      </c>
    </row>
    <row r="10">
      <c r="A10" s="4" t="inlineStr">
        <is>
          <t>Business Acquisition Effective Date Of Earn out Payable</t>
        </is>
      </c>
      <c r="C10" s="4" t="inlineStr">
        <is>
          <t>Oct. 1,
		2024</t>
        </is>
      </c>
    </row>
    <row r="11">
      <c r="A11" s="4" t="inlineStr">
        <is>
          <t>Contigent consideration</t>
        </is>
      </c>
      <c r="C11" s="6" t="n">
        <v>10288</v>
      </c>
    </row>
    <row r="12">
      <c r="A12" s="4" t="inlineStr">
        <is>
          <t>Incremental depreciation and amortization expense</t>
        </is>
      </c>
      <c r="L12" s="5" t="n">
        <v>5034</v>
      </c>
      <c r="M12" s="5" t="n">
        <v>6712</v>
      </c>
    </row>
    <row r="13">
      <c r="A13" s="4" t="inlineStr">
        <is>
          <t>Business Combination, Recognized Identifiable Assets Acquired and Liabilities Assumed, Current Assets, Receivables</t>
        </is>
      </c>
      <c r="J13" s="5" t="n">
        <v>9122</v>
      </c>
      <c r="K13" s="5" t="n">
        <v>9122</v>
      </c>
    </row>
    <row r="14">
      <c r="A14" s="4" t="inlineStr">
        <is>
          <t>Net revenue</t>
        </is>
      </c>
      <c r="G14" s="6" t="n">
        <v>14125</v>
      </c>
    </row>
    <row r="15">
      <c r="A15" s="4" t="inlineStr">
        <is>
          <t>Business acquisitions, revenue</t>
        </is>
      </c>
      <c r="L15" s="5" t="n">
        <v>165122</v>
      </c>
      <c r="M15" s="5" t="n">
        <v>658147</v>
      </c>
    </row>
    <row r="16">
      <c r="A16" s="4" t="inlineStr">
        <is>
          <t>Net loss</t>
        </is>
      </c>
      <c r="G16" s="6" t="n">
        <v>-14983</v>
      </c>
    </row>
    <row r="17">
      <c r="A17" s="4" t="inlineStr">
        <is>
          <t>Koin Administradora De Cartoes E Meios De Pagamentos SA [Member]</t>
        </is>
      </c>
    </row>
    <row r="18">
      <c r="A18" s="3" t="inlineStr">
        <is>
          <t>Business Acquisition [Line Items]</t>
        </is>
      </c>
    </row>
    <row r="19">
      <c r="A19" s="4" t="inlineStr">
        <is>
          <t>Business combination percentage of voting rights acquired</t>
        </is>
      </c>
      <c r="O19" s="4" t="inlineStr">
        <is>
          <t>84.00%</t>
        </is>
      </c>
    </row>
    <row r="20">
      <c r="A20" s="4" t="inlineStr">
        <is>
          <t>Business acquisition redeemable non controlling interest percentage retained</t>
        </is>
      </c>
      <c r="O20" s="4" t="inlineStr">
        <is>
          <t>16.00%</t>
        </is>
      </c>
    </row>
    <row r="21">
      <c r="A21" s="4" t="inlineStr">
        <is>
          <t>Equity Method Investment, Ownership Percentage</t>
        </is>
      </c>
      <c r="O21" s="4" t="inlineStr">
        <is>
          <t>16.00%</t>
        </is>
      </c>
    </row>
    <row r="22">
      <c r="A22" s="4" t="inlineStr">
        <is>
          <t>Business Combination, Recognized Identifiable Assets Acquired and Liabilities Assumed, Current Assets, Receivables</t>
        </is>
      </c>
      <c r="J22" s="5" t="n">
        <v>1194</v>
      </c>
      <c r="K22" s="5" t="n">
        <v>1194</v>
      </c>
      <c r="O22" s="6" t="n">
        <v>977</v>
      </c>
    </row>
    <row r="23">
      <c r="A23" s="4" t="inlineStr">
        <is>
          <t>Business Combination Non Controlling Interest Agreed Consideration</t>
        </is>
      </c>
      <c r="J23" s="5" t="n">
        <v>4320</v>
      </c>
      <c r="K23" s="5" t="n">
        <v>4320</v>
      </c>
    </row>
    <row r="24">
      <c r="A24" s="4" t="inlineStr">
        <is>
          <t>Business Combination Noncontrolling Interest Fixed Consideration At Their Option</t>
        </is>
      </c>
      <c r="J24" s="5" t="n">
        <v>2880</v>
      </c>
      <c r="K24" s="5" t="n">
        <v>2880</v>
      </c>
    </row>
    <row r="25">
      <c r="A25" s="4" t="inlineStr">
        <is>
          <t>Redeemable non-controlling interest:</t>
        </is>
      </c>
      <c r="J25" s="6" t="n">
        <v>2655</v>
      </c>
      <c r="K25" s="6" t="n">
        <v>2655</v>
      </c>
      <c r="O25" s="5" t="n">
        <v>2655</v>
      </c>
    </row>
    <row r="26">
      <c r="A26" s="4" t="inlineStr">
        <is>
          <t>Net revenue</t>
        </is>
      </c>
      <c r="L26" s="5" t="n">
        <v>138</v>
      </c>
    </row>
    <row r="27">
      <c r="A27" s="4" t="inlineStr">
        <is>
          <t>Net loss</t>
        </is>
      </c>
      <c r="L27" s="5" t="n">
        <v>1786</v>
      </c>
    </row>
    <row r="28">
      <c r="A28" s="4" t="inlineStr">
        <is>
          <t>Viajes Falabella [Member]</t>
        </is>
      </c>
    </row>
    <row r="29">
      <c r="A29" s="3" t="inlineStr">
        <is>
          <t>Business Acquisition [Line Items]</t>
        </is>
      </c>
    </row>
    <row r="30">
      <c r="A30" s="4" t="inlineStr">
        <is>
          <t>Consideration transferred</t>
        </is>
      </c>
      <c r="D30" s="6" t="n">
        <v>23000</v>
      </c>
    </row>
    <row r="31">
      <c r="A31" s="4" t="inlineStr">
        <is>
          <t>Acquisition related costs</t>
        </is>
      </c>
      <c r="M31" s="5" t="n">
        <v>464</v>
      </c>
    </row>
    <row r="32">
      <c r="A32" s="4" t="inlineStr">
        <is>
          <t>Business Combination, Recognized Identifiable Assets Acquired and Liabilities Assumed, Current Assets, Receivables</t>
        </is>
      </c>
      <c r="M32" s="5" t="n">
        <v>11828</v>
      </c>
    </row>
    <row r="33">
      <c r="A33" s="4" t="inlineStr">
        <is>
          <t>Net revenue</t>
        </is>
      </c>
      <c r="M33" s="6" t="n">
        <v>20710</v>
      </c>
    </row>
    <row r="34">
      <c r="A34" s="4" t="inlineStr">
        <is>
          <t>Consideration paid</t>
        </is>
      </c>
      <c r="D34" s="6" t="n">
        <v>11500</v>
      </c>
      <c r="E34" s="6" t="n">
        <v>5750</v>
      </c>
      <c r="F34" s="6" t="n">
        <v>5750</v>
      </c>
    </row>
    <row r="35">
      <c r="A35" s="4" t="inlineStr">
        <is>
          <t>Commercial Agreement Term</t>
        </is>
      </c>
      <c r="M35" s="4" t="inlineStr">
        <is>
          <t>10 years</t>
        </is>
      </c>
    </row>
    <row r="36">
      <c r="A36" s="4" t="inlineStr">
        <is>
          <t>Business acquisitions, revenue</t>
        </is>
      </c>
      <c r="M36" s="6" t="n">
        <v>532710</v>
      </c>
      <c r="N36" s="6" t="n">
        <v>584986</v>
      </c>
    </row>
    <row r="37">
      <c r="A37" s="4" t="inlineStr">
        <is>
          <t>Net loss</t>
        </is>
      </c>
      <c r="M37" s="5" t="n">
        <v>-3060</v>
      </c>
    </row>
    <row r="38">
      <c r="A38" s="4" t="inlineStr">
        <is>
          <t>Viajes Falabella [Member] | Pro Forma [Member]</t>
        </is>
      </c>
    </row>
    <row r="39">
      <c r="A39" s="3" t="inlineStr">
        <is>
          <t>Business Acquisition [Line Items]</t>
        </is>
      </c>
    </row>
    <row r="40">
      <c r="A40" s="4" t="inlineStr">
        <is>
          <t>Business acquisitions, revenue</t>
        </is>
      </c>
      <c r="M40" s="5" t="n">
        <v>757</v>
      </c>
      <c r="N40" s="6" t="n">
        <v>757</v>
      </c>
    </row>
    <row r="41">
      <c r="A41" s="4" t="inlineStr">
        <is>
          <t>Maximum [Member]</t>
        </is>
      </c>
    </row>
    <row r="42">
      <c r="A42" s="3" t="inlineStr">
        <is>
          <t>Business Acquisition [Line Items]</t>
        </is>
      </c>
    </row>
    <row r="43">
      <c r="A43" s="4" t="inlineStr">
        <is>
          <t>Intangible assets useful life</t>
        </is>
      </c>
      <c r="K43" s="4" t="inlineStr">
        <is>
          <t>10 years</t>
        </is>
      </c>
    </row>
    <row r="44">
      <c r="A44" s="4" t="inlineStr">
        <is>
          <t>Maximum [Member] | Best Day Group [Member]</t>
        </is>
      </c>
    </row>
    <row r="45">
      <c r="A45" s="3" t="inlineStr">
        <is>
          <t>Business Acquisition [Line Items]</t>
        </is>
      </c>
    </row>
    <row r="46">
      <c r="A46" s="4" t="inlineStr">
        <is>
          <t>Earn out payable</t>
        </is>
      </c>
      <c r="I46" s="6" t="n">
        <v>20000</v>
      </c>
    </row>
    <row r="47">
      <c r="A47" s="4" t="inlineStr">
        <is>
          <t>Minimum [Member]</t>
        </is>
      </c>
    </row>
    <row r="48">
      <c r="A48" s="3" t="inlineStr">
        <is>
          <t>Business Acquisition [Line Items]</t>
        </is>
      </c>
    </row>
    <row r="49">
      <c r="A49" s="4" t="inlineStr">
        <is>
          <t>Intangible assets useful life</t>
        </is>
      </c>
      <c r="K49" s="4" t="inlineStr">
        <is>
          <t>3 years</t>
        </is>
      </c>
    </row>
    <row r="50">
      <c r="A50" s="4" t="inlineStr">
        <is>
          <t>Minimum [Member] | Best Day Group [Member]</t>
        </is>
      </c>
    </row>
    <row r="51">
      <c r="A51" s="3" t="inlineStr">
        <is>
          <t>Business Acquisition [Line Items]</t>
        </is>
      </c>
    </row>
    <row r="52">
      <c r="A52" s="4" t="inlineStr">
        <is>
          <t>Earn out payable</t>
        </is>
      </c>
      <c r="I52" s="6" t="n">
        <v>0</v>
      </c>
    </row>
    <row r="53">
      <c r="A53" s="4" t="inlineStr">
        <is>
          <t>Transporturist S A de C V [Member]</t>
        </is>
      </c>
    </row>
    <row r="54">
      <c r="A54" s="3" t="inlineStr">
        <is>
          <t>Business Acquisition [Line Items]</t>
        </is>
      </c>
    </row>
    <row r="55">
      <c r="A55" s="4" t="inlineStr">
        <is>
          <t>Business acquisition redeemable non controlling interest percentage retained</t>
        </is>
      </c>
      <c r="C55" s="4" t="inlineStr">
        <is>
          <t>100.00%</t>
        </is>
      </c>
    </row>
    <row r="56">
      <c r="A56" s="4" t="inlineStr">
        <is>
          <t>Equity Method Investment, Ownership Percentage</t>
        </is>
      </c>
      <c r="C56" s="4" t="inlineStr">
        <is>
          <t>100.00%</t>
        </is>
      </c>
    </row>
    <row r="57">
      <c r="A57" s="4" t="inlineStr">
        <is>
          <t>General and Administrative Expense [Member] | Best Day Group [Member]</t>
        </is>
      </c>
    </row>
    <row r="58">
      <c r="A58" s="3" t="inlineStr">
        <is>
          <t>Business Acquisition [Line Items]</t>
        </is>
      </c>
    </row>
    <row r="59">
      <c r="A59" s="4" t="inlineStr">
        <is>
          <t>Acquisition related costs</t>
        </is>
      </c>
      <c r="L59" s="5" t="n">
        <v>2856</v>
      </c>
      <c r="M59" s="6" t="n">
        <v>617</v>
      </c>
    </row>
    <row r="60">
      <c r="A60" s="4" t="inlineStr">
        <is>
          <t>General and Administrative Expense [Member] | Koin Administradora De Cartoes E Meios De Pagamentos SA [Member]</t>
        </is>
      </c>
    </row>
    <row r="61">
      <c r="A61" s="3" t="inlineStr">
        <is>
          <t>Business Acquisition [Line Items]</t>
        </is>
      </c>
    </row>
    <row r="62">
      <c r="A62" s="4" t="inlineStr">
        <is>
          <t>Business combination acquistion related costs recognised in the income statement</t>
        </is>
      </c>
      <c r="L62" s="6" t="n">
        <v>279</v>
      </c>
    </row>
    <row r="63">
      <c r="A63" s="4" t="inlineStr">
        <is>
          <t>Developed Technology Rights [Member] | Best Day Group [Member]</t>
        </is>
      </c>
    </row>
    <row r="64">
      <c r="A64" s="3" t="inlineStr">
        <is>
          <t>Business Acquisition [Line Items]</t>
        </is>
      </c>
    </row>
    <row r="65">
      <c r="A65" s="4" t="inlineStr">
        <is>
          <t>Intangible assets amortization period</t>
        </is>
      </c>
      <c r="K65" s="4" t="inlineStr">
        <is>
          <t>2 years 6 months</t>
        </is>
      </c>
    </row>
    <row r="66">
      <c r="A66" s="4" t="inlineStr">
        <is>
          <t>Developed Technology Rights [Member] | Koin Administradora De Cartoes E Meios De Pagamentos SA [Member]</t>
        </is>
      </c>
    </row>
    <row r="67">
      <c r="A67" s="3" t="inlineStr">
        <is>
          <t>Business Acquisition [Line Items]</t>
        </is>
      </c>
    </row>
    <row r="68">
      <c r="A68" s="4" t="inlineStr">
        <is>
          <t>Business Combination, Recognized Identifiable Assets Acquired and Liabilities Assumed, Finite-Lived Intangibles</t>
        </is>
      </c>
      <c r="O68" s="5" t="n">
        <v>150</v>
      </c>
    </row>
    <row r="69">
      <c r="A69" s="4" t="inlineStr">
        <is>
          <t>Trademarks [Member] | Best Day Group [Member]</t>
        </is>
      </c>
    </row>
    <row r="70">
      <c r="A70" s="3" t="inlineStr">
        <is>
          <t>Business Acquisition [Line Items]</t>
        </is>
      </c>
    </row>
    <row r="71">
      <c r="A71" s="4" t="inlineStr">
        <is>
          <t>Intangible assets amortization period</t>
        </is>
      </c>
      <c r="K71" s="4" t="inlineStr">
        <is>
          <t>20 years</t>
        </is>
      </c>
    </row>
    <row r="72">
      <c r="A72" s="4" t="inlineStr">
        <is>
          <t>Trademarks [Member] | Koin Administradora De Cartoes E Meios De Pagamentos SA [Member]</t>
        </is>
      </c>
    </row>
    <row r="73">
      <c r="A73" s="3" t="inlineStr">
        <is>
          <t>Business Acquisition [Line Items]</t>
        </is>
      </c>
    </row>
    <row r="74">
      <c r="A74" s="4" t="inlineStr">
        <is>
          <t>Redeemable non-controlling interest:</t>
        </is>
      </c>
      <c r="O74" s="6" t="n">
        <v>593</v>
      </c>
    </row>
    <row r="75">
      <c r="A75" s="4" t="inlineStr">
        <is>
          <t>Trade Names [Member] | Viajes Falabella [Member]</t>
        </is>
      </c>
    </row>
    <row r="76">
      <c r="A76" s="3" t="inlineStr">
        <is>
          <t>Business Acquisition [Line Items]</t>
        </is>
      </c>
    </row>
    <row r="77">
      <c r="A77" s="4" t="inlineStr">
        <is>
          <t>Intangible assets useful life</t>
        </is>
      </c>
      <c r="M77" s="4" t="inlineStr">
        <is>
          <t>4 years</t>
        </is>
      </c>
    </row>
    <row r="78">
      <c r="A78" s="4" t="inlineStr">
        <is>
          <t>Customer Relationships [Member] | Best Day Group [Member]</t>
        </is>
      </c>
    </row>
    <row r="79">
      <c r="A79" s="3" t="inlineStr">
        <is>
          <t>Business Acquisition [Line Items]</t>
        </is>
      </c>
    </row>
    <row r="80">
      <c r="A80" s="4" t="inlineStr">
        <is>
          <t>Intangible assets amortization period</t>
        </is>
      </c>
      <c r="K80" s="4" t="inlineStr">
        <is>
          <t>7 years</t>
        </is>
      </c>
    </row>
    <row r="81">
      <c r="A81" s="4" t="inlineStr">
        <is>
          <t>Customer Relationships [Member] | Viajes Falabella [Member]</t>
        </is>
      </c>
    </row>
    <row r="82">
      <c r="A82" s="3" t="inlineStr">
        <is>
          <t>Business Acquisition [Line Items]</t>
        </is>
      </c>
    </row>
    <row r="83">
      <c r="A83" s="4" t="inlineStr">
        <is>
          <t>Intangible assets amortization period</t>
        </is>
      </c>
      <c r="M83" s="4" t="inlineStr">
        <is>
          <t>3 years 8 months 12 day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non-controlling interest (Detail) - USD ($) $ in Thousands</t>
        </is>
      </c>
      <c r="B1" s="2" t="inlineStr">
        <is>
          <t>12 Months Ended</t>
        </is>
      </c>
    </row>
    <row r="2">
      <c r="B2" s="2" t="inlineStr">
        <is>
          <t>Dec. 31, 2021</t>
        </is>
      </c>
      <c r="C2" s="2" t="inlineStr">
        <is>
          <t>Dec. 31, 2020</t>
        </is>
      </c>
    </row>
    <row r="3">
      <c r="A3" s="3" t="inlineStr">
        <is>
          <t>Temporary Equity Disclosure [Abstract]</t>
        </is>
      </c>
    </row>
    <row r="4">
      <c r="A4" s="4" t="inlineStr">
        <is>
          <t>Balance, beginning of period</t>
        </is>
      </c>
      <c r="B4" s="6" t="n">
        <v>2621</v>
      </c>
      <c r="C4" s="4" t="inlineStr">
        <is>
          <t xml:space="preserve"> </t>
        </is>
      </c>
    </row>
    <row r="5">
      <c r="A5" s="4" t="inlineStr">
        <is>
          <t>Initial fair value of redeemable non-controlling interest of acquired businesses</t>
        </is>
      </c>
      <c r="B5" s="5" t="n">
        <v>0</v>
      </c>
      <c r="C5" s="5" t="n">
        <v>2655</v>
      </c>
    </row>
    <row r="6">
      <c r="A6" s="3" t="inlineStr">
        <is>
          <t>Comprehensive loss adjustments:</t>
        </is>
      </c>
    </row>
    <row r="7">
      <c r="A7" s="4" t="inlineStr">
        <is>
          <t>Net loss attributable to redeemable non-controlling interest</t>
        </is>
      </c>
      <c r="B7" s="5" t="n">
        <v>-1237</v>
      </c>
      <c r="C7" s="5" t="n">
        <v>-282</v>
      </c>
    </row>
    <row r="8">
      <c r="A8" s="4" t="inlineStr">
        <is>
          <t>Other comprehensive loss attributable to redeemable non-controlling interest</t>
        </is>
      </c>
      <c r="B8" s="5" t="n">
        <v>-143</v>
      </c>
      <c r="C8" s="5" t="n">
        <v>170</v>
      </c>
    </row>
    <row r="9">
      <c r="A9" s="3" t="inlineStr">
        <is>
          <t>Additional paid-in-capital adjustments:</t>
        </is>
      </c>
    </row>
    <row r="10">
      <c r="A10" s="4" t="inlineStr">
        <is>
          <t>Adjustment to redemption value</t>
        </is>
      </c>
      <c r="B10" s="5" t="n">
        <v>1355</v>
      </c>
      <c r="C10" s="5" t="n">
        <v>78</v>
      </c>
    </row>
    <row r="11">
      <c r="A11" s="4" t="inlineStr">
        <is>
          <t>Balance, end of period</t>
        </is>
      </c>
      <c r="B11" s="6" t="n">
        <v>2596</v>
      </c>
      <c r="C11" s="6" t="n">
        <v>262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non-controlling interest - Additional Information (Details) - USD ($) $ in Thousands</t>
        </is>
      </c>
      <c r="B1" s="2" t="inlineStr">
        <is>
          <t>Aug. 20, 2020</t>
        </is>
      </c>
      <c r="C1" s="2" t="inlineStr">
        <is>
          <t>Dec. 31, 2021</t>
        </is>
      </c>
      <c r="D1" s="2" t="inlineStr">
        <is>
          <t>Dec. 31, 2020</t>
        </is>
      </c>
    </row>
    <row r="2">
      <c r="A2" s="3" t="inlineStr">
        <is>
          <t>Redeemable Noncontrolling Interest [Line Items]</t>
        </is>
      </c>
    </row>
    <row r="3">
      <c r="A3" s="4" t="inlineStr">
        <is>
          <t>Business combination acquisition of redeemable non controlling interest</t>
        </is>
      </c>
      <c r="C3" s="6" t="n">
        <v>0</v>
      </c>
      <c r="D3" s="6" t="n">
        <v>2655</v>
      </c>
    </row>
    <row r="4">
      <c r="A4" s="4" t="inlineStr">
        <is>
          <t>Temporary equity accretion to redemption value</t>
        </is>
      </c>
      <c r="C4" s="5" t="n">
        <v>1355</v>
      </c>
      <c r="D4" s="5" t="n">
        <v>78</v>
      </c>
    </row>
    <row r="5">
      <c r="A5" s="4" t="inlineStr">
        <is>
          <t>Koin Administradora De Cartoes E Meios De Pagamentos SA [Member]</t>
        </is>
      </c>
    </row>
    <row r="6">
      <c r="A6" s="3" t="inlineStr">
        <is>
          <t>Redeemable Noncontrolling Interest [Line Items]</t>
        </is>
      </c>
    </row>
    <row r="7">
      <c r="A7" s="4" t="inlineStr">
        <is>
          <t>Business combination percentage of voting rights acquired</t>
        </is>
      </c>
      <c r="B7" s="4" t="inlineStr">
        <is>
          <t>84.00%</t>
        </is>
      </c>
    </row>
    <row r="8">
      <c r="A8" s="4" t="inlineStr">
        <is>
          <t>Koin Administradora De Cartoes E Meios De Pagamentos SA [Member]</t>
        </is>
      </c>
    </row>
    <row r="9">
      <c r="A9" s="3" t="inlineStr">
        <is>
          <t>Redeemable Noncontrolling Interest [Line Items]</t>
        </is>
      </c>
    </row>
    <row r="10">
      <c r="A10" s="4" t="inlineStr">
        <is>
          <t>Business combination acquisition of redeemable non controlling interest</t>
        </is>
      </c>
      <c r="B10" s="6" t="n">
        <v>2655</v>
      </c>
    </row>
    <row r="11">
      <c r="A11" s="4" t="inlineStr">
        <is>
          <t>Business acquisition redeemable non controlling interest percentage retained</t>
        </is>
      </c>
      <c r="B11" s="4" t="inlineStr">
        <is>
          <t>16.00%</t>
        </is>
      </c>
    </row>
    <row r="12">
      <c r="A12" s="4" t="inlineStr">
        <is>
          <t>Temporary equity accretion to redemption value</t>
        </is>
      </c>
      <c r="C12" s="6" t="n">
        <v>1355</v>
      </c>
      <c r="D12" s="6" t="n">
        <v>78</v>
      </c>
    </row>
    <row r="13">
      <c r="A13" s="4" t="inlineStr">
        <is>
          <t>Koin Administradora De Cartoes E Meios De Pagamentos SA [Member] | Put Option [Member]</t>
        </is>
      </c>
    </row>
    <row r="14">
      <c r="A14" s="3" t="inlineStr">
        <is>
          <t>Redeemable Noncontrolling Interest [Line Items]</t>
        </is>
      </c>
    </row>
    <row r="15">
      <c r="A15" s="4" t="inlineStr">
        <is>
          <t>Business combination consideration payable to redeemable non controlling interest</t>
        </is>
      </c>
      <c r="B15" s="6" t="n">
        <v>288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ummary of outstanding short-term and long-term debt (Detail) - USD ($) $ in Thousands</t>
        </is>
      </c>
      <c r="B1" s="2" t="inlineStr">
        <is>
          <t>Dec. 31, 2021</t>
        </is>
      </c>
      <c r="C1" s="2" t="inlineStr">
        <is>
          <t>Dec. 31, 2020</t>
        </is>
      </c>
      <c r="D1" s="2" t="inlineStr">
        <is>
          <t>Dec. 31, 2019</t>
        </is>
      </c>
    </row>
    <row r="2">
      <c r="A2" s="3" t="inlineStr">
        <is>
          <t>Debt Instrument [Line Items]</t>
        </is>
      </c>
    </row>
    <row r="3">
      <c r="A3" s="4" t="inlineStr">
        <is>
          <t>Long-term Debt</t>
        </is>
      </c>
      <c r="B3" s="6" t="n">
        <v>10400</v>
      </c>
      <c r="C3" s="6" t="n">
        <v>10367</v>
      </c>
    </row>
    <row r="4">
      <c r="A4" s="4" t="inlineStr">
        <is>
          <t>Short-term debt, including current maturities of long-term debt</t>
        </is>
      </c>
      <c r="B4" s="5" t="n">
        <v>16283</v>
      </c>
      <c r="C4" s="5" t="n">
        <v>8949</v>
      </c>
    </row>
    <row r="5">
      <c r="A5" s="4" t="inlineStr">
        <is>
          <t>Total short-term and long-term debt</t>
        </is>
      </c>
      <c r="B5" s="5" t="n">
        <v>26683</v>
      </c>
      <c r="C5" s="5" t="n">
        <v>19316</v>
      </c>
      <c r="D5" s="6" t="n">
        <v>19209</v>
      </c>
    </row>
    <row r="6">
      <c r="A6" s="4" t="inlineStr">
        <is>
          <t>Book value [Member]</t>
        </is>
      </c>
    </row>
    <row r="7">
      <c r="A7" s="3" t="inlineStr">
        <is>
          <t>Debt Instrument [Line Items]</t>
        </is>
      </c>
    </row>
    <row r="8">
      <c r="A8" s="4" t="inlineStr">
        <is>
          <t>Long-term Debt</t>
        </is>
      </c>
      <c r="B8" s="5" t="n">
        <v>10569</v>
      </c>
      <c r="C8" s="5" t="n">
        <v>10563</v>
      </c>
    </row>
    <row r="9">
      <c r="A9" s="4" t="inlineStr">
        <is>
          <t>Less current maturities of long-term debt</t>
        </is>
      </c>
      <c r="B9" s="5" t="n">
        <v>169</v>
      </c>
      <c r="C9" s="5" t="n">
        <v>196</v>
      </c>
    </row>
    <row r="10">
      <c r="A10" s="4" t="inlineStr">
        <is>
          <t>Long-term debt, excluding current maturities</t>
        </is>
      </c>
      <c r="B10" s="5" t="n">
        <v>10400</v>
      </c>
      <c r="C10" s="5" t="n">
        <v>10367</v>
      </c>
    </row>
    <row r="11">
      <c r="A11" s="4" t="inlineStr">
        <is>
          <t>Short-term debt, including current maturities of long-term debt</t>
        </is>
      </c>
      <c r="B11" s="5" t="n">
        <v>16283</v>
      </c>
      <c r="C11" s="5" t="n">
        <v>8949</v>
      </c>
    </row>
    <row r="12">
      <c r="A12" s="4" t="inlineStr">
        <is>
          <t>Total short-term and long-term debt</t>
        </is>
      </c>
      <c r="B12" s="5" t="n">
        <v>26683</v>
      </c>
      <c r="C12" s="5" t="n">
        <v>19316</v>
      </c>
    </row>
    <row r="13">
      <c r="A13" s="4" t="inlineStr">
        <is>
          <t>Book value [Member] | HSBC Mexico, S.A [Member]</t>
        </is>
      </c>
    </row>
    <row r="14">
      <c r="A14" s="3" t="inlineStr">
        <is>
          <t>Debt Instrument [Line Items]</t>
        </is>
      </c>
    </row>
    <row r="15">
      <c r="A15" s="4" t="inlineStr">
        <is>
          <t>Long-term Debt</t>
        </is>
      </c>
      <c r="B15" s="5" t="n">
        <v>4874</v>
      </c>
      <c r="C15" s="5" t="n">
        <v>5026</v>
      </c>
    </row>
    <row r="16">
      <c r="A16" s="4" t="inlineStr">
        <is>
          <t>Book value [Member] | Bank Sabadell I [Member]</t>
        </is>
      </c>
    </row>
    <row r="17">
      <c r="A17" s="3" t="inlineStr">
        <is>
          <t>Debt Instrument [Line Items]</t>
        </is>
      </c>
    </row>
    <row r="18">
      <c r="A18" s="4" t="inlineStr">
        <is>
          <t>Long-term Debt</t>
        </is>
      </c>
      <c r="B18" s="5" t="n">
        <v>2109</v>
      </c>
      <c r="C18" s="5" t="n">
        <v>3833</v>
      </c>
    </row>
    <row r="19">
      <c r="A19" s="4" t="inlineStr">
        <is>
          <t>Book value [Member] | Bank Sabadell II [Member]</t>
        </is>
      </c>
    </row>
    <row r="20">
      <c r="A20" s="3" t="inlineStr">
        <is>
          <t>Debt Instrument [Line Items]</t>
        </is>
      </c>
    </row>
    <row r="21">
      <c r="A21" s="4" t="inlineStr">
        <is>
          <t>Long-term Debt</t>
        </is>
      </c>
      <c r="B21" s="5" t="n">
        <v>0</v>
      </c>
      <c r="C21" s="5" t="n">
        <v>1005</v>
      </c>
    </row>
    <row r="22">
      <c r="A22" s="4" t="inlineStr">
        <is>
          <t>Book value [Member] | Banco de Crédito e Inversiones [Member]</t>
        </is>
      </c>
    </row>
    <row r="23">
      <c r="A23" s="3" t="inlineStr">
        <is>
          <t>Debt Instrument [Line Items]</t>
        </is>
      </c>
    </row>
    <row r="24">
      <c r="A24" s="4" t="inlineStr">
        <is>
          <t>Long-term Debt</t>
        </is>
      </c>
      <c r="B24" s="5" t="n">
        <v>419</v>
      </c>
      <c r="C24" s="5" t="n">
        <v>699</v>
      </c>
    </row>
    <row r="25">
      <c r="A25" s="4" t="inlineStr">
        <is>
          <t>Book value [Member] | Itaú Unibanco S.A.[Member]</t>
        </is>
      </c>
    </row>
    <row r="26">
      <c r="A26" s="3" t="inlineStr">
        <is>
          <t>Debt Instrument [Line Items]</t>
        </is>
      </c>
    </row>
    <row r="27">
      <c r="A27" s="4" t="inlineStr">
        <is>
          <t>Long-term Debt</t>
        </is>
      </c>
      <c r="B27" s="6" t="n">
        <v>3167</v>
      </c>
      <c r="C27"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s>
  <sheetData>
    <row r="1">
      <c r="A1" s="1" t="inlineStr">
        <is>
          <t>Debt - Summary of outstanding short-term and long-term debt (Parenthetical)  (Detail) - Dec. 31, 2021 $ in Thousands</t>
        </is>
      </c>
      <c r="B1" s="2" t="inlineStr">
        <is>
          <t>USD ($)</t>
        </is>
      </c>
      <c r="C1" s="2" t="inlineStr">
        <is>
          <t>MXN ($)</t>
        </is>
      </c>
      <c r="D1" s="2" t="inlineStr">
        <is>
          <t>CLP ($)</t>
        </is>
      </c>
      <c r="E1" s="2" t="inlineStr">
        <is>
          <t>BRL (R$)</t>
        </is>
      </c>
    </row>
    <row r="2">
      <c r="A2" s="4" t="inlineStr">
        <is>
          <t>HSBC Mexico, S.A [Member]</t>
        </is>
      </c>
    </row>
    <row r="3">
      <c r="A3" s="3" t="inlineStr">
        <is>
          <t>Debt Instrument [Line Items]</t>
        </is>
      </c>
    </row>
    <row r="4">
      <c r="A4" s="4" t="inlineStr">
        <is>
          <t>Debt instrument face amount</t>
        </is>
      </c>
      <c r="B4" s="6" t="n">
        <v>5100</v>
      </c>
      <c r="C4" s="6" t="n">
        <v>100000000</v>
      </c>
    </row>
    <row r="5">
      <c r="A5" s="4" t="inlineStr">
        <is>
          <t>Bank Sabadell I [Member]</t>
        </is>
      </c>
    </row>
    <row r="6">
      <c r="A6" s="3" t="inlineStr">
        <is>
          <t>Debt Instrument [Line Items]</t>
        </is>
      </c>
    </row>
    <row r="7">
      <c r="A7" s="4" t="inlineStr">
        <is>
          <t>Debt instrument face amount</t>
        </is>
      </c>
      <c r="B7" s="5" t="n">
        <v>4433</v>
      </c>
      <c r="C7" s="5" t="n">
        <v>83831941</v>
      </c>
    </row>
    <row r="8">
      <c r="A8" s="4" t="inlineStr">
        <is>
          <t>Bank Sabadell II [Member]</t>
        </is>
      </c>
    </row>
    <row r="9">
      <c r="A9" s="3" t="inlineStr">
        <is>
          <t>Debt Instrument [Line Items]</t>
        </is>
      </c>
    </row>
    <row r="10">
      <c r="A10" s="4" t="inlineStr">
        <is>
          <t>Debt instrument face amount</t>
        </is>
      </c>
      <c r="C10" s="6" t="n">
        <v>20000000</v>
      </c>
    </row>
    <row r="11">
      <c r="A11" s="4" t="inlineStr">
        <is>
          <t>Banco de Crédito e Inversiones [Member]</t>
        </is>
      </c>
    </row>
    <row r="12">
      <c r="A12" s="3" t="inlineStr">
        <is>
          <t>Debt Instrument [Line Items]</t>
        </is>
      </c>
    </row>
    <row r="13">
      <c r="A13" s="4" t="inlineStr">
        <is>
          <t>Debt instrument face amount</t>
        </is>
      </c>
      <c r="B13" s="5" t="n">
        <v>640</v>
      </c>
      <c r="D13" s="6" t="n">
        <v>500000000</v>
      </c>
    </row>
    <row r="14">
      <c r="A14" s="4" t="inlineStr">
        <is>
          <t>Itaú Unibanco S.A.[Member]</t>
        </is>
      </c>
    </row>
    <row r="15">
      <c r="A15" s="3" t="inlineStr">
        <is>
          <t>Debt Instrument [Line Items]</t>
        </is>
      </c>
    </row>
    <row r="16">
      <c r="A16" s="4" t="inlineStr">
        <is>
          <t>Debt instrument face amount</t>
        </is>
      </c>
      <c r="B16" s="6" t="n">
        <v>3571</v>
      </c>
      <c r="E16" s="8" t="inlineStr">
        <is>
          <t>R$ 202000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 for the year</t>
        </is>
      </c>
      <c r="B4" s="6" t="n">
        <v>-105865</v>
      </c>
      <c r="C4" s="6" t="n">
        <v>-142869</v>
      </c>
      <c r="D4" s="6" t="n">
        <v>-20910</v>
      </c>
    </row>
    <row r="5">
      <c r="A5" s="3" t="inlineStr">
        <is>
          <t>Adjustments to reconcile net loss to net cash flows from operating activities:</t>
        </is>
      </c>
    </row>
    <row r="6">
      <c r="A6" s="4" t="inlineStr">
        <is>
          <t>Net loss attributable to redeemable non-controlling interest</t>
        </is>
      </c>
      <c r="B6" s="5" t="n">
        <v>1237</v>
      </c>
      <c r="C6" s="5" t="n">
        <v>282</v>
      </c>
    </row>
    <row r="7">
      <c r="A7" s="4" t="inlineStr">
        <is>
          <t>Unrealized foreign currency loss</t>
        </is>
      </c>
      <c r="B7" s="5" t="n">
        <v>3310</v>
      </c>
      <c r="C7" s="5" t="n">
        <v>5066</v>
      </c>
      <c r="D7" s="5" t="n">
        <v>6748</v>
      </c>
    </row>
    <row r="8">
      <c r="A8" s="4" t="inlineStr">
        <is>
          <t>Changes in fair value of earnout liability</t>
        </is>
      </c>
      <c r="B8" s="5" t="n">
        <v>-841</v>
      </c>
      <c r="C8" s="5" t="n">
        <v>2239</v>
      </c>
    </row>
    <row r="9">
      <c r="A9" s="4" t="inlineStr">
        <is>
          <t>Changes in seller indemnification</t>
        </is>
      </c>
      <c r="B9" s="5" t="n">
        <v>841</v>
      </c>
      <c r="C9" s="5" t="n">
        <v>-2239</v>
      </c>
    </row>
    <row r="10">
      <c r="A10" s="4" t="inlineStr">
        <is>
          <t>(Gain) / loss from equity investments</t>
        </is>
      </c>
      <c r="B10" s="5" t="n">
        <v>-342</v>
      </c>
      <c r="C10" s="5" t="n">
        <v>2059</v>
      </c>
    </row>
    <row r="11">
      <c r="A11" s="4" t="inlineStr">
        <is>
          <t>Depreciation expense</t>
        </is>
      </c>
      <c r="B11" s="5" t="n">
        <v>6917</v>
      </c>
      <c r="C11" s="5" t="n">
        <v>7981</v>
      </c>
      <c r="D11" s="5" t="n">
        <v>6659</v>
      </c>
    </row>
    <row r="12">
      <c r="A12" s="4" t="inlineStr">
        <is>
          <t>Amortization expense</t>
        </is>
      </c>
      <c r="B12" s="5" t="n">
        <v>27288</v>
      </c>
      <c r="C12" s="5" t="n">
        <v>21699</v>
      </c>
      <c r="D12" s="5" t="n">
        <v>16137</v>
      </c>
    </row>
    <row r="13">
      <c r="A13" s="4" t="inlineStr">
        <is>
          <t>Disposal of property and equipment</t>
        </is>
      </c>
      <c r="D13" s="5" t="n">
        <v>597</v>
      </c>
    </row>
    <row r="14">
      <c r="A14" s="4" t="inlineStr">
        <is>
          <t>Write-off of leasehold improvements</t>
        </is>
      </c>
      <c r="C14" s="5" t="n">
        <v>3661</v>
      </c>
    </row>
    <row r="15">
      <c r="A15" s="4" t="inlineStr">
        <is>
          <t>Impairment of long-lived assets and goodwill</t>
        </is>
      </c>
      <c r="B15" s="5" t="n">
        <v>5106</v>
      </c>
      <c r="C15" s="5" t="n">
        <v>1917</v>
      </c>
    </row>
    <row r="16">
      <c r="A16" s="4" t="inlineStr">
        <is>
          <t>Stock based compensation expense</t>
        </is>
      </c>
      <c r="B16" s="5" t="n">
        <v>12338</v>
      </c>
      <c r="C16" s="5" t="n">
        <v>7312</v>
      </c>
      <c r="D16" s="5" t="n">
        <v>11686</v>
      </c>
    </row>
    <row r="17">
      <c r="A17" s="4" t="inlineStr">
        <is>
          <t>Amortization of lease right-of-use assets</t>
        </is>
      </c>
      <c r="B17" s="5" t="n">
        <v>5319</v>
      </c>
      <c r="C17" s="5" t="n">
        <v>3417</v>
      </c>
      <c r="D17" s="5" t="n">
        <v>3923</v>
      </c>
    </row>
    <row r="18">
      <c r="A18" s="4" t="inlineStr">
        <is>
          <t>Interest and penalties</t>
        </is>
      </c>
      <c r="B18" s="5" t="n">
        <v>1263</v>
      </c>
      <c r="C18" s="5" t="n">
        <v>2082</v>
      </c>
      <c r="D18" s="5" t="n">
        <v>1228</v>
      </c>
    </row>
    <row r="19">
      <c r="A19" s="4" t="inlineStr">
        <is>
          <t>Income tax benefit</t>
        </is>
      </c>
      <c r="B19" s="5" t="n">
        <v>-12625</v>
      </c>
      <c r="C19" s="5" t="n">
        <v>-21478</v>
      </c>
      <c r="D19" s="5" t="n">
        <v>-9666</v>
      </c>
    </row>
    <row r="20">
      <c r="A20" s="4" t="inlineStr">
        <is>
          <t>Allowance for credit expected losses</t>
        </is>
      </c>
      <c r="B20" s="5" t="n">
        <v>3238</v>
      </c>
      <c r="C20" s="5" t="n">
        <v>12270</v>
      </c>
      <c r="D20" s="5" t="n">
        <v>4294</v>
      </c>
    </row>
    <row r="21">
      <c r="A21" s="4" t="inlineStr">
        <is>
          <t>Provision for contingencies</t>
        </is>
      </c>
      <c r="B21" s="5" t="n">
        <v>3862</v>
      </c>
      <c r="C21" s="5" t="n">
        <v>11096</v>
      </c>
      <c r="D21" s="5" t="n">
        <v>1603</v>
      </c>
    </row>
    <row r="22">
      <c r="A22" s="3" t="inlineStr">
        <is>
          <t>Changes in assets and liabilities, net of non-cash transactions:</t>
        </is>
      </c>
    </row>
    <row r="23">
      <c r="A23" s="4" t="inlineStr">
        <is>
          <t>(Increase) / Decrease in trade accounts receivable, net of credit expected loss</t>
        </is>
      </c>
      <c r="B23" s="5" t="n">
        <v>-71201</v>
      </c>
      <c r="C23" s="5" t="n">
        <v>108894</v>
      </c>
      <c r="D23" s="5" t="n">
        <v>13823</v>
      </c>
    </row>
    <row r="24">
      <c r="A24" s="4" t="inlineStr">
        <is>
          <t>(Increase) / Decrease in related party receivable</t>
        </is>
      </c>
      <c r="B24" s="5" t="n">
        <v>-12138</v>
      </c>
      <c r="C24" s="5" t="n">
        <v>13897</v>
      </c>
      <c r="D24" s="5" t="n">
        <v>-10905</v>
      </c>
    </row>
    <row r="25">
      <c r="A25" s="4" t="inlineStr">
        <is>
          <t>(Increase) / Decrease in other assets and prepaid expenses</t>
        </is>
      </c>
      <c r="B25" s="5" t="n">
        <v>-14045</v>
      </c>
      <c r="C25" s="5" t="n">
        <v>27105</v>
      </c>
      <c r="D25" s="5" t="n">
        <v>19695</v>
      </c>
    </row>
    <row r="26">
      <c r="A26" s="4" t="inlineStr">
        <is>
          <t>Increase / (Decrease) in accounts payable and accrued expenses</t>
        </is>
      </c>
      <c r="B26" s="5" t="n">
        <v>21631</v>
      </c>
      <c r="C26" s="5" t="n">
        <v>-37750</v>
      </c>
      <c r="D26" s="5" t="n">
        <v>16651</v>
      </c>
    </row>
    <row r="27">
      <c r="A27" s="4" t="inlineStr">
        <is>
          <t>Increase / (Decrease) in travel accounts payable</t>
        </is>
      </c>
      <c r="B27" s="5" t="n">
        <v>44544</v>
      </c>
      <c r="C27" s="5" t="n">
        <v>-75888</v>
      </c>
      <c r="D27" s="5" t="n">
        <v>-19459</v>
      </c>
    </row>
    <row r="28">
      <c r="A28" s="4" t="inlineStr">
        <is>
          <t>Increase / (Decrease) in other liabilities</t>
        </is>
      </c>
      <c r="B28" s="5" t="n">
        <v>29372</v>
      </c>
      <c r="C28" s="5" t="n">
        <v>-300</v>
      </c>
      <c r="D28" s="5" t="n">
        <v>4391</v>
      </c>
    </row>
    <row r="29">
      <c r="A29" s="4" t="inlineStr">
        <is>
          <t>Decrease in contingent liabilities</t>
        </is>
      </c>
      <c r="B29" s="5" t="n">
        <v>-1577</v>
      </c>
      <c r="C29" s="5" t="n">
        <v>-3008</v>
      </c>
      <c r="D29" s="5" t="n">
        <v>-1990</v>
      </c>
    </row>
    <row r="30">
      <c r="A30" s="4" t="inlineStr">
        <is>
          <t>Increase / (Decrease) in related party payable</t>
        </is>
      </c>
      <c r="B30" s="5" t="n">
        <v>15418</v>
      </c>
      <c r="C30" s="5" t="n">
        <v>-63810</v>
      </c>
      <c r="D30" s="5" t="n">
        <v>3678</v>
      </c>
    </row>
    <row r="31">
      <c r="A31" s="4" t="inlineStr">
        <is>
          <t>Decrease in lease liabilities</t>
        </is>
      </c>
      <c r="B31" s="5" t="n">
        <v>-5792</v>
      </c>
      <c r="C31" s="5" t="n">
        <v>-1990</v>
      </c>
      <c r="D31" s="5" t="n">
        <v>-4573</v>
      </c>
    </row>
    <row r="32">
      <c r="A32" s="4" t="inlineStr">
        <is>
          <t>Increase in deferred revenue</t>
        </is>
      </c>
      <c r="B32" s="5" t="n">
        <v>4534</v>
      </c>
      <c r="C32" s="5" t="n">
        <v>10</v>
      </c>
      <c r="D32" s="5" t="n">
        <v>628</v>
      </c>
    </row>
    <row r="33">
      <c r="A33" s="4" t="inlineStr">
        <is>
          <t>Net cash flows (used in) / provided by operating activities</t>
        </is>
      </c>
      <c r="B33" s="5" t="n">
        <v>-38208</v>
      </c>
      <c r="C33" s="5" t="n">
        <v>-118345</v>
      </c>
      <c r="D33" s="5" t="n">
        <v>44238</v>
      </c>
    </row>
    <row r="34">
      <c r="A34" s="3" t="inlineStr">
        <is>
          <t>Cash flows from investing activities:</t>
        </is>
      </c>
    </row>
    <row r="35">
      <c r="A35" s="4" t="inlineStr">
        <is>
          <t>Payments for acquired business, net of cash acquired</t>
        </is>
      </c>
      <c r="B35" s="5" t="n">
        <v>-5750</v>
      </c>
      <c r="C35" s="5" t="n">
        <v>2743</v>
      </c>
      <c r="D35" s="5" t="n">
        <v>-228</v>
      </c>
    </row>
    <row r="36">
      <c r="A36" s="4" t="inlineStr">
        <is>
          <t>Acquisition of property and equipment</t>
        </is>
      </c>
      <c r="B36" s="5" t="n">
        <v>-2368</v>
      </c>
      <c r="C36" s="5" t="n">
        <v>-3458</v>
      </c>
      <c r="D36" s="5" t="n">
        <v>-5942</v>
      </c>
    </row>
    <row r="37">
      <c r="A37" s="4" t="inlineStr">
        <is>
          <t>Increase of intangible assets, including internal-use software and website development</t>
        </is>
      </c>
      <c r="B37" s="5" t="n">
        <v>-18823</v>
      </c>
      <c r="C37" s="5" t="n">
        <v>-14028</v>
      </c>
      <c r="D37" s="5" t="n">
        <v>-24614</v>
      </c>
    </row>
    <row r="38">
      <c r="A38" s="4" t="inlineStr">
        <is>
          <t>Net cash flows used in investing activities</t>
        </is>
      </c>
      <c r="B38" s="5" t="n">
        <v>-26941</v>
      </c>
      <c r="C38" s="5" t="n">
        <v>-14743</v>
      </c>
      <c r="D38" s="5" t="n">
        <v>-30784</v>
      </c>
    </row>
    <row r="39">
      <c r="A39" s="3" t="inlineStr">
        <is>
          <t>Cash flows from financing activities:</t>
        </is>
      </c>
    </row>
    <row r="40">
      <c r="A40" s="4" t="inlineStr">
        <is>
          <t>Net decrease in short-term debt</t>
        </is>
      </c>
      <c r="B40" s="5" t="n">
        <v>-178</v>
      </c>
      <c r="C40" s="5" t="n">
        <v>-14288</v>
      </c>
      <c r="D40" s="5" t="n">
        <v>-11507</v>
      </c>
    </row>
    <row r="41">
      <c r="A41" s="4" t="inlineStr">
        <is>
          <t>Increase in short-term debt</t>
        </is>
      </c>
      <c r="B41" s="5" t="n">
        <v>17034</v>
      </c>
    </row>
    <row r="42">
      <c r="A42" s="4" t="inlineStr">
        <is>
          <t>Decrease in short-term debt</t>
        </is>
      </c>
      <c r="B42" s="5" t="n">
        <v>-9803</v>
      </c>
    </row>
    <row r="43">
      <c r="A43" s="4" t="inlineStr">
        <is>
          <t>Increase in long-term debt</t>
        </is>
      </c>
      <c r="B43" s="5" t="n">
        <v>3943</v>
      </c>
      <c r="C43" s="5" t="n">
        <v>640</v>
      </c>
    </row>
    <row r="44">
      <c r="A44" s="4" t="inlineStr">
        <is>
          <t>Decrease in long-term debt</t>
        </is>
      </c>
      <c r="B44" s="5" t="n">
        <v>-2913</v>
      </c>
      <c r="C44" s="5" t="n">
        <v>-375</v>
      </c>
    </row>
    <row r="45">
      <c r="A45" s="4" t="inlineStr">
        <is>
          <t>Exercise of stock based awards</t>
        </is>
      </c>
      <c r="B45" s="5" t="n">
        <v>889</v>
      </c>
      <c r="C45" s="5" t="n">
        <v>370</v>
      </c>
      <c r="D45" s="5" t="n">
        <v>564</v>
      </c>
    </row>
    <row r="46">
      <c r="A46" s="4" t="inlineStr">
        <is>
          <t>Purchase of treasury stock</t>
        </is>
      </c>
      <c r="D46" s="5" t="n">
        <v>-42237</v>
      </c>
    </row>
    <row r="47">
      <c r="A47" s="4" t="inlineStr">
        <is>
          <t>Proceeds from issuance of preferred shares</t>
        </is>
      </c>
      <c r="C47" s="5" t="n">
        <v>200000</v>
      </c>
    </row>
    <row r="48">
      <c r="A48" s="4" t="inlineStr">
        <is>
          <t>Payments of expenses related to preferred shares and warrants</t>
        </is>
      </c>
      <c r="B48" s="5" t="n">
        <v>-170</v>
      </c>
      <c r="C48" s="5" t="n">
        <v>-12098</v>
      </c>
    </row>
    <row r="49">
      <c r="A49" s="4" t="inlineStr">
        <is>
          <t>Payment of dividends to preferred shareholders</t>
        </is>
      </c>
      <c r="B49" s="5" t="n">
        <v>-9972</v>
      </c>
      <c r="C49" s="5" t="n">
        <v>-553</v>
      </c>
    </row>
    <row r="50">
      <c r="A50" s="4" t="inlineStr">
        <is>
          <t>Net cash flows (used in) / provided by financing activities</t>
        </is>
      </c>
      <c r="B50" s="5" t="n">
        <v>-1170</v>
      </c>
      <c r="C50" s="5" t="n">
        <v>173696</v>
      </c>
      <c r="D50" s="5" t="n">
        <v>-53180</v>
      </c>
    </row>
    <row r="51">
      <c r="A51" s="4" t="inlineStr">
        <is>
          <t>Effect of exchange rate changes on cash and cash equivalents</t>
        </is>
      </c>
      <c r="B51" s="5" t="n">
        <v>-4943</v>
      </c>
      <c r="C51" s="5" t="n">
        <v>-3767</v>
      </c>
      <c r="D51" s="5" t="n">
        <v>1181</v>
      </c>
    </row>
    <row r="52">
      <c r="A52" s="4" t="inlineStr">
        <is>
          <t>Net (decrease) / increase in cash and cash equivalents</t>
        </is>
      </c>
      <c r="B52" s="5" t="n">
        <v>-71262</v>
      </c>
      <c r="C52" s="5" t="n">
        <v>36841</v>
      </c>
      <c r="D52" s="5" t="n">
        <v>-38545</v>
      </c>
    </row>
    <row r="53">
      <c r="A53" s="4" t="inlineStr">
        <is>
          <t>Cash and cash equivalents and restricted cash as of beginning of the year</t>
        </is>
      </c>
      <c r="B53" s="5" t="n">
        <v>350485</v>
      </c>
      <c r="C53" s="5" t="n">
        <v>313644</v>
      </c>
      <c r="D53" s="5" t="n">
        <v>352189</v>
      </c>
    </row>
    <row r="54">
      <c r="A54" s="4" t="inlineStr">
        <is>
          <t>Cash and cash equivalents and restricted cash as of end of the year</t>
        </is>
      </c>
      <c r="B54" s="5" t="n">
        <v>279223</v>
      </c>
      <c r="C54" s="5" t="n">
        <v>350485</v>
      </c>
      <c r="D54" s="5" t="n">
        <v>313644</v>
      </c>
    </row>
    <row r="55">
      <c r="A55" s="3" t="inlineStr">
        <is>
          <t>Supplemental cash flow information</t>
        </is>
      </c>
    </row>
    <row r="56">
      <c r="A56" s="4" t="inlineStr">
        <is>
          <t>Cash paid for income tax</t>
        </is>
      </c>
      <c r="B56" s="5" t="n">
        <v>2455</v>
      </c>
      <c r="C56" s="5" t="n">
        <v>3427</v>
      </c>
      <c r="D56" s="5" t="n">
        <v>9106</v>
      </c>
    </row>
    <row r="57">
      <c r="A57" s="4" t="inlineStr">
        <is>
          <t>Interest paid</t>
        </is>
      </c>
      <c r="B57" s="6" t="n">
        <v>5161</v>
      </c>
      <c r="C57" s="5" t="n">
        <v>4948</v>
      </c>
      <c r="D57" s="5" t="n">
        <v>5767</v>
      </c>
    </row>
    <row r="58">
      <c r="A58" s="4" t="inlineStr">
        <is>
          <t>Financed portion of acquisition</t>
        </is>
      </c>
      <c r="C58" s="6" t="n">
        <v>10168</v>
      </c>
      <c r="D58" s="6" t="n">
        <v>1069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bt - Summary of changes in debt (Detail) - USD ($) $ in Thousands</t>
        </is>
      </c>
      <c r="B1" s="2" t="inlineStr">
        <is>
          <t>12 Months Ended</t>
        </is>
      </c>
    </row>
    <row r="2">
      <c r="B2" s="2" t="inlineStr">
        <is>
          <t>Dec. 31, 2021</t>
        </is>
      </c>
      <c r="C2" s="2" t="inlineStr">
        <is>
          <t>Dec. 31, 2020</t>
        </is>
      </c>
    </row>
    <row r="3">
      <c r="A3" s="3" t="inlineStr">
        <is>
          <t>Debt Instrument [Line Items]</t>
        </is>
      </c>
    </row>
    <row r="4">
      <c r="A4" s="4" t="inlineStr">
        <is>
          <t>Balance, beginning of year</t>
        </is>
      </c>
      <c r="B4" s="6" t="n">
        <v>19316</v>
      </c>
      <c r="C4" s="6" t="n">
        <v>19209</v>
      </c>
    </row>
    <row r="5">
      <c r="A5" s="4" t="inlineStr">
        <is>
          <t>Debt acquired on business combinations</t>
        </is>
      </c>
      <c r="C5" s="5" t="n">
        <v>9335</v>
      </c>
    </row>
    <row r="6">
      <c r="A6" s="4" t="inlineStr">
        <is>
          <t>Borrowings obtained</t>
        </is>
      </c>
      <c r="B6" s="5" t="n">
        <v>3943</v>
      </c>
      <c r="C6" s="5" t="n">
        <v>640</v>
      </c>
    </row>
    <row r="7">
      <c r="A7" s="4" t="inlineStr">
        <is>
          <t>Payment of borrowings</t>
        </is>
      </c>
      <c r="B7" s="5" t="n">
        <v>2913</v>
      </c>
      <c r="C7" s="5" t="n">
        <v>375</v>
      </c>
    </row>
    <row r="8">
      <c r="A8" s="4" t="inlineStr">
        <is>
          <t>Accrued interest</t>
        </is>
      </c>
      <c r="B8" s="5" t="n">
        <v>718</v>
      </c>
      <c r="C8" s="5" t="n">
        <v>196</v>
      </c>
    </row>
    <row r="9">
      <c r="A9" s="4" t="inlineStr">
        <is>
          <t>Interest paid</t>
        </is>
      </c>
      <c r="B9" s="5" t="n">
        <v>-241</v>
      </c>
      <c r="C9" s="5" t="n">
        <v>-195</v>
      </c>
    </row>
    <row r="10">
      <c r="A10" s="4" t="inlineStr">
        <is>
          <t>Foreign currency translation adjustment</t>
        </is>
      </c>
      <c r="B10" s="5" t="n">
        <v>-1474</v>
      </c>
      <c r="C10" s="5" t="n">
        <v>962</v>
      </c>
    </row>
    <row r="11">
      <c r="A11" s="4" t="inlineStr">
        <is>
          <t>Short-term loans, net</t>
        </is>
      </c>
      <c r="B11" s="5" t="n">
        <v>7334</v>
      </c>
      <c r="C11" s="5" t="n">
        <v>-10456</v>
      </c>
    </row>
    <row r="12">
      <c r="A12" s="4" t="inlineStr">
        <is>
          <t>Balance, end of year</t>
        </is>
      </c>
      <c r="B12" s="6" t="n">
        <v>26683</v>
      </c>
      <c r="C12" s="6" t="n">
        <v>1931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Debt - Summary of long-term debt instruments (Detail) - 12 months ended Dec. 31, 2021 $ in Thousands</t>
        </is>
      </c>
      <c r="B1" s="2" t="inlineStr">
        <is>
          <t>USD ($)</t>
        </is>
      </c>
      <c r="C1" s="2" t="inlineStr">
        <is>
          <t>MXN ($)</t>
        </is>
      </c>
      <c r="D1" s="2" t="inlineStr">
        <is>
          <t>CLP ($)</t>
        </is>
      </c>
      <c r="E1" s="2" t="inlineStr">
        <is>
          <t>BRL (R$)</t>
        </is>
      </c>
    </row>
    <row r="2">
      <c r="A2" s="4" t="inlineStr">
        <is>
          <t>HSBC Mexico, S.A [Member]</t>
        </is>
      </c>
    </row>
    <row r="3">
      <c r="A3" s="3" t="inlineStr">
        <is>
          <t>Debt Instrument [Line Items]</t>
        </is>
      </c>
    </row>
    <row r="4">
      <c r="A4" s="4" t="inlineStr">
        <is>
          <t>Issuance date</t>
        </is>
      </c>
      <c r="B4" s="4" t="inlineStr">
        <is>
          <t>February 2020</t>
        </is>
      </c>
    </row>
    <row r="5">
      <c r="A5" s="4" t="inlineStr">
        <is>
          <t>Maturity date</t>
        </is>
      </c>
      <c r="B5" s="4" t="inlineStr">
        <is>
          <t>March 2023</t>
        </is>
      </c>
    </row>
    <row r="6">
      <c r="A6" s="4" t="inlineStr">
        <is>
          <t>Currency</t>
        </is>
      </c>
      <c r="B6" s="4" t="inlineStr">
        <is>
          <t>Mexican Pesos</t>
        </is>
      </c>
    </row>
    <row r="7">
      <c r="A7" s="4" t="inlineStr">
        <is>
          <t>Principal amount in original currency</t>
        </is>
      </c>
      <c r="B7" s="6" t="n">
        <v>5100</v>
      </c>
      <c r="C7" s="6" t="n">
        <v>100000000</v>
      </c>
    </row>
    <row r="8">
      <c r="A8" s="4" t="inlineStr">
        <is>
          <t>Debt instrument description</t>
        </is>
      </c>
      <c r="B8" s="4" t="inlineStr">
        <is>
          <t>TIIE(1)+3.25%</t>
        </is>
      </c>
    </row>
    <row r="9">
      <c r="A9" s="4" t="inlineStr">
        <is>
          <t>Interest payment</t>
        </is>
      </c>
      <c r="B9" s="4" t="inlineStr">
        <is>
          <t>Monthly</t>
        </is>
      </c>
    </row>
    <row r="10">
      <c r="A10" s="4" t="inlineStr">
        <is>
          <t>Bank Sabadell I [Member]</t>
        </is>
      </c>
    </row>
    <row r="11">
      <c r="A11" s="3" t="inlineStr">
        <is>
          <t>Debt Instrument [Line Items]</t>
        </is>
      </c>
    </row>
    <row r="12">
      <c r="A12" s="4" t="inlineStr">
        <is>
          <t>Issuance date</t>
        </is>
      </c>
      <c r="B12" s="4" t="inlineStr">
        <is>
          <t>January 2020</t>
        </is>
      </c>
    </row>
    <row r="13">
      <c r="A13" s="4" t="inlineStr">
        <is>
          <t>Maturity date</t>
        </is>
      </c>
      <c r="B13" s="4" t="inlineStr">
        <is>
          <t>March 2023</t>
        </is>
      </c>
    </row>
    <row r="14">
      <c r="A14" s="4" t="inlineStr">
        <is>
          <t>Currency</t>
        </is>
      </c>
      <c r="B14" s="4" t="inlineStr">
        <is>
          <t>Mexican Pesos</t>
        </is>
      </c>
    </row>
    <row r="15">
      <c r="A15" s="4" t="inlineStr">
        <is>
          <t>Principal amount in original currency</t>
        </is>
      </c>
      <c r="B15" s="6" t="n">
        <v>4433</v>
      </c>
      <c r="C15" s="5" t="n">
        <v>83831941</v>
      </c>
    </row>
    <row r="16">
      <c r="A16" s="4" t="inlineStr">
        <is>
          <t>Interest payment</t>
        </is>
      </c>
      <c r="B16" s="4" t="inlineStr">
        <is>
          <t>Monthly</t>
        </is>
      </c>
    </row>
    <row r="17">
      <c r="A17" s="4" t="inlineStr">
        <is>
          <t>Bank Sabadell II [Member]</t>
        </is>
      </c>
    </row>
    <row r="18">
      <c r="A18" s="3" t="inlineStr">
        <is>
          <t>Debt Instrument [Line Items]</t>
        </is>
      </c>
    </row>
    <row r="19">
      <c r="A19" s="4" t="inlineStr">
        <is>
          <t>Principal amount in original currency</t>
        </is>
      </c>
      <c r="C19" s="6" t="n">
        <v>20000000</v>
      </c>
    </row>
    <row r="20">
      <c r="A20" s="4" t="inlineStr">
        <is>
          <t>Debt instrument description</t>
        </is>
      </c>
      <c r="B20" s="4" t="inlineStr">
        <is>
          <t>TIIE(1)+2.5%</t>
        </is>
      </c>
    </row>
    <row r="21">
      <c r="A21" s="4" t="inlineStr">
        <is>
          <t>Banco de Crédito e Inversiones [Member]</t>
        </is>
      </c>
    </row>
    <row r="22">
      <c r="A22" s="3" t="inlineStr">
        <is>
          <t>Debt Instrument [Line Items]</t>
        </is>
      </c>
    </row>
    <row r="23">
      <c r="A23" s="4" t="inlineStr">
        <is>
          <t>Issuance date</t>
        </is>
      </c>
      <c r="B23" s="4" t="inlineStr">
        <is>
          <t>June 2020</t>
        </is>
      </c>
    </row>
    <row r="24">
      <c r="A24" s="4" t="inlineStr">
        <is>
          <t>Maturity date</t>
        </is>
      </c>
      <c r="B24" s="4" t="inlineStr">
        <is>
          <t>May 2024</t>
        </is>
      </c>
    </row>
    <row r="25">
      <c r="A25" s="4" t="inlineStr">
        <is>
          <t>Currency</t>
        </is>
      </c>
      <c r="B25" s="4" t="inlineStr">
        <is>
          <t>Chilean Pesos</t>
        </is>
      </c>
    </row>
    <row r="26">
      <c r="A26" s="4" t="inlineStr">
        <is>
          <t>Principal amount in original currency</t>
        </is>
      </c>
      <c r="B26" s="6" t="n">
        <v>640</v>
      </c>
      <c r="D26" s="6" t="n">
        <v>500000000</v>
      </c>
    </row>
    <row r="27">
      <c r="A27" s="4" t="inlineStr">
        <is>
          <t>Debt Instrument, variable Interest Rate</t>
        </is>
      </c>
      <c r="B27" s="4" t="inlineStr">
        <is>
          <t>3.50%</t>
        </is>
      </c>
    </row>
    <row r="28">
      <c r="A28" s="4" t="inlineStr">
        <is>
          <t>Interest payment</t>
        </is>
      </c>
      <c r="B28" s="4" t="inlineStr">
        <is>
          <t>Monthly</t>
        </is>
      </c>
    </row>
    <row r="29">
      <c r="A29" s="4" t="inlineStr">
        <is>
          <t>Itaú Unibanco S.A.[Member]</t>
        </is>
      </c>
    </row>
    <row r="30">
      <c r="A30" s="3" t="inlineStr">
        <is>
          <t>Debt Instrument [Line Items]</t>
        </is>
      </c>
    </row>
    <row r="31">
      <c r="A31" s="4" t="inlineStr">
        <is>
          <t>Issuance date</t>
        </is>
      </c>
      <c r="B31" s="4" t="inlineStr">
        <is>
          <t>November 2020</t>
        </is>
      </c>
    </row>
    <row r="32">
      <c r="A32" s="4" t="inlineStr">
        <is>
          <t>Maturity date</t>
        </is>
      </c>
      <c r="B32" s="4" t="inlineStr">
        <is>
          <t>November 2026</t>
        </is>
      </c>
    </row>
    <row r="33">
      <c r="A33" s="4" t="inlineStr">
        <is>
          <t>Currency</t>
        </is>
      </c>
      <c r="B33" s="4" t="inlineStr">
        <is>
          <t>Reais</t>
        </is>
      </c>
    </row>
    <row r="34">
      <c r="A34" s="4" t="inlineStr">
        <is>
          <t>Principal amount in original currency</t>
        </is>
      </c>
      <c r="B34" s="6" t="n">
        <v>3571</v>
      </c>
      <c r="E34" s="8" t="inlineStr">
        <is>
          <t>R$ 20200000</t>
        </is>
      </c>
    </row>
    <row r="35">
      <c r="A35" s="4" t="inlineStr">
        <is>
          <t>Debt Instrument, variable Interest Rate</t>
        </is>
      </c>
      <c r="B35" s="4" t="inlineStr">
        <is>
          <t>4.00%</t>
        </is>
      </c>
    </row>
    <row r="36">
      <c r="A36" s="4" t="inlineStr">
        <is>
          <t>Interest payment</t>
        </is>
      </c>
      <c r="B36" s="4" t="inlineStr">
        <is>
          <t>Quarterly</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ummary of long-term debt instruments (Parenthetical) (Detail)</t>
        </is>
      </c>
      <c r="B1" s="2" t="inlineStr">
        <is>
          <t>Dec. 31, 2021</t>
        </is>
      </c>
      <c r="C1" s="2" t="inlineStr">
        <is>
          <t>Dec. 31, 2020</t>
        </is>
      </c>
    </row>
    <row r="2">
      <c r="A2" s="4" t="inlineStr">
        <is>
          <t>HSBC Mexico, S.A [Member]</t>
        </is>
      </c>
    </row>
    <row r="3">
      <c r="A3" s="3" t="inlineStr">
        <is>
          <t>Debt Instrument [Line Items]</t>
        </is>
      </c>
    </row>
    <row r="4">
      <c r="A4" s="4" t="inlineStr">
        <is>
          <t>Debt Instrument, Interest Rate</t>
        </is>
      </c>
      <c r="B4" s="4" t="inlineStr">
        <is>
          <t>9.965%</t>
        </is>
      </c>
      <c r="C4" s="4" t="inlineStr">
        <is>
          <t>7.50%</t>
        </is>
      </c>
    </row>
    <row r="5">
      <c r="A5" s="4" t="inlineStr">
        <is>
          <t>DESP Bank Sabadell Mexico Sa [Member]</t>
        </is>
      </c>
    </row>
    <row r="6">
      <c r="A6" s="3" t="inlineStr">
        <is>
          <t>Debt Instrument [Line Items]</t>
        </is>
      </c>
    </row>
    <row r="7">
      <c r="A7" s="4" t="inlineStr">
        <is>
          <t>Debt Instrument, Interest Rate</t>
        </is>
      </c>
      <c r="B7" s="4" t="inlineStr">
        <is>
          <t>8.915%</t>
        </is>
      </c>
      <c r="C7" s="4" t="inlineStr">
        <is>
          <t>6.75%</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6" customWidth="1" min="2" max="2"/>
    <col width="21" customWidth="1" min="3" max="3"/>
    <col width="22" customWidth="1" min="4" max="4"/>
    <col width="22" customWidth="1" min="5" max="5"/>
    <col width="21" customWidth="1" min="6" max="6"/>
    <col width="21" customWidth="1" min="7" max="7"/>
    <col width="21" customWidth="1" min="8" max="8"/>
    <col width="21" customWidth="1" min="9" max="9"/>
    <col width="21" customWidth="1" min="10" max="10"/>
  </cols>
  <sheetData>
    <row r="1">
      <c r="A1" s="1" t="inlineStr">
        <is>
          <t>Debt - Additional Information (Detail) $ in Thousands, $ in Thousands</t>
        </is>
      </c>
      <c r="B1" s="2" t="inlineStr">
        <is>
          <t>Dec. 31, 2021USD ($)</t>
        </is>
      </c>
      <c r="C1" s="2" t="inlineStr">
        <is>
          <t>Sep. 30, 2021USD ($)</t>
        </is>
      </c>
      <c r="D1" s="2" t="inlineStr">
        <is>
          <t>Jul. 31, 2021USD ($)</t>
        </is>
      </c>
      <c r="E1" s="2" t="inlineStr">
        <is>
          <t>Jun. 30, 2021USD ($)</t>
        </is>
      </c>
      <c r="F1" s="2" t="inlineStr">
        <is>
          <t>Dec. 31, 2021CLP ($)</t>
        </is>
      </c>
      <c r="G1" s="2" t="inlineStr">
        <is>
          <t>Sep. 30, 2021CLP ($)</t>
        </is>
      </c>
      <c r="H1" s="2" t="inlineStr">
        <is>
          <t>Jul. 31, 2021CLP ($)</t>
        </is>
      </c>
      <c r="I1" s="2" t="inlineStr">
        <is>
          <t>Jun. 30, 2021CLP ($)</t>
        </is>
      </c>
      <c r="J1" s="2" t="inlineStr">
        <is>
          <t>Dec. 31, 2020USD ($)</t>
        </is>
      </c>
    </row>
    <row r="2">
      <c r="A2" s="4" t="inlineStr">
        <is>
          <t>Short-term Debt, Weighted Average Interest Rate</t>
        </is>
      </c>
      <c r="B2" s="4" t="inlineStr">
        <is>
          <t>8.68%</t>
        </is>
      </c>
      <c r="F2" s="4" t="inlineStr">
        <is>
          <t>8.68%</t>
        </is>
      </c>
      <c r="J2" s="4" t="inlineStr">
        <is>
          <t>3.40%</t>
        </is>
      </c>
    </row>
    <row r="3">
      <c r="A3" s="4" t="inlineStr">
        <is>
          <t>Fair value of long term debt</t>
        </is>
      </c>
      <c r="B3" s="6" t="n">
        <v>11507</v>
      </c>
      <c r="J3" s="6" t="n">
        <v>10558</v>
      </c>
    </row>
    <row r="4">
      <c r="A4" s="4" t="inlineStr">
        <is>
          <t>Short term borrowings</t>
        </is>
      </c>
      <c r="B4" s="6" t="n">
        <v>16283</v>
      </c>
      <c r="J4" s="6" t="n">
        <v>8949</v>
      </c>
    </row>
    <row r="5">
      <c r="A5" s="4" t="inlineStr">
        <is>
          <t>Short Term Borrowings Contracted On June Two Thousand And Twenty One [Member]</t>
        </is>
      </c>
    </row>
    <row r="6">
      <c r="A6" s="4" t="inlineStr">
        <is>
          <t>Percentage of short term borrowings</t>
        </is>
      </c>
      <c r="B6" s="4" t="inlineStr">
        <is>
          <t>5.00%</t>
        </is>
      </c>
      <c r="F6" s="4" t="inlineStr">
        <is>
          <t>5.00%</t>
        </is>
      </c>
    </row>
    <row r="7">
      <c r="A7" s="4" t="inlineStr">
        <is>
          <t>Short term borrowings</t>
        </is>
      </c>
      <c r="B7" s="6" t="n">
        <v>784</v>
      </c>
    </row>
    <row r="8">
      <c r="A8" s="4" t="inlineStr">
        <is>
          <t>Debt instrument face amount</t>
        </is>
      </c>
      <c r="E8" s="6" t="n">
        <v>1761</v>
      </c>
      <c r="I8" s="6" t="n">
        <v>1500000000</v>
      </c>
    </row>
    <row r="9">
      <c r="A9" s="4" t="inlineStr">
        <is>
          <t>Short term debt, Percentage bearing fixed interest rate</t>
        </is>
      </c>
      <c r="E9" s="4" t="inlineStr">
        <is>
          <t>4.56%</t>
        </is>
      </c>
      <c r="I9" s="4" t="inlineStr">
        <is>
          <t>4.56%</t>
        </is>
      </c>
    </row>
    <row r="10">
      <c r="A10" s="4" t="inlineStr">
        <is>
          <t>Short term debt, Terms</t>
        </is>
      </c>
      <c r="E10" s="4" t="inlineStr">
        <is>
          <t>matures in April 2022</t>
        </is>
      </c>
    </row>
    <row r="11">
      <c r="A11" s="4" t="inlineStr">
        <is>
          <t>Short Term Borrowings Contracted On July Two Thousand And Twenty One [Member]</t>
        </is>
      </c>
    </row>
    <row r="12">
      <c r="A12" s="4" t="inlineStr">
        <is>
          <t>Percentage of short term borrowings</t>
        </is>
      </c>
      <c r="B12" s="4" t="inlineStr">
        <is>
          <t>2.00%</t>
        </is>
      </c>
      <c r="F12" s="4" t="inlineStr">
        <is>
          <t>2.00%</t>
        </is>
      </c>
    </row>
    <row r="13">
      <c r="A13" s="4" t="inlineStr">
        <is>
          <t>Short term borrowings</t>
        </is>
      </c>
      <c r="B13" s="6" t="n">
        <v>332</v>
      </c>
    </row>
    <row r="14">
      <c r="A14" s="4" t="inlineStr">
        <is>
          <t>Debt instrument face amount</t>
        </is>
      </c>
      <c r="D14" s="6" t="n">
        <v>745</v>
      </c>
      <c r="H14" s="6" t="n">
        <v>635000000</v>
      </c>
    </row>
    <row r="15">
      <c r="A15" s="4" t="inlineStr">
        <is>
          <t>Short term debt, Percentage bearing fixed interest rate</t>
        </is>
      </c>
      <c r="D15" s="4" t="inlineStr">
        <is>
          <t>4.56%</t>
        </is>
      </c>
      <c r="H15" s="4" t="inlineStr">
        <is>
          <t>4.56%</t>
        </is>
      </c>
    </row>
    <row r="16">
      <c r="A16" s="4" t="inlineStr">
        <is>
          <t>Short term debt, Terms</t>
        </is>
      </c>
      <c r="D16" s="4" t="inlineStr">
        <is>
          <t>matures in April 2022</t>
        </is>
      </c>
    </row>
    <row r="17">
      <c r="A17" s="4" t="inlineStr">
        <is>
          <t>Short Term Borrowings Contracted On September Two Thousand And Twenty One [Member]</t>
        </is>
      </c>
    </row>
    <row r="18">
      <c r="A18" s="4" t="inlineStr">
        <is>
          <t>Percentage of short term borrowings</t>
        </is>
      </c>
      <c r="B18" s="4" t="inlineStr">
        <is>
          <t>8.00%</t>
        </is>
      </c>
      <c r="F18" s="4" t="inlineStr">
        <is>
          <t>8.00%</t>
        </is>
      </c>
    </row>
    <row r="19">
      <c r="A19" s="4" t="inlineStr">
        <is>
          <t>Short term borrowings</t>
        </is>
      </c>
      <c r="B19" s="6" t="n">
        <v>1290</v>
      </c>
    </row>
    <row r="20">
      <c r="A20" s="4" t="inlineStr">
        <is>
          <t>Debt instrument face amount</t>
        </is>
      </c>
      <c r="C20" s="6" t="n">
        <v>1652</v>
      </c>
      <c r="G20" s="6" t="n">
        <v>1407659166</v>
      </c>
    </row>
    <row r="21">
      <c r="A21" s="4" t="inlineStr">
        <is>
          <t>Short term debt, Percentage bearing fixed interest rate</t>
        </is>
      </c>
      <c r="C21" s="4" t="inlineStr">
        <is>
          <t>4.56%</t>
        </is>
      </c>
      <c r="G21" s="4" t="inlineStr">
        <is>
          <t>4.56%</t>
        </is>
      </c>
    </row>
    <row r="22">
      <c r="A22" s="4" t="inlineStr">
        <is>
          <t>Short term debt, Terms</t>
        </is>
      </c>
      <c r="C22" s="4" t="inlineStr">
        <is>
          <t>matures in July 2022</t>
        </is>
      </c>
    </row>
    <row r="23">
      <c r="A23" s="4" t="inlineStr">
        <is>
          <t>Short Term Borrowings Contracted On December Two Thousand And Twenty One [Member]</t>
        </is>
      </c>
    </row>
    <row r="24">
      <c r="A24" s="4" t="inlineStr">
        <is>
          <t>Percentage of short term borrowings</t>
        </is>
      </c>
      <c r="B24" s="4" t="inlineStr">
        <is>
          <t>74.00%</t>
        </is>
      </c>
      <c r="F24" s="4" t="inlineStr">
        <is>
          <t>74.00%</t>
        </is>
      </c>
    </row>
    <row r="25">
      <c r="A25" s="4" t="inlineStr">
        <is>
          <t>Short term borrowings</t>
        </is>
      </c>
      <c r="B25" s="6" t="n">
        <v>12124</v>
      </c>
    </row>
    <row r="26">
      <c r="A26" s="4" t="inlineStr">
        <is>
          <t>Debt instrument face amount</t>
        </is>
      </c>
      <c r="B26" s="6" t="n">
        <v>12089</v>
      </c>
      <c r="F26" s="6" t="n">
        <v>10300000000</v>
      </c>
    </row>
    <row r="27">
      <c r="A27" s="4" t="inlineStr">
        <is>
          <t>Short term debt, Percentage bearing fixed interest rate</t>
        </is>
      </c>
      <c r="B27" s="4" t="inlineStr">
        <is>
          <t>9.48%</t>
        </is>
      </c>
      <c r="F27" s="4" t="inlineStr">
        <is>
          <t>9.48%</t>
        </is>
      </c>
    </row>
    <row r="28">
      <c r="A28" s="4" t="inlineStr">
        <is>
          <t>Short term debt, Terms</t>
        </is>
      </c>
      <c r="B28" s="4" t="inlineStr">
        <is>
          <t>matures in September 2022</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114"/>
  <sheetViews>
    <sheetView workbookViewId="0">
      <selection activeCell="A1" sqref="A1"/>
    </sheetView>
  </sheetViews>
  <sheetFormatPr baseColWidth="8" defaultRowHeight="15"/>
  <cols>
    <col width="80" customWidth="1" min="1" max="1"/>
    <col width="27" customWidth="1" min="2" max="2"/>
    <col width="37" customWidth="1" min="3" max="3"/>
    <col width="21" customWidth="1" min="4" max="4"/>
    <col width="29" customWidth="1" min="5" max="5"/>
    <col width="37" customWidth="1" min="6" max="6"/>
    <col width="37" customWidth="1" min="7" max="7"/>
    <col width="21" customWidth="1" min="8" max="8"/>
  </cols>
  <sheetData>
    <row r="1">
      <c r="A1" s="1" t="inlineStr">
        <is>
          <t>Preferred Stock and warrants - Additional Information (Detail)</t>
        </is>
      </c>
      <c r="B1" s="2" t="inlineStr">
        <is>
          <t>Sep. 21, 2020USD ($)shares</t>
        </is>
      </c>
      <c r="C1" s="2" t="inlineStr">
        <is>
          <t>Sep. 18, 2020USD ($)$ / sharesshares</t>
        </is>
      </c>
      <c r="D1" s="2" t="inlineStr">
        <is>
          <t>Mar. 31, 2021USD ($)</t>
        </is>
      </c>
      <c r="E1" s="2" t="inlineStr">
        <is>
          <t>Sep. 30, 2020USD ($)</t>
        </is>
      </c>
      <c r="F1" s="2" t="inlineStr">
        <is>
          <t>Dec. 31, 2021USD ($)$ / sharesshares</t>
        </is>
      </c>
      <c r="G1" s="2" t="inlineStr">
        <is>
          <t>Dec. 31, 2021USD ($)$ / sharesshares</t>
        </is>
      </c>
      <c r="H1" s="2" t="inlineStr">
        <is>
          <t>Dec. 31, 2020USD ($)</t>
        </is>
      </c>
    </row>
    <row r="2">
      <c r="A2" s="3" t="inlineStr">
        <is>
          <t>Redeemable Preferred Stock And Warrants [Line Items]</t>
        </is>
      </c>
    </row>
    <row r="3">
      <c r="A3" s="4" t="inlineStr">
        <is>
          <t>Debt amount that can be incurred in terms of number of times the product of earnings before interest tax depreciation and amortisation</t>
        </is>
      </c>
      <c r="G3" s="9" t="n">
        <v>0.01</v>
      </c>
    </row>
    <row r="4">
      <c r="A4" s="4" t="inlineStr">
        <is>
          <t>Adjustments to additional paid in capital warrant issue of warrants</t>
        </is>
      </c>
      <c r="H4" s="6" t="n">
        <v>56339000</v>
      </c>
    </row>
    <row r="5">
      <c r="A5" s="4" t="inlineStr">
        <is>
          <t>Temporary equity period during which the value is accreted to its redemption worth</t>
        </is>
      </c>
      <c r="G5" s="4" t="inlineStr">
        <is>
          <t>5 years</t>
        </is>
      </c>
    </row>
    <row r="6">
      <c r="A6" s="4" t="inlineStr">
        <is>
          <t>Adjustments to additional paid in capital accretion of dividends on temporary equity</t>
        </is>
      </c>
      <c r="G6" s="6" t="n">
        <v>-15251000</v>
      </c>
      <c r="H6" s="5" t="n">
        <v>-4212000</v>
      </c>
    </row>
    <row r="7">
      <c r="A7" s="4" t="inlineStr">
        <is>
          <t>Number of shares of common stock issuable for each share of temporary equity converted</t>
        </is>
      </c>
      <c r="F7" s="10" t="n">
        <v>108.1081</v>
      </c>
      <c r="G7" s="10" t="n">
        <v>108.1081</v>
      </c>
    </row>
    <row r="8">
      <c r="A8" s="4" t="inlineStr">
        <is>
          <t>Accretion of Series A non-convertible preferred shares</t>
        </is>
      </c>
      <c r="G8" s="6" t="n">
        <v>-10600000</v>
      </c>
      <c r="H8" s="5" t="n">
        <v>-2831000</v>
      </c>
    </row>
    <row r="9">
      <c r="A9" s="4" t="inlineStr">
        <is>
          <t>Dividend paid [Member]</t>
        </is>
      </c>
    </row>
    <row r="10">
      <c r="A10" s="3" t="inlineStr">
        <is>
          <t>Redeemable Preferred Stock And Warrants [Line Items]</t>
        </is>
      </c>
    </row>
    <row r="11">
      <c r="A11" s="4" t="inlineStr">
        <is>
          <t>Dividends</t>
        </is>
      </c>
      <c r="G11" s="6" t="n">
        <v>2000000</v>
      </c>
    </row>
    <row r="12">
      <c r="A12" s="4" t="inlineStr">
        <is>
          <t>Catterton investment agreement [Member] | LLCA Daylight LP [Member]</t>
        </is>
      </c>
    </row>
    <row r="13">
      <c r="A13" s="3" t="inlineStr">
        <is>
          <t>Redeemable Preferred Stock And Warrants [Line Items]</t>
        </is>
      </c>
    </row>
    <row r="14">
      <c r="A14" s="4" t="inlineStr">
        <is>
          <t>Class of warrants or rights number of securities called by the warrants or rights | shares</t>
        </is>
      </c>
      <c r="F14" s="5" t="n">
        <v>11000000</v>
      </c>
      <c r="G14" s="5" t="n">
        <v>11000000</v>
      </c>
    </row>
    <row r="15">
      <c r="A15" s="4" t="inlineStr">
        <is>
          <t>Class of warrants or rights excercise price of warrant per share | $ / shares</t>
        </is>
      </c>
      <c r="F15" s="7" t="n">
        <v>0.01</v>
      </c>
      <c r="G15" s="7" t="n">
        <v>0.01</v>
      </c>
    </row>
    <row r="16">
      <c r="A16" s="4" t="inlineStr">
        <is>
          <t>Class of warrants or rights expiry date</t>
        </is>
      </c>
      <c r="F16" s="4" t="inlineStr">
        <is>
          <t>Sep. 18,
		2030</t>
        </is>
      </c>
      <c r="G16" s="4" t="inlineStr">
        <is>
          <t>Sep. 18,
		2030</t>
        </is>
      </c>
    </row>
    <row r="17">
      <c r="A17" s="4" t="inlineStr">
        <is>
          <t>Penny warrants [Member]</t>
        </is>
      </c>
    </row>
    <row r="18">
      <c r="A18" s="3" t="inlineStr">
        <is>
          <t>Redeemable Preferred Stock And Warrants [Line Items]</t>
        </is>
      </c>
    </row>
    <row r="19">
      <c r="A19" s="4" t="inlineStr">
        <is>
          <t>Payment of stock issuance costs</t>
        </is>
      </c>
      <c r="G19" s="6" t="n">
        <v>3604000</v>
      </c>
    </row>
    <row r="20">
      <c r="A20" s="4" t="inlineStr">
        <is>
          <t>Adjustments to additional paid in capital warrant issue of warrants</t>
        </is>
      </c>
      <c r="G20" s="6" t="n">
        <v>56339000</v>
      </c>
    </row>
    <row r="21">
      <c r="A21" s="4" t="inlineStr">
        <is>
          <t>Penny warrants [Member] | Catterton investment agreement [Member] | LLCA Daylight LP [Member]</t>
        </is>
      </c>
    </row>
    <row r="22">
      <c r="A22" s="3" t="inlineStr">
        <is>
          <t>Redeemable Preferred Stock And Warrants [Line Items]</t>
        </is>
      </c>
    </row>
    <row r="23">
      <c r="A23" s="4" t="inlineStr">
        <is>
          <t>Class or warrants or rights number of warrants issued during the period warrants | shares</t>
        </is>
      </c>
      <c r="C23" s="5" t="n">
        <v>11000000</v>
      </c>
      <c r="F23" s="5" t="n">
        <v>11000000</v>
      </c>
      <c r="G23" s="5" t="n">
        <v>11000000</v>
      </c>
    </row>
    <row r="24">
      <c r="A24" s="4" t="inlineStr">
        <is>
          <t>Class of warrants or rights number of securities called by the warrants or rights | shares</t>
        </is>
      </c>
      <c r="F24" s="5" t="n">
        <v>11000000</v>
      </c>
      <c r="G24" s="5" t="n">
        <v>11000000</v>
      </c>
    </row>
    <row r="25">
      <c r="A25" s="4" t="inlineStr">
        <is>
          <t>Class of warrants or rights excercise price of warrant per share | $ / shares</t>
        </is>
      </c>
      <c r="F25" s="7" t="n">
        <v>0.01</v>
      </c>
      <c r="G25" s="7" t="n">
        <v>0.01</v>
      </c>
    </row>
    <row r="26">
      <c r="A26" s="4" t="inlineStr">
        <is>
          <t>Class of warrants or rights outstanding term</t>
        </is>
      </c>
      <c r="F26" s="4" t="inlineStr">
        <is>
          <t>10 years</t>
        </is>
      </c>
      <c r="G26" s="4" t="inlineStr">
        <is>
          <t>10 years</t>
        </is>
      </c>
    </row>
    <row r="27">
      <c r="A27" s="4" t="inlineStr">
        <is>
          <t>Series A redeemable non convertible preferred stock [Member]</t>
        </is>
      </c>
    </row>
    <row r="28">
      <c r="A28" s="3" t="inlineStr">
        <is>
          <t>Redeemable Preferred Stock And Warrants [Line Items]</t>
        </is>
      </c>
    </row>
    <row r="29">
      <c r="A29" s="4" t="inlineStr">
        <is>
          <t>Payment of stock issuance costs</t>
        </is>
      </c>
      <c r="G29" s="6" t="n">
        <v>5415000</v>
      </c>
    </row>
    <row r="30">
      <c r="A30" s="4" t="inlineStr">
        <is>
          <t>Temporary equity dividend rate</t>
        </is>
      </c>
      <c r="E30" s="4" t="inlineStr">
        <is>
          <t>10.00%</t>
        </is>
      </c>
    </row>
    <row r="31">
      <c r="A31" s="4" t="inlineStr">
        <is>
          <t>Temporary equity frequency of payment of compound interest on accumulated dividends</t>
        </is>
      </c>
      <c r="G31" s="4" t="inlineStr">
        <is>
          <t>semi-annually</t>
        </is>
      </c>
    </row>
    <row r="32">
      <c r="A32" s="4" t="inlineStr">
        <is>
          <t>Temporary equity liquidation preference per share | $ / shares</t>
        </is>
      </c>
      <c r="F32" s="6" t="n">
        <v>1000</v>
      </c>
      <c r="G32" s="6" t="n">
        <v>1000</v>
      </c>
    </row>
    <row r="33">
      <c r="A33" s="4" t="inlineStr">
        <is>
          <t>Redeemable equity preferred amount at fair value</t>
        </is>
      </c>
      <c r="F33" s="6" t="n">
        <v>84643000</v>
      </c>
      <c r="G33" s="6" t="n">
        <v>84643000</v>
      </c>
    </row>
    <row r="34">
      <c r="A34" s="4" t="inlineStr">
        <is>
          <t>Temporary equity liquidation preference</t>
        </is>
      </c>
      <c r="F34" s="5" t="n">
        <v>150000000</v>
      </c>
      <c r="G34" s="5" t="n">
        <v>150000000</v>
      </c>
    </row>
    <row r="35">
      <c r="A35" s="4" t="inlineStr">
        <is>
          <t>Adjustments to additional paid in capital accretion of dividends on temporary equity</t>
        </is>
      </c>
      <c r="F35" s="5" t="n">
        <v>11491000</v>
      </c>
    </row>
    <row r="36">
      <c r="A36" s="4" t="inlineStr">
        <is>
          <t>Redeemable non controlling interest equity preferred carrying amount</t>
        </is>
      </c>
      <c r="F36" s="6" t="n">
        <v>109565000</v>
      </c>
      <c r="G36" s="5" t="n">
        <v>109565000</v>
      </c>
      <c r="H36" s="5" t="n">
        <v>91686000</v>
      </c>
    </row>
    <row r="37">
      <c r="A37" s="4" t="inlineStr">
        <is>
          <t>Accretion of Series A non-convertible preferred shares</t>
        </is>
      </c>
      <c r="G37" s="6" t="n">
        <v>10600000</v>
      </c>
      <c r="H37" s="5" t="n">
        <v>2831000</v>
      </c>
    </row>
    <row r="38">
      <c r="A38" s="4" t="inlineStr">
        <is>
          <t>Series A redeemable non convertible preferred stock [Member] | Dividend paid [Member]</t>
        </is>
      </c>
    </row>
    <row r="39">
      <c r="A39" s="3" t="inlineStr">
        <is>
          <t>Redeemable Preferred Stock And Warrants [Line Items]</t>
        </is>
      </c>
    </row>
    <row r="40">
      <c r="A40" s="4" t="inlineStr">
        <is>
          <t>Dividends</t>
        </is>
      </c>
      <c r="D40" s="6" t="n">
        <v>7972000</v>
      </c>
    </row>
    <row r="41">
      <c r="A41" s="4" t="inlineStr">
        <is>
          <t>Series A redeemable non convertible preferred stock [Member] | After 3 years but not later than 4 years from the issue closing date [Member]</t>
        </is>
      </c>
    </row>
    <row r="42">
      <c r="A42" s="3" t="inlineStr">
        <is>
          <t>Redeemable Preferred Stock And Warrants [Line Items]</t>
        </is>
      </c>
    </row>
    <row r="43">
      <c r="A43" s="4" t="inlineStr">
        <is>
          <t>Temporary equity redemption price as a percentage of liquidation preference per share</t>
        </is>
      </c>
      <c r="F43" s="4" t="inlineStr">
        <is>
          <t>105.00%</t>
        </is>
      </c>
      <c r="G43" s="4" t="inlineStr">
        <is>
          <t>105.00%</t>
        </is>
      </c>
    </row>
    <row r="44">
      <c r="A44" s="4" t="inlineStr">
        <is>
          <t>Series A redeemable non convertible preferred stock [Member] | After 4 years but not later than 5 years from the issue closing date [Member]</t>
        </is>
      </c>
    </row>
    <row r="45">
      <c r="A45" s="3" t="inlineStr">
        <is>
          <t>Redeemable Preferred Stock And Warrants [Line Items]</t>
        </is>
      </c>
    </row>
    <row r="46">
      <c r="A46" s="4" t="inlineStr">
        <is>
          <t>Temporary equity redemption price as a percentage of liquidation preference per share</t>
        </is>
      </c>
      <c r="F46" s="4" t="inlineStr">
        <is>
          <t>102.50%</t>
        </is>
      </c>
      <c r="G46" s="4" t="inlineStr">
        <is>
          <t>102.50%</t>
        </is>
      </c>
    </row>
    <row r="47">
      <c r="A47" s="4" t="inlineStr">
        <is>
          <t>Series A redeemable non convertible preferred stock [Member] | Later than years from the issue closing date [Member]</t>
        </is>
      </c>
    </row>
    <row r="48">
      <c r="A48" s="3" t="inlineStr">
        <is>
          <t>Redeemable Preferred Stock And Warrants [Line Items]</t>
        </is>
      </c>
    </row>
    <row r="49">
      <c r="A49" s="4" t="inlineStr">
        <is>
          <t>Temporary equity redemption price as a percentage of liquidation preference per share</t>
        </is>
      </c>
      <c r="F49" s="4" t="inlineStr">
        <is>
          <t>110.00%</t>
        </is>
      </c>
      <c r="G49" s="4" t="inlineStr">
        <is>
          <t>110.00%</t>
        </is>
      </c>
    </row>
    <row r="50">
      <c r="A50" s="4" t="inlineStr">
        <is>
          <t>Series A redeemable non convertible preferred stock [Member] | On dividends declared and unpaid [Member]</t>
        </is>
      </c>
    </row>
    <row r="51">
      <c r="A51" s="3" t="inlineStr">
        <is>
          <t>Redeemable Preferred Stock And Warrants [Line Items]</t>
        </is>
      </c>
    </row>
    <row r="52">
      <c r="A52" s="4" t="inlineStr">
        <is>
          <t>Temporary equity compound interest payable on accumulated dividends</t>
        </is>
      </c>
      <c r="F52" s="4" t="inlineStr">
        <is>
          <t>10.00%</t>
        </is>
      </c>
      <c r="G52" s="4" t="inlineStr">
        <is>
          <t>10.00%</t>
        </is>
      </c>
    </row>
    <row r="53">
      <c r="A53" s="4" t="inlineStr">
        <is>
          <t>Series A redeemable non convertible preferred stock [Member] | On dividends not delcated [Member]</t>
        </is>
      </c>
    </row>
    <row r="54">
      <c r="A54" s="3" t="inlineStr">
        <is>
          <t>Redeemable Preferred Stock And Warrants [Line Items]</t>
        </is>
      </c>
    </row>
    <row r="55">
      <c r="A55" s="4" t="inlineStr">
        <is>
          <t>Temporary equity compound interest payable on accumulated dividends</t>
        </is>
      </c>
      <c r="F55" s="4" t="inlineStr">
        <is>
          <t>10.00%</t>
        </is>
      </c>
      <c r="G55" s="4" t="inlineStr">
        <is>
          <t>10.00%</t>
        </is>
      </c>
    </row>
    <row r="56">
      <c r="A56" s="4" t="inlineStr">
        <is>
          <t>Series A redeemable non convertible preferred stock [Member] | Catterton investment agreement [Member] | LLCA Daylight LP [Member]</t>
        </is>
      </c>
    </row>
    <row r="57">
      <c r="A57" s="3" t="inlineStr">
        <is>
          <t>Redeemable Preferred Stock And Warrants [Line Items]</t>
        </is>
      </c>
    </row>
    <row r="58">
      <c r="A58" s="4" t="inlineStr">
        <is>
          <t>Temporary equity shares issued during the period shares | shares</t>
        </is>
      </c>
      <c r="C58" s="5" t="n">
        <v>150000</v>
      </c>
    </row>
    <row r="59">
      <c r="A59" s="4" t="inlineStr">
        <is>
          <t>Maximum amount that Can be incurred by way of Debt</t>
        </is>
      </c>
      <c r="G59" s="6" t="n">
        <v>60000000</v>
      </c>
    </row>
    <row r="60">
      <c r="A60" s="4" t="inlineStr">
        <is>
          <t>Percentage of the total fair value of assets that can be transferred without the consent of the investors of temporary equity</t>
        </is>
      </c>
      <c r="F60" s="4" t="inlineStr">
        <is>
          <t>10.00%</t>
        </is>
      </c>
      <c r="G60" s="4" t="inlineStr">
        <is>
          <t>10.00%</t>
        </is>
      </c>
    </row>
    <row r="61">
      <c r="A61" s="4" t="inlineStr">
        <is>
          <t>Series A redeemable non convertible preferred stock [Member] | Catterton investment agreement [Member] | LLCA Daylight LP [Member] | Change of control in the company [Member]</t>
        </is>
      </c>
    </row>
    <row r="62">
      <c r="A62" s="3" t="inlineStr">
        <is>
          <t>Redeemable Preferred Stock And Warrants [Line Items]</t>
        </is>
      </c>
    </row>
    <row r="63">
      <c r="A63" s="4" t="inlineStr">
        <is>
          <t>Temporary equity redemption price as a percentage of liquidation preference per share</t>
        </is>
      </c>
      <c r="F63" s="4" t="inlineStr">
        <is>
          <t>110.00%</t>
        </is>
      </c>
      <c r="G63" s="4" t="inlineStr">
        <is>
          <t>110.00%</t>
        </is>
      </c>
    </row>
    <row r="64">
      <c r="A64" s="4" t="inlineStr">
        <is>
          <t>Series A redeemable non convertible preferred stock [Member] | Catterton investment agreement [Member] | LLCA Daylight LP [Member] | Minimum [member] | Investor nominate directors to continue [Member]</t>
        </is>
      </c>
    </row>
    <row r="65">
      <c r="A65" s="3" t="inlineStr">
        <is>
          <t>Redeemable Preferred Stock And Warrants [Line Items]</t>
        </is>
      </c>
    </row>
    <row r="66">
      <c r="A66" s="4" t="inlineStr">
        <is>
          <t>Temporary equity percentage of the total shares acquired by the investors held by them</t>
        </is>
      </c>
      <c r="F66" s="4" t="inlineStr">
        <is>
          <t>50.00%</t>
        </is>
      </c>
      <c r="G66" s="4" t="inlineStr">
        <is>
          <t>50.00%</t>
        </is>
      </c>
    </row>
    <row r="67">
      <c r="A67" s="4" t="inlineStr">
        <is>
          <t>Series A redeemable non convertible preferred stock and penny warrants [Member] | Catterton investment agreement [Member] | LLCA Daylight LP [Member]</t>
        </is>
      </c>
    </row>
    <row r="68">
      <c r="A68" s="3" t="inlineStr">
        <is>
          <t>Redeemable Preferred Stock And Warrants [Line Items]</t>
        </is>
      </c>
    </row>
    <row r="69">
      <c r="A69" s="4" t="inlineStr">
        <is>
          <t>Temporary equity stock shares issued during the period and warrants or rights issued during the period value</t>
        </is>
      </c>
      <c r="C69" s="6" t="n">
        <v>150000</v>
      </c>
    </row>
    <row r="70">
      <c r="A70" s="4" t="inlineStr">
        <is>
          <t>Payment of stock issuance costs</t>
        </is>
      </c>
      <c r="C70" s="6" t="n">
        <v>2250000</v>
      </c>
    </row>
    <row r="71">
      <c r="A71" s="4" t="inlineStr">
        <is>
          <t>Series B redeemable convertible preferred stock [Member]</t>
        </is>
      </c>
    </row>
    <row r="72">
      <c r="A72" s="3" t="inlineStr">
        <is>
          <t>Redeemable Preferred Stock And Warrants [Line Items]</t>
        </is>
      </c>
    </row>
    <row r="73">
      <c r="A73" s="4" t="inlineStr">
        <is>
          <t>Proceeds from the investment</t>
        </is>
      </c>
      <c r="E73" s="6" t="n">
        <v>50000000</v>
      </c>
    </row>
    <row r="74">
      <c r="A74" s="4" t="inlineStr">
        <is>
          <t>Temporary equity issuance costs</t>
        </is>
      </c>
      <c r="E74" s="6" t="n">
        <v>3300000</v>
      </c>
    </row>
    <row r="75">
      <c r="A75" s="4" t="inlineStr">
        <is>
          <t>Redeemable non controlling interest equity preferred carrying amount</t>
        </is>
      </c>
      <c r="F75" s="6" t="n">
        <v>46700000</v>
      </c>
      <c r="G75" s="6" t="n">
        <v>46700000</v>
      </c>
      <c r="H75" s="5" t="n">
        <v>46700000</v>
      </c>
    </row>
    <row r="76">
      <c r="A76" s="4" t="inlineStr">
        <is>
          <t>Temporary equity undeclared dividends</t>
        </is>
      </c>
      <c r="F76" s="6" t="n">
        <v>0</v>
      </c>
      <c r="G76" s="6" t="n">
        <v>0</v>
      </c>
    </row>
    <row r="77">
      <c r="A77" s="4" t="inlineStr">
        <is>
          <t>Series B redeemable convertible preferred stock [Member] | Waha investment agreement [Member] | Waha Latam Investments Limited [Member]</t>
        </is>
      </c>
    </row>
    <row r="78">
      <c r="A78" s="3" t="inlineStr">
        <is>
          <t>Redeemable Preferred Stock And Warrants [Line Items]</t>
        </is>
      </c>
    </row>
    <row r="79">
      <c r="A79" s="4" t="inlineStr">
        <is>
          <t>Temporary equity shares issued during the period shares | shares</t>
        </is>
      </c>
      <c r="B79" s="5" t="n">
        <v>50000</v>
      </c>
    </row>
    <row r="80">
      <c r="A80" s="4" t="inlineStr">
        <is>
          <t>Temporary equity share no par value | $ / shares</t>
        </is>
      </c>
      <c r="F80" s="6" t="n">
        <v>0</v>
      </c>
      <c r="G80" s="6" t="n">
        <v>0</v>
      </c>
    </row>
    <row r="81">
      <c r="A81" s="4" t="inlineStr">
        <is>
          <t>Payment of stock issuance costs</t>
        </is>
      </c>
      <c r="H81" s="6" t="n">
        <v>1000000</v>
      </c>
    </row>
    <row r="82">
      <c r="A82" s="4" t="inlineStr">
        <is>
          <t>Temporary equity dividend rate</t>
        </is>
      </c>
      <c r="E82" s="4" t="inlineStr">
        <is>
          <t>4.00%</t>
        </is>
      </c>
    </row>
    <row r="83">
      <c r="A83" s="4" t="inlineStr">
        <is>
          <t>Temporary equity terms of payment of dividend</t>
        </is>
      </c>
      <c r="E83" s="4" t="inlineStr">
        <is>
          <t>payable quarterly in arrears</t>
        </is>
      </c>
    </row>
    <row r="84">
      <c r="A84" s="4" t="inlineStr">
        <is>
          <t>Temporary equity shares issued during the period value</t>
        </is>
      </c>
      <c r="B84" s="6" t="n">
        <v>50000</v>
      </c>
    </row>
    <row r="85">
      <c r="A85" s="4" t="inlineStr">
        <is>
          <t>Temporary equity converison price per share | $ / shares</t>
        </is>
      </c>
      <c r="F85" s="11" t="n">
        <v>9.250999999999999</v>
      </c>
      <c r="G85" s="11" t="n">
        <v>9.250999999999999</v>
      </c>
    </row>
    <row r="86">
      <c r="A86" s="4" t="inlineStr">
        <is>
          <t>Series B redeemable convertible preferred stock [Member] | Waha investment agreement [Member] | Waha Latam Investments Limited [Member] | More than 3 years and Within 5 years from the closure of issue of temporary equity [Member]</t>
        </is>
      </c>
    </row>
    <row r="87">
      <c r="A87" s="3" t="inlineStr">
        <is>
          <t>Redeemable Preferred Stock And Warrants [Line Items]</t>
        </is>
      </c>
    </row>
    <row r="88">
      <c r="A88" s="4" t="inlineStr">
        <is>
          <t>Voume weighted average price per share | $ / shares</t>
        </is>
      </c>
      <c r="C88" s="7" t="n">
        <v>13.88</v>
      </c>
    </row>
    <row r="89">
      <c r="A89" s="4" t="inlineStr">
        <is>
          <t>Volume weighted average price per share as a percentage of initial conversion price</t>
        </is>
      </c>
      <c r="E89" s="4" t="inlineStr">
        <is>
          <t>(150.00%)</t>
        </is>
      </c>
    </row>
    <row r="90">
      <c r="A90" s="4" t="inlineStr">
        <is>
          <t>Percentage of conversion amount of redeemable preferred shares for conversion base</t>
        </is>
      </c>
      <c r="E90" s="4" t="inlineStr">
        <is>
          <t>105.00%</t>
        </is>
      </c>
    </row>
    <row r="91">
      <c r="A91" s="4" t="inlineStr">
        <is>
          <t>Series B redeemable convertible preferred stock [Member] | Waha investment agreement [Member] | Waha Latam Investments Limited [Member] | More than 5 years and Within 7 years from the closure of issue of temporary equity [Member]</t>
        </is>
      </c>
    </row>
    <row r="92">
      <c r="A92" s="3" t="inlineStr">
        <is>
          <t>Redeemable Preferred Stock And Warrants [Line Items]</t>
        </is>
      </c>
    </row>
    <row r="93">
      <c r="A93" s="4" t="inlineStr">
        <is>
          <t>Voume weighted average price per share | $ / shares</t>
        </is>
      </c>
      <c r="C93" s="7" t="n">
        <v>12.49</v>
      </c>
    </row>
    <row r="94">
      <c r="A94" s="4" t="inlineStr">
        <is>
          <t>Volume weighted average price per share as a percentage of initial conversion price</t>
        </is>
      </c>
      <c r="E94" s="4" t="inlineStr">
        <is>
          <t>(135.00%)</t>
        </is>
      </c>
    </row>
    <row r="95">
      <c r="A95" s="4" t="inlineStr">
        <is>
          <t>Percentage of conversion amount of redeemable preferred shares for conversion base</t>
        </is>
      </c>
      <c r="E95" s="4" t="inlineStr">
        <is>
          <t>105.00%</t>
        </is>
      </c>
    </row>
    <row r="96">
      <c r="A96" s="4" t="inlineStr">
        <is>
          <t>Series B redeemable convertible preferred stock [Member] | Waha investment agreement [Member] | Waha Latam Investments Limited [Member] | Minimum [member] | For further issuance of preference share at par with temporary equity [Member]</t>
        </is>
      </c>
    </row>
    <row r="97">
      <c r="A97" s="3" t="inlineStr">
        <is>
          <t>Redeemable Preferred Stock And Warrants [Line Items]</t>
        </is>
      </c>
    </row>
    <row r="98">
      <c r="A98" s="4" t="inlineStr">
        <is>
          <t>Temporary equity percentage of the total shares acquired by the investors held by them</t>
        </is>
      </c>
      <c r="F98" s="4" t="inlineStr">
        <is>
          <t>50.00%</t>
        </is>
      </c>
      <c r="G98" s="4" t="inlineStr">
        <is>
          <t>50.00%</t>
        </is>
      </c>
    </row>
    <row r="99">
      <c r="A99" s="4" t="inlineStr">
        <is>
          <t>Series B redeemable convertible preferred stock [Member] | Waha investment agreement [Member] | Waha Latam Investments Limited [Member] | Minimum [member] | Investor nominate directors to continue [Member]</t>
        </is>
      </c>
    </row>
    <row r="100">
      <c r="A100" s="3" t="inlineStr">
        <is>
          <t>Redeemable Preferred Stock And Warrants [Line Items]</t>
        </is>
      </c>
    </row>
    <row r="101">
      <c r="A101" s="4" t="inlineStr">
        <is>
          <t>Temporary equity percentage of the total shares acquired by the investors held by them</t>
        </is>
      </c>
      <c r="H101" s="4" t="inlineStr">
        <is>
          <t>50.00%</t>
        </is>
      </c>
    </row>
    <row r="102">
      <c r="A102" s="4" t="inlineStr">
        <is>
          <t>Percentage of the common stock shares to be held by the investors on converison of temporary equity</t>
        </is>
      </c>
      <c r="H102" s="4" t="inlineStr">
        <is>
          <t>50.00%</t>
        </is>
      </c>
    </row>
    <row r="103">
      <c r="A103" s="4" t="inlineStr">
        <is>
          <t>Series B redeemable convertible preferred stock [Member] | Waha investment agreement [Member] | Waha Latam Investments Limited [Member] | 7 years or more from the closure of issue of temporary equity [Member]</t>
        </is>
      </c>
    </row>
    <row r="104">
      <c r="A104" s="3" t="inlineStr">
        <is>
          <t>Redeemable Preferred Stock And Warrants [Line Items]</t>
        </is>
      </c>
    </row>
    <row r="105">
      <c r="A105" s="4" t="inlineStr">
        <is>
          <t>Temporary equity initial stated value per share | $ / shares</t>
        </is>
      </c>
      <c r="F105" s="6" t="n">
        <v>1000</v>
      </c>
      <c r="G105" s="6" t="n">
        <v>1000</v>
      </c>
    </row>
    <row r="106">
      <c r="A106" s="4" t="inlineStr">
        <is>
          <t>Series B redeemable convertible preferred stock [Member] | Waha investment agreement [Member] | Waha Latam Investments Limited [Member] | 7 years or more from the closure of issue of temporary equity [Member] | Within seven years from the issue closing date of temporary equity issue change of control occurs [Member]</t>
        </is>
      </c>
    </row>
    <row r="107">
      <c r="A107" s="3" t="inlineStr">
        <is>
          <t>Redeemable Preferred Stock And Warrants [Line Items]</t>
        </is>
      </c>
    </row>
    <row r="108">
      <c r="A108" s="4" t="inlineStr">
        <is>
          <t>Temporary equity redemption price as a percentage of liquidation preference per share</t>
        </is>
      </c>
      <c r="F108" s="4" t="inlineStr">
        <is>
          <t>110.00%</t>
        </is>
      </c>
      <c r="G108" s="4" t="inlineStr">
        <is>
          <t>110.00%</t>
        </is>
      </c>
    </row>
    <row r="109">
      <c r="A109" s="4" t="inlineStr">
        <is>
          <t>Series B redeemable convertible preferred stock [Member] | Waha investment agreement [Member] | Waha Latam Investments Limited [Member] | 7 years or more from the closure of issue of temporary equity [Member] | After seven years from the issue closing date of temporary equity issue change of control occurs [Member]</t>
        </is>
      </c>
    </row>
    <row r="110">
      <c r="A110" s="3" t="inlineStr">
        <is>
          <t>Redeemable Preferred Stock And Warrants [Line Items]</t>
        </is>
      </c>
    </row>
    <row r="111">
      <c r="A111" s="4" t="inlineStr">
        <is>
          <t>Temporary equity redemption price as a percentage of initial value per share | $ / shares</t>
        </is>
      </c>
      <c r="F111" s="6" t="n">
        <v>100</v>
      </c>
      <c r="G111" s="6" t="n">
        <v>100</v>
      </c>
    </row>
    <row r="112">
      <c r="A112" s="4" t="inlineStr">
        <is>
          <t>Common stock [Member] | Catterton investment agreement [Member] | LLCA Daylight LP [Member] | Minimum [member] | Investor nominate directors to continue [Member]</t>
        </is>
      </c>
    </row>
    <row r="113">
      <c r="A113" s="3" t="inlineStr">
        <is>
          <t>Redeemable Preferred Stock And Warrants [Line Items]</t>
        </is>
      </c>
    </row>
    <row r="114">
      <c r="A114" s="4" t="inlineStr">
        <is>
          <t>Common stock holding as percentage of common stock shares underlying warrants acquired by the investors</t>
        </is>
      </c>
      <c r="F114" s="4" t="inlineStr">
        <is>
          <t>50.00%</t>
        </is>
      </c>
      <c r="G114" s="4" t="inlineStr">
        <is>
          <t>50.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and restricted cash - Schedule of Cash and Cash Equivalents (Detail) - USD ($) $ in Thousands</t>
        </is>
      </c>
      <c r="B1" s="2" t="inlineStr">
        <is>
          <t>Dec. 31, 2021</t>
        </is>
      </c>
      <c r="C1" s="2" t="inlineStr">
        <is>
          <t>Dec. 31, 2020</t>
        </is>
      </c>
      <c r="D1" s="2" t="inlineStr">
        <is>
          <t>Dec. 31, 2019</t>
        </is>
      </c>
    </row>
    <row r="2">
      <c r="A2" s="3" t="inlineStr">
        <is>
          <t>Cash and Cash Equivalents [Abstract]</t>
        </is>
      </c>
    </row>
    <row r="3">
      <c r="A3" s="4" t="inlineStr">
        <is>
          <t>Cash on hand</t>
        </is>
      </c>
      <c r="B3" s="6" t="n">
        <v>14</v>
      </c>
      <c r="C3" s="6" t="n">
        <v>121</v>
      </c>
    </row>
    <row r="4">
      <c r="A4" s="4" t="inlineStr">
        <is>
          <t>Bank deposits</t>
        </is>
      </c>
      <c r="B4" s="5" t="n">
        <v>181560</v>
      </c>
      <c r="C4" s="5" t="n">
        <v>201217</v>
      </c>
    </row>
    <row r="5">
      <c r="A5" s="4" t="inlineStr">
        <is>
          <t>Time deposits</t>
        </is>
      </c>
      <c r="B5" s="5" t="n">
        <v>22674</v>
      </c>
      <c r="C5" s="5" t="n">
        <v>45031</v>
      </c>
    </row>
    <row r="6">
      <c r="A6" s="4" t="inlineStr">
        <is>
          <t>Money market funds</t>
        </is>
      </c>
      <c r="B6" s="5" t="n">
        <v>41830</v>
      </c>
      <c r="C6" s="5" t="n">
        <v>88061</v>
      </c>
    </row>
    <row r="7">
      <c r="A7" s="4" t="inlineStr">
        <is>
          <t>Total cash and cash equivalents</t>
        </is>
      </c>
      <c r="B7" s="6" t="n">
        <v>246078</v>
      </c>
      <c r="C7" s="6" t="n">
        <v>334430</v>
      </c>
      <c r="D7" s="6" t="n">
        <v>30918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and restricted cash - Additional Information (Detail) - USD ($) $ in Thousands</t>
        </is>
      </c>
      <c r="B1" s="2" t="inlineStr">
        <is>
          <t>Dec. 31, 2021</t>
        </is>
      </c>
      <c r="C1" s="2" t="inlineStr">
        <is>
          <t>Dec. 31, 2020</t>
        </is>
      </c>
      <c r="D1" s="2" t="inlineStr">
        <is>
          <t>Dec. 31, 2019</t>
        </is>
      </c>
    </row>
    <row r="2">
      <c r="A2" s="3" t="inlineStr">
        <is>
          <t>Cash Cash Equivalents Restricted Cash And Cash Equivalents [Line Items]</t>
        </is>
      </c>
    </row>
    <row r="3">
      <c r="A3" s="4" t="inlineStr">
        <is>
          <t>Restricted cash</t>
        </is>
      </c>
      <c r="B3" s="6" t="n">
        <v>33145</v>
      </c>
      <c r="C3" s="6" t="n">
        <v>16055</v>
      </c>
      <c r="D3" s="6" t="n">
        <v>445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and restricted cash - Summary of  cash and cash equivalents and restricted cash (Detail) - USD ($) $ in Thousands</t>
        </is>
      </c>
      <c r="B1" s="2" t="inlineStr">
        <is>
          <t>Dec. 31, 2021</t>
        </is>
      </c>
      <c r="C1" s="2" t="inlineStr">
        <is>
          <t>Dec. 31, 2020</t>
        </is>
      </c>
      <c r="D1" s="2" t="inlineStr">
        <is>
          <t>Dec. 31, 2019</t>
        </is>
      </c>
    </row>
    <row r="2">
      <c r="A2" s="3" t="inlineStr">
        <is>
          <t>Restricted Cash [Abstract]</t>
        </is>
      </c>
    </row>
    <row r="3">
      <c r="A3" s="4" t="inlineStr">
        <is>
          <t>Cash and cash equivalents</t>
        </is>
      </c>
      <c r="B3" s="6" t="n">
        <v>246078</v>
      </c>
      <c r="C3" s="6" t="n">
        <v>334430</v>
      </c>
      <c r="D3" s="6" t="n">
        <v>309187</v>
      </c>
    </row>
    <row r="4">
      <c r="A4" s="4" t="inlineStr">
        <is>
          <t>Restricted cash</t>
        </is>
      </c>
      <c r="B4" s="5" t="n">
        <v>33145</v>
      </c>
      <c r="C4" s="5" t="n">
        <v>16055</v>
      </c>
      <c r="D4" s="5" t="n">
        <v>4457</v>
      </c>
    </row>
    <row r="5">
      <c r="A5" s="4" t="inlineStr">
        <is>
          <t>Total cash and cash equivalents and restricted cash as shown in our consolidated statements of cash flows:</t>
        </is>
      </c>
      <c r="B5" s="6" t="n">
        <v>279223</v>
      </c>
      <c r="C5" s="6" t="n">
        <v>350485</v>
      </c>
      <c r="D5" s="6" t="n">
        <v>31364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net of credit expected losses - Additional Information (Detail) - USD ($) $ in Thousands</t>
        </is>
      </c>
      <c r="B1" s="2" t="inlineStr">
        <is>
          <t>Dec. 31, 2021</t>
        </is>
      </c>
      <c r="C1" s="2" t="inlineStr">
        <is>
          <t>Dec. 31, 2020</t>
        </is>
      </c>
      <c r="D1" s="2" t="inlineStr">
        <is>
          <t>Jan. 01, 2020</t>
        </is>
      </c>
      <c r="E1" s="2" t="inlineStr">
        <is>
          <t>Dec. 31, 2019</t>
        </is>
      </c>
    </row>
    <row r="2">
      <c r="A2" s="3" t="inlineStr">
        <is>
          <t>Accounts, Notes, Loans and Financing Receivable [Line Items]</t>
        </is>
      </c>
    </row>
    <row r="3">
      <c r="A3" s="4" t="inlineStr">
        <is>
          <t>Accounts Receivable, Allowance for Credit Loss, Current</t>
        </is>
      </c>
      <c r="B3" s="6" t="n">
        <v>12975</v>
      </c>
      <c r="C3" s="6" t="n">
        <v>10795</v>
      </c>
      <c r="D3" s="6" t="n">
        <v>3205</v>
      </c>
      <c r="E3" s="6" t="n">
        <v>3205</v>
      </c>
    </row>
    <row r="4">
      <c r="A4" s="4" t="inlineStr">
        <is>
          <t>Cumulative Effect, Period of Adoption, Adjustment [member]</t>
        </is>
      </c>
    </row>
    <row r="5">
      <c r="A5" s="3" t="inlineStr">
        <is>
          <t>Accounts, Notes, Loans and Financing Receivable [Line Items]</t>
        </is>
      </c>
    </row>
    <row r="6">
      <c r="A6" s="4" t="inlineStr">
        <is>
          <t>Accounts Receivable, Allowance for Credit Loss, Current</t>
        </is>
      </c>
      <c r="D6" s="6" t="n">
        <v>107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of credit expected losses -Summary of Accounts Receivable (Detail) - USD ($) $ in Thousands</t>
        </is>
      </c>
      <c r="B1" s="2" t="inlineStr">
        <is>
          <t>Dec. 31, 2021</t>
        </is>
      </c>
      <c r="C1" s="2" t="inlineStr">
        <is>
          <t>Dec. 31, 2020</t>
        </is>
      </c>
    </row>
    <row r="2">
      <c r="A2" s="3" t="inlineStr">
        <is>
          <t>Accounts, Notes, Loans and Financing Receivable [Line Items]</t>
        </is>
      </c>
    </row>
    <row r="3">
      <c r="A3" s="4" t="inlineStr">
        <is>
          <t>Total accounts receivable</t>
        </is>
      </c>
      <c r="B3" s="6" t="n">
        <v>149818</v>
      </c>
      <c r="C3" s="6" t="n">
        <v>90611</v>
      </c>
    </row>
    <row r="4">
      <c r="A4" s="4" t="inlineStr">
        <is>
          <t>Third-party credit card processors</t>
        </is>
      </c>
    </row>
    <row r="5">
      <c r="A5" s="3" t="inlineStr">
        <is>
          <t>Accounts, Notes, Loans and Financing Receivable [Line Items]</t>
        </is>
      </c>
    </row>
    <row r="6">
      <c r="A6" s="4" t="inlineStr">
        <is>
          <t>Total accounts receivable</t>
        </is>
      </c>
      <c r="B6" s="5" t="n">
        <v>90063</v>
      </c>
      <c r="C6" s="5" t="n">
        <v>58282</v>
      </c>
    </row>
    <row r="7">
      <c r="A7" s="4" t="inlineStr">
        <is>
          <t>Fulfilment partners</t>
        </is>
      </c>
    </row>
    <row r="8">
      <c r="A8" s="3" t="inlineStr">
        <is>
          <t>Accounts, Notes, Loans and Financing Receivable [Line Items]</t>
        </is>
      </c>
    </row>
    <row r="9">
      <c r="A9" s="4" t="inlineStr">
        <is>
          <t>Total accounts receivable</t>
        </is>
      </c>
      <c r="B9" s="5" t="n">
        <v>22100</v>
      </c>
      <c r="C9" s="5" t="n">
        <v>12179</v>
      </c>
    </row>
    <row r="10">
      <c r="A10" s="4" t="inlineStr">
        <is>
          <t>Airlines</t>
        </is>
      </c>
    </row>
    <row r="11">
      <c r="A11" s="3" t="inlineStr">
        <is>
          <t>Accounts, Notes, Loans and Financing Receivable [Line Items]</t>
        </is>
      </c>
    </row>
    <row r="12">
      <c r="A12" s="4" t="inlineStr">
        <is>
          <t>Total accounts receivable</t>
        </is>
      </c>
      <c r="B12" s="5" t="n">
        <v>4686</v>
      </c>
      <c r="C12" s="5" t="n">
        <v>4261</v>
      </c>
    </row>
    <row r="13">
      <c r="A13" s="4" t="inlineStr">
        <is>
          <t>Hotels</t>
        </is>
      </c>
    </row>
    <row r="14">
      <c r="A14" s="3" t="inlineStr">
        <is>
          <t>Accounts, Notes, Loans and Financing Receivable [Line Items]</t>
        </is>
      </c>
    </row>
    <row r="15">
      <c r="A15" s="4" t="inlineStr">
        <is>
          <t>Total accounts receivable</t>
        </is>
      </c>
      <c r="B15" s="5" t="n">
        <v>4268</v>
      </c>
      <c r="C15" s="5" t="n">
        <v>1927</v>
      </c>
    </row>
    <row r="16">
      <c r="A16" s="4" t="inlineStr">
        <is>
          <t>Global distribution systems</t>
        </is>
      </c>
    </row>
    <row r="17">
      <c r="A17" s="3" t="inlineStr">
        <is>
          <t>Accounts, Notes, Loans and Financing Receivable [Line Items]</t>
        </is>
      </c>
    </row>
    <row r="18">
      <c r="A18" s="4" t="inlineStr">
        <is>
          <t>Total accounts receivable</t>
        </is>
      </c>
      <c r="B18" s="5" t="n">
        <v>8612</v>
      </c>
      <c r="C18" s="5" t="n">
        <v>5353</v>
      </c>
    </row>
    <row r="19">
      <c r="A19" s="4" t="inlineStr">
        <is>
          <t>Advertising</t>
        </is>
      </c>
    </row>
    <row r="20">
      <c r="A20" s="3" t="inlineStr">
        <is>
          <t>Accounts, Notes, Loans and Financing Receivable [Line Items]</t>
        </is>
      </c>
    </row>
    <row r="21">
      <c r="A21" s="4" t="inlineStr">
        <is>
          <t>Total accounts receivable</t>
        </is>
      </c>
      <c r="B21" s="5" t="n">
        <v>4749</v>
      </c>
      <c r="C21" s="5" t="n">
        <v>2309</v>
      </c>
    </row>
    <row r="22">
      <c r="A22" s="4" t="inlineStr">
        <is>
          <t>Others</t>
        </is>
      </c>
    </row>
    <row r="23">
      <c r="A23" s="3" t="inlineStr">
        <is>
          <t>Accounts, Notes, Loans and Financing Receivable [Line Items]</t>
        </is>
      </c>
    </row>
    <row r="24">
      <c r="A24" s="4" t="inlineStr">
        <is>
          <t>Total accounts receivable</t>
        </is>
      </c>
      <c r="B24" s="6" t="n">
        <v>15340</v>
      </c>
      <c r="C24" s="6" t="n">
        <v>63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1</t>
        </is>
      </c>
    </row>
    <row r="3">
      <c r="A3" s="3" t="inlineStr">
        <is>
          <t>Organization, Consolidation and Presentation of Financial Statements [Abstract]</t>
        </is>
      </c>
    </row>
    <row r="4">
      <c r="A4" s="4" t="inlineStr">
        <is>
          <t>Business</t>
        </is>
      </c>
      <c r="B4" s="4" t="inlineStr">
        <is>
          <t>1. Business Despegar.com, Corp. and its subsidiaries provide travel products and services to leisure and corporate travelers in several countries in Latin America and the United States, as well as advertising and media solutions to advertisers. We offer these travel products and services through our portfolio of key trademarks: “Despegar,” “Despegar.com”, “Decolar”, “Decolar.com”, “Best Day”, “BD Experience”, “HotelDo” and “Koin”. We refer to Despegar.com, Corp. and its subsidiaries collectively as the “Despegar Group”, the “Company”, “us”, “we” and “our”, as the context requires, in these consolidated financial statements. Impact of COVID-19 Our results of operations for 2021 and 2020 include impacts related to the novel coronavirus global pandemic (“COVID-19”), The COVID-19 “shelter-in-place” non-essential COVID-19 The spread of new variants of COVID-19 COVID-19 COVID-19 In 2020, given the severe downturn in the global travel industry resulting in unprecedented levels of cancellations and customer refunds and lower new bookings, we experienced a 75% decrease in revenue as compared to 2019. In 2021, our revenues showed signs of recovery and increased 146% as compared to 2020 although they did not reach pre-pandemic In 2021, based on our review of recent historical credit loss experience and stability in the economic conditions in certain markets, we revised our estimates of expected credit losses. In response to the reduction in our business volumes as a result of the impact of the COVID-19 pandemic, during the year ended December 31, 2020, we took actions to reduce the size of our workforce to optimize efficiency and reduce costs (see Note 19 for additional information). In 2020, we issued convertible and non-convertible preferred stock and warrants to strengthen our liquidity position (see Note 6 for details). As a result of the deterioration of the business due to the COVID-19 pandemic, we recorded goodwill impairment charges in 2020 and 2021 (see Note 14). In addition, we recorded impairment charges in 2020 and 2021 for certain definite-lived intangible assets (see Note 13). Even though no additional impairment indicators were identified as of December 31, 2021, it is possible that we may have to record additional impairment charges in future periods. Overall, the losses incurred in 2020 and 2021 due to the effects of the COVID-19 We continuously monitor our business performance, revenue and costs, our current and projected liquidity and operating plans. These assessments require the use of various internal and external information to build projections, including estimates from industry associations, such as the International Air Transport Association (“IATA”), which following COVID-19 vaccination campaigns is expecting that travel will continue to improve during 2022. We have taken and continue to take actions to improve our liquidity, including managing our cost structure and spending where possible to mitigate any anticipated loss of revenue. The principal assumptions used in our cash flow analyses to estimate future liquidity requirements consisted of forecasting gross bookings and revenues, net of our most significant costs and expenses, forecasting working capital requirements and commitments, such as our preferred dividends, debt payments and other commitments. Based on these actions and assumptions and considering our available cash and cash equivalents balance as of December 31, 2021, we anticipate that based on our current operating plan we have sufficient cash and cash equivalents to fund our operations and comply with our commitments for at least the next 12 months. Even though there have been improvements in the economic and operating conditions for our business in 2021 since the outset of the COVID-1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of credit expected losses - Summary of the Activity on the Expected Credit Loss Allowance for Trade Receivables (Detail) - USD ($) $ in Thousands</t>
        </is>
      </c>
      <c r="B1" s="2" t="inlineStr">
        <is>
          <t>12 Months Ended</t>
        </is>
      </c>
    </row>
    <row r="2">
      <c r="B2" s="2" t="inlineStr">
        <is>
          <t>Dec. 31, 2021</t>
        </is>
      </c>
      <c r="C2" s="2" t="inlineStr">
        <is>
          <t>Dec. 31, 2020</t>
        </is>
      </c>
    </row>
    <row r="3">
      <c r="A3" s="3" t="inlineStr">
        <is>
          <t>Allowance for Credit Loss [Abstract]</t>
        </is>
      </c>
    </row>
    <row r="4">
      <c r="A4" s="4" t="inlineStr">
        <is>
          <t>Balance, beginning of year</t>
        </is>
      </c>
      <c r="B4" s="6" t="n">
        <v>10795</v>
      </c>
      <c r="C4" s="6" t="n">
        <v>3205</v>
      </c>
    </row>
    <row r="5">
      <c r="A5" s="4" t="inlineStr">
        <is>
          <t>Impact of adoption of ASC 326</t>
        </is>
      </c>
      <c r="B5" s="5" t="n">
        <v>0</v>
      </c>
      <c r="C5" s="5" t="n">
        <v>1076</v>
      </c>
    </row>
    <row r="6">
      <c r="A6" s="4" t="inlineStr">
        <is>
          <t>Provisions</t>
        </is>
      </c>
      <c r="B6" s="5" t="n">
        <v>11713</v>
      </c>
      <c r="C6" s="5" t="n">
        <v>12270</v>
      </c>
    </row>
    <row r="7">
      <c r="A7" s="4" t="inlineStr">
        <is>
          <t>Recoveries and write-off</t>
        </is>
      </c>
      <c r="B7" s="5" t="n">
        <v>-8475</v>
      </c>
      <c r="C7" s="5" t="n">
        <v>-7369</v>
      </c>
    </row>
    <row r="8">
      <c r="A8" s="4" t="inlineStr">
        <is>
          <t>Foreign currency translation adjustment</t>
        </is>
      </c>
      <c r="B8" s="5" t="n">
        <v>-1058</v>
      </c>
      <c r="C8" s="5" t="n">
        <v>1613</v>
      </c>
    </row>
    <row r="9">
      <c r="A9" s="4" t="inlineStr">
        <is>
          <t>Balance, end of year</t>
        </is>
      </c>
      <c r="B9" s="6" t="n">
        <v>12975</v>
      </c>
      <c r="C9" s="6" t="n">
        <v>1079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net of credit expected losses - Summary of the impact of adopting ASC 326 (Detail) - USD ($) $ in Thousands</t>
        </is>
      </c>
      <c r="B1" s="2" t="inlineStr">
        <is>
          <t>Dec. 31, 2021</t>
        </is>
      </c>
      <c r="C1" s="2" t="inlineStr">
        <is>
          <t>Dec. 31, 2020</t>
        </is>
      </c>
      <c r="D1" s="2" t="inlineStr">
        <is>
          <t>Jan. 01, 2020</t>
        </is>
      </c>
      <c r="E1" s="2" t="inlineStr">
        <is>
          <t>Dec. 31, 2019</t>
        </is>
      </c>
    </row>
    <row r="2">
      <c r="A2" s="3" t="inlineStr">
        <is>
          <t>New Accounting Pronouncements or Change in Accounting Principle [Line Items]</t>
        </is>
      </c>
    </row>
    <row r="3">
      <c r="A3" s="4" t="inlineStr">
        <is>
          <t>Allowance for credit expected losses</t>
        </is>
      </c>
      <c r="B3" s="6" t="n">
        <v>12975</v>
      </c>
      <c r="C3" s="6" t="n">
        <v>10795</v>
      </c>
      <c r="D3" s="6" t="n">
        <v>3205</v>
      </c>
      <c r="E3" s="6" t="n">
        <v>3205</v>
      </c>
    </row>
    <row r="4">
      <c r="A4" s="4" t="inlineStr">
        <is>
          <t>Impact of ASC 326 adoption [member]</t>
        </is>
      </c>
    </row>
    <row r="5">
      <c r="A5" s="3" t="inlineStr">
        <is>
          <t>New Accounting Pronouncements or Change in Accounting Principle [Line Items]</t>
        </is>
      </c>
    </row>
    <row r="6">
      <c r="A6" s="4" t="inlineStr">
        <is>
          <t>Allowance for credit expected losses</t>
        </is>
      </c>
      <c r="D6" s="5" t="n">
        <v>1076</v>
      </c>
    </row>
    <row r="7">
      <c r="A7" s="4" t="inlineStr">
        <is>
          <t>As reported under ASC 326 [member]</t>
        </is>
      </c>
    </row>
    <row r="8">
      <c r="A8" s="3" t="inlineStr">
        <is>
          <t>New Accounting Pronouncements or Change in Accounting Principle [Line Items]</t>
        </is>
      </c>
    </row>
    <row r="9">
      <c r="A9" s="4" t="inlineStr">
        <is>
          <t>Allowance for credit expected losses</t>
        </is>
      </c>
      <c r="D9" s="6" t="n">
        <v>428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Brazilian Accounts Receivable Securitization Program - Additional Information (Detail) - Dec. 31, 2021 R$ in Thousands, $ in Thousands</t>
        </is>
      </c>
      <c r="B1" s="2" t="inlineStr">
        <is>
          <t>BRL (R$)</t>
        </is>
      </c>
      <c r="C1" s="2" t="inlineStr">
        <is>
          <t>USD ($)</t>
        </is>
      </c>
    </row>
    <row r="2">
      <c r="A2" s="3" t="inlineStr">
        <is>
          <t>Financing Receivable, Past Due [Line Items]</t>
        </is>
      </c>
    </row>
    <row r="3">
      <c r="A3" s="4" t="inlineStr">
        <is>
          <t>Receivables notional amount</t>
        </is>
      </c>
      <c r="C3" s="6" t="n">
        <v>44</v>
      </c>
    </row>
    <row r="4">
      <c r="A4" s="4" t="inlineStr">
        <is>
          <t>Brazilian accounts receivable securitization Program [Member]</t>
        </is>
      </c>
    </row>
    <row r="5">
      <c r="A5" s="3" t="inlineStr">
        <is>
          <t>Financing Receivable, Past Due [Line Items]</t>
        </is>
      </c>
    </row>
    <row r="6">
      <c r="A6" s="4" t="inlineStr">
        <is>
          <t>Maximum purchase limit for receivables</t>
        </is>
      </c>
      <c r="B6" s="8" t="inlineStr">
        <is>
          <t>R$ 25000000</t>
        </is>
      </c>
      <c r="C6" s="6" t="n">
        <v>448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Prepaid Expenses - Summary of Other Current Assets and Prepaid Expenses (Detail) - USD ($) $ in Thousands</t>
        </is>
      </c>
      <c r="B1" s="2" t="inlineStr">
        <is>
          <t>Dec. 31, 2021</t>
        </is>
      </c>
      <c r="C1" s="2" t="inlineStr">
        <is>
          <t>Dec. 31, 2020</t>
        </is>
      </c>
    </row>
    <row r="2">
      <c r="A2" s="3" t="inlineStr">
        <is>
          <t>Prepaid Expense and Other Assets, Current [Abstract]</t>
        </is>
      </c>
    </row>
    <row r="3">
      <c r="A3" s="4" t="inlineStr">
        <is>
          <t>Tax credits</t>
        </is>
      </c>
      <c r="B3" s="6" t="n">
        <v>25871</v>
      </c>
      <c r="C3" s="6" t="n">
        <v>34465</v>
      </c>
    </row>
    <row r="4">
      <c r="A4" s="4" t="inlineStr">
        <is>
          <t>Prepaid expenses and advance to suppliers</t>
        </is>
      </c>
      <c r="B4" s="5" t="n">
        <v>20223</v>
      </c>
      <c r="C4" s="5" t="n">
        <v>15664</v>
      </c>
    </row>
    <row r="5">
      <c r="A5" s="4" t="inlineStr">
        <is>
          <t>Prepaid advertising</t>
        </is>
      </c>
      <c r="B5" s="5" t="n">
        <v>9</v>
      </c>
      <c r="C5" s="5" t="n">
        <v>175</v>
      </c>
    </row>
    <row r="6">
      <c r="A6" s="4" t="inlineStr">
        <is>
          <t>Others</t>
        </is>
      </c>
      <c r="B6" s="5" t="n">
        <v>4700</v>
      </c>
      <c r="C6" s="5" t="n">
        <v>1991</v>
      </c>
    </row>
    <row r="7">
      <c r="A7" s="4" t="inlineStr">
        <is>
          <t>Total other current assets and prepaid expenses</t>
        </is>
      </c>
      <c r="B7" s="6" t="n">
        <v>50803</v>
      </c>
      <c r="C7" s="6" t="n">
        <v>5229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Prepaid Expenses - Summary of Other Noncurrent Assets and Prepaid Expenses (Detail) - USD ($) $ in Thousands</t>
        </is>
      </c>
      <c r="B1" s="2" t="inlineStr">
        <is>
          <t>Dec. 31, 2021</t>
        </is>
      </c>
      <c r="C1" s="2" t="inlineStr">
        <is>
          <t>Dec. 31, 2020</t>
        </is>
      </c>
    </row>
    <row r="2">
      <c r="A2" s="3" t="inlineStr">
        <is>
          <t>Other Assets, Noncurrent [Abstract]</t>
        </is>
      </c>
    </row>
    <row r="3">
      <c r="A3" s="4" t="inlineStr">
        <is>
          <t>Deferred tax assets</t>
        </is>
      </c>
      <c r="B3" s="6" t="n">
        <v>68659</v>
      </c>
      <c r="C3" s="6" t="n">
        <v>57742</v>
      </c>
    </row>
    <row r="4">
      <c r="A4" s="4" t="inlineStr">
        <is>
          <t>Seller indemnification noncurrent</t>
        </is>
      </c>
      <c r="B4" s="5" t="n">
        <v>13212</v>
      </c>
      <c r="C4" s="5" t="n">
        <v>14053</v>
      </c>
    </row>
    <row r="5">
      <c r="A5" s="4" t="inlineStr">
        <is>
          <t>Equity method investment</t>
        </is>
      </c>
      <c r="B5" s="5" t="n">
        <v>535</v>
      </c>
    </row>
    <row r="6">
      <c r="A6" s="4" t="inlineStr">
        <is>
          <t>Total other non-current assets and prepaid expenses</t>
        </is>
      </c>
      <c r="B6" s="6" t="n">
        <v>82406</v>
      </c>
      <c r="C6" s="6" t="n">
        <v>7179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 $ in Thousands</t>
        </is>
      </c>
      <c r="B1" s="2" t="inlineStr">
        <is>
          <t>Dec. 31, 2021</t>
        </is>
      </c>
      <c r="C1" s="2" t="inlineStr">
        <is>
          <t>Dec. 31, 2020</t>
        </is>
      </c>
    </row>
    <row r="2">
      <c r="A2" s="3" t="inlineStr">
        <is>
          <t>Property, Plant and Equipment [Line Items]</t>
        </is>
      </c>
    </row>
    <row r="3">
      <c r="A3" s="4" t="inlineStr">
        <is>
          <t>Property and equipment, gross</t>
        </is>
      </c>
      <c r="B3" s="6" t="n">
        <v>48204</v>
      </c>
      <c r="C3" s="6" t="n">
        <v>71769</v>
      </c>
    </row>
    <row r="4">
      <c r="A4" s="4" t="inlineStr">
        <is>
          <t>Accumulated depreciation</t>
        </is>
      </c>
      <c r="B4" s="5" t="n">
        <v>-30919</v>
      </c>
      <c r="C4" s="5" t="n">
        <v>-49036</v>
      </c>
    </row>
    <row r="5">
      <c r="A5" s="4" t="inlineStr">
        <is>
          <t>Total property and equipment, net</t>
        </is>
      </c>
      <c r="B5" s="5" t="n">
        <v>17285</v>
      </c>
      <c r="C5" s="5" t="n">
        <v>22462</v>
      </c>
    </row>
    <row r="6">
      <c r="A6" s="4" t="inlineStr">
        <is>
          <t>Impairment charges</t>
        </is>
      </c>
      <c r="C6" s="5" t="n">
        <v>-271</v>
      </c>
    </row>
    <row r="7">
      <c r="A7" s="4" t="inlineStr">
        <is>
          <t>Computer Hardware and Software [member]</t>
        </is>
      </c>
    </row>
    <row r="8">
      <c r="A8" s="3" t="inlineStr">
        <is>
          <t>Property, Plant and Equipment [Line Items]</t>
        </is>
      </c>
    </row>
    <row r="9">
      <c r="A9" s="4" t="inlineStr">
        <is>
          <t>Property and equipment, gross</t>
        </is>
      </c>
      <c r="B9" s="5" t="n">
        <v>31170</v>
      </c>
      <c r="C9" s="5" t="n">
        <v>48895</v>
      </c>
    </row>
    <row r="10">
      <c r="A10" s="4" t="inlineStr">
        <is>
          <t>Accumulated depreciation</t>
        </is>
      </c>
      <c r="B10" s="5" t="n">
        <v>-21205</v>
      </c>
      <c r="C10" s="5" t="n">
        <v>-37171</v>
      </c>
    </row>
    <row r="11">
      <c r="A11" s="4" t="inlineStr">
        <is>
          <t>Office Furniture and Fixture [member]</t>
        </is>
      </c>
    </row>
    <row r="12">
      <c r="A12" s="3" t="inlineStr">
        <is>
          <t>Property, Plant and Equipment [Line Items]</t>
        </is>
      </c>
    </row>
    <row r="13">
      <c r="A13" s="4" t="inlineStr">
        <is>
          <t>Property and equipment, gross</t>
        </is>
      </c>
      <c r="B13" s="5" t="n">
        <v>13918</v>
      </c>
      <c r="C13" s="5" t="n">
        <v>17909</v>
      </c>
    </row>
    <row r="14">
      <c r="A14" s="4" t="inlineStr">
        <is>
          <t>Accumulated depreciation</t>
        </is>
      </c>
      <c r="B14" s="5" t="n">
        <v>-9064</v>
      </c>
      <c r="C14" s="5" t="n">
        <v>-10169</v>
      </c>
    </row>
    <row r="15">
      <c r="A15" s="4" t="inlineStr">
        <is>
          <t>Buildings [member]</t>
        </is>
      </c>
    </row>
    <row r="16">
      <c r="A16" s="3" t="inlineStr">
        <is>
          <t>Property, Plant and Equipment [Line Items]</t>
        </is>
      </c>
    </row>
    <row r="17">
      <c r="A17" s="4" t="inlineStr">
        <is>
          <t>Property and equipment, gross</t>
        </is>
      </c>
      <c r="B17" s="5" t="n">
        <v>2036</v>
      </c>
      <c r="C17" s="5" t="n">
        <v>3128</v>
      </c>
    </row>
    <row r="18">
      <c r="A18" s="4" t="inlineStr">
        <is>
          <t>Accumulated depreciation</t>
        </is>
      </c>
      <c r="B18" s="5" t="n">
        <v>-241</v>
      </c>
      <c r="C18" s="5" t="n">
        <v>-852</v>
      </c>
    </row>
    <row r="19">
      <c r="A19" s="4" t="inlineStr">
        <is>
          <t>Land [member]</t>
        </is>
      </c>
    </row>
    <row r="20">
      <c r="A20" s="3" t="inlineStr">
        <is>
          <t>Property, Plant and Equipment [Line Items]</t>
        </is>
      </c>
    </row>
    <row r="21">
      <c r="A21" s="4" t="inlineStr">
        <is>
          <t>Property and equipment, gross</t>
        </is>
      </c>
      <c r="B21" s="5" t="n">
        <v>257</v>
      </c>
      <c r="C21" s="5" t="n">
        <v>266</v>
      </c>
    </row>
    <row r="22">
      <c r="A22" s="4" t="inlineStr">
        <is>
          <t>Vehicles [member]</t>
        </is>
      </c>
    </row>
    <row r="23">
      <c r="A23" s="3" t="inlineStr">
        <is>
          <t>Property, Plant and Equipment [Line Items]</t>
        </is>
      </c>
    </row>
    <row r="24">
      <c r="A24" s="4" t="inlineStr">
        <is>
          <t>Property and equipment, gross</t>
        </is>
      </c>
      <c r="B24" s="5" t="n">
        <v>823</v>
      </c>
      <c r="C24" s="5" t="n">
        <v>1571</v>
      </c>
    </row>
    <row r="25">
      <c r="A25" s="4" t="inlineStr">
        <is>
          <t>Accumulated depreciation</t>
        </is>
      </c>
      <c r="B25" s="6" t="n">
        <v>-409</v>
      </c>
      <c r="C25" s="6" t="n">
        <v>-84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Parenthetical) (Detail) - USD ($) $ in Thousands</t>
        </is>
      </c>
      <c r="B1" s="2" t="inlineStr">
        <is>
          <t>Dec. 31, 2021</t>
        </is>
      </c>
      <c r="C1" s="2" t="inlineStr">
        <is>
          <t>Dec. 31, 2020</t>
        </is>
      </c>
    </row>
    <row r="2">
      <c r="A2" s="3" t="inlineStr">
        <is>
          <t>Property, Plant and Equipment [Line Items]</t>
        </is>
      </c>
    </row>
    <row r="3">
      <c r="A3" s="4" t="inlineStr">
        <is>
          <t>Accumulated Depreciation</t>
        </is>
      </c>
      <c r="B3" s="6" t="n">
        <v>30919</v>
      </c>
      <c r="C3" s="6" t="n">
        <v>49036</v>
      </c>
    </row>
    <row r="4">
      <c r="A4" s="4" t="inlineStr">
        <is>
          <t>Computer Hardware and Software [member]</t>
        </is>
      </c>
    </row>
    <row r="5">
      <c r="A5" s="3" t="inlineStr">
        <is>
          <t>Property, Plant and Equipment [Line Items]</t>
        </is>
      </c>
    </row>
    <row r="6">
      <c r="A6" s="4" t="inlineStr">
        <is>
          <t>Accumulated Depreciation</t>
        </is>
      </c>
      <c r="B6" s="5" t="n">
        <v>21205</v>
      </c>
      <c r="C6" s="5" t="n">
        <v>37171</v>
      </c>
    </row>
    <row r="7">
      <c r="A7" s="4" t="inlineStr">
        <is>
          <t>Office Furniture and Fixture [member]</t>
        </is>
      </c>
    </row>
    <row r="8">
      <c r="A8" s="3" t="inlineStr">
        <is>
          <t>Property, Plant and Equipment [Line Items]</t>
        </is>
      </c>
    </row>
    <row r="9">
      <c r="A9" s="4" t="inlineStr">
        <is>
          <t>Accumulated Depreciation</t>
        </is>
      </c>
      <c r="B9" s="5" t="n">
        <v>9064</v>
      </c>
      <c r="C9" s="5" t="n">
        <v>10169</v>
      </c>
    </row>
    <row r="10">
      <c r="A10" s="4" t="inlineStr">
        <is>
          <t>Buildings [member]</t>
        </is>
      </c>
    </row>
    <row r="11">
      <c r="A11" s="3" t="inlineStr">
        <is>
          <t>Property, Plant and Equipment [Line Items]</t>
        </is>
      </c>
    </row>
    <row r="12">
      <c r="A12" s="4" t="inlineStr">
        <is>
          <t>Accumulated Depreciation</t>
        </is>
      </c>
      <c r="B12" s="5" t="n">
        <v>241</v>
      </c>
      <c r="C12" s="5" t="n">
        <v>852</v>
      </c>
    </row>
    <row r="13">
      <c r="A13" s="4" t="inlineStr">
        <is>
          <t>Vehicles [member]</t>
        </is>
      </c>
    </row>
    <row r="14">
      <c r="A14" s="3" t="inlineStr">
        <is>
          <t>Property, Plant and Equipment [Line Items]</t>
        </is>
      </c>
    </row>
    <row r="15">
      <c r="A15" s="4" t="inlineStr">
        <is>
          <t>Accumulated Depreciation</t>
        </is>
      </c>
      <c r="B15" s="6" t="n">
        <v>409</v>
      </c>
      <c r="C15" s="6" t="n">
        <v>84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ummary of movements in property, plant and equipment (Detail)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Balance, beginning of year</t>
        </is>
      </c>
      <c r="B4" s="6" t="n">
        <v>22462</v>
      </c>
      <c r="C4" s="6" t="n">
        <v>21205</v>
      </c>
    </row>
    <row r="5">
      <c r="A5" s="4" t="inlineStr">
        <is>
          <t>Additions</t>
        </is>
      </c>
      <c r="B5" s="5" t="n">
        <v>2368</v>
      </c>
      <c r="C5" s="5" t="n">
        <v>3458</v>
      </c>
    </row>
    <row r="6">
      <c r="A6" s="4" t="inlineStr">
        <is>
          <t>Write-off of leasehold improvements</t>
        </is>
      </c>
      <c r="C6" s="5" t="n">
        <v>-3661</v>
      </c>
    </row>
    <row r="7">
      <c r="A7" s="4" t="inlineStr">
        <is>
          <t>Acquisitions</t>
        </is>
      </c>
      <c r="C7" s="5" t="n">
        <v>8935</v>
      </c>
    </row>
    <row r="8">
      <c r="A8" s="4" t="inlineStr">
        <is>
          <t>Depreciation</t>
        </is>
      </c>
      <c r="B8" s="5" t="n">
        <v>-6917</v>
      </c>
      <c r="C8" s="5" t="n">
        <v>-7981</v>
      </c>
      <c r="D8" s="6" t="n">
        <v>-6659</v>
      </c>
    </row>
    <row r="9">
      <c r="A9" s="4" t="inlineStr">
        <is>
          <t>Impairment charges</t>
        </is>
      </c>
      <c r="C9" s="5" t="n">
        <v>-271</v>
      </c>
    </row>
    <row r="10">
      <c r="A10" s="4" t="inlineStr">
        <is>
          <t>Foreign currency translation adjustment</t>
        </is>
      </c>
      <c r="B10" s="5" t="n">
        <v>-628</v>
      </c>
      <c r="C10" s="5" t="n">
        <v>777</v>
      </c>
    </row>
    <row r="11">
      <c r="A11" s="4" t="inlineStr">
        <is>
          <t>Balance, end of year</t>
        </is>
      </c>
      <c r="B11" s="6" t="n">
        <v>17285</v>
      </c>
      <c r="C11" s="6" t="n">
        <v>2246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ummary of Depreciation expense property, plant and equipment (Detail)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t>
        </is>
      </c>
      <c r="B4" s="6" t="n">
        <v>6917</v>
      </c>
      <c r="C4" s="6" t="n">
        <v>7981</v>
      </c>
      <c r="D4" s="6" t="n">
        <v>6659</v>
      </c>
    </row>
    <row r="5">
      <c r="A5" s="4" t="inlineStr">
        <is>
          <t>Technology and Product Development [member]</t>
        </is>
      </c>
    </row>
    <row r="6">
      <c r="A6" s="3" t="inlineStr">
        <is>
          <t>Property, Plant and Equipment [Line Items]</t>
        </is>
      </c>
    </row>
    <row r="7">
      <c r="A7" s="4" t="inlineStr">
        <is>
          <t>Depreciation</t>
        </is>
      </c>
      <c r="B7" s="5" t="n">
        <v>2913</v>
      </c>
      <c r="C7" s="5" t="n">
        <v>4351</v>
      </c>
      <c r="D7" s="5" t="n">
        <v>4001</v>
      </c>
    </row>
    <row r="8">
      <c r="A8" s="4" t="inlineStr">
        <is>
          <t>General and Administrative Expense [member]</t>
        </is>
      </c>
    </row>
    <row r="9">
      <c r="A9" s="3" t="inlineStr">
        <is>
          <t>Property, Plant and Equipment [Line Items]</t>
        </is>
      </c>
    </row>
    <row r="10">
      <c r="A10" s="4" t="inlineStr">
        <is>
          <t>Depreciation</t>
        </is>
      </c>
      <c r="B10" s="5" t="n">
        <v>2695</v>
      </c>
      <c r="C10" s="5" t="n">
        <v>3377</v>
      </c>
      <c r="D10" s="6" t="n">
        <v>2658</v>
      </c>
    </row>
    <row r="11">
      <c r="A11" s="4" t="inlineStr">
        <is>
          <t>Selling and Marketing Expense [member]</t>
        </is>
      </c>
    </row>
    <row r="12">
      <c r="A12" s="3" t="inlineStr">
        <is>
          <t>Property, Plant and Equipment [Line Items]</t>
        </is>
      </c>
    </row>
    <row r="13">
      <c r="A13" s="4" t="inlineStr">
        <is>
          <t>Depreciation</t>
        </is>
      </c>
      <c r="B13" s="6" t="n">
        <v>1309</v>
      </c>
      <c r="C13" s="6" t="n">
        <v>25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Thousands</t>
        </is>
      </c>
      <c r="B1" s="2" t="inlineStr">
        <is>
          <t>12 Months Ended</t>
        </is>
      </c>
    </row>
    <row r="2">
      <c r="B2" s="2" t="inlineStr">
        <is>
          <t>Dec. 31, 2021</t>
        </is>
      </c>
      <c r="C2" s="2" t="inlineStr">
        <is>
          <t>Dec. 31, 2020</t>
        </is>
      </c>
    </row>
    <row r="3">
      <c r="A3" s="4" t="inlineStr">
        <is>
          <t>Impairment of Long-Lived Assets Held-for-use</t>
        </is>
      </c>
      <c r="B3" s="6" t="n">
        <v>5106</v>
      </c>
      <c r="C3" s="6" t="n">
        <v>1917</v>
      </c>
    </row>
    <row r="4">
      <c r="A4" s="4" t="inlineStr">
        <is>
          <t>Property, Plant and Equipment [Member]</t>
        </is>
      </c>
    </row>
    <row r="5">
      <c r="A5" s="4" t="inlineStr">
        <is>
          <t>Impairment of Long-Lived Assets Held-for-use</t>
        </is>
      </c>
      <c r="C5" s="6" t="n">
        <v>27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10:55:13Z</dcterms:created>
  <dcterms:modified xmlns:dcterms="http://purl.org/dc/terms/" xmlns:xsi="http://www.w3.org/2001/XMLSchema-instance" xsi:type="dcterms:W3CDTF">2022-04-29T10:55:13Z</dcterms:modified>
</cp:coreProperties>
</file>